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Description of Business and Sum"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Discontinued and Disposed Opera"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Leases" sheetId="17" state="visible" r:id="rId17"/>
    <sheet xmlns:r="http://schemas.openxmlformats.org/officeDocument/2006/relationships" name="Credit Losses" sheetId="18" state="visible" r:id="rId18"/>
    <sheet xmlns:r="http://schemas.openxmlformats.org/officeDocument/2006/relationships" name="Goodwill and Other Intangible A" sheetId="19" state="visible" r:id="rId19"/>
    <sheet xmlns:r="http://schemas.openxmlformats.org/officeDocument/2006/relationships" name="Other Accrued Expenses and Othe" sheetId="20" state="visible" r:id="rId20"/>
    <sheet xmlns:r="http://schemas.openxmlformats.org/officeDocument/2006/relationships" name="Restructuring Activities" sheetId="21" state="visible" r:id="rId21"/>
    <sheet xmlns:r="http://schemas.openxmlformats.org/officeDocument/2006/relationships" name="Borrowings" sheetId="22" state="visible" r:id="rId22"/>
    <sheet xmlns:r="http://schemas.openxmlformats.org/officeDocument/2006/relationships" name="Financial Instruments" sheetId="23" state="visible" r:id="rId23"/>
    <sheet xmlns:r="http://schemas.openxmlformats.org/officeDocument/2006/relationships" name="Income Taxes" sheetId="24" state="visible" r:id="rId24"/>
    <sheet xmlns:r="http://schemas.openxmlformats.org/officeDocument/2006/relationships" name="Equity and Cash Incentive Progr" sheetId="25" state="visible" r:id="rId25"/>
    <sheet xmlns:r="http://schemas.openxmlformats.org/officeDocument/2006/relationships" name="Commitments and Contingent Liab" sheetId="26" state="visible" r:id="rId26"/>
    <sheet xmlns:r="http://schemas.openxmlformats.org/officeDocument/2006/relationships" name="Employee Benefit Plans" sheetId="27" state="visible" r:id="rId27"/>
    <sheet xmlns:r="http://schemas.openxmlformats.org/officeDocument/2006/relationships" name="Accumulated Other Comprehensive" sheetId="28" state="visible" r:id="rId28"/>
    <sheet xmlns:r="http://schemas.openxmlformats.org/officeDocument/2006/relationships" name="Segment Information" sheetId="29" state="visible" r:id="rId29"/>
    <sheet xmlns:r="http://schemas.openxmlformats.org/officeDocument/2006/relationships" name="Earnings per Share" sheetId="30" state="visible" r:id="rId30"/>
    <sheet xmlns:r="http://schemas.openxmlformats.org/officeDocument/2006/relationships" name="Stockholders' Equity"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Description of Business and S_2" sheetId="37" state="visible" r:id="rId37"/>
    <sheet xmlns:r="http://schemas.openxmlformats.org/officeDocument/2006/relationships" name="Description of Business and S_3" sheetId="38" state="visible" r:id="rId38"/>
    <sheet xmlns:r="http://schemas.openxmlformats.org/officeDocument/2006/relationships" name="Revenue (Tables)" sheetId="39" state="visible" r:id="rId39"/>
    <sheet xmlns:r="http://schemas.openxmlformats.org/officeDocument/2006/relationships" name="Acquisitions (Tables)" sheetId="40" state="visible" r:id="rId40"/>
    <sheet xmlns:r="http://schemas.openxmlformats.org/officeDocument/2006/relationships" name="Discontinued and Disposed Ope_2" sheetId="41" state="visible" r:id="rId41"/>
    <sheet xmlns:r="http://schemas.openxmlformats.org/officeDocument/2006/relationships" name="Inventories, net (Tables)" sheetId="42" state="visible" r:id="rId42"/>
    <sheet xmlns:r="http://schemas.openxmlformats.org/officeDocument/2006/relationships" name="Property, Plant and Equipment_2" sheetId="43" state="visible" r:id="rId43"/>
    <sheet xmlns:r="http://schemas.openxmlformats.org/officeDocument/2006/relationships" name="Leases (Tables)" sheetId="44" state="visible" r:id="rId44"/>
    <sheet xmlns:r="http://schemas.openxmlformats.org/officeDocument/2006/relationships" name="Credit Losses (Tables)" sheetId="45" state="visible" r:id="rId45"/>
    <sheet xmlns:r="http://schemas.openxmlformats.org/officeDocument/2006/relationships" name="Goodwill and Other Intangible_2" sheetId="46" state="visible" r:id="rId46"/>
    <sheet xmlns:r="http://schemas.openxmlformats.org/officeDocument/2006/relationships" name="Other Accrued Expenses and Ot_2" sheetId="47" state="visible" r:id="rId47"/>
    <sheet xmlns:r="http://schemas.openxmlformats.org/officeDocument/2006/relationships" name="Restructuring Activities (Table" sheetId="48" state="visible" r:id="rId48"/>
    <sheet xmlns:r="http://schemas.openxmlformats.org/officeDocument/2006/relationships" name="Borrowings (Tables)" sheetId="49" state="visible" r:id="rId49"/>
    <sheet xmlns:r="http://schemas.openxmlformats.org/officeDocument/2006/relationships" name="Financial Instruments (Tables)" sheetId="50" state="visible" r:id="rId50"/>
    <sheet xmlns:r="http://schemas.openxmlformats.org/officeDocument/2006/relationships" name="Income Taxes (Tables)" sheetId="51" state="visible" r:id="rId51"/>
    <sheet xmlns:r="http://schemas.openxmlformats.org/officeDocument/2006/relationships" name="Equity and Cash Incentive Pro_2" sheetId="52" state="visible" r:id="rId52"/>
    <sheet xmlns:r="http://schemas.openxmlformats.org/officeDocument/2006/relationships" name="Employee Benefit Plans (Tables)" sheetId="53" state="visible" r:id="rId53"/>
    <sheet xmlns:r="http://schemas.openxmlformats.org/officeDocument/2006/relationships" name="Accumulated Other Comprehensi_2" sheetId="54" state="visible" r:id="rId54"/>
    <sheet xmlns:r="http://schemas.openxmlformats.org/officeDocument/2006/relationships" name="Segment Information (Tables)" sheetId="55" state="visible" r:id="rId55"/>
    <sheet xmlns:r="http://schemas.openxmlformats.org/officeDocument/2006/relationships" name="Earnings per Share (Tables)" sheetId="56" state="visible" r:id="rId56"/>
    <sheet xmlns:r="http://schemas.openxmlformats.org/officeDocument/2006/relationships" name="Description of Business and S_4" sheetId="57" state="visible" r:id="rId57"/>
    <sheet xmlns:r="http://schemas.openxmlformats.org/officeDocument/2006/relationships" name="Description of Business and S_5" sheetId="58" state="visible" r:id="rId58"/>
    <sheet xmlns:r="http://schemas.openxmlformats.org/officeDocument/2006/relationships" name="Revenue - Narrative (Details)" sheetId="59" state="visible" r:id="rId59"/>
    <sheet xmlns:r="http://schemas.openxmlformats.org/officeDocument/2006/relationships" name="Revenue - Contract Balances (De" sheetId="60" state="visible" r:id="rId60"/>
    <sheet xmlns:r="http://schemas.openxmlformats.org/officeDocument/2006/relationships" name="Acquisitions - Narrative (Detai" sheetId="61" state="visible" r:id="rId61"/>
    <sheet xmlns:r="http://schemas.openxmlformats.org/officeDocument/2006/relationships" name="Acquisitions - Purchase Price A" sheetId="62" state="visible" r:id="rId62"/>
    <sheet xmlns:r="http://schemas.openxmlformats.org/officeDocument/2006/relationships" name="Acquisitions - Goodwill and Int" sheetId="63" state="visible" r:id="rId63"/>
    <sheet xmlns:r="http://schemas.openxmlformats.org/officeDocument/2006/relationships" name="Discontinued and Disposed Ope_3" sheetId="64" state="visible" r:id="rId64"/>
    <sheet xmlns:r="http://schemas.openxmlformats.org/officeDocument/2006/relationships" name="Discontinued and Disposed Ope_4" sheetId="65" state="visible" r:id="rId65"/>
    <sheet xmlns:r="http://schemas.openxmlformats.org/officeDocument/2006/relationships" name="Discontinued and Disposed Ope_5" sheetId="66" state="visible" r:id="rId66"/>
    <sheet xmlns:r="http://schemas.openxmlformats.org/officeDocument/2006/relationships" name="Inventories, net (Details)" sheetId="67" state="visible" r:id="rId67"/>
    <sheet xmlns:r="http://schemas.openxmlformats.org/officeDocument/2006/relationships" name="Property, Plant and Equipment_3" sheetId="68" state="visible" r:id="rId68"/>
    <sheet xmlns:r="http://schemas.openxmlformats.org/officeDocument/2006/relationships" name="Leases - Cost (Details)" sheetId="69" state="visible" r:id="rId69"/>
    <sheet xmlns:r="http://schemas.openxmlformats.org/officeDocument/2006/relationships" name="Leases - Cash Flow (Details)" sheetId="70" state="visible" r:id="rId70"/>
    <sheet xmlns:r="http://schemas.openxmlformats.org/officeDocument/2006/relationships" name="Leases - Assets and Liabilities" sheetId="71" state="visible" r:id="rId71"/>
    <sheet xmlns:r="http://schemas.openxmlformats.org/officeDocument/2006/relationships" name="Leases - Maturity Table (Detail" sheetId="72" state="visible" r:id="rId72"/>
    <sheet xmlns:r="http://schemas.openxmlformats.org/officeDocument/2006/relationships" name="Leases - Assumptions (Details)" sheetId="73" state="visible" r:id="rId73"/>
    <sheet xmlns:r="http://schemas.openxmlformats.org/officeDocument/2006/relationships" name="Credit Losses (Details)"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Goodwill and Other Intangible_6" sheetId="78" state="visible" r:id="rId78"/>
    <sheet xmlns:r="http://schemas.openxmlformats.org/officeDocument/2006/relationships" name="Other Accrued Expenses and Ot_3" sheetId="79" state="visible" r:id="rId79"/>
    <sheet xmlns:r="http://schemas.openxmlformats.org/officeDocument/2006/relationships" name="Other Accrued Expenses and Ot_4" sheetId="80" state="visible" r:id="rId80"/>
    <sheet xmlns:r="http://schemas.openxmlformats.org/officeDocument/2006/relationships" name="Other Accrued Expenses and Ot_5" sheetId="81" state="visible" r:id="rId81"/>
    <sheet xmlns:r="http://schemas.openxmlformats.org/officeDocument/2006/relationships" name="Restructuring Activities - Rest" sheetId="82" state="visible" r:id="rId82"/>
    <sheet xmlns:r="http://schemas.openxmlformats.org/officeDocument/2006/relationships" name="Restructuring Activities - Seve" sheetId="83" state="visible" r:id="rId83"/>
    <sheet xmlns:r="http://schemas.openxmlformats.org/officeDocument/2006/relationships" name="Borrowings - Short Term (Detail" sheetId="84" state="visible" r:id="rId84"/>
    <sheet xmlns:r="http://schemas.openxmlformats.org/officeDocument/2006/relationships" name="Borrowings - Narrative (Details" sheetId="85" state="visible" r:id="rId85"/>
    <sheet xmlns:r="http://schemas.openxmlformats.org/officeDocument/2006/relationships" name="Borrowings - Summary (Details)" sheetId="86" state="visible" r:id="rId86"/>
    <sheet xmlns:r="http://schemas.openxmlformats.org/officeDocument/2006/relationships" name="Borrowings - Maturity (Details)" sheetId="87" state="visible" r:id="rId87"/>
    <sheet xmlns:r="http://schemas.openxmlformats.org/officeDocument/2006/relationships" name="Financial Instruments - Narrati" sheetId="88" state="visible" r:id="rId88"/>
    <sheet xmlns:r="http://schemas.openxmlformats.org/officeDocument/2006/relationships" name="Financial Instruments - Balance" sheetId="89" state="visible" r:id="rId89"/>
    <sheet xmlns:r="http://schemas.openxmlformats.org/officeDocument/2006/relationships" name="Financial Instruments - Gain_Lo" sheetId="90" state="visible" r:id="rId90"/>
    <sheet xmlns:r="http://schemas.openxmlformats.org/officeDocument/2006/relationships" name="Financial Instruments - Fair Va" sheetId="91" state="visible" r:id="rId91"/>
    <sheet xmlns:r="http://schemas.openxmlformats.org/officeDocument/2006/relationships" name="Income Taxes - Earnings (Detail" sheetId="92" state="visible" r:id="rId92"/>
    <sheet xmlns:r="http://schemas.openxmlformats.org/officeDocument/2006/relationships" name="Income Taxes - Tax Expense (Det" sheetId="93" state="visible" r:id="rId93"/>
    <sheet xmlns:r="http://schemas.openxmlformats.org/officeDocument/2006/relationships" name="Income Taxes - Rate Reconciliat" sheetId="94" state="visible" r:id="rId94"/>
    <sheet xmlns:r="http://schemas.openxmlformats.org/officeDocument/2006/relationships" name="Income Taxes - Deferred Tax Ass" sheetId="95" state="visible" r:id="rId95"/>
    <sheet xmlns:r="http://schemas.openxmlformats.org/officeDocument/2006/relationships" name="Income Taxes - Narrative (Detai" sheetId="96" state="visible" r:id="rId96"/>
    <sheet xmlns:r="http://schemas.openxmlformats.org/officeDocument/2006/relationships" name="Income Taxes - Operating Loss C" sheetId="97" state="visible" r:id="rId97"/>
    <sheet xmlns:r="http://schemas.openxmlformats.org/officeDocument/2006/relationships" name="Income Taxes - Unrecognized Tax" sheetId="98" state="visible" r:id="rId98"/>
    <sheet xmlns:r="http://schemas.openxmlformats.org/officeDocument/2006/relationships" name="Equity and Cash Incentive Pro_3" sheetId="99" state="visible" r:id="rId99"/>
    <sheet xmlns:r="http://schemas.openxmlformats.org/officeDocument/2006/relationships" name="Equity and Cash Incentive Pro_4" sheetId="100" state="visible" r:id="rId100"/>
    <sheet xmlns:r="http://schemas.openxmlformats.org/officeDocument/2006/relationships" name="Equity and Cash Incentive Pro_5" sheetId="101" state="visible" r:id="rId101"/>
    <sheet xmlns:r="http://schemas.openxmlformats.org/officeDocument/2006/relationships" name="Equity and Cash Incentive Pro_6" sheetId="102" state="visible" r:id="rId102"/>
    <sheet xmlns:r="http://schemas.openxmlformats.org/officeDocument/2006/relationships" name="Equity and Cash Incentive Pro_7" sheetId="103" state="visible" r:id="rId103"/>
    <sheet xmlns:r="http://schemas.openxmlformats.org/officeDocument/2006/relationships" name="Equity and Cash Incentive Pro_8" sheetId="104" state="visible" r:id="rId104"/>
    <sheet xmlns:r="http://schemas.openxmlformats.org/officeDocument/2006/relationships" name="Equity and Cash Incentive Pro_9" sheetId="105" state="visible" r:id="rId105"/>
    <sheet xmlns:r="http://schemas.openxmlformats.org/officeDocument/2006/relationships" name="Employee Benefit Plans - Narrat" sheetId="106" state="visible" r:id="rId106"/>
    <sheet xmlns:r="http://schemas.openxmlformats.org/officeDocument/2006/relationships" name="Employee Benefit Plans - Obliga" sheetId="107" state="visible" r:id="rId107"/>
    <sheet xmlns:r="http://schemas.openxmlformats.org/officeDocument/2006/relationships" name="Employee Benefit Plans - Accumu" sheetId="108" state="visible" r:id="rId108"/>
    <sheet xmlns:r="http://schemas.openxmlformats.org/officeDocument/2006/relationships" name="Employee Benefit Plans - Net Pe" sheetId="109" state="visible" r:id="rId109"/>
    <sheet xmlns:r="http://schemas.openxmlformats.org/officeDocument/2006/relationships" name="Employee Benefit Plans - Assump" sheetId="110" state="visible" r:id="rId110"/>
    <sheet xmlns:r="http://schemas.openxmlformats.org/officeDocument/2006/relationships" name="Employee Benefit Plans - Actual" sheetId="111" state="visible" r:id="rId111"/>
    <sheet xmlns:r="http://schemas.openxmlformats.org/officeDocument/2006/relationships" name="Employee Benefit Plans - Fair V" sheetId="112" state="visible" r:id="rId112"/>
    <sheet xmlns:r="http://schemas.openxmlformats.org/officeDocument/2006/relationships" name="Employee Benefit Plans - Plan A" sheetId="113" state="visible" r:id="rId113"/>
    <sheet xmlns:r="http://schemas.openxmlformats.org/officeDocument/2006/relationships" name="Employee Benefit Plans - Benefi" sheetId="114" state="visible" r:id="rId114"/>
    <sheet xmlns:r="http://schemas.openxmlformats.org/officeDocument/2006/relationships" name="Accumulated Other Comprehensi_3" sheetId="115" state="visible" r:id="rId115"/>
    <sheet xmlns:r="http://schemas.openxmlformats.org/officeDocument/2006/relationships" name="Accumulated Other Comprehensi_4" sheetId="116" state="visible" r:id="rId116"/>
    <sheet xmlns:r="http://schemas.openxmlformats.org/officeDocument/2006/relationships" name="Segment Information - Reporting" sheetId="117" state="visible" r:id="rId117"/>
    <sheet xmlns:r="http://schemas.openxmlformats.org/officeDocument/2006/relationships" name="Segment Information - Selected " sheetId="118" state="visible" r:id="rId118"/>
    <sheet xmlns:r="http://schemas.openxmlformats.org/officeDocument/2006/relationships" name="Segment Information - Revenue a" sheetId="119" state="visible" r:id="rId119"/>
    <sheet xmlns:r="http://schemas.openxmlformats.org/officeDocument/2006/relationships" name="Earnings per Share - Reconcilia" sheetId="120" state="visible" r:id="rId120"/>
    <sheet xmlns:r="http://schemas.openxmlformats.org/officeDocument/2006/relationships" name="Earnings per Share - Reconcil_2" sheetId="121" state="visible" r:id="rId121"/>
    <sheet xmlns:r="http://schemas.openxmlformats.org/officeDocument/2006/relationships" name="Earnings per Share - Narrative " sheetId="122" state="visible" r:id="rId122"/>
    <sheet xmlns:r="http://schemas.openxmlformats.org/officeDocument/2006/relationships" name="Stockholders' Equity (Details)" sheetId="123" state="visible" r:id="rId123"/>
    <sheet xmlns:r="http://schemas.openxmlformats.org/officeDocument/2006/relationships" name="Subsequent Events (Details)" sheetId="124" state="visible" r:id="rId12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_);(#,##0%)"/>
    <numFmt numFmtId="168" formatCode="#,##0.00%_);(#,##0.00%)"/>
    <numFmt numFmtId="169" formatCode="#,##0.0_);(#,##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Feb. 0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1-4018</t>
        </is>
      </c>
      <c r="C7" s="4" t="inlineStr">
        <is>
          <t xml:space="preserve"> </t>
        </is>
      </c>
      <c r="D7" s="4" t="inlineStr">
        <is>
          <t xml:space="preserve"> </t>
        </is>
      </c>
    </row>
    <row r="8">
      <c r="A8" s="4" t="inlineStr">
        <is>
          <t>Entity Registrant Name</t>
        </is>
      </c>
      <c r="B8" s="4" t="inlineStr">
        <is>
          <t>Dover Corporation</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53-0257888</t>
        </is>
      </c>
      <c r="C10" s="4" t="inlineStr">
        <is>
          <t xml:space="preserve"> </t>
        </is>
      </c>
      <c r="D10" s="4" t="inlineStr">
        <is>
          <t xml:space="preserve"> </t>
        </is>
      </c>
    </row>
    <row r="11">
      <c r="A11" s="4" t="inlineStr">
        <is>
          <t>Entity Address, Address Line One</t>
        </is>
      </c>
      <c r="B11" s="4" t="inlineStr">
        <is>
          <t>3005 Highland Parkway</t>
        </is>
      </c>
      <c r="C11" s="4" t="inlineStr">
        <is>
          <t xml:space="preserve"> </t>
        </is>
      </c>
      <c r="D11" s="4" t="inlineStr">
        <is>
          <t xml:space="preserve"> </t>
        </is>
      </c>
    </row>
    <row r="12">
      <c r="A12" s="4" t="inlineStr">
        <is>
          <t>Entity Address, City or Town</t>
        </is>
      </c>
      <c r="B12" s="4" t="inlineStr">
        <is>
          <t>Downers Grove,</t>
        </is>
      </c>
      <c r="C12" s="4" t="inlineStr">
        <is>
          <t xml:space="preserve"> </t>
        </is>
      </c>
      <c r="D12" s="4" t="inlineStr">
        <is>
          <t xml:space="preserve"> </t>
        </is>
      </c>
    </row>
    <row r="13">
      <c r="A13" s="4" t="inlineStr">
        <is>
          <t>Entity Address, State or Province</t>
        </is>
      </c>
      <c r="B13" s="4" t="inlineStr">
        <is>
          <t>IL</t>
        </is>
      </c>
      <c r="C13" s="4" t="inlineStr">
        <is>
          <t xml:space="preserve"> </t>
        </is>
      </c>
      <c r="D13" s="4" t="inlineStr">
        <is>
          <t xml:space="preserve"> </t>
        </is>
      </c>
    </row>
    <row r="14">
      <c r="A14" s="4" t="inlineStr">
        <is>
          <t>Entity Address, Postal Zip Code</t>
        </is>
      </c>
      <c r="B14" s="4" t="inlineStr">
        <is>
          <t>60515</t>
        </is>
      </c>
      <c r="C14" s="4" t="inlineStr">
        <is>
          <t xml:space="preserve"> </t>
        </is>
      </c>
      <c r="D14" s="4" t="inlineStr">
        <is>
          <t xml:space="preserve"> </t>
        </is>
      </c>
    </row>
    <row r="15">
      <c r="A15" s="4" t="inlineStr">
        <is>
          <t>City Area Code</t>
        </is>
      </c>
      <c r="B15" s="4" t="inlineStr">
        <is>
          <t>(630)</t>
        </is>
      </c>
      <c r="C15" s="4" t="inlineStr">
        <is>
          <t xml:space="preserve"> </t>
        </is>
      </c>
      <c r="D15" s="4" t="inlineStr">
        <is>
          <t xml:space="preserve"> </t>
        </is>
      </c>
    </row>
    <row r="16">
      <c r="A16" s="4" t="inlineStr">
        <is>
          <t>Local Phone Number</t>
        </is>
      </c>
      <c r="B16" s="4" t="inlineStr">
        <is>
          <t>541-1540</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24714803907</v>
      </c>
    </row>
    <row r="28">
      <c r="A28" s="4" t="inlineStr">
        <is>
          <t>Entity Common Stock, Shares Outstanding</t>
        </is>
      </c>
      <c r="B28" s="4" t="inlineStr">
        <is>
          <t xml:space="preserve"> </t>
        </is>
      </c>
      <c r="C28" s="6" t="n">
        <v>137225409</v>
      </c>
      <c r="D28" s="4" t="inlineStr">
        <is>
          <t xml:space="preserve"> </t>
        </is>
      </c>
    </row>
    <row r="29">
      <c r="A29" s="4" t="inlineStr">
        <is>
          <t>Documents Incorporated by Reference</t>
        </is>
      </c>
      <c r="B29" s="4" t="inlineStr">
        <is>
          <t>Certain Portions of the Proxy Statement for Annual Meeting of Shareholders to be held on May 2, 2025 (the "2025 Proxy Statement").</t>
        </is>
      </c>
      <c r="C29" s="4" t="inlineStr">
        <is>
          <t xml:space="preserve"> </t>
        </is>
      </c>
      <c r="D29" s="4" t="inlineStr">
        <is>
          <t xml:space="preserve"> </t>
        </is>
      </c>
    </row>
    <row r="30">
      <c r="A30" s="4" t="inlineStr">
        <is>
          <t>Entity Central Index Key</t>
        </is>
      </c>
      <c r="B30" s="4" t="inlineStr">
        <is>
          <t>0000029905</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par value $1</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1</t>
        </is>
      </c>
      <c r="C38" s="4" t="inlineStr">
        <is>
          <t xml:space="preserve"> </t>
        </is>
      </c>
      <c r="D38" s="4" t="inlineStr">
        <is>
          <t xml:space="preserve"> </t>
        </is>
      </c>
    </row>
    <row r="39">
      <c r="A39" s="4" t="inlineStr">
        <is>
          <t>Trading Symbol</t>
        </is>
      </c>
      <c r="B39" s="4" t="inlineStr">
        <is>
          <t>DOV</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1.250% Notes due 2026</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1.250% Notes due 2026</t>
        </is>
      </c>
      <c r="C43" s="4" t="inlineStr">
        <is>
          <t xml:space="preserve"> </t>
        </is>
      </c>
      <c r="D43" s="4" t="inlineStr">
        <is>
          <t xml:space="preserve"> </t>
        </is>
      </c>
    </row>
    <row r="44">
      <c r="A44" s="4" t="inlineStr">
        <is>
          <t>Trading Symbol</t>
        </is>
      </c>
      <c r="B44" s="4" t="inlineStr">
        <is>
          <t>DOV 26</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0.750% Notes due 2027</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0.750% Notes due 2027</t>
        </is>
      </c>
      <c r="C48" s="4" t="inlineStr">
        <is>
          <t xml:space="preserve"> </t>
        </is>
      </c>
      <c r="D48" s="4" t="inlineStr">
        <is>
          <t xml:space="preserve"> </t>
        </is>
      </c>
    </row>
    <row r="49">
      <c r="A49" s="4" t="inlineStr">
        <is>
          <t>Trading Symbol</t>
        </is>
      </c>
      <c r="B49" s="4" t="inlineStr">
        <is>
          <t>DOV 27</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5" t="n">
        <v>2697126</v>
      </c>
      <c r="C4" s="5" t="n">
        <v>1056828</v>
      </c>
      <c r="D4" s="5" t="n">
        <v>1065376</v>
      </c>
      <c r="E4" s="4" t="inlineStr">
        <is>
          <t xml:space="preserve"> </t>
        </is>
      </c>
    </row>
    <row r="5">
      <c r="A5" s="3" t="inlineStr">
        <is>
          <t>Adjustments to reconcile net earnings to cash provided by operating activities:</t>
        </is>
      </c>
      <c r="B5" s="4" t="inlineStr">
        <is>
          <t xml:space="preserve"> </t>
        </is>
      </c>
      <c r="C5" s="4" t="inlineStr">
        <is>
          <t xml:space="preserve"> </t>
        </is>
      </c>
      <c r="D5" s="4" t="inlineStr">
        <is>
          <t xml:space="preserve"> </t>
        </is>
      </c>
      <c r="E5" s="4" t="inlineStr">
        <is>
          <t xml:space="preserve"> </t>
        </is>
      </c>
    </row>
    <row r="6">
      <c r="A6" s="4" t="inlineStr">
        <is>
          <t>Earnings from discontinued operations, net</t>
        </is>
      </c>
      <c r="B6" s="6" t="n">
        <v>-1297158</v>
      </c>
      <c r="C6" s="6" t="n">
        <v>-112964</v>
      </c>
      <c r="D6" s="6" t="n">
        <v>-75464</v>
      </c>
      <c r="E6" s="4" t="inlineStr">
        <is>
          <t xml:space="preserve"> </t>
        </is>
      </c>
    </row>
    <row r="7">
      <c r="A7" s="4" t="inlineStr">
        <is>
          <t>Depreciation and amortization</t>
        </is>
      </c>
      <c r="B7" s="6" t="n">
        <v>337842</v>
      </c>
      <c r="C7" s="6" t="n">
        <v>305046</v>
      </c>
      <c r="D7" s="6" t="n">
        <v>295660</v>
      </c>
      <c r="E7" s="4" t="inlineStr">
        <is>
          <t xml:space="preserve"> </t>
        </is>
      </c>
    </row>
    <row r="8">
      <c r="A8" s="4" t="inlineStr">
        <is>
          <t>Stock-based compensation expense</t>
        </is>
      </c>
      <c r="B8" s="6" t="n">
        <v>40359</v>
      </c>
      <c r="C8" s="6" t="n">
        <v>30766</v>
      </c>
      <c r="D8" s="6" t="n">
        <v>30075</v>
      </c>
      <c r="E8" s="4" t="inlineStr">
        <is>
          <t xml:space="preserve"> </t>
        </is>
      </c>
    </row>
    <row r="9">
      <c r="A9" s="4" t="inlineStr">
        <is>
          <t>Gain on dispositions</t>
        </is>
      </c>
      <c r="B9" s="6" t="n">
        <v>-597798</v>
      </c>
      <c r="C9" s="6" t="n">
        <v>0</v>
      </c>
      <c r="D9" s="6" t="n">
        <v>0</v>
      </c>
      <c r="E9" s="4" t="inlineStr">
        <is>
          <t xml:space="preserve"> </t>
        </is>
      </c>
    </row>
    <row r="10">
      <c r="A10" s="4" t="inlineStr">
        <is>
          <t>Provision for losses on accounts receivable (net of recoveries)</t>
        </is>
      </c>
      <c r="B10" s="6" t="n">
        <v>5329</v>
      </c>
      <c r="C10" s="6" t="n">
        <v>2644</v>
      </c>
      <c r="D10" s="6" t="n">
        <v>5499</v>
      </c>
      <c r="E10" s="4" t="inlineStr">
        <is>
          <t xml:space="preserve"> </t>
        </is>
      </c>
    </row>
    <row r="11">
      <c r="A11" s="4" t="inlineStr">
        <is>
          <t>Deferred income taxes</t>
        </is>
      </c>
      <c r="B11" s="6" t="n">
        <v>-89657</v>
      </c>
      <c r="C11" s="6" t="n">
        <v>-99286</v>
      </c>
      <c r="D11" s="6" t="n">
        <v>-28138</v>
      </c>
      <c r="E11" s="4" t="inlineStr">
        <is>
          <t xml:space="preserve"> </t>
        </is>
      </c>
    </row>
    <row r="12">
      <c r="A12" s="4" t="inlineStr">
        <is>
          <t>Employee benefit plan (benefit) expense</t>
        </is>
      </c>
      <c r="B12" s="6" t="n">
        <v>-9946</v>
      </c>
      <c r="C12" s="6" t="n">
        <v>5679</v>
      </c>
      <c r="D12" s="6" t="n">
        <v>3096</v>
      </c>
      <c r="E12" s="4" t="inlineStr">
        <is>
          <t xml:space="preserve"> </t>
        </is>
      </c>
    </row>
    <row r="13">
      <c r="A13" s="4" t="inlineStr">
        <is>
          <t>Other, net</t>
        </is>
      </c>
      <c r="B13" s="6" t="n">
        <v>27255</v>
      </c>
      <c r="C13" s="6" t="n">
        <v>1802</v>
      </c>
      <c r="D13" s="6" t="n">
        <v>-18208</v>
      </c>
      <c r="E13" s="4" t="inlineStr">
        <is>
          <t xml:space="preserve"> </t>
        </is>
      </c>
    </row>
    <row r="14">
      <c r="A14" s="3" t="inlineStr">
        <is>
          <t>Cash effect of changes in assets and liabilities (excluding effects of acquisitions, dispositions and foreign exchange):</t>
        </is>
      </c>
      <c r="B14" s="4" t="inlineStr">
        <is>
          <t xml:space="preserve"> </t>
        </is>
      </c>
      <c r="C14" s="4" t="inlineStr">
        <is>
          <t xml:space="preserve"> </t>
        </is>
      </c>
      <c r="D14" s="4" t="inlineStr">
        <is>
          <t xml:space="preserve"> </t>
        </is>
      </c>
      <c r="E14" s="4" t="inlineStr">
        <is>
          <t xml:space="preserve"> </t>
        </is>
      </c>
    </row>
    <row r="15">
      <c r="A15" s="4" t="inlineStr">
        <is>
          <t>Accounts receivable</t>
        </is>
      </c>
      <c r="B15" s="6" t="n">
        <v>-43894</v>
      </c>
      <c r="C15" s="6" t="n">
        <v>100393</v>
      </c>
      <c r="D15" s="6" t="n">
        <v>-184562</v>
      </c>
      <c r="E15" s="4" t="inlineStr">
        <is>
          <t xml:space="preserve"> </t>
        </is>
      </c>
    </row>
    <row r="16">
      <c r="A16" s="4" t="inlineStr">
        <is>
          <t>Inventories</t>
        </is>
      </c>
      <c r="B16" s="6" t="n">
        <v>4418</v>
      </c>
      <c r="C16" s="6" t="n">
        <v>141747</v>
      </c>
      <c r="D16" s="6" t="n">
        <v>-190731</v>
      </c>
      <c r="E16" s="4" t="inlineStr">
        <is>
          <t xml:space="preserve"> </t>
        </is>
      </c>
    </row>
    <row r="17">
      <c r="A17" s="4" t="inlineStr">
        <is>
          <t>Prepaid expenses and other assets</t>
        </is>
      </c>
      <c r="B17" s="6" t="n">
        <v>-26938</v>
      </c>
      <c r="C17" s="6" t="n">
        <v>10738</v>
      </c>
      <c r="D17" s="6" t="n">
        <v>-5348</v>
      </c>
      <c r="E17" s="4" t="inlineStr">
        <is>
          <t xml:space="preserve"> </t>
        </is>
      </c>
    </row>
    <row r="18">
      <c r="A18" s="4" t="inlineStr">
        <is>
          <t>Accounts payable</t>
        </is>
      </c>
      <c r="B18" s="6" t="n">
        <v>9076</v>
      </c>
      <c r="C18" s="6" t="n">
        <v>-114198</v>
      </c>
      <c r="D18" s="6" t="n">
        <v>17268</v>
      </c>
      <c r="E18" s="4" t="inlineStr">
        <is>
          <t xml:space="preserve"> </t>
        </is>
      </c>
    </row>
    <row r="19">
      <c r="A19" s="4" t="inlineStr">
        <is>
          <t>Accrued compensation and employee benefits</t>
        </is>
      </c>
      <c r="B19" s="6" t="n">
        <v>39243</v>
      </c>
      <c r="C19" s="6" t="n">
        <v>1488</v>
      </c>
      <c r="D19" s="6" t="n">
        <v>-36306</v>
      </c>
      <c r="E19" s="4" t="inlineStr">
        <is>
          <t xml:space="preserve"> </t>
        </is>
      </c>
    </row>
    <row r="20">
      <c r="A20" s="4" t="inlineStr">
        <is>
          <t>Accrued expenses and other liabilities</t>
        </is>
      </c>
      <c r="B20" s="6" t="n">
        <v>28603</v>
      </c>
      <c r="C20" s="6" t="n">
        <v>-78218</v>
      </c>
      <c r="D20" s="6" t="n">
        <v>-56140</v>
      </c>
      <c r="E20" s="4" t="inlineStr">
        <is>
          <t xml:space="preserve"> </t>
        </is>
      </c>
    </row>
    <row r="21">
      <c r="A21" s="4" t="inlineStr">
        <is>
          <t>Accrued taxes</t>
        </is>
      </c>
      <c r="B21" s="6" t="n">
        <v>-23245</v>
      </c>
      <c r="C21" s="6" t="n">
        <v>-16821</v>
      </c>
      <c r="D21" s="6" t="n">
        <v>-62433</v>
      </c>
      <c r="E21" s="4" t="inlineStr">
        <is>
          <t xml:space="preserve"> </t>
        </is>
      </c>
    </row>
    <row r="22">
      <c r="A22" s="4" t="inlineStr">
        <is>
          <t>Contributions to employee benefit plans</t>
        </is>
      </c>
      <c r="B22" s="6" t="n">
        <v>-12782</v>
      </c>
      <c r="C22" s="6" t="n">
        <v>-16098</v>
      </c>
      <c r="D22" s="6" t="n">
        <v>-12890</v>
      </c>
      <c r="E22" s="4" t="inlineStr">
        <is>
          <t xml:space="preserve"> </t>
        </is>
      </c>
    </row>
    <row r="23">
      <c r="A23" s="4" t="inlineStr">
        <is>
          <t>Net cash provided by operating activities</t>
        </is>
      </c>
      <c r="B23" s="6" t="n">
        <v>1087833</v>
      </c>
      <c r="C23" s="6" t="n">
        <v>1219546</v>
      </c>
      <c r="D23" s="6" t="n">
        <v>746754</v>
      </c>
      <c r="E23" s="4" t="inlineStr">
        <is>
          <t xml:space="preserve"> </t>
        </is>
      </c>
    </row>
    <row r="24">
      <c r="A24" s="3" t="inlineStr">
        <is>
          <t>Investing Activities:</t>
        </is>
      </c>
      <c r="B24" s="4" t="inlineStr">
        <is>
          <t xml:space="preserve"> </t>
        </is>
      </c>
      <c r="C24" s="4" t="inlineStr">
        <is>
          <t xml:space="preserve"> </t>
        </is>
      </c>
      <c r="D24" s="4" t="inlineStr">
        <is>
          <t xml:space="preserve"> </t>
        </is>
      </c>
      <c r="E24" s="4" t="inlineStr">
        <is>
          <t xml:space="preserve"> </t>
        </is>
      </c>
    </row>
    <row r="25">
      <c r="A25" s="4" t="inlineStr">
        <is>
          <t>Additions to property, plant and equipment</t>
        </is>
      </c>
      <c r="B25" s="6" t="n">
        <v>-167533</v>
      </c>
      <c r="C25" s="6" t="n">
        <v>-183406</v>
      </c>
      <c r="D25" s="6" t="n">
        <v>-211082</v>
      </c>
      <c r="E25" s="4" t="inlineStr">
        <is>
          <t xml:space="preserve"> </t>
        </is>
      </c>
    </row>
    <row r="26">
      <c r="A26" s="4" t="inlineStr">
        <is>
          <t>Acquisitions, net of cash and cash equivalents acquired</t>
        </is>
      </c>
      <c r="B26" s="6" t="n">
        <v>-635269</v>
      </c>
      <c r="C26" s="6" t="n">
        <v>-533623</v>
      </c>
      <c r="D26" s="6" t="n">
        <v>-312855</v>
      </c>
      <c r="E26" s="4" t="inlineStr">
        <is>
          <t xml:space="preserve"> </t>
        </is>
      </c>
    </row>
    <row r="27">
      <c r="A27" s="4" t="inlineStr">
        <is>
          <t>Proceeds from dispositions, net of cash transferred</t>
        </is>
      </c>
      <c r="B27" s="6" t="n">
        <v>768847</v>
      </c>
      <c r="C27" s="6" t="n">
        <v>0</v>
      </c>
      <c r="D27" s="6" t="n">
        <v>0</v>
      </c>
      <c r="E27" s="4" t="inlineStr">
        <is>
          <t xml:space="preserve"> </t>
        </is>
      </c>
    </row>
    <row r="28">
      <c r="A28" s="4" t="inlineStr">
        <is>
          <t>Other, net</t>
        </is>
      </c>
      <c r="B28" s="6" t="n">
        <v>6972</v>
      </c>
      <c r="C28" s="6" t="n">
        <v>-686</v>
      </c>
      <c r="D28" s="6" t="n">
        <v>3093</v>
      </c>
      <c r="E28" s="4" t="inlineStr">
        <is>
          <t xml:space="preserve"> </t>
        </is>
      </c>
    </row>
    <row r="29">
      <c r="A29" s="4" t="inlineStr">
        <is>
          <t>Net cash used in investing activities</t>
        </is>
      </c>
      <c r="B29" s="6" t="n">
        <v>-26983</v>
      </c>
      <c r="C29" s="6" t="n">
        <v>-717715</v>
      </c>
      <c r="D29" s="6" t="n">
        <v>-520844</v>
      </c>
      <c r="E29" s="4" t="inlineStr">
        <is>
          <t xml:space="preserve"> </t>
        </is>
      </c>
    </row>
    <row r="30">
      <c r="A30" s="3" t="inlineStr">
        <is>
          <t>Financing Activities:</t>
        </is>
      </c>
      <c r="B30" s="4" t="inlineStr">
        <is>
          <t xml:space="preserve"> </t>
        </is>
      </c>
      <c r="C30" s="4" t="inlineStr">
        <is>
          <t xml:space="preserve"> </t>
        </is>
      </c>
      <c r="D30" s="4" t="inlineStr">
        <is>
          <t xml:space="preserve"> </t>
        </is>
      </c>
      <c r="E30" s="4" t="inlineStr">
        <is>
          <t xml:space="preserve"> </t>
        </is>
      </c>
    </row>
    <row r="31">
      <c r="A31" s="4" t="inlineStr">
        <is>
          <t>Change in commercial paper and other short-term borrowings, net</t>
        </is>
      </c>
      <c r="B31" s="6" t="n">
        <v>-467637</v>
      </c>
      <c r="C31" s="6" t="n">
        <v>-267490</v>
      </c>
      <c r="D31" s="6" t="n">
        <v>629891</v>
      </c>
      <c r="E31" s="4" t="inlineStr">
        <is>
          <t xml:space="preserve"> </t>
        </is>
      </c>
    </row>
    <row r="32">
      <c r="A32" s="4" t="inlineStr">
        <is>
          <t>Dividends paid to stockholders</t>
        </is>
      </c>
      <c r="B32" s="6" t="n">
        <v>-283117</v>
      </c>
      <c r="C32" s="6" t="n">
        <v>-284297</v>
      </c>
      <c r="D32" s="6" t="n">
        <v>-287551</v>
      </c>
      <c r="E32" s="4" t="inlineStr">
        <is>
          <t xml:space="preserve"> </t>
        </is>
      </c>
    </row>
    <row r="33">
      <c r="A33" s="4" t="inlineStr">
        <is>
          <t>Repurchase of common stock, including payment under accelerated share repurchase program</t>
        </is>
      </c>
      <c r="B33" s="6" t="n">
        <v>-500000</v>
      </c>
      <c r="C33" s="6" t="n">
        <v>0</v>
      </c>
      <c r="D33" s="6" t="n">
        <v>-585000</v>
      </c>
      <c r="E33" s="4" t="inlineStr">
        <is>
          <t xml:space="preserve"> </t>
        </is>
      </c>
    </row>
    <row r="34">
      <c r="A34" s="4" t="inlineStr">
        <is>
          <t>Payments to settle employee tax obligations on exercise of share-based awards</t>
        </is>
      </c>
      <c r="B34" s="6" t="n">
        <v>-16603</v>
      </c>
      <c r="C34" s="6" t="n">
        <v>-12137</v>
      </c>
      <c r="D34" s="6" t="n">
        <v>-14637</v>
      </c>
      <c r="E34" s="4" t="inlineStr">
        <is>
          <t xml:space="preserve"> </t>
        </is>
      </c>
    </row>
    <row r="35">
      <c r="A35" s="4" t="inlineStr">
        <is>
          <t>Other, net</t>
        </is>
      </c>
      <c r="B35" s="6" t="n">
        <v>-4316</v>
      </c>
      <c r="C35" s="6" t="n">
        <v>-4132</v>
      </c>
      <c r="D35" s="6" t="n">
        <v>-2968</v>
      </c>
      <c r="E35" s="4" t="inlineStr">
        <is>
          <t xml:space="preserve"> </t>
        </is>
      </c>
    </row>
    <row r="36">
      <c r="A36" s="4" t="inlineStr">
        <is>
          <t>Net cash used in financing activities</t>
        </is>
      </c>
      <c r="B36" s="6" t="n">
        <v>-1271673</v>
      </c>
      <c r="C36" s="6" t="n">
        <v>-568056</v>
      </c>
      <c r="D36" s="6" t="n">
        <v>-260265</v>
      </c>
      <c r="E36" s="4" t="inlineStr">
        <is>
          <t xml:space="preserve"> </t>
        </is>
      </c>
    </row>
    <row r="37">
      <c r="A37" s="3" t="inlineStr">
        <is>
          <t>Cash Flows from Discontinued Operations:</t>
        </is>
      </c>
      <c r="B37" s="4" t="inlineStr">
        <is>
          <t xml:space="preserve"> </t>
        </is>
      </c>
      <c r="C37" s="4" t="inlineStr">
        <is>
          <t xml:space="preserve"> </t>
        </is>
      </c>
      <c r="D37" s="4" t="inlineStr">
        <is>
          <t xml:space="preserve"> </t>
        </is>
      </c>
      <c r="E37" s="4" t="inlineStr">
        <is>
          <t xml:space="preserve"> </t>
        </is>
      </c>
    </row>
    <row r="38">
      <c r="A38" s="4" t="inlineStr">
        <is>
          <t>Net cash (used in) provided by operating activities of discontinued operations</t>
        </is>
      </c>
      <c r="B38" s="6" t="n">
        <v>-339454</v>
      </c>
      <c r="C38" s="6" t="n">
        <v>116799</v>
      </c>
      <c r="D38" s="6" t="n">
        <v>58971</v>
      </c>
      <c r="E38" s="4" t="inlineStr">
        <is>
          <t xml:space="preserve"> </t>
        </is>
      </c>
    </row>
    <row r="39">
      <c r="A39" s="4" t="inlineStr">
        <is>
          <t>Net cash provided by (used in) investing activities of discontinued operations</t>
        </is>
      </c>
      <c r="B39" s="6" t="n">
        <v>1985641</v>
      </c>
      <c r="C39" s="6" t="n">
        <v>-8915</v>
      </c>
      <c r="D39" s="6" t="n">
        <v>-20079</v>
      </c>
      <c r="E39" s="4" t="inlineStr">
        <is>
          <t xml:space="preserve"> </t>
        </is>
      </c>
    </row>
    <row r="40">
      <c r="A40" s="4" t="inlineStr">
        <is>
          <t>Net cash provided by discontinued operations</t>
        </is>
      </c>
      <c r="B40" s="6" t="n">
        <v>1646187</v>
      </c>
      <c r="C40" s="6" t="n">
        <v>107884</v>
      </c>
      <c r="D40" s="6" t="n">
        <v>38892</v>
      </c>
      <c r="E40" s="4" t="inlineStr">
        <is>
          <t xml:space="preserve"> </t>
        </is>
      </c>
    </row>
    <row r="41">
      <c r="A41" s="4" t="inlineStr">
        <is>
          <t>Effect of exchange rate changes on cash and cash equivalents</t>
        </is>
      </c>
      <c r="B41" s="6" t="n">
        <v>-6348</v>
      </c>
      <c r="C41" s="6" t="n">
        <v>-6666</v>
      </c>
      <c r="D41" s="6" t="n">
        <v>-9173</v>
      </c>
      <c r="E41" s="4" t="inlineStr">
        <is>
          <t xml:space="preserve"> </t>
        </is>
      </c>
    </row>
    <row r="42">
      <c r="A42" s="4" t="inlineStr">
        <is>
          <t>Net increase (decrease) in cash and cash equivalents, including cash held for sale</t>
        </is>
      </c>
      <c r="B42" s="6" t="n">
        <v>1429016</v>
      </c>
      <c r="C42" s="6" t="n">
        <v>34993</v>
      </c>
      <c r="D42" s="6" t="n">
        <v>-4636</v>
      </c>
      <c r="E42" s="4" t="inlineStr">
        <is>
          <t xml:space="preserve"> </t>
        </is>
      </c>
    </row>
    <row r="43">
      <c r="A43" s="4" t="inlineStr">
        <is>
          <t>Cash and cash equivalents at beginning of year, including cash held for sale</t>
        </is>
      </c>
      <c r="B43" s="6" t="n">
        <v>415861</v>
      </c>
      <c r="C43" s="6" t="n">
        <v>380868</v>
      </c>
      <c r="D43" s="6" t="n">
        <v>385504</v>
      </c>
      <c r="E43" s="4" t="inlineStr">
        <is>
          <t xml:space="preserve"> </t>
        </is>
      </c>
    </row>
    <row r="44">
      <c r="A44" s="4" t="inlineStr">
        <is>
          <t>Cash and cash equivalents at end of year, including cash held for sale</t>
        </is>
      </c>
      <c r="B44" s="6" t="n">
        <v>1844877</v>
      </c>
      <c r="C44" s="6" t="n">
        <v>415861</v>
      </c>
      <c r="D44" s="6" t="n">
        <v>380868</v>
      </c>
      <c r="E44" s="4" t="inlineStr">
        <is>
          <t xml:space="preserve"> </t>
        </is>
      </c>
    </row>
    <row r="45">
      <c r="A45" s="3" t="inlineStr">
        <is>
          <t>Supplemental information - cash paid during the year for:</t>
        </is>
      </c>
      <c r="B45" s="4" t="inlineStr">
        <is>
          <t xml:space="preserve"> </t>
        </is>
      </c>
      <c r="C45" s="4" t="inlineStr">
        <is>
          <t xml:space="preserve"> </t>
        </is>
      </c>
      <c r="D45" s="4" t="inlineStr">
        <is>
          <t xml:space="preserve"> </t>
        </is>
      </c>
      <c r="E45" s="4" t="inlineStr">
        <is>
          <t xml:space="preserve"> </t>
        </is>
      </c>
    </row>
    <row r="46">
      <c r="A46" s="4" t="inlineStr">
        <is>
          <t>Income taxes</t>
        </is>
      </c>
      <c r="B46" s="6" t="n">
        <v>907791</v>
      </c>
      <c r="C46" s="6" t="n">
        <v>332192</v>
      </c>
      <c r="D46" s="6" t="n">
        <v>354468</v>
      </c>
      <c r="E46" s="4" t="inlineStr">
        <is>
          <t xml:space="preserve"> </t>
        </is>
      </c>
    </row>
    <row r="47">
      <c r="A47" s="4" t="inlineStr">
        <is>
          <t>Interest</t>
        </is>
      </c>
      <c r="B47" s="6" t="n">
        <v>126434</v>
      </c>
      <c r="C47" s="6" t="n">
        <v>126704</v>
      </c>
      <c r="D47" s="6" t="n">
        <v>112469</v>
      </c>
      <c r="E47" s="4" t="inlineStr">
        <is>
          <t xml:space="preserve"> </t>
        </is>
      </c>
    </row>
    <row r="48">
      <c r="A48" s="4" t="inlineStr">
        <is>
          <t>Cash, Cash Equivalents, Restricted Cash, and Restricted Cash Equivalents, Disposal Group, Including Discontinued Operations</t>
        </is>
      </c>
      <c r="B48" s="5" t="n">
        <v>0</v>
      </c>
      <c r="C48" s="5" t="n">
        <v>17300</v>
      </c>
      <c r="D48" s="5" t="n">
        <v>0</v>
      </c>
      <c r="E48"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and Cash Incentive Program -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Pre-tax stock-based compensation expense</t>
        </is>
      </c>
      <c r="B4" s="5" t="n">
        <v>40359</v>
      </c>
      <c r="C4" s="5" t="n">
        <v>30766</v>
      </c>
      <c r="D4" s="5" t="n">
        <v>30075</v>
      </c>
    </row>
    <row r="5">
      <c r="A5" s="4" t="inlineStr">
        <is>
          <t>Tax benefit</t>
        </is>
      </c>
      <c r="B5" s="6" t="n">
        <v>-3792</v>
      </c>
      <c r="C5" s="6" t="n">
        <v>-3106</v>
      </c>
      <c r="D5" s="6" t="n">
        <v>-2827</v>
      </c>
    </row>
    <row r="6">
      <c r="A6" s="4" t="inlineStr">
        <is>
          <t>Total stock-based compensation expense, net of tax</t>
        </is>
      </c>
      <c r="B6" s="5" t="n">
        <v>36567</v>
      </c>
      <c r="C6" s="5" t="n">
        <v>27660</v>
      </c>
      <c r="D6" s="5" t="n">
        <v>2724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Equity and Cash Incentive Program - Fair Value Assumptions (Details) - $ / shares</t>
        </is>
      </c>
      <c r="B1" s="2" t="inlineStr">
        <is>
          <t>12 Months Ended</t>
        </is>
      </c>
    </row>
    <row r="2">
      <c r="B2" s="2" t="inlineStr">
        <is>
          <t>Dec. 31, 2024</t>
        </is>
      </c>
      <c r="C2" s="2" t="inlineStr">
        <is>
          <t>Dec. 31, 2023</t>
        </is>
      </c>
      <c r="D2" s="2" t="inlineStr">
        <is>
          <t>Dec. 31, 2022</t>
        </is>
      </c>
    </row>
    <row r="3">
      <c r="A3" s="4" t="inlineStr">
        <is>
          <t>Stock Appreciation Rights (SAR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11" t="n">
        <v>0.0413</v>
      </c>
      <c r="C5" s="11" t="n">
        <v>0.0391</v>
      </c>
      <c r="D5" s="11" t="n">
        <v>0.0186</v>
      </c>
    </row>
    <row r="6">
      <c r="A6" s="4" t="inlineStr">
        <is>
          <t>Dividend yield</t>
        </is>
      </c>
      <c r="B6" s="11" t="n">
        <v>0.0128</v>
      </c>
      <c r="C6" s="11" t="n">
        <v>0.0132</v>
      </c>
      <c r="D6" s="11" t="n">
        <v>0.0125</v>
      </c>
    </row>
    <row r="7">
      <c r="A7" s="4" t="inlineStr">
        <is>
          <t>Expected life (years)</t>
        </is>
      </c>
      <c r="B7" s="4" t="inlineStr">
        <is>
          <t>5 years 6 months</t>
        </is>
      </c>
      <c r="C7" s="4" t="inlineStr">
        <is>
          <t>5 years 4 months 24 days</t>
        </is>
      </c>
      <c r="D7" s="4" t="inlineStr">
        <is>
          <t>5 years 4 months 24 days</t>
        </is>
      </c>
    </row>
    <row r="8">
      <c r="A8" s="4" t="inlineStr">
        <is>
          <t>Volatility</t>
        </is>
      </c>
      <c r="B8" s="11" t="n">
        <v>0.3132</v>
      </c>
      <c r="C8" s="11" t="n">
        <v>0.3065</v>
      </c>
      <c r="D8" s="11" t="n">
        <v>0.2946</v>
      </c>
    </row>
    <row r="9">
      <c r="A9" s="4" t="inlineStr">
        <is>
          <t>Grant price (in dollars per share)</t>
        </is>
      </c>
      <c r="B9" s="7" t="n">
        <v>160.11</v>
      </c>
      <c r="C9" s="7" t="n">
        <v>153.25</v>
      </c>
      <c r="D9" s="7" t="n">
        <v>160.21</v>
      </c>
    </row>
    <row r="10">
      <c r="A10" s="4" t="inlineStr">
        <is>
          <t>Fair value per share at date of grant (in dollars per share)</t>
        </is>
      </c>
      <c r="B10" s="7" t="n">
        <v>51.17</v>
      </c>
      <c r="C10" s="7" t="n">
        <v>47.27</v>
      </c>
      <c r="D10" s="7" t="n">
        <v>42.07</v>
      </c>
    </row>
    <row r="11">
      <c r="A11" s="4" t="inlineStr">
        <is>
          <t>Performance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isk-free interest rate</t>
        </is>
      </c>
      <c r="B13" s="11" t="n">
        <v>0.0437</v>
      </c>
      <c r="C13" s="11" t="n">
        <v>0.0428</v>
      </c>
      <c r="D13" s="11" t="n">
        <v>0.0168</v>
      </c>
    </row>
    <row r="14">
      <c r="A14" s="4" t="inlineStr">
        <is>
          <t>Dividend yield</t>
        </is>
      </c>
      <c r="B14" s="11" t="n">
        <v>0.0115</v>
      </c>
      <c r="C14" s="11" t="n">
        <v>0.0132</v>
      </c>
      <c r="D14" s="11" t="n">
        <v>0.0125</v>
      </c>
    </row>
    <row r="15">
      <c r="A15" s="4" t="inlineStr">
        <is>
          <t>Expected life (years)</t>
        </is>
      </c>
      <c r="B15" s="4" t="inlineStr">
        <is>
          <t>2 years 9 months 18 days</t>
        </is>
      </c>
      <c r="C15" s="4" t="inlineStr">
        <is>
          <t>2 years 10 months 24 days</t>
        </is>
      </c>
      <c r="D15" s="4" t="inlineStr">
        <is>
          <t>2 years 10 months 24 days</t>
        </is>
      </c>
    </row>
    <row r="16">
      <c r="A16" s="4" t="inlineStr">
        <is>
          <t>Volatility</t>
        </is>
      </c>
      <c r="B16" s="11" t="n">
        <v>0.233</v>
      </c>
      <c r="C16" s="11" t="n">
        <v>0.273</v>
      </c>
      <c r="D16" s="11" t="n">
        <v>0.311</v>
      </c>
    </row>
    <row r="17">
      <c r="A17" s="4" t="inlineStr">
        <is>
          <t>Grant price (in dollars per share)</t>
        </is>
      </c>
      <c r="B17" s="7" t="n">
        <v>177.19</v>
      </c>
      <c r="C17" s="7" t="n">
        <v>153.25</v>
      </c>
      <c r="D17" s="7" t="n">
        <v>160.21</v>
      </c>
    </row>
    <row r="18">
      <c r="A18" s="4" t="inlineStr">
        <is>
          <t>Fair value per share at date of grant (in dollars per share)</t>
        </is>
      </c>
      <c r="B18" s="8" t="n">
        <v>232.41</v>
      </c>
      <c r="C18" s="4" t="inlineStr">
        <is>
          <t xml:space="preserve"> </t>
        </is>
      </c>
      <c r="D18" s="4" t="inlineStr">
        <is>
          <t xml:space="preserve"> </t>
        </is>
      </c>
    </row>
    <row r="19">
      <c r="A19" s="4" t="inlineStr">
        <is>
          <t>Fair value per share at date of grant (in dollars per share)</t>
        </is>
      </c>
      <c r="B19" s="7" t="n">
        <v>287.62</v>
      </c>
      <c r="C19" s="7" t="n">
        <v>249.48</v>
      </c>
      <c r="D19" s="7" t="n">
        <v>196.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and Cash Incentive Program - SARs Activity (Details) - Stock Appreciation Rights (SARs) - USD ($)</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2409610</v>
      </c>
      <c r="C4" s="4" t="inlineStr">
        <is>
          <t xml:space="preserve"> </t>
        </is>
      </c>
      <c r="D4" s="4" t="inlineStr">
        <is>
          <t xml:space="preserve"> </t>
        </is>
      </c>
    </row>
    <row r="5">
      <c r="A5" s="4" t="inlineStr">
        <is>
          <t>Granted (in shares)</t>
        </is>
      </c>
      <c r="B5" s="6" t="n">
        <v>355685</v>
      </c>
      <c r="C5" s="6" t="n">
        <v>359715</v>
      </c>
      <c r="D5" s="6" t="n">
        <v>335285</v>
      </c>
    </row>
    <row r="6">
      <c r="A6" s="4" t="inlineStr">
        <is>
          <t>Forfeited/expired (in shares)</t>
        </is>
      </c>
      <c r="B6" s="6" t="n">
        <v>-53889</v>
      </c>
      <c r="C6" s="4" t="inlineStr">
        <is>
          <t xml:space="preserve"> </t>
        </is>
      </c>
      <c r="D6" s="4" t="inlineStr">
        <is>
          <t xml:space="preserve"> </t>
        </is>
      </c>
    </row>
    <row r="7">
      <c r="A7" s="4" t="inlineStr">
        <is>
          <t>Exercised (in shares)</t>
        </is>
      </c>
      <c r="B7" s="6" t="n">
        <v>-309760</v>
      </c>
      <c r="C7" s="4" t="inlineStr">
        <is>
          <t xml:space="preserve"> </t>
        </is>
      </c>
      <c r="D7" s="4" t="inlineStr">
        <is>
          <t xml:space="preserve"> </t>
        </is>
      </c>
    </row>
    <row r="8">
      <c r="A8" s="4" t="inlineStr">
        <is>
          <t>Outstanding, ending balance (in shares)</t>
        </is>
      </c>
      <c r="B8" s="6" t="n">
        <v>2401646</v>
      </c>
      <c r="C8" s="6" t="n">
        <v>2409610</v>
      </c>
      <c r="D8" s="4" t="inlineStr">
        <is>
          <t xml:space="preserve"> </t>
        </is>
      </c>
    </row>
    <row r="9">
      <c r="A9" s="4" t="inlineStr">
        <is>
          <t>Exercisable (in shares)</t>
        </is>
      </c>
      <c r="B9" s="6" t="n">
        <v>1468033</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7" t="n">
        <v>109.65</v>
      </c>
      <c r="C11" s="4" t="inlineStr">
        <is>
          <t xml:space="preserve"> </t>
        </is>
      </c>
      <c r="D11" s="4" t="inlineStr">
        <is>
          <t xml:space="preserve"> </t>
        </is>
      </c>
    </row>
    <row r="12">
      <c r="A12" s="4" t="inlineStr">
        <is>
          <t>Granted (in dollars per share)</t>
        </is>
      </c>
      <c r="B12" s="8" t="n">
        <v>160.11</v>
      </c>
      <c r="C12" s="7" t="n">
        <v>153.25</v>
      </c>
      <c r="D12" s="7" t="n">
        <v>160.21</v>
      </c>
    </row>
    <row r="13">
      <c r="A13" s="4" t="inlineStr">
        <is>
          <t>Forfeited/Expired (in dollars per share)</t>
        </is>
      </c>
      <c r="B13" s="8" t="n">
        <v>157.74</v>
      </c>
      <c r="C13" s="4" t="inlineStr">
        <is>
          <t xml:space="preserve"> </t>
        </is>
      </c>
      <c r="D13" s="4" t="inlineStr">
        <is>
          <t xml:space="preserve"> </t>
        </is>
      </c>
    </row>
    <row r="14">
      <c r="A14" s="4" t="inlineStr">
        <is>
          <t>Exercised (in dollars per share)</t>
        </is>
      </c>
      <c r="B14" s="8" t="n">
        <v>86.27</v>
      </c>
      <c r="C14" s="4" t="inlineStr">
        <is>
          <t xml:space="preserve"> </t>
        </is>
      </c>
      <c r="D14" s="4" t="inlineStr">
        <is>
          <t xml:space="preserve"> </t>
        </is>
      </c>
    </row>
    <row r="15">
      <c r="A15" s="4" t="inlineStr">
        <is>
          <t>Ending balance (in dollars per share)</t>
        </is>
      </c>
      <c r="B15" s="8" t="n">
        <v>119.11</v>
      </c>
      <c r="C15" s="7" t="n">
        <v>109.65</v>
      </c>
      <c r="D15" s="4" t="inlineStr">
        <is>
          <t xml:space="preserve"> </t>
        </is>
      </c>
    </row>
    <row r="16">
      <c r="A16" s="4" t="inlineStr">
        <is>
          <t>Weighted Average Exercise Price, Exercisable (in dollars per share)</t>
        </is>
      </c>
      <c r="B16" s="7" t="n">
        <v>94.54000000000001</v>
      </c>
      <c r="C16" s="4" t="inlineStr">
        <is>
          <t xml:space="preserve"> </t>
        </is>
      </c>
      <c r="D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row>
    <row r="18">
      <c r="A18" s="4" t="inlineStr">
        <is>
          <t>Outstanding</t>
        </is>
      </c>
      <c r="B18" s="4" t="inlineStr">
        <is>
          <t>5 years 7 months 6 days</t>
        </is>
      </c>
      <c r="C18" s="4" t="inlineStr">
        <is>
          <t xml:space="preserve"> </t>
        </is>
      </c>
      <c r="D18" s="4" t="inlineStr">
        <is>
          <t xml:space="preserve"> </t>
        </is>
      </c>
    </row>
    <row r="19">
      <c r="A19" s="4" t="inlineStr">
        <is>
          <t>Exercisable</t>
        </is>
      </c>
      <c r="B19" s="4" t="inlineStr">
        <is>
          <t>4 years</t>
        </is>
      </c>
      <c r="C19" s="4" t="inlineStr">
        <is>
          <t xml:space="preserve"> </t>
        </is>
      </c>
      <c r="D19" s="4" t="inlineStr">
        <is>
          <t xml:space="preserve"> </t>
        </is>
      </c>
    </row>
    <row r="20">
      <c r="A20" s="4" t="inlineStr">
        <is>
          <t>Outstanding, Aggregate Intrinsic Value</t>
        </is>
      </c>
      <c r="B20" s="5" t="n">
        <v>164481</v>
      </c>
      <c r="C20" s="4" t="inlineStr">
        <is>
          <t xml:space="preserve"> </t>
        </is>
      </c>
      <c r="D20" s="4" t="inlineStr">
        <is>
          <t xml:space="preserve"> </t>
        </is>
      </c>
    </row>
    <row r="21">
      <c r="A21" s="4" t="inlineStr">
        <is>
          <t>Exercisable, Aggregate Intrinsic Value</t>
        </is>
      </c>
      <c r="B21" s="5" t="n">
        <v>136613</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Cash Incentive Program - Other Information (Details) - Stock Appreciation Rights (SAR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SARs that became exercisable</t>
        </is>
      </c>
      <c r="B4" s="5" t="n">
        <v>9629</v>
      </c>
      <c r="C4" s="5" t="n">
        <v>7492</v>
      </c>
      <c r="D4" s="5" t="n">
        <v>8939</v>
      </c>
    </row>
    <row r="5">
      <c r="A5" s="4" t="inlineStr">
        <is>
          <t>Aggregate intrinsic value of SARs exercised</t>
        </is>
      </c>
      <c r="B5" s="5" t="n">
        <v>28833</v>
      </c>
      <c r="C5" s="5" t="n">
        <v>26041</v>
      </c>
      <c r="D5" s="5" t="n">
        <v>1199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Cash Incentive Program - Performance Shares and RSU Activity (Details) - $ / shares</t>
        </is>
      </c>
      <c r="B1" s="2" t="inlineStr">
        <is>
          <t>12 Months Ended</t>
        </is>
      </c>
    </row>
    <row r="2">
      <c r="B2" s="2" t="inlineStr">
        <is>
          <t>Dec. 31, 2024</t>
        </is>
      </c>
      <c r="C2" s="2" t="inlineStr">
        <is>
          <t>Dec. 31, 2023</t>
        </is>
      </c>
      <c r="D2" s="2" t="inlineStr">
        <is>
          <t>Dec. 31, 2022</t>
        </is>
      </c>
    </row>
    <row r="3">
      <c r="A3" s="4" t="inlineStr">
        <is>
          <t>Performance Share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Unvested, beginning balance (in shares)</t>
        </is>
      </c>
      <c r="B5" s="6" t="n">
        <v>77761</v>
      </c>
      <c r="C5" s="4" t="inlineStr">
        <is>
          <t xml:space="preserve"> </t>
        </is>
      </c>
      <c r="D5" s="4" t="inlineStr">
        <is>
          <t xml:space="preserve"> </t>
        </is>
      </c>
    </row>
    <row r="6">
      <c r="A6" s="4" t="inlineStr">
        <is>
          <t>Granted (in shares)</t>
        </is>
      </c>
      <c r="B6" s="6" t="n">
        <v>43602</v>
      </c>
      <c r="C6" s="6" t="n">
        <v>43656</v>
      </c>
      <c r="D6" s="6" t="n">
        <v>40087</v>
      </c>
    </row>
    <row r="7">
      <c r="A7" s="4" t="inlineStr">
        <is>
          <t>Forfeited (in shares)</t>
        </is>
      </c>
      <c r="B7" s="6" t="n">
        <v>-2938</v>
      </c>
      <c r="C7" s="4" t="inlineStr">
        <is>
          <t xml:space="preserve"> </t>
        </is>
      </c>
      <c r="D7" s="4" t="inlineStr">
        <is>
          <t xml:space="preserve"> </t>
        </is>
      </c>
    </row>
    <row r="8">
      <c r="A8" s="4" t="inlineStr">
        <is>
          <t>Vested (in shares)</t>
        </is>
      </c>
      <c r="B8" s="6" t="n">
        <v>-39350</v>
      </c>
      <c r="C8" s="4" t="inlineStr">
        <is>
          <t xml:space="preserve"> </t>
        </is>
      </c>
      <c r="D8" s="4" t="inlineStr">
        <is>
          <t xml:space="preserve"> </t>
        </is>
      </c>
    </row>
    <row r="9">
      <c r="A9" s="4" t="inlineStr">
        <is>
          <t>Unvested, ending balance (in shares)</t>
        </is>
      </c>
      <c r="B9" s="6" t="n">
        <v>79075</v>
      </c>
      <c r="C9" s="6" t="n">
        <v>77761</v>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Unvested, beginning balance (in dollars per share)</t>
        </is>
      </c>
      <c r="B11" s="7" t="n">
        <v>224.42</v>
      </c>
      <c r="C11" s="4" t="inlineStr">
        <is>
          <t xml:space="preserve"> </t>
        </is>
      </c>
      <c r="D11" s="4" t="inlineStr">
        <is>
          <t xml:space="preserve"> </t>
        </is>
      </c>
    </row>
    <row r="12">
      <c r="A12" s="4" t="inlineStr">
        <is>
          <t>Granted (in dollars per share)</t>
        </is>
      </c>
      <c r="B12" s="8" t="n">
        <v>232.41</v>
      </c>
      <c r="C12" s="4" t="inlineStr">
        <is>
          <t xml:space="preserve"> </t>
        </is>
      </c>
      <c r="D12" s="4" t="inlineStr">
        <is>
          <t xml:space="preserve"> </t>
        </is>
      </c>
    </row>
    <row r="13">
      <c r="A13" s="4" t="inlineStr">
        <is>
          <t>Forfeited (in dollars per share)</t>
        </is>
      </c>
      <c r="B13" s="8" t="n">
        <v>232.71</v>
      </c>
      <c r="C13" s="4" t="inlineStr">
        <is>
          <t xml:space="preserve"> </t>
        </is>
      </c>
      <c r="D13" s="4" t="inlineStr">
        <is>
          <t xml:space="preserve"> </t>
        </is>
      </c>
    </row>
    <row r="14">
      <c r="A14" s="4" t="inlineStr">
        <is>
          <t>Vested (in dollars per share)</t>
        </is>
      </c>
      <c r="B14" s="8" t="n">
        <v>200.18</v>
      </c>
      <c r="C14" s="4" t="inlineStr">
        <is>
          <t xml:space="preserve"> </t>
        </is>
      </c>
      <c r="D14" s="4" t="inlineStr">
        <is>
          <t xml:space="preserve"> </t>
        </is>
      </c>
    </row>
    <row r="15">
      <c r="A15" s="4" t="inlineStr">
        <is>
          <t>Unvested, ending balance (in dollars per share)</t>
        </is>
      </c>
      <c r="B15" s="7" t="n">
        <v>240.59</v>
      </c>
      <c r="C15" s="7" t="n">
        <v>224.42</v>
      </c>
      <c r="D15" s="4" t="inlineStr">
        <is>
          <t xml:space="preserve"> </t>
        </is>
      </c>
    </row>
    <row r="16">
      <c r="A16" s="4" t="inlineStr">
        <is>
          <t>Restricted Stock Units (R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Unvested, beginning balance (in shares)</t>
        </is>
      </c>
      <c r="B18" s="6" t="n">
        <v>152974</v>
      </c>
      <c r="C18" s="4" t="inlineStr">
        <is>
          <t xml:space="preserve"> </t>
        </is>
      </c>
      <c r="D18" s="4" t="inlineStr">
        <is>
          <t xml:space="preserve"> </t>
        </is>
      </c>
    </row>
    <row r="19">
      <c r="A19" s="4" t="inlineStr">
        <is>
          <t>Granted (in shares)</t>
        </is>
      </c>
      <c r="B19" s="6" t="n">
        <v>94307</v>
      </c>
      <c r="C19" s="6" t="n">
        <v>91439</v>
      </c>
      <c r="D19" s="6" t="n">
        <v>79556</v>
      </c>
    </row>
    <row r="20">
      <c r="A20" s="4" t="inlineStr">
        <is>
          <t>Forfeited (in shares)</t>
        </is>
      </c>
      <c r="B20" s="6" t="n">
        <v>-13352</v>
      </c>
      <c r="C20" s="4" t="inlineStr">
        <is>
          <t xml:space="preserve"> </t>
        </is>
      </c>
      <c r="D20" s="4" t="inlineStr">
        <is>
          <t xml:space="preserve"> </t>
        </is>
      </c>
    </row>
    <row r="21">
      <c r="A21" s="4" t="inlineStr">
        <is>
          <t>Vested (in shares)</t>
        </is>
      </c>
      <c r="B21" s="6" t="n">
        <v>-70329</v>
      </c>
      <c r="C21" s="4" t="inlineStr">
        <is>
          <t xml:space="preserve"> </t>
        </is>
      </c>
      <c r="D21" s="4" t="inlineStr">
        <is>
          <t xml:space="preserve"> </t>
        </is>
      </c>
    </row>
    <row r="22">
      <c r="A22" s="4" t="inlineStr">
        <is>
          <t>Unvested, ending balance (in shares)</t>
        </is>
      </c>
      <c r="B22" s="6" t="n">
        <v>163600</v>
      </c>
      <c r="C22" s="6" t="n">
        <v>152974</v>
      </c>
      <c r="D22" s="4" t="inlineStr">
        <is>
          <t xml:space="preserve"> </t>
        </is>
      </c>
    </row>
    <row r="23">
      <c r="A23" s="3" t="inlineStr">
        <is>
          <t>Weighted Average Grant-Date Fair Value</t>
        </is>
      </c>
      <c r="B23" s="4" t="inlineStr">
        <is>
          <t xml:space="preserve"> </t>
        </is>
      </c>
      <c r="C23" s="4" t="inlineStr">
        <is>
          <t xml:space="preserve"> </t>
        </is>
      </c>
      <c r="D23" s="4" t="inlineStr">
        <is>
          <t xml:space="preserve"> </t>
        </is>
      </c>
    </row>
    <row r="24">
      <c r="A24" s="4" t="inlineStr">
        <is>
          <t>Unvested, beginning balance (in dollars per share)</t>
        </is>
      </c>
      <c r="B24" s="7" t="n">
        <v>145.45</v>
      </c>
      <c r="C24" s="4" t="inlineStr">
        <is>
          <t xml:space="preserve"> </t>
        </is>
      </c>
      <c r="D24" s="4" t="inlineStr">
        <is>
          <t xml:space="preserve"> </t>
        </is>
      </c>
    </row>
    <row r="25">
      <c r="A25" s="4" t="inlineStr">
        <is>
          <t>Granted (in dollars per share)</t>
        </is>
      </c>
      <c r="B25" s="8" t="n">
        <v>160.11</v>
      </c>
      <c r="C25" s="7" t="n">
        <v>153.25</v>
      </c>
      <c r="D25" s="7" t="n">
        <v>160.21</v>
      </c>
    </row>
    <row r="26">
      <c r="A26" s="4" t="inlineStr">
        <is>
          <t>Forfeited (in dollars per share)</t>
        </is>
      </c>
      <c r="B26" s="8" t="n">
        <v>156.15</v>
      </c>
      <c r="C26" s="4" t="inlineStr">
        <is>
          <t xml:space="preserve"> </t>
        </is>
      </c>
      <c r="D26" s="4" t="inlineStr">
        <is>
          <t xml:space="preserve"> </t>
        </is>
      </c>
    </row>
    <row r="27">
      <c r="A27" s="4" t="inlineStr">
        <is>
          <t>Vested (in dollars per share)</t>
        </is>
      </c>
      <c r="B27" s="8" t="n">
        <v>145.52</v>
      </c>
      <c r="C27" s="4" t="inlineStr">
        <is>
          <t xml:space="preserve"> </t>
        </is>
      </c>
      <c r="D27" s="4" t="inlineStr">
        <is>
          <t xml:space="preserve"> </t>
        </is>
      </c>
    </row>
    <row r="28">
      <c r="A28" s="4" t="inlineStr">
        <is>
          <t>Unvested, ending balance (in dollars per share)</t>
        </is>
      </c>
      <c r="B28" s="7" t="n">
        <v>155.62</v>
      </c>
      <c r="C28" s="7" t="n">
        <v>145.45</v>
      </c>
      <c r="D2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Cash Incentive Program - Shares Issued to Non-Employee Directors (Details)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Aggregate shares granted</t>
        </is>
      </c>
      <c r="B4" s="6" t="n">
        <v>8259</v>
      </c>
      <c r="C4" s="6" t="n">
        <v>11309</v>
      </c>
      <c r="D4" s="6" t="n">
        <v>10730</v>
      </c>
    </row>
    <row r="5">
      <c r="A5" s="4" t="inlineStr">
        <is>
          <t>Deferred stock units</t>
        </is>
      </c>
      <c r="B5" s="6" t="n">
        <v>-5242</v>
      </c>
      <c r="C5" s="6" t="n">
        <v>-7487</v>
      </c>
      <c r="D5" s="6" t="n">
        <v>-7247</v>
      </c>
    </row>
    <row r="6">
      <c r="A6" s="4" t="inlineStr">
        <is>
          <t>Net shares issued</t>
        </is>
      </c>
      <c r="B6" s="6" t="n">
        <v>3017</v>
      </c>
      <c r="C6" s="6" t="n">
        <v>3822</v>
      </c>
      <c r="D6" s="6" t="n">
        <v>348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xpense</t>
        </is>
      </c>
      <c r="B4" s="5" t="n">
        <v>61384</v>
      </c>
      <c r="C4" s="5" t="n">
        <v>56597</v>
      </c>
      <c r="D4" s="5" t="n">
        <v>53508</v>
      </c>
    </row>
    <row r="5">
      <c r="A5" s="4" t="inlineStr">
        <is>
          <t>Accumulated benefit obligations</t>
        </is>
      </c>
      <c r="B5" s="6" t="n">
        <v>547719</v>
      </c>
      <c r="C5" s="6" t="n">
        <v>591114</v>
      </c>
      <c r="D5" s="4" t="inlineStr">
        <is>
          <t xml:space="preserve"> </t>
        </is>
      </c>
    </row>
    <row r="6">
      <c r="A6" s="4" t="inlineStr">
        <is>
          <t>United States | Qualified Defined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stimated future employer contributions in next fiscal year</t>
        </is>
      </c>
      <c r="B8" s="6" t="n">
        <v>0</v>
      </c>
      <c r="C8" s="4" t="inlineStr">
        <is>
          <t xml:space="preserve"> </t>
        </is>
      </c>
      <c r="D8" s="4" t="inlineStr">
        <is>
          <t xml:space="preserve"> </t>
        </is>
      </c>
    </row>
    <row r="9">
      <c r="A9" s="4" t="inlineStr">
        <is>
          <t>United States | Qualified Defined Benefits | Qualified Defined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otal assets (liabilities)</t>
        </is>
      </c>
      <c r="B11" s="6" t="n">
        <v>81210</v>
      </c>
      <c r="C11" s="6" t="n">
        <v>73213</v>
      </c>
      <c r="D11" s="4" t="inlineStr">
        <is>
          <t xml:space="preserve"> </t>
        </is>
      </c>
    </row>
    <row r="12">
      <c r="A12" s="4" t="inlineStr">
        <is>
          <t>Accumulated benefit obligations</t>
        </is>
      </c>
      <c r="B12" s="6" t="n">
        <v>290756</v>
      </c>
      <c r="C12" s="6" t="n">
        <v>319306</v>
      </c>
      <c r="D12" s="4" t="inlineStr">
        <is>
          <t xml:space="preserve"> </t>
        </is>
      </c>
    </row>
    <row r="13">
      <c r="A13" s="4" t="inlineStr">
        <is>
          <t>United States | Non-Qualified Supplemental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stimated future employer contributions in next fiscal year</t>
        </is>
      </c>
      <c r="B15" s="6" t="n">
        <v>6700</v>
      </c>
      <c r="C15" s="4" t="inlineStr">
        <is>
          <t xml:space="preserve"> </t>
        </is>
      </c>
      <c r="D15" s="4" t="inlineStr">
        <is>
          <t xml:space="preserve"> </t>
        </is>
      </c>
    </row>
    <row r="16">
      <c r="A16" s="4" t="inlineStr">
        <is>
          <t>Foreign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Estimated future employer contributions in next fiscal year</t>
        </is>
      </c>
      <c r="B18" s="6" t="n">
        <v>8700</v>
      </c>
      <c r="C18" s="4" t="inlineStr">
        <is>
          <t xml:space="preserve"> </t>
        </is>
      </c>
      <c r="D18" s="4" t="inlineStr">
        <is>
          <t xml:space="preserve"> </t>
        </is>
      </c>
    </row>
    <row r="19">
      <c r="A19" s="4" t="inlineStr">
        <is>
          <t>Foreign Plan | Qualified Defined Benefits | Qualified Defined Benefi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assets (liabilities)</t>
        </is>
      </c>
      <c r="B21" s="6" t="n">
        <v>-65201</v>
      </c>
      <c r="C21" s="6" t="n">
        <v>-74264</v>
      </c>
      <c r="D21" s="4" t="inlineStr">
        <is>
          <t xml:space="preserve"> </t>
        </is>
      </c>
    </row>
    <row r="22">
      <c r="A22" s="4" t="inlineStr">
        <is>
          <t>Accumulated benefit obligations</t>
        </is>
      </c>
      <c r="B22" s="5" t="n">
        <v>233921</v>
      </c>
      <c r="C22" s="5" t="n">
        <v>242619</v>
      </c>
      <c r="D22"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bligations and Funded Status (Details) - USD ($) $ in Thousands</t>
        </is>
      </c>
      <c r="B1" s="2" t="inlineStr">
        <is>
          <t>12 Months Ended</t>
        </is>
      </c>
    </row>
    <row r="2">
      <c r="B2" s="2" t="inlineStr">
        <is>
          <t>Dec. 31, 2024</t>
        </is>
      </c>
      <c r="C2" s="2" t="inlineStr">
        <is>
          <t>Dec. 31, 2023</t>
        </is>
      </c>
      <c r="D2" s="2" t="inlineStr">
        <is>
          <t>Dec. 31, 2022</t>
        </is>
      </c>
    </row>
    <row r="3">
      <c r="A3" s="3" t="inlineStr">
        <is>
          <t>Amounts recognized in the consolidated balance sheets consist of:</t>
        </is>
      </c>
      <c r="B3" s="4" t="inlineStr">
        <is>
          <t xml:space="preserve"> </t>
        </is>
      </c>
      <c r="C3" s="4" t="inlineStr">
        <is>
          <t xml:space="preserve"> </t>
        </is>
      </c>
      <c r="D3" s="4" t="inlineStr">
        <is>
          <t xml:space="preserve"> </t>
        </is>
      </c>
    </row>
    <row r="4">
      <c r="A4" s="4" t="inlineStr">
        <is>
          <t>Defined benefit and other post-retirement benefit plans</t>
        </is>
      </c>
      <c r="B4" s="5" t="n">
        <v>-87019</v>
      </c>
      <c r="C4" s="5" t="n">
        <v>-86066</v>
      </c>
      <c r="D4" s="4" t="inlineStr">
        <is>
          <t xml:space="preserve"> </t>
        </is>
      </c>
    </row>
    <row r="5">
      <c r="A5" s="3" t="inlineStr">
        <is>
          <t>Accumulated other comprehensive loss (earnings):</t>
        </is>
      </c>
      <c r="B5" s="4" t="inlineStr">
        <is>
          <t xml:space="preserve"> </t>
        </is>
      </c>
      <c r="C5" s="4" t="inlineStr">
        <is>
          <t xml:space="preserve"> </t>
        </is>
      </c>
      <c r="D5" s="4" t="inlineStr">
        <is>
          <t xml:space="preserve"> </t>
        </is>
      </c>
    </row>
    <row r="6">
      <c r="A6" s="4" t="inlineStr">
        <is>
          <t>Accumulated benefit obligations</t>
        </is>
      </c>
      <c r="B6" s="6" t="n">
        <v>547719</v>
      </c>
      <c r="C6" s="6" t="n">
        <v>591114</v>
      </c>
      <c r="D6" s="4" t="inlineStr">
        <is>
          <t xml:space="preserve"> </t>
        </is>
      </c>
    </row>
    <row r="7">
      <c r="A7" s="4" t="inlineStr">
        <is>
          <t>Qualified Defined Benefits | United States</t>
        </is>
      </c>
      <c r="B7" s="4" t="inlineStr">
        <is>
          <t xml:space="preserve"> </t>
        </is>
      </c>
      <c r="C7" s="4" t="inlineStr">
        <is>
          <t xml:space="preserve"> </t>
        </is>
      </c>
      <c r="D7" s="4" t="inlineStr">
        <is>
          <t xml:space="preserve"> </t>
        </is>
      </c>
    </row>
    <row r="8">
      <c r="A8" s="3" t="inlineStr">
        <is>
          <t>Change in plan assets:</t>
        </is>
      </c>
      <c r="B8" s="4" t="inlineStr">
        <is>
          <t xml:space="preserve"> </t>
        </is>
      </c>
      <c r="C8" s="4" t="inlineStr">
        <is>
          <t xml:space="preserve"> </t>
        </is>
      </c>
      <c r="D8" s="4" t="inlineStr">
        <is>
          <t xml:space="preserve"> </t>
        </is>
      </c>
    </row>
    <row r="9">
      <c r="A9" s="4" t="inlineStr">
        <is>
          <t>Fair value of plan assets at beginning of year</t>
        </is>
      </c>
      <c r="B9" s="6" t="n">
        <v>392519</v>
      </c>
      <c r="C9" s="4" t="inlineStr">
        <is>
          <t xml:space="preserve"> </t>
        </is>
      </c>
      <c r="D9" s="4" t="inlineStr">
        <is>
          <t xml:space="preserve"> </t>
        </is>
      </c>
    </row>
    <row r="10">
      <c r="A10" s="4" t="inlineStr">
        <is>
          <t>Fair value of plan assets at end of year</t>
        </is>
      </c>
      <c r="B10" s="6" t="n">
        <v>371966</v>
      </c>
      <c r="C10" s="6" t="n">
        <v>392519</v>
      </c>
      <c r="D10" s="4" t="inlineStr">
        <is>
          <t xml:space="preserve"> </t>
        </is>
      </c>
    </row>
    <row r="11">
      <c r="A11" s="4" t="inlineStr">
        <is>
          <t>Qualified Defined Benefits | Foreign Plan</t>
        </is>
      </c>
      <c r="B11" s="4" t="inlineStr">
        <is>
          <t xml:space="preserve"> </t>
        </is>
      </c>
      <c r="C11" s="4" t="inlineStr">
        <is>
          <t xml:space="preserve"> </t>
        </is>
      </c>
      <c r="D11" s="4" t="inlineStr">
        <is>
          <t xml:space="preserve"> </t>
        </is>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at beginning of year</t>
        </is>
      </c>
      <c r="B13" s="6" t="n">
        <v>175765</v>
      </c>
      <c r="C13" s="4" t="inlineStr">
        <is>
          <t xml:space="preserve"> </t>
        </is>
      </c>
      <c r="D13" s="4" t="inlineStr">
        <is>
          <t xml:space="preserve"> </t>
        </is>
      </c>
    </row>
    <row r="14">
      <c r="A14" s="4" t="inlineStr">
        <is>
          <t>Fair value of plan assets at end of year</t>
        </is>
      </c>
      <c r="B14" s="6" t="n">
        <v>176230</v>
      </c>
      <c r="C14" s="6" t="n">
        <v>175765</v>
      </c>
      <c r="D14" s="4" t="inlineStr">
        <is>
          <t xml:space="preserve"> </t>
        </is>
      </c>
    </row>
    <row r="15">
      <c r="A15" s="4" t="inlineStr">
        <is>
          <t>Qualified Defined Benefits | Qualified Defined Benefits | United States</t>
        </is>
      </c>
      <c r="B15" s="4" t="inlineStr">
        <is>
          <t xml:space="preserve"> </t>
        </is>
      </c>
      <c r="C15" s="4" t="inlineStr">
        <is>
          <t xml:space="preserve"> </t>
        </is>
      </c>
      <c r="D15" s="4" t="inlineStr">
        <is>
          <t xml:space="preserve"> </t>
        </is>
      </c>
    </row>
    <row r="16">
      <c r="A16" s="3" t="inlineStr">
        <is>
          <t>Change in benefit obligation:</t>
        </is>
      </c>
      <c r="B16" s="4" t="inlineStr">
        <is>
          <t xml:space="preserve"> </t>
        </is>
      </c>
      <c r="C16" s="4" t="inlineStr">
        <is>
          <t xml:space="preserve"> </t>
        </is>
      </c>
      <c r="D16" s="4" t="inlineStr">
        <is>
          <t xml:space="preserve"> </t>
        </is>
      </c>
    </row>
    <row r="17">
      <c r="A17" s="4" t="inlineStr">
        <is>
          <t>Benefit obligation at beginning of year</t>
        </is>
      </c>
      <c r="B17" s="6" t="n">
        <v>319306</v>
      </c>
      <c r="C17" s="6" t="n">
        <v>319901</v>
      </c>
      <c r="D17" s="4" t="inlineStr">
        <is>
          <t xml:space="preserve"> </t>
        </is>
      </c>
    </row>
    <row r="18">
      <c r="A18" s="4" t="inlineStr">
        <is>
          <t>Service cost</t>
        </is>
      </c>
      <c r="B18" s="6" t="n">
        <v>0</v>
      </c>
      <c r="C18" s="6" t="n">
        <v>2867</v>
      </c>
      <c r="D18" s="5" t="n">
        <v>5703</v>
      </c>
    </row>
    <row r="19">
      <c r="A19" s="4" t="inlineStr">
        <is>
          <t>Interest cost</t>
        </is>
      </c>
      <c r="B19" s="6" t="n">
        <v>15810</v>
      </c>
      <c r="C19" s="6" t="n">
        <v>17203</v>
      </c>
      <c r="D19" s="6" t="n">
        <v>13745</v>
      </c>
    </row>
    <row r="20">
      <c r="A20" s="4" t="inlineStr">
        <is>
          <t>Plan participants' contributions</t>
        </is>
      </c>
      <c r="B20" s="6" t="n">
        <v>0</v>
      </c>
      <c r="C20" s="6" t="n">
        <v>0</v>
      </c>
      <c r="D20" s="4" t="inlineStr">
        <is>
          <t xml:space="preserve"> </t>
        </is>
      </c>
    </row>
    <row r="21">
      <c r="A21" s="4" t="inlineStr">
        <is>
          <t>Benefits paid</t>
        </is>
      </c>
      <c r="B21" s="6" t="n">
        <v>-27725</v>
      </c>
      <c r="C21" s="6" t="n">
        <v>-17701</v>
      </c>
      <c r="D21" s="4" t="inlineStr">
        <is>
          <t xml:space="preserve"> </t>
        </is>
      </c>
    </row>
    <row r="22">
      <c r="A22" s="4" t="inlineStr">
        <is>
          <t>Actuarial loss (gain)</t>
        </is>
      </c>
      <c r="B22" s="6" t="n">
        <v>-16635</v>
      </c>
      <c r="C22" s="6" t="n">
        <v>22384</v>
      </c>
      <c r="D22" s="4" t="inlineStr">
        <is>
          <t xml:space="preserve"> </t>
        </is>
      </c>
    </row>
    <row r="23">
      <c r="A23" s="4" t="inlineStr">
        <is>
          <t>Disposition</t>
        </is>
      </c>
      <c r="B23" s="6" t="n">
        <v>0</v>
      </c>
      <c r="C23" s="6" t="n">
        <v>0</v>
      </c>
      <c r="D23" s="4" t="inlineStr">
        <is>
          <t xml:space="preserve"> </t>
        </is>
      </c>
    </row>
    <row r="24">
      <c r="A24" s="4" t="inlineStr">
        <is>
          <t>Amendments</t>
        </is>
      </c>
      <c r="B24" s="6" t="n">
        <v>0</v>
      </c>
      <c r="C24" s="6" t="n">
        <v>0</v>
      </c>
      <c r="D24" s="4" t="inlineStr">
        <is>
          <t xml:space="preserve"> </t>
        </is>
      </c>
    </row>
    <row r="25">
      <c r="A25" s="4" t="inlineStr">
        <is>
          <t>Settlements and curtailments</t>
        </is>
      </c>
      <c r="B25" s="6" t="n">
        <v>0</v>
      </c>
      <c r="C25" s="6" t="n">
        <v>-25348</v>
      </c>
      <c r="D25" s="4" t="inlineStr">
        <is>
          <t xml:space="preserve"> </t>
        </is>
      </c>
    </row>
    <row r="26">
      <c r="A26" s="4" t="inlineStr">
        <is>
          <t>Currency translation and other</t>
        </is>
      </c>
      <c r="B26" s="6" t="n">
        <v>0</v>
      </c>
      <c r="C26" s="6" t="n">
        <v>0</v>
      </c>
      <c r="D26" s="4" t="inlineStr">
        <is>
          <t xml:space="preserve"> </t>
        </is>
      </c>
    </row>
    <row r="27">
      <c r="A27" s="4" t="inlineStr">
        <is>
          <t>Benefit obligation at end of year</t>
        </is>
      </c>
      <c r="B27" s="6" t="n">
        <v>290756</v>
      </c>
      <c r="C27" s="6" t="n">
        <v>319306</v>
      </c>
      <c r="D27" s="6" t="n">
        <v>319901</v>
      </c>
    </row>
    <row r="28">
      <c r="A28" s="3" t="inlineStr">
        <is>
          <t>Change in plan assets:</t>
        </is>
      </c>
      <c r="B28" s="4" t="inlineStr">
        <is>
          <t xml:space="preserve"> </t>
        </is>
      </c>
      <c r="C28" s="4" t="inlineStr">
        <is>
          <t xml:space="preserve"> </t>
        </is>
      </c>
      <c r="D28" s="4" t="inlineStr">
        <is>
          <t xml:space="preserve"> </t>
        </is>
      </c>
    </row>
    <row r="29">
      <c r="A29" s="4" t="inlineStr">
        <is>
          <t>Fair value of plan assets at beginning of year</t>
        </is>
      </c>
      <c r="B29" s="6" t="n">
        <v>392519</v>
      </c>
      <c r="C29" s="6" t="n">
        <v>394053</v>
      </c>
      <c r="D29" s="4" t="inlineStr">
        <is>
          <t xml:space="preserve"> </t>
        </is>
      </c>
    </row>
    <row r="30">
      <c r="A30" s="4" t="inlineStr">
        <is>
          <t>Actual return on plan assets</t>
        </is>
      </c>
      <c r="B30" s="6" t="n">
        <v>7172</v>
      </c>
      <c r="C30" s="6" t="n">
        <v>40633</v>
      </c>
      <c r="D30" s="4" t="inlineStr">
        <is>
          <t xml:space="preserve"> </t>
        </is>
      </c>
    </row>
    <row r="31">
      <c r="A31" s="4" t="inlineStr">
        <is>
          <t>Company contributions</t>
        </is>
      </c>
      <c r="B31" s="6" t="n">
        <v>0</v>
      </c>
      <c r="C31" s="6" t="n">
        <v>0</v>
      </c>
      <c r="D31" s="4" t="inlineStr">
        <is>
          <t xml:space="preserve"> </t>
        </is>
      </c>
    </row>
    <row r="32">
      <c r="A32" s="4" t="inlineStr">
        <is>
          <t>Plan participants' contributions</t>
        </is>
      </c>
      <c r="B32" s="6" t="n">
        <v>0</v>
      </c>
      <c r="C32" s="6" t="n">
        <v>0</v>
      </c>
      <c r="D32" s="4" t="inlineStr">
        <is>
          <t xml:space="preserve"> </t>
        </is>
      </c>
    </row>
    <row r="33">
      <c r="A33" s="4" t="inlineStr">
        <is>
          <t>Benefits paid</t>
        </is>
      </c>
      <c r="B33" s="6" t="n">
        <v>-27725</v>
      </c>
      <c r="C33" s="6" t="n">
        <v>-17701</v>
      </c>
      <c r="D33" s="4" t="inlineStr">
        <is>
          <t xml:space="preserve"> </t>
        </is>
      </c>
    </row>
    <row r="34">
      <c r="A34" s="4" t="inlineStr">
        <is>
          <t>Settlements and curtailments</t>
        </is>
      </c>
      <c r="B34" s="6" t="n">
        <v>0</v>
      </c>
      <c r="C34" s="6" t="n">
        <v>-24466</v>
      </c>
      <c r="D34" s="4" t="inlineStr">
        <is>
          <t xml:space="preserve"> </t>
        </is>
      </c>
    </row>
    <row r="35">
      <c r="A35" s="4" t="inlineStr">
        <is>
          <t>Currency translation and other</t>
        </is>
      </c>
      <c r="B35" s="6" t="n">
        <v>0</v>
      </c>
      <c r="C35" s="6" t="n">
        <v>0</v>
      </c>
      <c r="D35" s="4" t="inlineStr">
        <is>
          <t xml:space="preserve"> </t>
        </is>
      </c>
    </row>
    <row r="36">
      <c r="A36" s="4" t="inlineStr">
        <is>
          <t>Fair value of plan assets at end of year</t>
        </is>
      </c>
      <c r="B36" s="6" t="n">
        <v>371966</v>
      </c>
      <c r="C36" s="6" t="n">
        <v>392519</v>
      </c>
      <c r="D36" s="6" t="n">
        <v>394053</v>
      </c>
    </row>
    <row r="37">
      <c r="A37" s="4" t="inlineStr">
        <is>
          <t>Funded (unfunded) status</t>
        </is>
      </c>
      <c r="B37" s="6" t="n">
        <v>81210</v>
      </c>
      <c r="C37" s="6" t="n">
        <v>73213</v>
      </c>
      <c r="D37" s="4" t="inlineStr">
        <is>
          <t xml:space="preserve"> </t>
        </is>
      </c>
    </row>
    <row r="38">
      <c r="A38" s="3" t="inlineStr">
        <is>
          <t>Amounts recognized in the consolidated balance sheets consist of:</t>
        </is>
      </c>
      <c r="B38" s="4" t="inlineStr">
        <is>
          <t xml:space="preserve"> </t>
        </is>
      </c>
      <c r="C38" s="4" t="inlineStr">
        <is>
          <t xml:space="preserve"> </t>
        </is>
      </c>
      <c r="D38" s="4" t="inlineStr">
        <is>
          <t xml:space="preserve"> </t>
        </is>
      </c>
    </row>
    <row r="39">
      <c r="A39" s="4" t="inlineStr">
        <is>
          <t>Other assets and deferred charges</t>
        </is>
      </c>
      <c r="B39" s="6" t="n">
        <v>81210</v>
      </c>
      <c r="C39" s="6" t="n">
        <v>73213</v>
      </c>
      <c r="D39" s="4" t="inlineStr">
        <is>
          <t xml:space="preserve"> </t>
        </is>
      </c>
    </row>
    <row r="40">
      <c r="A40" s="4" t="inlineStr">
        <is>
          <t>Accrued compensation and employee benefits</t>
        </is>
      </c>
      <c r="B40" s="6" t="n">
        <v>0</v>
      </c>
      <c r="C40" s="6" t="n">
        <v>0</v>
      </c>
      <c r="D40" s="4" t="inlineStr">
        <is>
          <t xml:space="preserve"> </t>
        </is>
      </c>
    </row>
    <row r="41">
      <c r="A41" s="4" t="inlineStr">
        <is>
          <t>Liabilities held for sale</t>
        </is>
      </c>
      <c r="B41" s="6" t="n">
        <v>0</v>
      </c>
      <c r="C41" s="6" t="n">
        <v>0</v>
      </c>
      <c r="D41" s="4" t="inlineStr">
        <is>
          <t xml:space="preserve"> </t>
        </is>
      </c>
    </row>
    <row r="42">
      <c r="A42" s="4" t="inlineStr">
        <is>
          <t>Defined benefit and other post-retirement benefit plans</t>
        </is>
      </c>
      <c r="B42" s="6" t="n">
        <v>0</v>
      </c>
      <c r="C42" s="6" t="n">
        <v>0</v>
      </c>
      <c r="D42" s="4" t="inlineStr">
        <is>
          <t xml:space="preserve"> </t>
        </is>
      </c>
    </row>
    <row r="43">
      <c r="A43" s="4" t="inlineStr">
        <is>
          <t>Total assets (liabilities)</t>
        </is>
      </c>
      <c r="B43" s="6" t="n">
        <v>81210</v>
      </c>
      <c r="C43" s="6" t="n">
        <v>73213</v>
      </c>
      <c r="D43" s="4" t="inlineStr">
        <is>
          <t xml:space="preserve"> </t>
        </is>
      </c>
    </row>
    <row r="44">
      <c r="A44" s="3" t="inlineStr">
        <is>
          <t>Accumulated other comprehensive loss (earnings):</t>
        </is>
      </c>
      <c r="B44" s="4" t="inlineStr">
        <is>
          <t xml:space="preserve"> </t>
        </is>
      </c>
      <c r="C44" s="4" t="inlineStr">
        <is>
          <t xml:space="preserve"> </t>
        </is>
      </c>
      <c r="D44" s="4" t="inlineStr">
        <is>
          <t xml:space="preserve"> </t>
        </is>
      </c>
    </row>
    <row r="45">
      <c r="A45" s="4" t="inlineStr">
        <is>
          <t>Net actuarial losses (gains)</t>
        </is>
      </c>
      <c r="B45" s="6" t="n">
        <v>61715</v>
      </c>
      <c r="C45" s="6" t="n">
        <v>57870</v>
      </c>
      <c r="D45" s="4" t="inlineStr">
        <is>
          <t xml:space="preserve"> </t>
        </is>
      </c>
    </row>
    <row r="46">
      <c r="A46" s="4" t="inlineStr">
        <is>
          <t>Prior service cost (credit)</t>
        </is>
      </c>
      <c r="B46" s="6" t="n">
        <v>0</v>
      </c>
      <c r="C46" s="6" t="n">
        <v>0</v>
      </c>
      <c r="D46" s="4" t="inlineStr">
        <is>
          <t xml:space="preserve"> </t>
        </is>
      </c>
    </row>
    <row r="47">
      <c r="A47" s="4" t="inlineStr">
        <is>
          <t>Tax (benefit) expense</t>
        </is>
      </c>
      <c r="B47" s="6" t="n">
        <v>-12945</v>
      </c>
      <c r="C47" s="6" t="n">
        <v>-12075</v>
      </c>
      <c r="D47" s="4" t="inlineStr">
        <is>
          <t xml:space="preserve"> </t>
        </is>
      </c>
    </row>
    <row r="48">
      <c r="A48" s="4" t="inlineStr">
        <is>
          <t>Total accumulated other comprehensive loss (earnings), net of tax</t>
        </is>
      </c>
      <c r="B48" s="6" t="n">
        <v>48770</v>
      </c>
      <c r="C48" s="6" t="n">
        <v>45795</v>
      </c>
      <c r="D48" s="4" t="inlineStr">
        <is>
          <t xml:space="preserve"> </t>
        </is>
      </c>
    </row>
    <row r="49">
      <c r="A49" s="4" t="inlineStr">
        <is>
          <t>Net amount recognized at December 31,</t>
        </is>
      </c>
      <c r="B49" s="6" t="n">
        <v>129980</v>
      </c>
      <c r="C49" s="6" t="n">
        <v>119008</v>
      </c>
      <c r="D49" s="4" t="inlineStr">
        <is>
          <t xml:space="preserve"> </t>
        </is>
      </c>
    </row>
    <row r="50">
      <c r="A50" s="4" t="inlineStr">
        <is>
          <t>Accumulated benefit obligations</t>
        </is>
      </c>
      <c r="B50" s="6" t="n">
        <v>290756</v>
      </c>
      <c r="C50" s="6" t="n">
        <v>319306</v>
      </c>
      <c r="D50" s="4" t="inlineStr">
        <is>
          <t xml:space="preserve"> </t>
        </is>
      </c>
    </row>
    <row r="51">
      <c r="A51" s="4" t="inlineStr">
        <is>
          <t>Qualified Defined Benefits | Qualified Defined Benefits | Foreign Plan</t>
        </is>
      </c>
      <c r="B51" s="4" t="inlineStr">
        <is>
          <t xml:space="preserve"> </t>
        </is>
      </c>
      <c r="C51" s="4" t="inlineStr">
        <is>
          <t xml:space="preserve"> </t>
        </is>
      </c>
      <c r="D51" s="4" t="inlineStr">
        <is>
          <t xml:space="preserve"> </t>
        </is>
      </c>
    </row>
    <row r="52">
      <c r="A52" s="3" t="inlineStr">
        <is>
          <t>Change in benefit obligation:</t>
        </is>
      </c>
      <c r="B52" s="4" t="inlineStr">
        <is>
          <t xml:space="preserve"> </t>
        </is>
      </c>
      <c r="C52" s="4" t="inlineStr">
        <is>
          <t xml:space="preserve"> </t>
        </is>
      </c>
      <c r="D52" s="4" t="inlineStr">
        <is>
          <t xml:space="preserve"> </t>
        </is>
      </c>
    </row>
    <row r="53">
      <c r="A53" s="4" t="inlineStr">
        <is>
          <t>Benefit obligation at beginning of year</t>
        </is>
      </c>
      <c r="B53" s="6" t="n">
        <v>250029</v>
      </c>
      <c r="C53" s="6" t="n">
        <v>215317</v>
      </c>
      <c r="D53" s="4" t="inlineStr">
        <is>
          <t xml:space="preserve"> </t>
        </is>
      </c>
    </row>
    <row r="54">
      <c r="A54" s="4" t="inlineStr">
        <is>
          <t>Service cost</t>
        </is>
      </c>
      <c r="B54" s="6" t="n">
        <v>4853</v>
      </c>
      <c r="C54" s="6" t="n">
        <v>3712</v>
      </c>
      <c r="D54" s="6" t="n">
        <v>4675</v>
      </c>
    </row>
    <row r="55">
      <c r="A55" s="4" t="inlineStr">
        <is>
          <t>Interest cost</t>
        </is>
      </c>
      <c r="B55" s="6" t="n">
        <v>6091</v>
      </c>
      <c r="C55" s="6" t="n">
        <v>10591</v>
      </c>
      <c r="D55" s="6" t="n">
        <v>5220</v>
      </c>
    </row>
    <row r="56">
      <c r="A56" s="4" t="inlineStr">
        <is>
          <t>Plan participants' contributions</t>
        </is>
      </c>
      <c r="B56" s="6" t="n">
        <v>2481</v>
      </c>
      <c r="C56" s="6" t="n">
        <v>2251</v>
      </c>
      <c r="D56" s="4" t="inlineStr">
        <is>
          <t xml:space="preserve"> </t>
        </is>
      </c>
    </row>
    <row r="57">
      <c r="A57" s="4" t="inlineStr">
        <is>
          <t>Benefits paid</t>
        </is>
      </c>
      <c r="B57" s="6" t="n">
        <v>-8477</v>
      </c>
      <c r="C57" s="6" t="n">
        <v>-11953</v>
      </c>
      <c r="D57" s="4" t="inlineStr">
        <is>
          <t xml:space="preserve"> </t>
        </is>
      </c>
    </row>
    <row r="58">
      <c r="A58" s="4" t="inlineStr">
        <is>
          <t>Actuarial loss (gain)</t>
        </is>
      </c>
      <c r="B58" s="6" t="n">
        <v>3288</v>
      </c>
      <c r="C58" s="6" t="n">
        <v>16884</v>
      </c>
      <c r="D58" s="4" t="inlineStr">
        <is>
          <t xml:space="preserve"> </t>
        </is>
      </c>
    </row>
    <row r="59">
      <c r="A59" s="4" t="inlineStr">
        <is>
          <t>Disposition</t>
        </is>
      </c>
      <c r="B59" s="6" t="n">
        <v>-4226</v>
      </c>
      <c r="C59" s="6" t="n">
        <v>0</v>
      </c>
      <c r="D59" s="4" t="inlineStr">
        <is>
          <t xml:space="preserve"> </t>
        </is>
      </c>
    </row>
    <row r="60">
      <c r="A60" s="4" t="inlineStr">
        <is>
          <t>Amendments</t>
        </is>
      </c>
      <c r="B60" s="6" t="n">
        <v>-364</v>
      </c>
      <c r="C60" s="6" t="n">
        <v>41</v>
      </c>
      <c r="D60" s="4" t="inlineStr">
        <is>
          <t xml:space="preserve"> </t>
        </is>
      </c>
    </row>
    <row r="61">
      <c r="A61" s="4" t="inlineStr">
        <is>
          <t>Settlements and curtailments</t>
        </is>
      </c>
      <c r="B61" s="6" t="n">
        <v>-2118</v>
      </c>
      <c r="C61" s="6" t="n">
        <v>-1116</v>
      </c>
      <c r="D61" s="4" t="inlineStr">
        <is>
          <t xml:space="preserve"> </t>
        </is>
      </c>
    </row>
    <row r="62">
      <c r="A62" s="4" t="inlineStr">
        <is>
          <t>Currency translation and other</t>
        </is>
      </c>
      <c r="B62" s="6" t="n">
        <v>-10126</v>
      </c>
      <c r="C62" s="6" t="n">
        <v>14302</v>
      </c>
      <c r="D62" s="4" t="inlineStr">
        <is>
          <t xml:space="preserve"> </t>
        </is>
      </c>
    </row>
    <row r="63">
      <c r="A63" s="4" t="inlineStr">
        <is>
          <t>Benefit obligation at end of year</t>
        </is>
      </c>
      <c r="B63" s="6" t="n">
        <v>241431</v>
      </c>
      <c r="C63" s="6" t="n">
        <v>250029</v>
      </c>
      <c r="D63" s="6" t="n">
        <v>215317</v>
      </c>
    </row>
    <row r="64">
      <c r="A64" s="3" t="inlineStr">
        <is>
          <t>Change in plan assets:</t>
        </is>
      </c>
      <c r="B64" s="4" t="inlineStr">
        <is>
          <t xml:space="preserve"> </t>
        </is>
      </c>
      <c r="C64" s="4" t="inlineStr">
        <is>
          <t xml:space="preserve"> </t>
        </is>
      </c>
      <c r="D64" s="4" t="inlineStr">
        <is>
          <t xml:space="preserve"> </t>
        </is>
      </c>
    </row>
    <row r="65">
      <c r="A65" s="4" t="inlineStr">
        <is>
          <t>Fair value of plan assets at beginning of year</t>
        </is>
      </c>
      <c r="B65" s="6" t="n">
        <v>175765</v>
      </c>
      <c r="C65" s="6" t="n">
        <v>152860</v>
      </c>
      <c r="D65" s="4" t="inlineStr">
        <is>
          <t xml:space="preserve"> </t>
        </is>
      </c>
    </row>
    <row r="66">
      <c r="A66" s="4" t="inlineStr">
        <is>
          <t>Actual return on plan assets</t>
        </is>
      </c>
      <c r="B66" s="6" t="n">
        <v>6770</v>
      </c>
      <c r="C66" s="6" t="n">
        <v>11935</v>
      </c>
      <c r="D66" s="4" t="inlineStr">
        <is>
          <t xml:space="preserve"> </t>
        </is>
      </c>
    </row>
    <row r="67">
      <c r="A67" s="4" t="inlineStr">
        <is>
          <t>Company contributions</t>
        </is>
      </c>
      <c r="B67" s="6" t="n">
        <v>8594</v>
      </c>
      <c r="C67" s="6" t="n">
        <v>9516</v>
      </c>
      <c r="D67" s="4" t="inlineStr">
        <is>
          <t xml:space="preserve"> </t>
        </is>
      </c>
    </row>
    <row r="68">
      <c r="A68" s="4" t="inlineStr">
        <is>
          <t>Plan participants' contributions</t>
        </is>
      </c>
      <c r="B68" s="6" t="n">
        <v>2481</v>
      </c>
      <c r="C68" s="6" t="n">
        <v>2251</v>
      </c>
      <c r="D68" s="4" t="inlineStr">
        <is>
          <t xml:space="preserve"> </t>
        </is>
      </c>
    </row>
    <row r="69">
      <c r="A69" s="4" t="inlineStr">
        <is>
          <t>Benefits paid</t>
        </is>
      </c>
      <c r="B69" s="6" t="n">
        <v>-8477</v>
      </c>
      <c r="C69" s="6" t="n">
        <v>-11953</v>
      </c>
      <c r="D69" s="4" t="inlineStr">
        <is>
          <t xml:space="preserve"> </t>
        </is>
      </c>
    </row>
    <row r="70">
      <c r="A70" s="4" t="inlineStr">
        <is>
          <t>Settlements and curtailments</t>
        </is>
      </c>
      <c r="B70" s="6" t="n">
        <v>-2118</v>
      </c>
      <c r="C70" s="6" t="n">
        <v>-298</v>
      </c>
      <c r="D70" s="4" t="inlineStr">
        <is>
          <t xml:space="preserve"> </t>
        </is>
      </c>
    </row>
    <row r="71">
      <c r="A71" s="4" t="inlineStr">
        <is>
          <t>Currency translation and other</t>
        </is>
      </c>
      <c r="B71" s="6" t="n">
        <v>-6785</v>
      </c>
      <c r="C71" s="6" t="n">
        <v>11454</v>
      </c>
      <c r="D71" s="4" t="inlineStr">
        <is>
          <t xml:space="preserve"> </t>
        </is>
      </c>
    </row>
    <row r="72">
      <c r="A72" s="4" t="inlineStr">
        <is>
          <t>Fair value of plan assets at end of year</t>
        </is>
      </c>
      <c r="B72" s="6" t="n">
        <v>176230</v>
      </c>
      <c r="C72" s="6" t="n">
        <v>175765</v>
      </c>
      <c r="D72" s="6" t="n">
        <v>152860</v>
      </c>
    </row>
    <row r="73">
      <c r="A73" s="4" t="inlineStr">
        <is>
          <t>Funded (unfunded) status</t>
        </is>
      </c>
      <c r="B73" s="6" t="n">
        <v>-65201</v>
      </c>
      <c r="C73" s="6" t="n">
        <v>-74264</v>
      </c>
      <c r="D73" s="4" t="inlineStr">
        <is>
          <t xml:space="preserve"> </t>
        </is>
      </c>
    </row>
    <row r="74">
      <c r="A74" s="3" t="inlineStr">
        <is>
          <t>Amounts recognized in the consolidated balance sheets consist of:</t>
        </is>
      </c>
      <c r="B74" s="4" t="inlineStr">
        <is>
          <t xml:space="preserve"> </t>
        </is>
      </c>
      <c r="C74" s="4" t="inlineStr">
        <is>
          <t xml:space="preserve"> </t>
        </is>
      </c>
      <c r="D74" s="4" t="inlineStr">
        <is>
          <t xml:space="preserve"> </t>
        </is>
      </c>
    </row>
    <row r="75">
      <c r="A75" s="4" t="inlineStr">
        <is>
          <t>Other assets and deferred charges</t>
        </is>
      </c>
      <c r="B75" s="6" t="n">
        <v>2080</v>
      </c>
      <c r="C75" s="6" t="n">
        <v>1938</v>
      </c>
      <c r="D75" s="4" t="inlineStr">
        <is>
          <t xml:space="preserve"> </t>
        </is>
      </c>
    </row>
    <row r="76">
      <c r="A76" s="4" t="inlineStr">
        <is>
          <t>Accrued compensation and employee benefits</t>
        </is>
      </c>
      <c r="B76" s="6" t="n">
        <v>-1601</v>
      </c>
      <c r="C76" s="6" t="n">
        <v>-731</v>
      </c>
      <c r="D76" s="4" t="inlineStr">
        <is>
          <t xml:space="preserve"> </t>
        </is>
      </c>
    </row>
    <row r="77">
      <c r="A77" s="4" t="inlineStr">
        <is>
          <t>Liabilities held for sale</t>
        </is>
      </c>
      <c r="B77" s="6" t="n">
        <v>0</v>
      </c>
      <c r="C77" s="6" t="n">
        <v>-18044</v>
      </c>
      <c r="D77" s="4" t="inlineStr">
        <is>
          <t xml:space="preserve"> </t>
        </is>
      </c>
    </row>
    <row r="78">
      <c r="A78" s="4" t="inlineStr">
        <is>
          <t>Defined benefit and other post-retirement benefit plans</t>
        </is>
      </c>
      <c r="B78" s="6" t="n">
        <v>-65680</v>
      </c>
      <c r="C78" s="6" t="n">
        <v>-57427</v>
      </c>
      <c r="D78" s="4" t="inlineStr">
        <is>
          <t xml:space="preserve"> </t>
        </is>
      </c>
    </row>
    <row r="79">
      <c r="A79" s="4" t="inlineStr">
        <is>
          <t>Total assets (liabilities)</t>
        </is>
      </c>
      <c r="B79" s="6" t="n">
        <v>-65201</v>
      </c>
      <c r="C79" s="6" t="n">
        <v>-74264</v>
      </c>
      <c r="D79" s="4" t="inlineStr">
        <is>
          <t xml:space="preserve"> </t>
        </is>
      </c>
    </row>
    <row r="80">
      <c r="A80" s="3" t="inlineStr">
        <is>
          <t>Accumulated other comprehensive loss (earnings):</t>
        </is>
      </c>
      <c r="B80" s="4" t="inlineStr">
        <is>
          <t xml:space="preserve"> </t>
        </is>
      </c>
      <c r="C80" s="4" t="inlineStr">
        <is>
          <t xml:space="preserve"> </t>
        </is>
      </c>
      <c r="D80" s="4" t="inlineStr">
        <is>
          <t xml:space="preserve"> </t>
        </is>
      </c>
    </row>
    <row r="81">
      <c r="A81" s="4" t="inlineStr">
        <is>
          <t>Net actuarial losses (gains)</t>
        </is>
      </c>
      <c r="B81" s="6" t="n">
        <v>45986</v>
      </c>
      <c r="C81" s="6" t="n">
        <v>42926</v>
      </c>
      <c r="D81" s="4" t="inlineStr">
        <is>
          <t xml:space="preserve"> </t>
        </is>
      </c>
    </row>
    <row r="82">
      <c r="A82" s="4" t="inlineStr">
        <is>
          <t>Prior service cost (credit)</t>
        </is>
      </c>
      <c r="B82" s="6" t="n">
        <v>-1825</v>
      </c>
      <c r="C82" s="6" t="n">
        <v>-2222</v>
      </c>
      <c r="D82" s="4" t="inlineStr">
        <is>
          <t xml:space="preserve"> </t>
        </is>
      </c>
    </row>
    <row r="83">
      <c r="A83" s="4" t="inlineStr">
        <is>
          <t>Tax (benefit) expense</t>
        </is>
      </c>
      <c r="B83" s="6" t="n">
        <v>-9293</v>
      </c>
      <c r="C83" s="6" t="n">
        <v>-8947</v>
      </c>
      <c r="D83" s="4" t="inlineStr">
        <is>
          <t xml:space="preserve"> </t>
        </is>
      </c>
    </row>
    <row r="84">
      <c r="A84" s="4" t="inlineStr">
        <is>
          <t>Total accumulated other comprehensive loss (earnings), net of tax</t>
        </is>
      </c>
      <c r="B84" s="6" t="n">
        <v>34868</v>
      </c>
      <c r="C84" s="6" t="n">
        <v>31757</v>
      </c>
      <c r="D84" s="4" t="inlineStr">
        <is>
          <t xml:space="preserve"> </t>
        </is>
      </c>
    </row>
    <row r="85">
      <c r="A85" s="4" t="inlineStr">
        <is>
          <t>Net amount recognized at December 31,</t>
        </is>
      </c>
      <c r="B85" s="6" t="n">
        <v>-30333</v>
      </c>
      <c r="C85" s="6" t="n">
        <v>-42507</v>
      </c>
      <c r="D85" s="4" t="inlineStr">
        <is>
          <t xml:space="preserve"> </t>
        </is>
      </c>
    </row>
    <row r="86">
      <c r="A86" s="4" t="inlineStr">
        <is>
          <t>Accumulated benefit obligations</t>
        </is>
      </c>
      <c r="B86" s="6" t="n">
        <v>233921</v>
      </c>
      <c r="C86" s="6" t="n">
        <v>242619</v>
      </c>
      <c r="D86" s="4" t="inlineStr">
        <is>
          <t xml:space="preserve"> </t>
        </is>
      </c>
    </row>
    <row r="87">
      <c r="A87" s="4" t="inlineStr">
        <is>
          <t>Non-Qualified Supplemental Benefits | Non-Qualified Supplemental Benefits</t>
        </is>
      </c>
      <c r="B87" s="4" t="inlineStr">
        <is>
          <t xml:space="preserve"> </t>
        </is>
      </c>
      <c r="C87" s="4" t="inlineStr">
        <is>
          <t xml:space="preserve"> </t>
        </is>
      </c>
      <c r="D87" s="4" t="inlineStr">
        <is>
          <t xml:space="preserve"> </t>
        </is>
      </c>
    </row>
    <row r="88">
      <c r="A88" s="3" t="inlineStr">
        <is>
          <t>Change in benefit obligation:</t>
        </is>
      </c>
      <c r="B88" s="4" t="inlineStr">
        <is>
          <t xml:space="preserve"> </t>
        </is>
      </c>
      <c r="C88" s="4" t="inlineStr">
        <is>
          <t xml:space="preserve"> </t>
        </is>
      </c>
      <c r="D88" s="4" t="inlineStr">
        <is>
          <t xml:space="preserve"> </t>
        </is>
      </c>
    </row>
    <row r="89">
      <c r="A89" s="4" t="inlineStr">
        <is>
          <t>Benefit obligation at beginning of year</t>
        </is>
      </c>
      <c r="B89" s="6" t="n">
        <v>29189</v>
      </c>
      <c r="C89" s="6" t="n">
        <v>32503</v>
      </c>
      <c r="D89" s="4" t="inlineStr">
        <is>
          <t xml:space="preserve"> </t>
        </is>
      </c>
    </row>
    <row r="90">
      <c r="A90" s="4" t="inlineStr">
        <is>
          <t>Service cost</t>
        </is>
      </c>
      <c r="B90" s="6" t="n">
        <v>0</v>
      </c>
      <c r="C90" s="6" t="n">
        <v>970</v>
      </c>
      <c r="D90" s="6" t="n">
        <v>1426</v>
      </c>
    </row>
    <row r="91">
      <c r="A91" s="4" t="inlineStr">
        <is>
          <t>Interest cost</t>
        </is>
      </c>
      <c r="B91" s="6" t="n">
        <v>1359</v>
      </c>
      <c r="C91" s="6" t="n">
        <v>1636</v>
      </c>
      <c r="D91" s="6" t="n">
        <v>1215</v>
      </c>
    </row>
    <row r="92">
      <c r="A92" s="4" t="inlineStr">
        <is>
          <t>Plan participants' contributions</t>
        </is>
      </c>
      <c r="B92" s="6" t="n">
        <v>0</v>
      </c>
      <c r="C92" s="6" t="n">
        <v>0</v>
      </c>
      <c r="D92" s="4" t="inlineStr">
        <is>
          <t xml:space="preserve"> </t>
        </is>
      </c>
    </row>
    <row r="93">
      <c r="A93" s="4" t="inlineStr">
        <is>
          <t>Benefits paid</t>
        </is>
      </c>
      <c r="B93" s="6" t="n">
        <v>-4188</v>
      </c>
      <c r="C93" s="6" t="n">
        <v>-6582</v>
      </c>
      <c r="D93" s="4" t="inlineStr">
        <is>
          <t xml:space="preserve"> </t>
        </is>
      </c>
    </row>
    <row r="94">
      <c r="A94" s="4" t="inlineStr">
        <is>
          <t>Actuarial loss (gain)</t>
        </is>
      </c>
      <c r="B94" s="6" t="n">
        <v>-3318</v>
      </c>
      <c r="C94" s="6" t="n">
        <v>662</v>
      </c>
      <c r="D94" s="4" t="inlineStr">
        <is>
          <t xml:space="preserve"> </t>
        </is>
      </c>
    </row>
    <row r="95">
      <c r="A95" s="4" t="inlineStr">
        <is>
          <t>Disposition</t>
        </is>
      </c>
      <c r="B95" s="6" t="n">
        <v>0</v>
      </c>
      <c r="C95" s="6" t="n">
        <v>0</v>
      </c>
      <c r="D95" s="4" t="inlineStr">
        <is>
          <t xml:space="preserve"> </t>
        </is>
      </c>
    </row>
    <row r="96">
      <c r="A96" s="4" t="inlineStr">
        <is>
          <t>Amendments</t>
        </is>
      </c>
      <c r="B96" s="6" t="n">
        <v>0</v>
      </c>
      <c r="C96" s="6" t="n">
        <v>0</v>
      </c>
      <c r="D96" s="4" t="inlineStr">
        <is>
          <t xml:space="preserve"> </t>
        </is>
      </c>
    </row>
    <row r="97">
      <c r="A97" s="4" t="inlineStr">
        <is>
          <t>Settlements and curtailments</t>
        </is>
      </c>
      <c r="B97" s="6" t="n">
        <v>0</v>
      </c>
      <c r="C97" s="6" t="n">
        <v>0</v>
      </c>
      <c r="D97" s="4" t="inlineStr">
        <is>
          <t xml:space="preserve"> </t>
        </is>
      </c>
    </row>
    <row r="98">
      <c r="A98" s="4" t="inlineStr">
        <is>
          <t>Currency translation and other</t>
        </is>
      </c>
      <c r="B98" s="6" t="n">
        <v>0</v>
      </c>
      <c r="C98" s="6" t="n">
        <v>0</v>
      </c>
      <c r="D98" s="4" t="inlineStr">
        <is>
          <t xml:space="preserve"> </t>
        </is>
      </c>
    </row>
    <row r="99">
      <c r="A99" s="4" t="inlineStr">
        <is>
          <t>Benefit obligation at end of year</t>
        </is>
      </c>
      <c r="B99" s="6" t="n">
        <v>23042</v>
      </c>
      <c r="C99" s="6" t="n">
        <v>29189</v>
      </c>
      <c r="D99" s="6" t="n">
        <v>32503</v>
      </c>
    </row>
    <row r="100">
      <c r="A100" s="3" t="inlineStr">
        <is>
          <t>Change in plan assets:</t>
        </is>
      </c>
      <c r="B100" s="4" t="inlineStr">
        <is>
          <t xml:space="preserve"> </t>
        </is>
      </c>
      <c r="C100" s="4" t="inlineStr">
        <is>
          <t xml:space="preserve"> </t>
        </is>
      </c>
      <c r="D100" s="4" t="inlineStr">
        <is>
          <t xml:space="preserve"> </t>
        </is>
      </c>
    </row>
    <row r="101">
      <c r="A101" s="4" t="inlineStr">
        <is>
          <t>Fair value of plan assets at beginning of year</t>
        </is>
      </c>
      <c r="B101" s="6" t="n">
        <v>0</v>
      </c>
      <c r="C101" s="6" t="n">
        <v>0</v>
      </c>
      <c r="D101" s="4" t="inlineStr">
        <is>
          <t xml:space="preserve"> </t>
        </is>
      </c>
    </row>
    <row r="102">
      <c r="A102" s="4" t="inlineStr">
        <is>
          <t>Actual return on plan assets</t>
        </is>
      </c>
      <c r="B102" s="6" t="n">
        <v>0</v>
      </c>
      <c r="C102" s="6" t="n">
        <v>0</v>
      </c>
      <c r="D102" s="4" t="inlineStr">
        <is>
          <t xml:space="preserve"> </t>
        </is>
      </c>
    </row>
    <row r="103">
      <c r="A103" s="4" t="inlineStr">
        <is>
          <t>Company contributions</t>
        </is>
      </c>
      <c r="B103" s="6" t="n">
        <v>4188</v>
      </c>
      <c r="C103" s="6" t="n">
        <v>6582</v>
      </c>
      <c r="D103" s="4" t="inlineStr">
        <is>
          <t xml:space="preserve"> </t>
        </is>
      </c>
    </row>
    <row r="104">
      <c r="A104" s="4" t="inlineStr">
        <is>
          <t>Plan participants' contributions</t>
        </is>
      </c>
      <c r="B104" s="6" t="n">
        <v>0</v>
      </c>
      <c r="C104" s="6" t="n">
        <v>0</v>
      </c>
      <c r="D104" s="4" t="inlineStr">
        <is>
          <t xml:space="preserve"> </t>
        </is>
      </c>
    </row>
    <row r="105">
      <c r="A105" s="4" t="inlineStr">
        <is>
          <t>Benefits paid</t>
        </is>
      </c>
      <c r="B105" s="6" t="n">
        <v>-4188</v>
      </c>
      <c r="C105" s="6" t="n">
        <v>-6582</v>
      </c>
      <c r="D105" s="4" t="inlineStr">
        <is>
          <t xml:space="preserve"> </t>
        </is>
      </c>
    </row>
    <row r="106">
      <c r="A106" s="4" t="inlineStr">
        <is>
          <t>Settlements and curtailments</t>
        </is>
      </c>
      <c r="B106" s="6" t="n">
        <v>0</v>
      </c>
      <c r="C106" s="6" t="n">
        <v>0</v>
      </c>
      <c r="D106" s="4" t="inlineStr">
        <is>
          <t xml:space="preserve"> </t>
        </is>
      </c>
    </row>
    <row r="107">
      <c r="A107" s="4" t="inlineStr">
        <is>
          <t>Currency translation and other</t>
        </is>
      </c>
      <c r="B107" s="6" t="n">
        <v>0</v>
      </c>
      <c r="C107" s="6" t="n">
        <v>0</v>
      </c>
      <c r="D107" s="4" t="inlineStr">
        <is>
          <t xml:space="preserve"> </t>
        </is>
      </c>
    </row>
    <row r="108">
      <c r="A108" s="4" t="inlineStr">
        <is>
          <t>Fair value of plan assets at end of year</t>
        </is>
      </c>
      <c r="B108" s="6" t="n">
        <v>0</v>
      </c>
      <c r="C108" s="6" t="n">
        <v>0</v>
      </c>
      <c r="D108" s="5" t="n">
        <v>0</v>
      </c>
    </row>
    <row r="109">
      <c r="A109" s="4" t="inlineStr">
        <is>
          <t>Funded (unfunded) status</t>
        </is>
      </c>
      <c r="B109" s="6" t="n">
        <v>-23042</v>
      </c>
      <c r="C109" s="6" t="n">
        <v>-29189</v>
      </c>
      <c r="D109" s="4" t="inlineStr">
        <is>
          <t xml:space="preserve"> </t>
        </is>
      </c>
    </row>
    <row r="110">
      <c r="A110" s="3" t="inlineStr">
        <is>
          <t>Amounts recognized in the consolidated balance sheets consist of:</t>
        </is>
      </c>
      <c r="B110" s="4" t="inlineStr">
        <is>
          <t xml:space="preserve"> </t>
        </is>
      </c>
      <c r="C110" s="4" t="inlineStr">
        <is>
          <t xml:space="preserve"> </t>
        </is>
      </c>
      <c r="D110" s="4" t="inlineStr">
        <is>
          <t xml:space="preserve"> </t>
        </is>
      </c>
    </row>
    <row r="111">
      <c r="A111" s="4" t="inlineStr">
        <is>
          <t>Other assets and deferred charges</t>
        </is>
      </c>
      <c r="B111" s="6" t="n">
        <v>0</v>
      </c>
      <c r="C111" s="6" t="n">
        <v>0</v>
      </c>
      <c r="D111" s="4" t="inlineStr">
        <is>
          <t xml:space="preserve"> </t>
        </is>
      </c>
    </row>
    <row r="112">
      <c r="A112" s="4" t="inlineStr">
        <is>
          <t>Accrued compensation and employee benefits</t>
        </is>
      </c>
      <c r="B112" s="6" t="n">
        <v>-6481</v>
      </c>
      <c r="C112" s="6" t="n">
        <v>-5477</v>
      </c>
      <c r="D112" s="4" t="inlineStr">
        <is>
          <t xml:space="preserve"> </t>
        </is>
      </c>
    </row>
    <row r="113">
      <c r="A113" s="4" t="inlineStr">
        <is>
          <t>Liabilities held for sale</t>
        </is>
      </c>
      <c r="B113" s="6" t="n">
        <v>0</v>
      </c>
      <c r="C113" s="6" t="n">
        <v>0</v>
      </c>
      <c r="D113" s="4" t="inlineStr">
        <is>
          <t xml:space="preserve"> </t>
        </is>
      </c>
    </row>
    <row r="114">
      <c r="A114" s="4" t="inlineStr">
        <is>
          <t>Defined benefit and other post-retirement benefit plans</t>
        </is>
      </c>
      <c r="B114" s="6" t="n">
        <v>-16561</v>
      </c>
      <c r="C114" s="6" t="n">
        <v>-23712</v>
      </c>
      <c r="D114" s="4" t="inlineStr">
        <is>
          <t xml:space="preserve"> </t>
        </is>
      </c>
    </row>
    <row r="115">
      <c r="A115" s="4" t="inlineStr">
        <is>
          <t>Total assets (liabilities)</t>
        </is>
      </c>
      <c r="B115" s="6" t="n">
        <v>-23042</v>
      </c>
      <c r="C115" s="6" t="n">
        <v>-29189</v>
      </c>
      <c r="D115" s="4" t="inlineStr">
        <is>
          <t xml:space="preserve"> </t>
        </is>
      </c>
    </row>
    <row r="116">
      <c r="A116" s="3" t="inlineStr">
        <is>
          <t>Accumulated other comprehensive loss (earnings):</t>
        </is>
      </c>
      <c r="B116" s="4" t="inlineStr">
        <is>
          <t xml:space="preserve"> </t>
        </is>
      </c>
      <c r="C116" s="4" t="inlineStr">
        <is>
          <t xml:space="preserve"> </t>
        </is>
      </c>
      <c r="D116" s="4" t="inlineStr">
        <is>
          <t xml:space="preserve"> </t>
        </is>
      </c>
    </row>
    <row r="117">
      <c r="A117" s="4" t="inlineStr">
        <is>
          <t>Net actuarial losses (gains)</t>
        </is>
      </c>
      <c r="B117" s="6" t="n">
        <v>-24795</v>
      </c>
      <c r="C117" s="6" t="n">
        <v>-24435</v>
      </c>
      <c r="D117" s="4" t="inlineStr">
        <is>
          <t xml:space="preserve"> </t>
        </is>
      </c>
    </row>
    <row r="118">
      <c r="A118" s="4" t="inlineStr">
        <is>
          <t>Prior service cost (credit)</t>
        </is>
      </c>
      <c r="B118" s="6" t="n">
        <v>0</v>
      </c>
      <c r="C118" s="6" t="n">
        <v>0</v>
      </c>
      <c r="D118" s="4" t="inlineStr">
        <is>
          <t xml:space="preserve"> </t>
        </is>
      </c>
    </row>
    <row r="119">
      <c r="A119" s="4" t="inlineStr">
        <is>
          <t>Tax (benefit) expense</t>
        </is>
      </c>
      <c r="B119" s="6" t="n">
        <v>5395</v>
      </c>
      <c r="C119" s="6" t="n">
        <v>5313</v>
      </c>
      <c r="D119" s="4" t="inlineStr">
        <is>
          <t xml:space="preserve"> </t>
        </is>
      </c>
    </row>
    <row r="120">
      <c r="A120" s="4" t="inlineStr">
        <is>
          <t>Total accumulated other comprehensive loss (earnings), net of tax</t>
        </is>
      </c>
      <c r="B120" s="6" t="n">
        <v>-19400</v>
      </c>
      <c r="C120" s="6" t="n">
        <v>-19122</v>
      </c>
      <c r="D120" s="4" t="inlineStr">
        <is>
          <t xml:space="preserve"> </t>
        </is>
      </c>
    </row>
    <row r="121">
      <c r="A121" s="4" t="inlineStr">
        <is>
          <t>Net amount recognized at December 31,</t>
        </is>
      </c>
      <c r="B121" s="6" t="n">
        <v>-42442</v>
      </c>
      <c r="C121" s="6" t="n">
        <v>-48311</v>
      </c>
      <c r="D121" s="4" t="inlineStr">
        <is>
          <t xml:space="preserve"> </t>
        </is>
      </c>
    </row>
    <row r="122">
      <c r="A122" s="4" t="inlineStr">
        <is>
          <t>Accumulated benefit obligations</t>
        </is>
      </c>
      <c r="B122" s="5" t="n">
        <v>23042</v>
      </c>
      <c r="C122" s="5" t="n">
        <v>29189</v>
      </c>
      <c r="D122"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s (Details) - USD ($) $ in Thousands</t>
        </is>
      </c>
      <c r="B1" s="2" t="inlineStr">
        <is>
          <t>Dec. 31, 2024</t>
        </is>
      </c>
      <c r="C1" s="2" t="inlineStr">
        <is>
          <t>Dec. 31, 2023</t>
        </is>
      </c>
    </row>
    <row r="2">
      <c r="A2" s="3" t="inlineStr">
        <is>
          <t>Pension Plans with Accumulated Benefit Obligations in Excess of Plan Assets [Abstract]</t>
        </is>
      </c>
      <c r="B2" s="4" t="inlineStr">
        <is>
          <t xml:space="preserve"> </t>
        </is>
      </c>
      <c r="C2" s="4" t="inlineStr">
        <is>
          <t xml:space="preserve"> </t>
        </is>
      </c>
    </row>
    <row r="3">
      <c r="A3" s="4" t="inlineStr">
        <is>
          <t>Accumulated benefit obligation</t>
        </is>
      </c>
      <c r="B3" s="5" t="n">
        <v>228977</v>
      </c>
      <c r="C3" s="5" t="n">
        <v>227442</v>
      </c>
    </row>
    <row r="4">
      <c r="A4" s="4" t="inlineStr">
        <is>
          <t>Fair value of plan assets</t>
        </is>
      </c>
      <c r="B4" s="6" t="n">
        <v>169207</v>
      </c>
      <c r="C4" s="6" t="n">
        <v>158653</v>
      </c>
    </row>
    <row r="5">
      <c r="A5" s="3" t="inlineStr">
        <is>
          <t>Defined Benefit Plan, Pension Plan with Project Benefit Obligation in Excess of Plan Assets [Abstract]</t>
        </is>
      </c>
      <c r="B5" s="4" t="inlineStr">
        <is>
          <t xml:space="preserve"> </t>
        </is>
      </c>
      <c r="C5" s="4" t="inlineStr">
        <is>
          <t xml:space="preserve"> </t>
        </is>
      </c>
    </row>
    <row r="6">
      <c r="A6" s="4" t="inlineStr">
        <is>
          <t>Projected benefit obligation</t>
        </is>
      </c>
      <c r="B6" s="6" t="n">
        <v>236488</v>
      </c>
      <c r="C6" s="6" t="n">
        <v>234854</v>
      </c>
    </row>
    <row r="7">
      <c r="A7" s="4" t="inlineStr">
        <is>
          <t>Fair value of plan assets</t>
        </is>
      </c>
      <c r="B7" s="5" t="n">
        <v>169207</v>
      </c>
      <c r="C7" s="5" t="n">
        <v>15865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Thousands</t>
        </is>
      </c>
      <c r="B1" s="2" t="inlineStr">
        <is>
          <t>12 Months Ended</t>
        </is>
      </c>
    </row>
    <row r="2">
      <c r="B2" s="2" t="inlineStr">
        <is>
          <t>Dec. 31, 2024</t>
        </is>
      </c>
      <c r="C2" s="2" t="inlineStr">
        <is>
          <t>Dec. 31, 2023</t>
        </is>
      </c>
      <c r="D2" s="2" t="inlineStr">
        <is>
          <t>Dec. 31, 2022</t>
        </is>
      </c>
    </row>
    <row r="3">
      <c r="A3" s="3" t="inlineStr">
        <is>
          <t>Net periodic benefit cost [Abstract]</t>
        </is>
      </c>
      <c r="B3" s="4" t="inlineStr">
        <is>
          <t xml:space="preserve"> </t>
        </is>
      </c>
      <c r="C3" s="4" t="inlineStr">
        <is>
          <t xml:space="preserve"> </t>
        </is>
      </c>
      <c r="D3" s="4" t="inlineStr">
        <is>
          <t xml:space="preserve"> </t>
        </is>
      </c>
    </row>
    <row r="4">
      <c r="A4" s="4" t="inlineStr">
        <is>
          <t>Net periodic (benefit) expense</t>
        </is>
      </c>
      <c r="B4" s="5" t="n">
        <v>-9946</v>
      </c>
      <c r="C4" s="5" t="n">
        <v>5679</v>
      </c>
      <c r="D4" s="5" t="n">
        <v>3096</v>
      </c>
    </row>
    <row r="5">
      <c r="A5" s="4" t="inlineStr">
        <is>
          <t>Non-Qualified Supplemental Benefits | Non-Qualified Supplemental Benefits</t>
        </is>
      </c>
      <c r="B5" s="4" t="inlineStr">
        <is>
          <t xml:space="preserve"> </t>
        </is>
      </c>
      <c r="C5" s="4" t="inlineStr">
        <is>
          <t xml:space="preserve"> </t>
        </is>
      </c>
      <c r="D5" s="4" t="inlineStr">
        <is>
          <t xml:space="preserve"> </t>
        </is>
      </c>
    </row>
    <row r="6">
      <c r="A6" s="3" t="inlineStr">
        <is>
          <t>Net periodic benefit cost [Abstract]</t>
        </is>
      </c>
      <c r="B6" s="4" t="inlineStr">
        <is>
          <t xml:space="preserve"> </t>
        </is>
      </c>
      <c r="C6" s="4" t="inlineStr">
        <is>
          <t xml:space="preserve"> </t>
        </is>
      </c>
      <c r="D6" s="4" t="inlineStr">
        <is>
          <t xml:space="preserve"> </t>
        </is>
      </c>
    </row>
    <row r="7">
      <c r="A7" s="4" t="inlineStr">
        <is>
          <t>Service cost</t>
        </is>
      </c>
      <c r="B7" s="6" t="n">
        <v>0</v>
      </c>
      <c r="C7" s="6" t="n">
        <v>970</v>
      </c>
      <c r="D7" s="6" t="n">
        <v>1426</v>
      </c>
    </row>
    <row r="8">
      <c r="A8" s="4" t="inlineStr">
        <is>
          <t>Interest cost</t>
        </is>
      </c>
      <c r="B8" s="6" t="n">
        <v>1359</v>
      </c>
      <c r="C8" s="6" t="n">
        <v>1636</v>
      </c>
      <c r="D8" s="6" t="n">
        <v>1215</v>
      </c>
    </row>
    <row r="9">
      <c r="A9" s="4" t="inlineStr">
        <is>
          <t>Expected return on plan assets</t>
        </is>
      </c>
      <c r="B9" s="6" t="n">
        <v>0</v>
      </c>
      <c r="C9" s="6" t="n">
        <v>0</v>
      </c>
      <c r="D9" s="6" t="n">
        <v>0</v>
      </c>
    </row>
    <row r="10">
      <c r="A10" s="4" t="inlineStr">
        <is>
          <t>Prior service cost (credit)</t>
        </is>
      </c>
      <c r="B10" s="6" t="n">
        <v>0</v>
      </c>
      <c r="C10" s="6" t="n">
        <v>1874</v>
      </c>
      <c r="D10" s="6" t="n">
        <v>1490</v>
      </c>
    </row>
    <row r="11">
      <c r="A11" s="4" t="inlineStr">
        <is>
          <t>Actuarial loss (gain)</t>
        </is>
      </c>
      <c r="B11" s="6" t="n">
        <v>-2959</v>
      </c>
      <c r="C11" s="6" t="n">
        <v>-3207</v>
      </c>
      <c r="D11" s="6" t="n">
        <v>-2016</v>
      </c>
    </row>
    <row r="12">
      <c r="A12" s="4" t="inlineStr">
        <is>
          <t>Settlement and curtailment loss (gain)</t>
        </is>
      </c>
      <c r="B12" s="6" t="n">
        <v>0</v>
      </c>
      <c r="C12" s="6" t="n">
        <v>0</v>
      </c>
      <c r="D12" s="6" t="n">
        <v>0</v>
      </c>
    </row>
    <row r="13">
      <c r="A13" s="4" t="inlineStr">
        <is>
          <t>Net periodic (benefit) expense</t>
        </is>
      </c>
      <c r="B13" s="6" t="n">
        <v>-1600</v>
      </c>
      <c r="C13" s="6" t="n">
        <v>1273</v>
      </c>
      <c r="D13" s="6" t="n">
        <v>2115</v>
      </c>
    </row>
    <row r="14">
      <c r="A14" s="4" t="inlineStr">
        <is>
          <t>United States | Qualified Defined Benefits | Qualified Defined Benefits</t>
        </is>
      </c>
      <c r="B14" s="4" t="inlineStr">
        <is>
          <t xml:space="preserve"> </t>
        </is>
      </c>
      <c r="C14" s="4" t="inlineStr">
        <is>
          <t xml:space="preserve"> </t>
        </is>
      </c>
      <c r="D14" s="4" t="inlineStr">
        <is>
          <t xml:space="preserve"> </t>
        </is>
      </c>
    </row>
    <row r="15">
      <c r="A15" s="3" t="inlineStr">
        <is>
          <t>Net periodic benefit cost [Abstract]</t>
        </is>
      </c>
      <c r="B15" s="4" t="inlineStr">
        <is>
          <t xml:space="preserve"> </t>
        </is>
      </c>
      <c r="C15" s="4" t="inlineStr">
        <is>
          <t xml:space="preserve"> </t>
        </is>
      </c>
      <c r="D15" s="4" t="inlineStr">
        <is>
          <t xml:space="preserve"> </t>
        </is>
      </c>
    </row>
    <row r="16">
      <c r="A16" s="4" t="inlineStr">
        <is>
          <t>Service cost</t>
        </is>
      </c>
      <c r="B16" s="6" t="n">
        <v>0</v>
      </c>
      <c r="C16" s="6" t="n">
        <v>2867</v>
      </c>
      <c r="D16" s="6" t="n">
        <v>5703</v>
      </c>
    </row>
    <row r="17">
      <c r="A17" s="4" t="inlineStr">
        <is>
          <t>Interest cost</t>
        </is>
      </c>
      <c r="B17" s="6" t="n">
        <v>15810</v>
      </c>
      <c r="C17" s="6" t="n">
        <v>17203</v>
      </c>
      <c r="D17" s="6" t="n">
        <v>13745</v>
      </c>
    </row>
    <row r="18">
      <c r="A18" s="4" t="inlineStr">
        <is>
          <t>Expected return on plan assets</t>
        </is>
      </c>
      <c r="B18" s="6" t="n">
        <v>-27653</v>
      </c>
      <c r="C18" s="6" t="n">
        <v>-26208</v>
      </c>
      <c r="D18" s="6" t="n">
        <v>-29104</v>
      </c>
    </row>
    <row r="19">
      <c r="A19" s="4" t="inlineStr">
        <is>
          <t>Prior service cost (credit)</t>
        </is>
      </c>
      <c r="B19" s="6" t="n">
        <v>0</v>
      </c>
      <c r="C19" s="6" t="n">
        <v>0</v>
      </c>
      <c r="D19" s="6" t="n">
        <v>110</v>
      </c>
    </row>
    <row r="20">
      <c r="A20" s="4" t="inlineStr">
        <is>
          <t>Actuarial loss (gain)</t>
        </is>
      </c>
      <c r="B20" s="6" t="n">
        <v>0</v>
      </c>
      <c r="C20" s="6" t="n">
        <v>0</v>
      </c>
      <c r="D20" s="6" t="n">
        <v>2300</v>
      </c>
    </row>
    <row r="21">
      <c r="A21" s="4" t="inlineStr">
        <is>
          <t>Settlement and curtailment loss (gain)</t>
        </is>
      </c>
      <c r="B21" s="6" t="n">
        <v>0</v>
      </c>
      <c r="C21" s="6" t="n">
        <v>4434</v>
      </c>
      <c r="D21" s="6" t="n">
        <v>6276</v>
      </c>
    </row>
    <row r="22">
      <c r="A22" s="4" t="inlineStr">
        <is>
          <t>Net periodic (benefit) expense</t>
        </is>
      </c>
      <c r="B22" s="6" t="n">
        <v>-11843</v>
      </c>
      <c r="C22" s="6" t="n">
        <v>-1704</v>
      </c>
      <c r="D22" s="6" t="n">
        <v>-970</v>
      </c>
    </row>
    <row r="23">
      <c r="A23" s="4" t="inlineStr">
        <is>
          <t>Foreign Plan | Qualified Defined Benefits | Qualified Defined Benefits</t>
        </is>
      </c>
      <c r="B23" s="4" t="inlineStr">
        <is>
          <t xml:space="preserve"> </t>
        </is>
      </c>
      <c r="C23" s="4" t="inlineStr">
        <is>
          <t xml:space="preserve"> </t>
        </is>
      </c>
      <c r="D23" s="4" t="inlineStr">
        <is>
          <t xml:space="preserve"> </t>
        </is>
      </c>
    </row>
    <row r="24">
      <c r="A24" s="3" t="inlineStr">
        <is>
          <t>Net periodic benefit cost [Abstract]</t>
        </is>
      </c>
      <c r="B24" s="4" t="inlineStr">
        <is>
          <t xml:space="preserve"> </t>
        </is>
      </c>
      <c r="C24" s="4" t="inlineStr">
        <is>
          <t xml:space="preserve"> </t>
        </is>
      </c>
      <c r="D24" s="4" t="inlineStr">
        <is>
          <t xml:space="preserve"> </t>
        </is>
      </c>
    </row>
    <row r="25">
      <c r="A25" s="4" t="inlineStr">
        <is>
          <t>Service cost</t>
        </is>
      </c>
      <c r="B25" s="6" t="n">
        <v>4853</v>
      </c>
      <c r="C25" s="6" t="n">
        <v>3712</v>
      </c>
      <c r="D25" s="6" t="n">
        <v>4675</v>
      </c>
    </row>
    <row r="26">
      <c r="A26" s="4" t="inlineStr">
        <is>
          <t>Interest cost</t>
        </is>
      </c>
      <c r="B26" s="6" t="n">
        <v>6091</v>
      </c>
      <c r="C26" s="6" t="n">
        <v>10591</v>
      </c>
      <c r="D26" s="6" t="n">
        <v>5220</v>
      </c>
    </row>
    <row r="27">
      <c r="A27" s="4" t="inlineStr">
        <is>
          <t>Expected return on plan assets</t>
        </is>
      </c>
      <c r="B27" s="6" t="n">
        <v>-7868</v>
      </c>
      <c r="C27" s="6" t="n">
        <v>-7331</v>
      </c>
      <c r="D27" s="6" t="n">
        <v>-7191</v>
      </c>
    </row>
    <row r="28">
      <c r="A28" s="4" t="inlineStr">
        <is>
          <t>Prior service cost (credit)</t>
        </is>
      </c>
      <c r="B28" s="6" t="n">
        <v>-760</v>
      </c>
      <c r="C28" s="6" t="n">
        <v>-717</v>
      </c>
      <c r="D28" s="6" t="n">
        <v>-526</v>
      </c>
    </row>
    <row r="29">
      <c r="A29" s="4" t="inlineStr">
        <is>
          <t>Actuarial loss (gain)</t>
        </is>
      </c>
      <c r="B29" s="6" t="n">
        <v>1069</v>
      </c>
      <c r="C29" s="6" t="n">
        <v>656</v>
      </c>
      <c r="D29" s="6" t="n">
        <v>1747</v>
      </c>
    </row>
    <row r="30">
      <c r="A30" s="4" t="inlineStr">
        <is>
          <t>Settlement and curtailment loss (gain)</t>
        </is>
      </c>
      <c r="B30" s="6" t="n">
        <v>112</v>
      </c>
      <c r="C30" s="6" t="n">
        <v>-801</v>
      </c>
      <c r="D30" s="6" t="n">
        <v>-393</v>
      </c>
    </row>
    <row r="31">
      <c r="A31" s="4" t="inlineStr">
        <is>
          <t>Net periodic (benefit) expense</t>
        </is>
      </c>
      <c r="B31" s="5" t="n">
        <v>3497</v>
      </c>
      <c r="C31" s="5" t="n">
        <v>6110</v>
      </c>
      <c r="D31" s="5" t="n">
        <v>353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ummary of Significant Accounting Policies</t>
        </is>
      </c>
      <c r="B4" s="4" t="inlineStr">
        <is>
          <t>1. Description of Business and Summary of Significant Accounting Policies Description of Business Dover Corporation ("Dover" or "Company") is a diversified global manufacturer and solutions provider delivering innovative equipment and components, consumable supplies, aftermarket parts, software and digital solutions and support services. The Company's businesses are based primarily in the United States and Europe with manufacturing and other operations throughout the world. The Company operates through five business segments that are structured around businesses with similar business models, go-to market strategies, product categories and manufacturing practices: Engineered Products, Clean Energy &amp; Fueling, Imaging &amp; Identification, Pumps &amp; Process Solutions and Climate &amp; Sustainability Technologies. For additional information on the Company's segments, see Note 19 — Segment Information. Principles of Consolidation The consolidated financial statements include the accounts of the Company and its wholly owned subsidiaries. Intercompany accounts and transactions have been eliminated in consolidation. The results of operations of acquired businesses are included from the dates of acquisitions. The Environmental Solutions Group ("ESG") business, an operating company within the Engineered Products segment, was sold during the fourth quarter of 2024 and reported as discontinued operations. Therefore, the Company has classified the results of operations prior to the sale as discontinued operations in the consolidated statements of earnings and the consolidated statements of cash flows and classified the assets and liabilities prior to the sale as discontinued operations in the consolidated balance sheets for all periods presented. The discussion in the notes to these consolidated financial statements, unless otherwise noted, relates solely to our continuing operations. See Note 4 — Discontinued and Disposed Operations for further details.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disclosures. These estimates may be adjusted due to changes in future economic, industry, or customer financial conditions, as well as changes in technology or demand. Estimates are used for, but not limited to, allowances for doubtful accounts receivable, net realizable value of inventories, restructuring reserves, warranty reserves, pension and post-retirement plans, stock-based compensation, useful lives for depreciation and amortization of long-lived assets including finite-lived intangibles, future cash flows associated with impairment testing for goodwill, indefinite-lived intangible assets and other long-lived assets, deferred tax assets, unrecognized tax benefits, contingencies and purchase price allocations. Actual results may differ from these estimates, although management does not believe such differences would materially affect the consolidated financial statements in any individual year. Estimates and assumptions are periodically reviewed and the effects of changes in these estimates and assumptions are reflected in the consolidated financial statements in the period that they are determined. Cash and Cash Equivalents Cash and cash equivalents include cash on hand, demand deposits and short-term investments, which are highly liquid in nature and have original maturities at the time of purchase of three months or less. The carrying value of cash and cash equivalents approximates fair value. Accounts Receivable and Allowance for Credit Losses Accounts receivable are recorded at face amounts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records the appropriate provision. See Note 8 — Credit Losses for additional information. Inventories Inventories are stated at the lower of cost, determined on the first-in, first-out ("FIFO") basis, or net realizable value. Through the third quarter of 2023, approximately 4% of inventories, comprised entirely of ESG inventories, were stated at the lower of cost, determined on the last-in, first-out ("LIFO") basis, or market. During the fourth quarter of 2023, the Company changed the method of accounting for these remaining LIFO inventories to FIFO. The cumulative effect of the change resulted in a fourth quarter of 2023 pre-tax benefit of $14,448 ($10,796 after-tax) recognized as an increase to earnings from discontinued operations, net within the consolidated statement of earnings for the year ended December 31, 2023 and a corresponding increase in assets of discontinued operations within the consolidated balance sheet as of December 31, 2023. The Company believed the FIFO method was preferable because it better reflected the current value of inventories in the consolidated balance sheet and resulted in a uniform method across its businesses, which in turn provided more useful financial information to the Company's investors and creditors. Property, Plant and Equipment Property, plant and equipment includes the historical cost of land, buildings, machinery and equipment, purchased and internally developed software, finance lease assets and significant improvements to existing plant and equipment or, in the case of acquisitions, the fair value of acquired assets. Expenditures for maintenance, repairs and minor renewals are expensed as incurred. When property or equipment is sold or otherwise disposed of, the related cost and accumulated depreciation are removed from the respective accounts and the gain or loss realized on disposition is reflected in earnings. The Company depreciates its assets on a straight-line basis over their estimated useful lives as follows: buildings and improvements 5 to 31.5 years; machinery and equipment 3 to 15 years; furniture and fixtures 3 to 7 years; vehicles 3 to 7 years; and software 3 to 10 years. Derivative Financial Instruments The Company uses derivative financial instruments to hedge its exposures to various risks, including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 and measures those instruments at fair value. For derivatives designated as hedges of the fair value of assets or liabilities, the changes in fair value of both the derivatives and of the hedged items are recorded in current earnings. For derivatives designated as cash flow hedges, the change in the fair value of the derivatives is recorded as a component of other comprehensive earnings and subsequently recognized in net earnings when the hedged items impact earnings. Goodwill and Other Intangible Assets Goodwill represents the excess of purchase price over the fair value of net assets acquired. Goodwill and certain other intangible assets deemed to have indefinite lives (primarily trademarks) are not amortized. For goodwill, impairment tests are required at least annually, or more frequently if events or circumstances indicate that it may be impaired, when some portion but not all of a reporting unit is disposed of or classified as assets held for sale, or when a change in the composition of reporting units occurs for other reasons, such as a change in segments. Based on its current organizational structure, the Company identified reporting units for which cash flows are determinable and to which goodwill was allocated. The Company performs its goodwill impairment test annually in the fourth quarter. A quantitative test is used to determine existence of goodwill impairment and the amount of the impairment loss at the reporting unit level. The quantitative test compares the fair value of a reporting unit with its carrying amount, including goodwill. The Company uses an income-based valuation method, determining the present value of estimated future cash flows, to estimate the fair value of a reporting unit. If the fair value of a reporting unit exceeds its carrying amount, goodwill of the reporting unit is not impaired. If the carrying amount of a reporting unit exceeds its fair value, an impairment loss shall be recognized in an amount equal to that excess, limited to the total amount of goodwill allocated to that reporting unit. Factors used in the impairment analysis require significant judgment, and actual results may differ from assumed and estimated amounts. The Company uses its own market assumptions including internal projections of future cash flows, discount rates and other assumptions considered reasonable in the analysis and reflective of market participant assumptions. These forecasts are based on historical performance and future estimated results. The discount rates utilized are based on a capital asset pricing model and published relevant industry rates, which take into consideration the risks and uncertainties inherent to the reporting units and in the internally developed forecasts. See Note 9 — Goodwill and Other Intangible Assets for further discussion of the Company's annual goodwill impairment test and results. No impairment of goodwill was required for the years ended December 31, 2024, 2023, or 2022. The Company uses an income-based valuation method to annually test its indefinite-lived intangible assets for impairment. The fair value of the intangible asset is compared to its carrying value. This method uses the Company's own market assumptions, which are considered reasonable. Any excess of carrying value over the estimated fair value is recognized as an impairment loss. No impairment of indefinite-lived intangible assets was required for the years ended December 31, 2024, 2023, or 2022. Other intangible assets with determinable lives primarily consist of customer intangibles, unpatented technologies, patents and trademarks. The other intangible assets are amortized over their estimated useful lives, ranging from 5 to 20 years. Long-lived assets (including definite-lived intangible assets) are reviewed for impairment whenever events or changes in circumstances indicate that the carrying amount of an asset may not be recoverable, such as a significant sustained change in the business climate. If an indicator of impairment exists for any grouping of assets, an estimate of undiscounted future cash flows is prepared and compared to its carrying value. If an asset group is determined to be impaired, the loss is measured by the excess of the carrying amount of the asset group over its fair value, as determined by an estimate of discounted future cash flows. Leases The Company determines if an arrangement is a lease at inception of a contract. The Company has operating and finance leases for corporate offices, manufacturing plants, research and development facilities, shared services facilities, vehicle fleets and certain office and manufacturing equipment. Operating lease right-of-use ("ROU") assets are included in other assets and deferred charges and operating lease liabilities are included in other accrued expenses and other liabilities in the consolidated balance sheet. Finance lease ROU assets are included in property, plant and equipment, and the related lease liabilities are included in other accrued expenses and other liabilities in the consolidated balance sheet. Leases with an initial term of 12 months or less are not recorded in the balance sheet. The Company accounts for each separate lease component of a contract and its associated non-lease components as a single lease component, thus causing all fixed payments to be capitalized. Variable lease payment amounts that cannot be determined at the commencement of the lease, such as increases in lease payments based on changes in index rates or usage, are not included in the ROU assets or lease liabilities. These are expensed as incurred and recorded as variable lease expense. ROU assets represent the Company's right to use an underlying asset during the lease term and lease liabilities represent the Company's obligation to make lease payments arising from the lease. ROU assets and lease liabilities are recognized at the commencement date based on the net present value of fixed lease payments over the lease term. The lease term includes options to extend or terminate the lease when it is reasonably certain that the Company will exercise that option. ROU assets also include any advance lease payments made and exclude lease incentives. As most of the Company's operating leases do not provide an implicit rate, the Company uses its incremental borrowing rate based on the information available at the commencement date in determining the present value of lease payments. Finance lease agreements include an interest rate that is used to determine the present value of future lease payments. Fixed operating lease expense and finance lease depreciation expense are recognized on a straight-line basis over the lease term. Supply Chain Financing The Company facilitates the opportunity for suppliers to participate in a voluntary supply chain financing ("SCF") program with a third-party financial institution. Participating suppliers are paid directly by the SCF financial institution and, in addition, may elect to sell receivables due from the Company to the SCF financial institution for early payment. Thus, participating suppliers have additional potential flexibility in managing their liquidity by accelerating, at their option and cost, the collection of receivables due from the Company. The Company and its suppliers agree on commercial terms, including payment terms, for the goods and services the Company procures, regardless of whether the supplier participates in SCF. For participating suppliers, the Company’s responsibility is limited to making all payments to the SCF financial institution on the terms originally negotiated with the supplier, irrespective of whether the supplier elects to sell receivables to the SCF financial institution. The Company does not determine the terms or conditions of the arrangement between the SCF financial institution and the Company's suppliers. The SCF financial institution pays the supplier on the invoice due date for any invoices that were not previously sold by the supplier. The agreement between the Company and the SCF financial institution does not require the Company to provide assets pledged as security or other forms of guarantees. Outstanding payments related to the SCF program are recorded within accounts payable Total Balance at December 31, 2023 $ 156,245 Disposition of business (2,785) Invoices confirmed during the period 579,481 Confirmed invoices paid during the period (575,968) Balance at December 31, 2024 $ 156,973 Restructuring Accruals The Company takes actions to reduce headcount, close facilities, or otherwise exit operations. Such restructuring activities at an operation are recorded when management has committed to an exit or reorganization plan and when termination benefits are probable and can be reasonably estimated based on circumstances at the time the restructuring plan is approved by management or when termination benefits are communicated. Exit costs may include contractual terminations and asset impairments as a result of an approved restructuring plan. The accrual of both severance and exit costs requires the use of estimates. Though the Company believes that its estimates accurately reflect the anticipated costs, actual results may be different from the original estimated amounts. Foreign Currency Assets and liabilities of non-U.S. subsidiaries, where the functional currency is not the U.S. dollar, have been translated at year-end exchange rates and profit and loss accounts have been translated using weighted-average monthly exchange rates. Foreign currency translation gains and losses are included in the consolidated statements of comprehensive earnings as a component of other comprehensive earnings (loss). Assets and liabilities of an entity that are denominated in currencies other than an entity's functional currency are re-measured into the functional currency using end of period exchange rates, where applicable. Gains and losses related to these re-measurements are recorded within the consolidated statements of earnings as a component of other income, net. Gains and losses arising from intercompany foreign currency transactions that are of a long-term investment in nature are reported in the same manner as translation adjustments. Revenue Recognition The majority of the Company's revenue is generated through the manufacture and sale of a broad range of specialized products and components, with revenue recognized upon transfer of control, title and risk of loss, which is generally upon shipment. Service revenue represents approximately 5% of total revenue and is recognized as the services are performed. In limited cases, revenue arrangements with customers require delivery, installation, testing, certification, or other acceptance provisions to be satisfied before revenue is recognized. The Company includes shipping costs billed to customers in revenue and the related shipping costs in cost of goods and services. Stock-Based Compensation The principal awards issued under the Company's stock-based compensation plans include non-qualified stock appreciation rights ("SARs"), restricted stock units ("RSUs") and performance share awards ("PSAs"). The cost for such awards is measured at the grant date based on the fair value of the award. At the time of grant, the Company estimates forfeitures, based on historical experience, in order to estimate the portion of the award that will ultimately vest. The value of the portion of the award that is expected to ultimately vest is recognized as expense on a straight-line basis, generally over the explicit service period of three years (except for retirement-eligible employees) and is included in selling, general and administrative expenses in the consolidated statements of earnings. Expense for awards granted to retirement-eligible employees is recorded over the period from the date of grant through the date the employee first becomes eligible to retire and is no longer required to provide service. See Note 15 — Equity and Cash Incentive Program for additional information related to the Company's stock-based compensation. Income Taxes The provision for income taxes includes federal, state, local and non-U.S. taxes. Tax credits, primarily for research and experimentation, are recognized as a reduction of the provision for income taxes in the year in which they are available for tax purposes. Deferred taxes are provided using enacted rates on the future tax consequences of temporary differences. Temporary differences include the differences between the financial statement carrying amounts of assets and liabilities and their respective tax basis and the tax benefit of carryforwards. A valuation allowance is established for deferred tax assets for which it is more likely than not that some portion or all of the deferred tax benefit will not be realized. In assessing the need for a valuation allowance, management considers all available evidence, including the future reversal of existing taxable temporary differences, taxable income in carryback periods, prudent and feasible tax planning strategies and estimated future taxable income. The valuation allowance can be affected by changes to tax regulations, interpretations and rulings, changes to enacted statutory tax rates and changes to future taxable income estimates. Tax benefits are recognized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Tax benefits recognized in the financial statements from such a position are measured based on the largest benefit that has a greater than 50% likelihood of being realized on ultimate settlement. Research and Development Costs Research and development costs, including qualifying engineering costs, are expensed when incurred and amounted to $149,601 in 2024, $139,058 in 2023 and $151,351 in 2022. These costs as a percent of revenue were 1.9% in 2024, 1.8% in 2023 and 1.9% in 2022. Research and development costs are reported within selling, general and administrative expenses in the consolidated statements of earnings. Advertising Costs Advertising costs are expensed when incurred and amounted to $23,166 in 2024, $22,112 in 2023 and $24,421 in 2022. Advertising costs are reported within selling, general and administrative expenses in the consolidated statements of earnings. Risk, Retention, Insurance The Company's insurance programs contain various deductibles that, based on the Company's experience, are typical and customary for a company of its size and risk profile. The Company does not consider any of the deductibles to represent a material risk to the Company. The Company generally maintains insurance policies with deductibles for claims and liabilities related primarily to workers' compensation, health and welfare claims, general liability, product and automobile liability, cybersecurity risks, property damage and business interruption resulting from certain events. The Company accrues for claim exposures that are probable of occurrence and can be reasonably estimated. Recent Accounting Pronouncements Recently Issued Accounting Standards The following accounting standards updates ("ASU"), issued by the Financial Accounting Standards Board ("FASB"), will, or are expected to, result in a change in practice and/or have a financial impact to the Company's consolidated financial statements: In December 2023, the FASB issued ASU No. 2023-09, Income Taxes (Topic 740): Improvements to Income Tax Disclosures, which expands the disclosures required in an entity’s income tax rate reconciliation table and requires disclosure of income taxes paid both in U.S. and foreign jurisdictions. The amendments are effective for fiscal years beginning after December 15, 2024. Early adoption is permitted. The Company is currently evaluating this ASU to determine its impact on the Company's disclosures. In November 2024, the FASB issued ASU No. 2024-03, Income Statement—Reporting Comprehensive Income (Subtopic 220-40): Expense Disaggregation Disclosures, which expands disclosures of specific expense categories at interim and annual reporting periods. The amendments are effective for fiscal years beginning after December 15, 2026, and interim periods within fiscal years beginning after December 15, 2027. Early adoption is permitted. The Company is currently evaluating this ASU to determine its impact on the Company’s disclosures. Recently Adopted Accounting Standards In September 2022, the FASB issued ASU No. 2022-04, Liabilities-Supplier Finance Programs (Topic 405-50): Disclosure of Supplier Finance Program Obligations. The amendments in this update require a buyer in a supplier finance program to disclose information about the program's nature, activity during the period, changes from period to period, and potential magnitude. The Company adopted the guidance when it became effective on January 1, 2023, except for the rollforward requirement, which was adopted when it became effective January 1, 2024. The adoption did not have a material impact on the Company's consolidated financial statements. See required disclosure within the Supply Chain Financing section of Note 1 — Description of Business and Summary of Significant Accounting Policies. In November 2023, the FASB issued ASU No. 2023-07, Segment Reporting (Topic 280): Improvements to Reportable Segment Disclosures. The amendment requires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mendments are effective for fiscal years beginning after December 15, 2023, and for interim periods within fiscal years beginning after December 15, 2024. The Company adopted the guidance during the fourth quarter of 2024. See Note 19 — Segment Information for further detail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Details)</t>
        </is>
      </c>
      <c r="B1" s="2" t="inlineStr">
        <is>
          <t>12 Months Ended</t>
        </is>
      </c>
    </row>
    <row r="2">
      <c r="B2" s="2" t="inlineStr">
        <is>
          <t>Dec. 31, 2024</t>
        </is>
      </c>
      <c r="C2" s="2" t="inlineStr">
        <is>
          <t>Dec. 31, 2023</t>
        </is>
      </c>
      <c r="D2" s="2" t="inlineStr">
        <is>
          <t>Dec. 31, 2022</t>
        </is>
      </c>
    </row>
    <row r="3">
      <c r="A3" s="4" t="inlineStr">
        <is>
          <t>Non-Qualified Supplemental Benefits | Non-Qualified Supplemental Benefits</t>
        </is>
      </c>
      <c r="B3" s="4" t="inlineStr">
        <is>
          <t xml:space="preserve"> </t>
        </is>
      </c>
      <c r="C3" s="4" t="inlineStr">
        <is>
          <t xml:space="preserve"> </t>
        </is>
      </c>
      <c r="D3" s="4" t="inlineStr">
        <is>
          <t xml:space="preserve"> </t>
        </is>
      </c>
    </row>
    <row r="4">
      <c r="A4" s="3" t="inlineStr">
        <is>
          <t>Weighted Average Assumptions Used in Calculating Benefit Obligation [Abstract]</t>
        </is>
      </c>
      <c r="B4" s="4" t="inlineStr">
        <is>
          <t xml:space="preserve"> </t>
        </is>
      </c>
      <c r="C4" s="4" t="inlineStr">
        <is>
          <t xml:space="preserve"> </t>
        </is>
      </c>
      <c r="D4" s="4" t="inlineStr">
        <is>
          <t xml:space="preserve"> </t>
        </is>
      </c>
    </row>
    <row r="5">
      <c r="A5" s="4" t="inlineStr">
        <is>
          <t>Discount rate</t>
        </is>
      </c>
      <c r="B5" s="11" t="n">
        <v>0.055</v>
      </c>
      <c r="C5" s="11" t="n">
        <v>0.0515</v>
      </c>
      <c r="D5" s="4" t="inlineStr">
        <is>
          <t xml:space="preserve"> </t>
        </is>
      </c>
    </row>
    <row r="6">
      <c r="A6" s="4" t="inlineStr">
        <is>
          <t>Average wage increase</t>
        </is>
      </c>
      <c r="B6" s="4" t="inlineStr">
        <is>
          <t xml:space="preserve"> </t>
        </is>
      </c>
      <c r="C6" s="11" t="n">
        <v>0.045</v>
      </c>
      <c r="D6" s="4" t="inlineStr">
        <is>
          <t xml:space="preserve"> </t>
        </is>
      </c>
    </row>
    <row r="7">
      <c r="A7" s="3" t="inlineStr">
        <is>
          <t>Weighted Average Assumptions Used in Calculating Net Periodic Benefit Cost [Abstract]</t>
        </is>
      </c>
      <c r="B7" s="4" t="inlineStr">
        <is>
          <t xml:space="preserve"> </t>
        </is>
      </c>
      <c r="C7" s="4" t="inlineStr">
        <is>
          <t xml:space="preserve"> </t>
        </is>
      </c>
      <c r="D7" s="4" t="inlineStr">
        <is>
          <t xml:space="preserve"> </t>
        </is>
      </c>
    </row>
    <row r="8">
      <c r="A8" s="4" t="inlineStr">
        <is>
          <t>Discount rate</t>
        </is>
      </c>
      <c r="B8" s="11" t="n">
        <v>0.0515</v>
      </c>
      <c r="C8" s="11" t="n">
        <v>0.055</v>
      </c>
      <c r="D8" s="11" t="n">
        <v>0.029</v>
      </c>
    </row>
    <row r="9">
      <c r="A9" s="4" t="inlineStr">
        <is>
          <t>Average wage increase</t>
        </is>
      </c>
      <c r="B9" s="11" t="n">
        <v>0.045</v>
      </c>
      <c r="C9" s="11" t="n">
        <v>0.045</v>
      </c>
      <c r="D9" s="11" t="n">
        <v>0.045</v>
      </c>
    </row>
    <row r="10">
      <c r="A10" s="4" t="inlineStr">
        <is>
          <t>United States | Qualified Defined Benefits | Qualified Defined Benefits</t>
        </is>
      </c>
      <c r="B10" s="4" t="inlineStr">
        <is>
          <t xml:space="preserve"> </t>
        </is>
      </c>
      <c r="C10" s="4" t="inlineStr">
        <is>
          <t xml:space="preserve"> </t>
        </is>
      </c>
      <c r="D10" s="4" t="inlineStr">
        <is>
          <t xml:space="preserve"> </t>
        </is>
      </c>
    </row>
    <row r="11">
      <c r="A11" s="3" t="inlineStr">
        <is>
          <t>Weighted Average Assumptions Used in Calculating Benefit Obligation [Abstract]</t>
        </is>
      </c>
      <c r="B11" s="4" t="inlineStr">
        <is>
          <t xml:space="preserve"> </t>
        </is>
      </c>
      <c r="C11" s="4" t="inlineStr">
        <is>
          <t xml:space="preserve"> </t>
        </is>
      </c>
      <c r="D11" s="4" t="inlineStr">
        <is>
          <t xml:space="preserve"> </t>
        </is>
      </c>
    </row>
    <row r="12">
      <c r="A12" s="4" t="inlineStr">
        <is>
          <t>Discount rate</t>
        </is>
      </c>
      <c r="B12" s="11" t="n">
        <v>0.057</v>
      </c>
      <c r="C12" s="11" t="n">
        <v>0.052</v>
      </c>
      <c r="D12" s="4" t="inlineStr">
        <is>
          <t xml:space="preserve"> </t>
        </is>
      </c>
    </row>
    <row r="13">
      <c r="A13" s="4" t="inlineStr">
        <is>
          <t>Average wage increase</t>
        </is>
      </c>
      <c r="B13" s="4" t="inlineStr">
        <is>
          <t xml:space="preserve"> </t>
        </is>
      </c>
      <c r="C13" s="10" t="n">
        <v>0.04</v>
      </c>
      <c r="D13" s="4" t="inlineStr">
        <is>
          <t xml:space="preserve"> </t>
        </is>
      </c>
    </row>
    <row r="14">
      <c r="A14" s="3" t="inlineStr">
        <is>
          <t>Weighted Average Assumptions Used in Calculating Net Periodic Benefit Cost [Abstract]</t>
        </is>
      </c>
      <c r="B14" s="4" t="inlineStr">
        <is>
          <t xml:space="preserve"> </t>
        </is>
      </c>
      <c r="C14" s="4" t="inlineStr">
        <is>
          <t xml:space="preserve"> </t>
        </is>
      </c>
      <c r="D14" s="4" t="inlineStr">
        <is>
          <t xml:space="preserve"> </t>
        </is>
      </c>
    </row>
    <row r="15">
      <c r="A15" s="4" t="inlineStr">
        <is>
          <t>Discount rate</t>
        </is>
      </c>
      <c r="B15" s="11" t="n">
        <v>0.052</v>
      </c>
      <c r="C15" s="11" t="n">
        <v>0.0555</v>
      </c>
      <c r="D15" s="11" t="n">
        <v>0.0295</v>
      </c>
    </row>
    <row r="16">
      <c r="A16" s="4" t="inlineStr">
        <is>
          <t>Average wage increase</t>
        </is>
      </c>
      <c r="B16" s="10" t="n">
        <v>0.04</v>
      </c>
      <c r="C16" s="10" t="n">
        <v>0.04</v>
      </c>
      <c r="D16" s="10" t="n">
        <v>0.04</v>
      </c>
    </row>
    <row r="17">
      <c r="A17" s="4" t="inlineStr">
        <is>
          <t>Expected return on plan assets</t>
        </is>
      </c>
      <c r="B17" s="11" t="n">
        <v>0.063</v>
      </c>
      <c r="C17" s="11" t="n">
        <v>0.056</v>
      </c>
      <c r="D17" s="11" t="n">
        <v>0.056</v>
      </c>
    </row>
    <row r="18">
      <c r="A18" s="4" t="inlineStr">
        <is>
          <t>Foreign Plan | Qualified Defined Benefits | Qualified Defined Benefits</t>
        </is>
      </c>
      <c r="B18" s="4" t="inlineStr">
        <is>
          <t xml:space="preserve"> </t>
        </is>
      </c>
      <c r="C18" s="4" t="inlineStr">
        <is>
          <t xml:space="preserve"> </t>
        </is>
      </c>
      <c r="D18" s="4" t="inlineStr">
        <is>
          <t xml:space="preserve"> </t>
        </is>
      </c>
    </row>
    <row r="19">
      <c r="A19" s="3" t="inlineStr">
        <is>
          <t>Weighted Average Assumptions Used in Calculating Benefit Obligation [Abstract]</t>
        </is>
      </c>
      <c r="B19" s="4" t="inlineStr">
        <is>
          <t xml:space="preserve"> </t>
        </is>
      </c>
      <c r="C19" s="4" t="inlineStr">
        <is>
          <t xml:space="preserve"> </t>
        </is>
      </c>
      <c r="D19" s="4" t="inlineStr">
        <is>
          <t xml:space="preserve"> </t>
        </is>
      </c>
    </row>
    <row r="20">
      <c r="A20" s="4" t="inlineStr">
        <is>
          <t>Discount rate</t>
        </is>
      </c>
      <c r="B20" s="11" t="n">
        <v>0.0264</v>
      </c>
      <c r="C20" s="11" t="n">
        <v>0.028</v>
      </c>
      <c r="D20" s="4" t="inlineStr">
        <is>
          <t xml:space="preserve"> </t>
        </is>
      </c>
    </row>
    <row r="21">
      <c r="A21" s="4" t="inlineStr">
        <is>
          <t>Average wage increase</t>
        </is>
      </c>
      <c r="B21" s="11" t="n">
        <v>0.0136</v>
      </c>
      <c r="C21" s="11" t="n">
        <v>0.0165</v>
      </c>
      <c r="D21" s="4" t="inlineStr">
        <is>
          <t xml:space="preserve"> </t>
        </is>
      </c>
    </row>
    <row r="22">
      <c r="A22" s="3" t="inlineStr">
        <is>
          <t>Weighted Average Assumptions Used in Calculating Net Periodic Benefit Cost [Abstract]</t>
        </is>
      </c>
      <c r="B22" s="4" t="inlineStr">
        <is>
          <t xml:space="preserve"> </t>
        </is>
      </c>
      <c r="C22" s="4" t="inlineStr">
        <is>
          <t xml:space="preserve"> </t>
        </is>
      </c>
      <c r="D22" s="4" t="inlineStr">
        <is>
          <t xml:space="preserve"> </t>
        </is>
      </c>
    </row>
    <row r="23">
      <c r="A23" s="4" t="inlineStr">
        <is>
          <t>Discount rate</t>
        </is>
      </c>
      <c r="B23" s="11" t="n">
        <v>0.028</v>
      </c>
      <c r="C23" s="11" t="n">
        <v>0.0357</v>
      </c>
      <c r="D23" s="11" t="n">
        <v>0.0118</v>
      </c>
    </row>
    <row r="24">
      <c r="A24" s="4" t="inlineStr">
        <is>
          <t>Average wage increase</t>
        </is>
      </c>
      <c r="B24" s="11" t="n">
        <v>0.0165</v>
      </c>
      <c r="C24" s="11" t="n">
        <v>0.0167</v>
      </c>
      <c r="D24" s="11" t="n">
        <v>0.0153</v>
      </c>
    </row>
    <row r="25">
      <c r="A25" s="4" t="inlineStr">
        <is>
          <t>Expected return on plan assets</t>
        </is>
      </c>
      <c r="B25" s="11" t="n">
        <v>0.0459</v>
      </c>
      <c r="C25" s="11" t="n">
        <v>0.0469</v>
      </c>
      <c r="D25" s="11" t="n">
        <v>0.034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tual and Target Allocations of Plan Assets (Details)</t>
        </is>
      </c>
      <c r="B1" s="2" t="inlineStr">
        <is>
          <t>Dec. 31, 2024</t>
        </is>
      </c>
      <c r="C1" s="2" t="inlineStr">
        <is>
          <t>Dec. 31, 2023</t>
        </is>
      </c>
    </row>
    <row r="2">
      <c r="A2" s="3" t="inlineStr">
        <is>
          <t>Defined Benefit Plan, Plan Assets, Allocations [Abstract]</t>
        </is>
      </c>
      <c r="B2" s="4" t="inlineStr">
        <is>
          <t xml:space="preserve"> </t>
        </is>
      </c>
      <c r="C2" s="4" t="inlineStr">
        <is>
          <t xml:space="preserve"> </t>
        </is>
      </c>
    </row>
    <row r="3">
      <c r="A3" s="4" t="inlineStr">
        <is>
          <t>Actual plan asset allocations</t>
        </is>
      </c>
      <c r="B3" s="10" t="n">
        <v>1</v>
      </c>
      <c r="C3" s="10" t="n">
        <v>1</v>
      </c>
    </row>
    <row r="4">
      <c r="A4" s="4" t="inlineStr">
        <is>
          <t>Target plan asset allocations</t>
        </is>
      </c>
      <c r="B4" s="10" t="n">
        <v>1</v>
      </c>
      <c r="C4" s="4" t="inlineStr">
        <is>
          <t xml:space="preserve"> </t>
        </is>
      </c>
    </row>
    <row r="5">
      <c r="A5" s="4" t="inlineStr">
        <is>
          <t>Return-seeking investments</t>
        </is>
      </c>
      <c r="B5" s="4" t="inlineStr">
        <is>
          <t xml:space="preserve"> </t>
        </is>
      </c>
      <c r="C5" s="4" t="inlineStr">
        <is>
          <t xml:space="preserve"> </t>
        </is>
      </c>
    </row>
    <row r="6">
      <c r="A6" s="3" t="inlineStr">
        <is>
          <t>Defined Benefit Plan, Plan Assets, Allocations [Abstract]</t>
        </is>
      </c>
      <c r="B6" s="4" t="inlineStr">
        <is>
          <t xml:space="preserve"> </t>
        </is>
      </c>
      <c r="C6" s="4" t="inlineStr">
        <is>
          <t xml:space="preserve"> </t>
        </is>
      </c>
    </row>
    <row r="7">
      <c r="A7" s="4" t="inlineStr">
        <is>
          <t>Actual plan asset allocations</t>
        </is>
      </c>
      <c r="B7" s="10" t="n">
        <v>0.3</v>
      </c>
      <c r="C7" s="10" t="n">
        <v>0.28</v>
      </c>
    </row>
    <row r="8">
      <c r="A8" s="4" t="inlineStr">
        <is>
          <t>Target plan asset allocations</t>
        </is>
      </c>
      <c r="B8" s="10" t="n">
        <v>0.3</v>
      </c>
      <c r="C8" s="4" t="inlineStr">
        <is>
          <t xml:space="preserve"> </t>
        </is>
      </c>
    </row>
    <row r="9">
      <c r="A9" s="4" t="inlineStr">
        <is>
          <t>Liability hedging investments</t>
        </is>
      </c>
      <c r="B9" s="4" t="inlineStr">
        <is>
          <t xml:space="preserve"> </t>
        </is>
      </c>
      <c r="C9" s="4" t="inlineStr">
        <is>
          <t xml:space="preserve"> </t>
        </is>
      </c>
    </row>
    <row r="10">
      <c r="A10" s="3" t="inlineStr">
        <is>
          <t>Defined Benefit Plan, Plan Assets, Allocations [Abstract]</t>
        </is>
      </c>
      <c r="B10" s="4" t="inlineStr">
        <is>
          <t xml:space="preserve"> </t>
        </is>
      </c>
      <c r="C10" s="4" t="inlineStr">
        <is>
          <t xml:space="preserve"> </t>
        </is>
      </c>
    </row>
    <row r="11">
      <c r="A11" s="4" t="inlineStr">
        <is>
          <t>Actual plan asset allocations</t>
        </is>
      </c>
      <c r="B11" s="10" t="n">
        <v>0.7</v>
      </c>
      <c r="C11" s="10" t="n">
        <v>0.72</v>
      </c>
    </row>
    <row r="12">
      <c r="A12" s="4" t="inlineStr">
        <is>
          <t>Target plan asset allocations</t>
        </is>
      </c>
      <c r="B12" s="10" t="n">
        <v>0.7</v>
      </c>
      <c r="C1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USD ($) $ in Thousands</t>
        </is>
      </c>
      <c r="B1" s="2" t="inlineStr">
        <is>
          <t>Dec. 31, 2024</t>
        </is>
      </c>
      <c r="C1" s="2" t="inlineStr">
        <is>
          <t>Dec. 31, 2023</t>
        </is>
      </c>
      <c r="D1" s="2" t="inlineStr">
        <is>
          <t>Dec. 31, 2022</t>
        </is>
      </c>
    </row>
    <row r="2">
      <c r="A2" s="4" t="inlineStr">
        <is>
          <t>Level 3</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Total investments</t>
        </is>
      </c>
      <c r="B4" s="5" t="n">
        <v>21658</v>
      </c>
      <c r="C4" s="5" t="n">
        <v>18652</v>
      </c>
      <c r="D4" s="5" t="n">
        <v>16294</v>
      </c>
    </row>
    <row r="5">
      <c r="A5" s="4" t="inlineStr">
        <is>
          <t>United States | Qualified Defined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investments</t>
        </is>
      </c>
      <c r="B7" s="6" t="n">
        <v>371966</v>
      </c>
      <c r="C7" s="6" t="n">
        <v>392519</v>
      </c>
      <c r="D7" s="4" t="inlineStr">
        <is>
          <t xml:space="preserve"> </t>
        </is>
      </c>
    </row>
    <row r="8">
      <c r="A8" s="4" t="inlineStr">
        <is>
          <t>Total investments at fair value</t>
        </is>
      </c>
      <c r="B8" s="6" t="n">
        <v>252561</v>
      </c>
      <c r="C8" s="6" t="n">
        <v>272394</v>
      </c>
      <c r="D8" s="4" t="inlineStr">
        <is>
          <t xml:space="preserve"> </t>
        </is>
      </c>
    </row>
    <row r="9">
      <c r="A9" s="4" t="inlineStr">
        <is>
          <t>United States | Qualified Defined Benefits | Level 1</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otal investments at fair value</t>
        </is>
      </c>
      <c r="B11" s="6" t="n">
        <v>3189</v>
      </c>
      <c r="C11" s="6" t="n">
        <v>3901</v>
      </c>
      <c r="D11" s="4" t="inlineStr">
        <is>
          <t xml:space="preserve"> </t>
        </is>
      </c>
    </row>
    <row r="12">
      <c r="A12" s="4" t="inlineStr">
        <is>
          <t>United States | Qualified Defined Benefits | Level 2</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otal investments at fair value</t>
        </is>
      </c>
      <c r="B14" s="6" t="n">
        <v>249372</v>
      </c>
      <c r="C14" s="6" t="n">
        <v>268493</v>
      </c>
      <c r="D14" s="4" t="inlineStr">
        <is>
          <t xml:space="preserve"> </t>
        </is>
      </c>
    </row>
    <row r="15">
      <c r="A15" s="4" t="inlineStr">
        <is>
          <t>United States | Qualified Defined Benefits | Corporate bond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Total investments</t>
        </is>
      </c>
      <c r="B17" s="6" t="n">
        <v>196492</v>
      </c>
      <c r="C17" s="6" t="n">
        <v>215631</v>
      </c>
      <c r="D17" s="4" t="inlineStr">
        <is>
          <t xml:space="preserve"> </t>
        </is>
      </c>
    </row>
    <row r="18">
      <c r="A18" s="4" t="inlineStr">
        <is>
          <t>United States | Qualified Defined Benefits | Corporate bonds | Level 1</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otal investments</t>
        </is>
      </c>
      <c r="B20" s="6" t="n">
        <v>0</v>
      </c>
      <c r="C20" s="6" t="n">
        <v>0</v>
      </c>
      <c r="D20" s="4" t="inlineStr">
        <is>
          <t xml:space="preserve"> </t>
        </is>
      </c>
    </row>
    <row r="21">
      <c r="A21" s="4" t="inlineStr">
        <is>
          <t>United States | Qualified Defined Benefits | Corporate bonds | Level 2</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Total investments</t>
        </is>
      </c>
      <c r="B23" s="6" t="n">
        <v>196492</v>
      </c>
      <c r="C23" s="6" t="n">
        <v>215631</v>
      </c>
      <c r="D23" s="4" t="inlineStr">
        <is>
          <t xml:space="preserve"> </t>
        </is>
      </c>
    </row>
    <row r="24">
      <c r="A24" s="4" t="inlineStr">
        <is>
          <t>United States | Qualified Defined Benefits | Government securitie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Total investments</t>
        </is>
      </c>
      <c r="B26" s="6" t="n">
        <v>52880</v>
      </c>
      <c r="C26" s="6" t="n">
        <v>52862</v>
      </c>
      <c r="D26" s="4" t="inlineStr">
        <is>
          <t xml:space="preserve"> </t>
        </is>
      </c>
    </row>
    <row r="27">
      <c r="A27" s="4" t="inlineStr">
        <is>
          <t>United States | Qualified Defined Benefits | Government securities | Level 1</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Total investments</t>
        </is>
      </c>
      <c r="B29" s="6" t="n">
        <v>0</v>
      </c>
      <c r="C29" s="6" t="n">
        <v>0</v>
      </c>
      <c r="D29" s="4" t="inlineStr">
        <is>
          <t xml:space="preserve"> </t>
        </is>
      </c>
    </row>
    <row r="30">
      <c r="A30" s="4" t="inlineStr">
        <is>
          <t>United States | Qualified Defined Benefits | Government securities | Level 2</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Total investments</t>
        </is>
      </c>
      <c r="B32" s="6" t="n">
        <v>52880</v>
      </c>
      <c r="C32" s="6" t="n">
        <v>52862</v>
      </c>
      <c r="D32" s="4" t="inlineStr">
        <is>
          <t xml:space="preserve"> </t>
        </is>
      </c>
    </row>
    <row r="33">
      <c r="A33" s="4" t="inlineStr">
        <is>
          <t>United States | Qualified Defined Benefits | Interest-bearing cash and short-term investment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Total investments</t>
        </is>
      </c>
      <c r="B35" s="6" t="n">
        <v>3189</v>
      </c>
      <c r="C35" s="6" t="n">
        <v>3901</v>
      </c>
      <c r="D35" s="4" t="inlineStr">
        <is>
          <t xml:space="preserve"> </t>
        </is>
      </c>
    </row>
    <row r="36">
      <c r="A36" s="4" t="inlineStr">
        <is>
          <t>United States | Qualified Defined Benefits | Interest-bearing cash and short-term investments | Level 1</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Total investments</t>
        </is>
      </c>
      <c r="B38" s="6" t="n">
        <v>3189</v>
      </c>
      <c r="C38" s="6" t="n">
        <v>3901</v>
      </c>
      <c r="D38" s="4" t="inlineStr">
        <is>
          <t xml:space="preserve"> </t>
        </is>
      </c>
    </row>
    <row r="39">
      <c r="A39" s="4" t="inlineStr">
        <is>
          <t>United States | Qualified Defined Benefits | Interest-bearing cash and short-term investments | Level 2</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Total investments</t>
        </is>
      </c>
      <c r="B41" s="6" t="n">
        <v>0</v>
      </c>
      <c r="C41" s="6" t="n">
        <v>0</v>
      </c>
      <c r="D41" s="4" t="inlineStr">
        <is>
          <t xml:space="preserve"> </t>
        </is>
      </c>
    </row>
    <row r="42">
      <c r="A42" s="4" t="inlineStr">
        <is>
          <t>United States | Qualified Defined Benefits | Collective funds</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Total investments</t>
        </is>
      </c>
      <c r="B44" s="6" t="n">
        <v>110020</v>
      </c>
      <c r="C44" s="6" t="n">
        <v>110582</v>
      </c>
      <c r="D44" s="4" t="inlineStr">
        <is>
          <t xml:space="preserve"> </t>
        </is>
      </c>
    </row>
    <row r="45">
      <c r="A45" s="4" t="inlineStr">
        <is>
          <t>United States | Qualified Defined Benefits | Short-term investment fund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Total investments</t>
        </is>
      </c>
      <c r="B47" s="6" t="n">
        <v>9385</v>
      </c>
      <c r="C47" s="6" t="n">
        <v>9543</v>
      </c>
      <c r="D47" s="4" t="inlineStr">
        <is>
          <t xml:space="preserve"> </t>
        </is>
      </c>
    </row>
    <row r="48">
      <c r="A48" s="4" t="inlineStr">
        <is>
          <t>Foreign Plan | Qualified Defined Benefits</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Total investments</t>
        </is>
      </c>
      <c r="B50" s="6" t="n">
        <v>176230</v>
      </c>
      <c r="C50" s="6" t="n">
        <v>175765</v>
      </c>
      <c r="D50" s="4" t="inlineStr">
        <is>
          <t xml:space="preserve"> </t>
        </is>
      </c>
    </row>
    <row r="51">
      <c r="A51" s="4" t="inlineStr">
        <is>
          <t>Total investments at fair value</t>
        </is>
      </c>
      <c r="B51" s="6" t="n">
        <v>132642</v>
      </c>
      <c r="C51" s="6" t="n">
        <v>128994</v>
      </c>
      <c r="D51" s="4" t="inlineStr">
        <is>
          <t xml:space="preserve"> </t>
        </is>
      </c>
    </row>
    <row r="52">
      <c r="A52" s="4" t="inlineStr">
        <is>
          <t>Foreign Plan | Qualified Defined Benefits |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 investments at fair value</t>
        </is>
      </c>
      <c r="B54" s="6" t="n">
        <v>71478</v>
      </c>
      <c r="C54" s="6" t="n">
        <v>77422</v>
      </c>
      <c r="D54" s="4" t="inlineStr">
        <is>
          <t xml:space="preserve"> </t>
        </is>
      </c>
    </row>
    <row r="55">
      <c r="A55" s="4" t="inlineStr">
        <is>
          <t>Foreign Plan | Qualified Defined Benefits |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investments at fair value</t>
        </is>
      </c>
      <c r="B57" s="6" t="n">
        <v>39506</v>
      </c>
      <c r="C57" s="6" t="n">
        <v>32920</v>
      </c>
      <c r="D57" s="4" t="inlineStr">
        <is>
          <t xml:space="preserve"> </t>
        </is>
      </c>
    </row>
    <row r="58">
      <c r="A58" s="4" t="inlineStr">
        <is>
          <t>Foreign Plan | Qualified Defined Benefits |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 investments at fair value</t>
        </is>
      </c>
      <c r="B60" s="6" t="n">
        <v>21658</v>
      </c>
      <c r="C60" s="6" t="n">
        <v>18652</v>
      </c>
      <c r="D60" s="4" t="inlineStr">
        <is>
          <t xml:space="preserve"> </t>
        </is>
      </c>
    </row>
    <row r="61">
      <c r="A61" s="4" t="inlineStr">
        <is>
          <t>Foreign Plan | Qualified Defined Benefits | Collective fu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 investments</t>
        </is>
      </c>
      <c r="B63" s="6" t="n">
        <v>39339</v>
      </c>
      <c r="C63" s="6" t="n">
        <v>41502</v>
      </c>
      <c r="D63" s="4" t="inlineStr">
        <is>
          <t xml:space="preserve"> </t>
        </is>
      </c>
    </row>
    <row r="64">
      <c r="A64" s="4" t="inlineStr">
        <is>
          <t>Foreign Plan | Qualified Defined Benefits | Common stock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 investments</t>
        </is>
      </c>
      <c r="B66" s="6" t="n">
        <v>56976</v>
      </c>
      <c r="C66" s="6" t="n">
        <v>54557</v>
      </c>
      <c r="D66" s="4" t="inlineStr">
        <is>
          <t xml:space="preserve"> </t>
        </is>
      </c>
    </row>
    <row r="67">
      <c r="A67" s="4" t="inlineStr">
        <is>
          <t>Foreign Plan | Qualified Defined Benefits | Common stocks | Level 1</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 investments</t>
        </is>
      </c>
      <c r="B69" s="6" t="n">
        <v>56976</v>
      </c>
      <c r="C69" s="6" t="n">
        <v>54557</v>
      </c>
      <c r="D69" s="4" t="inlineStr">
        <is>
          <t xml:space="preserve"> </t>
        </is>
      </c>
    </row>
    <row r="70">
      <c r="A70" s="4" t="inlineStr">
        <is>
          <t>Foreign Plan | Qualified Defined Benefits | Common stocks | Level 2</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Total investments</t>
        </is>
      </c>
      <c r="B72" s="6" t="n">
        <v>0</v>
      </c>
      <c r="C72" s="6" t="n">
        <v>0</v>
      </c>
      <c r="D72" s="4" t="inlineStr">
        <is>
          <t xml:space="preserve"> </t>
        </is>
      </c>
    </row>
    <row r="73">
      <c r="A73" s="4" t="inlineStr">
        <is>
          <t>Foreign Plan | Qualified Defined Benefits | Common stocks | Level 3</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Total investments</t>
        </is>
      </c>
      <c r="B75" s="6" t="n">
        <v>0</v>
      </c>
      <c r="C75" s="6" t="n">
        <v>0</v>
      </c>
      <c r="D75" s="4" t="inlineStr">
        <is>
          <t xml:space="preserve"> </t>
        </is>
      </c>
    </row>
    <row r="76">
      <c r="A76" s="4" t="inlineStr">
        <is>
          <t>Foreign Plan | Qualified Defined Benefits | Fixed income investment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Total investments</t>
        </is>
      </c>
      <c r="B78" s="6" t="n">
        <v>35936</v>
      </c>
      <c r="C78" s="6" t="n">
        <v>32421</v>
      </c>
      <c r="D78" s="4" t="inlineStr">
        <is>
          <t xml:space="preserve"> </t>
        </is>
      </c>
    </row>
    <row r="79">
      <c r="A79" s="4" t="inlineStr">
        <is>
          <t>Foreign Plan | Qualified Defined Benefits | Fixed income investments | Level 1</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Total investments</t>
        </is>
      </c>
      <c r="B81" s="6" t="n">
        <v>0</v>
      </c>
      <c r="C81" s="6" t="n">
        <v>0</v>
      </c>
      <c r="D81" s="4" t="inlineStr">
        <is>
          <t xml:space="preserve"> </t>
        </is>
      </c>
    </row>
    <row r="82">
      <c r="A82" s="4" t="inlineStr">
        <is>
          <t>Foreign Plan | Qualified Defined Benefits | Fixed income investments | Level 2</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Total investments</t>
        </is>
      </c>
      <c r="B84" s="6" t="n">
        <v>35936</v>
      </c>
      <c r="C84" s="6" t="n">
        <v>32421</v>
      </c>
      <c r="D84" s="4" t="inlineStr">
        <is>
          <t xml:space="preserve"> </t>
        </is>
      </c>
    </row>
    <row r="85">
      <c r="A85" s="4" t="inlineStr">
        <is>
          <t>Foreign Plan | Qualified Defined Benefits | Fixed income investments | Level 3</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Total investments</t>
        </is>
      </c>
      <c r="B87" s="6" t="n">
        <v>0</v>
      </c>
      <c r="C87" s="6" t="n">
        <v>0</v>
      </c>
      <c r="D87" s="4" t="inlineStr">
        <is>
          <t xml:space="preserve"> </t>
        </is>
      </c>
    </row>
    <row r="88">
      <c r="A88" s="4" t="inlineStr">
        <is>
          <t>Foreign Plan | Qualified Defined Benefits | Mutual fund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Total investments</t>
        </is>
      </c>
      <c r="B90" s="6" t="n">
        <v>12118</v>
      </c>
      <c r="C90" s="6" t="n">
        <v>20628</v>
      </c>
      <c r="D90" s="4" t="inlineStr">
        <is>
          <t xml:space="preserve"> </t>
        </is>
      </c>
    </row>
    <row r="91">
      <c r="A91" s="4" t="inlineStr">
        <is>
          <t>Foreign Plan | Qualified Defined Benefits | Mutual funds | Level 1</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Total investments</t>
        </is>
      </c>
      <c r="B93" s="6" t="n">
        <v>12118</v>
      </c>
      <c r="C93" s="6" t="n">
        <v>20628</v>
      </c>
      <c r="D93" s="4" t="inlineStr">
        <is>
          <t xml:space="preserve"> </t>
        </is>
      </c>
    </row>
    <row r="94">
      <c r="A94" s="4" t="inlineStr">
        <is>
          <t>Foreign Plan | Qualified Defined Benefits | Mutual funds | Level 2</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Total investments</t>
        </is>
      </c>
      <c r="B96" s="6" t="n">
        <v>0</v>
      </c>
      <c r="C96" s="6" t="n">
        <v>0</v>
      </c>
      <c r="D96" s="4" t="inlineStr">
        <is>
          <t xml:space="preserve"> </t>
        </is>
      </c>
    </row>
    <row r="97">
      <c r="A97" s="4" t="inlineStr">
        <is>
          <t>Foreign Plan | Qualified Defined Benefits | Mutual funds | Level 3</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Total investments</t>
        </is>
      </c>
      <c r="B99" s="6" t="n">
        <v>0</v>
      </c>
      <c r="C99" s="6" t="n">
        <v>0</v>
      </c>
      <c r="D99" s="4" t="inlineStr">
        <is>
          <t xml:space="preserve"> </t>
        </is>
      </c>
    </row>
    <row r="100">
      <c r="A100" s="4" t="inlineStr">
        <is>
          <t>Foreign Plan | Qualified Defined Benefits | Cash and cash equivalent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Total investments</t>
        </is>
      </c>
      <c r="B102" s="6" t="n">
        <v>2384</v>
      </c>
      <c r="C102" s="6" t="n">
        <v>2237</v>
      </c>
      <c r="D102" s="4" t="inlineStr">
        <is>
          <t xml:space="preserve"> </t>
        </is>
      </c>
    </row>
    <row r="103">
      <c r="A103" s="4" t="inlineStr">
        <is>
          <t>Foreign Plan | Qualified Defined Benefits | Cash and cash equivalents | Level 1</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Total investments</t>
        </is>
      </c>
      <c r="B105" s="6" t="n">
        <v>2384</v>
      </c>
      <c r="C105" s="6" t="n">
        <v>2237</v>
      </c>
      <c r="D105" s="4" t="inlineStr">
        <is>
          <t xml:space="preserve"> </t>
        </is>
      </c>
    </row>
    <row r="106">
      <c r="A106" s="4" t="inlineStr">
        <is>
          <t>Foreign Plan | Qualified Defined Benefits | Cash and cash equivalents | Level 2</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Total investments</t>
        </is>
      </c>
      <c r="B108" s="6" t="n">
        <v>0</v>
      </c>
      <c r="C108" s="6" t="n">
        <v>0</v>
      </c>
      <c r="D108" s="4" t="inlineStr">
        <is>
          <t xml:space="preserve"> </t>
        </is>
      </c>
    </row>
    <row r="109">
      <c r="A109" s="4" t="inlineStr">
        <is>
          <t>Foreign Plan | Qualified Defined Benefits | Cash and cash equivalents | Level 3</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Total investments</t>
        </is>
      </c>
      <c r="B111" s="6" t="n">
        <v>0</v>
      </c>
      <c r="C111" s="6" t="n">
        <v>0</v>
      </c>
      <c r="D111" s="4" t="inlineStr">
        <is>
          <t xml:space="preserve"> </t>
        </is>
      </c>
    </row>
    <row r="112">
      <c r="A112" s="4" t="inlineStr">
        <is>
          <t>Foreign Plan | Qualified Defined Benefits | Other</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Total investments</t>
        </is>
      </c>
      <c r="B114" s="6" t="n">
        <v>25228</v>
      </c>
      <c r="C114" s="6" t="n">
        <v>19151</v>
      </c>
      <c r="D114" s="4" t="inlineStr">
        <is>
          <t xml:space="preserve"> </t>
        </is>
      </c>
    </row>
    <row r="115">
      <c r="A115" s="4" t="inlineStr">
        <is>
          <t>Foreign Plan | Qualified Defined Benefits | Other | Level 1</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Total investments</t>
        </is>
      </c>
      <c r="B117" s="6" t="n">
        <v>0</v>
      </c>
      <c r="C117" s="6" t="n">
        <v>0</v>
      </c>
      <c r="D117" s="4" t="inlineStr">
        <is>
          <t xml:space="preserve"> </t>
        </is>
      </c>
    </row>
    <row r="118">
      <c r="A118" s="4" t="inlineStr">
        <is>
          <t>Foreign Plan | Qualified Defined Benefits | Other | Level 2</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Total investments</t>
        </is>
      </c>
      <c r="B120" s="6" t="n">
        <v>3570</v>
      </c>
      <c r="C120" s="6" t="n">
        <v>499</v>
      </c>
      <c r="D120" s="4" t="inlineStr">
        <is>
          <t xml:space="preserve"> </t>
        </is>
      </c>
    </row>
    <row r="121">
      <c r="A121" s="4" t="inlineStr">
        <is>
          <t>Foreign Plan | Qualified Defined Benefits | Other | Level 3</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Total investments</t>
        </is>
      </c>
      <c r="B123" s="6" t="n">
        <v>21658</v>
      </c>
      <c r="C123" s="6" t="n">
        <v>18652</v>
      </c>
      <c r="D123" s="4" t="inlineStr">
        <is>
          <t xml:space="preserve"> </t>
        </is>
      </c>
    </row>
    <row r="124">
      <c r="A124" s="4" t="inlineStr">
        <is>
          <t>Foreign Plan | Qualified Defined Benefits | Other</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Total investments</t>
        </is>
      </c>
      <c r="B126" s="5" t="n">
        <v>4249</v>
      </c>
      <c r="C126" s="5" t="n">
        <v>5269</v>
      </c>
      <c r="D126"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lan Asset Rollforward (Details) - Level 3 - USD ($) $ in Thousands</t>
        </is>
      </c>
      <c r="B1" s="2" t="inlineStr">
        <is>
          <t>12 Months Ended</t>
        </is>
      </c>
    </row>
    <row r="2">
      <c r="B2" s="2" t="inlineStr">
        <is>
          <t>Dec. 31, 2024</t>
        </is>
      </c>
      <c r="C2" s="2" t="inlineStr">
        <is>
          <t>Dec. 31, 2023</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plan assets at beginning of year</t>
        </is>
      </c>
      <c r="B4" s="5" t="n">
        <v>18652</v>
      </c>
      <c r="C4" s="5" t="n">
        <v>16294</v>
      </c>
    </row>
    <row r="5">
      <c r="A5" s="4" t="inlineStr">
        <is>
          <t>Relating to assets still held at December 31, 2023</t>
        </is>
      </c>
      <c r="B5" s="6" t="n">
        <v>623</v>
      </c>
      <c r="C5" s="6" t="n">
        <v>-417</v>
      </c>
    </row>
    <row r="6">
      <c r="A6" s="4" t="inlineStr">
        <is>
          <t>Relating to assets sold during the period</t>
        </is>
      </c>
      <c r="B6" s="6" t="n">
        <v>7</v>
      </c>
      <c r="C6" s="6" t="n">
        <v>-17</v>
      </c>
    </row>
    <row r="7">
      <c r="A7" s="4" t="inlineStr">
        <is>
          <t>Purchases</t>
        </is>
      </c>
      <c r="B7" s="6" t="n">
        <v>2154</v>
      </c>
      <c r="C7" s="6" t="n">
        <v>1746</v>
      </c>
    </row>
    <row r="8">
      <c r="A8" s="4" t="inlineStr">
        <is>
          <t>Sales and settlements</t>
        </is>
      </c>
      <c r="B8" s="6" t="n">
        <v>1090</v>
      </c>
      <c r="C8" s="6" t="n">
        <v>-346</v>
      </c>
    </row>
    <row r="9">
      <c r="A9" s="4" t="inlineStr">
        <is>
          <t>Foreign currency translation</t>
        </is>
      </c>
      <c r="B9" s="6" t="n">
        <v>-868</v>
      </c>
      <c r="C9" s="6" t="n">
        <v>1392</v>
      </c>
    </row>
    <row r="10">
      <c r="A10" s="4" t="inlineStr">
        <is>
          <t>Fair value of plan assets at end of year</t>
        </is>
      </c>
      <c r="B10" s="5" t="n">
        <v>21658</v>
      </c>
      <c r="C10" s="5" t="n">
        <v>1865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Benefit Payments and Contributions (Details) $ in Thousands</t>
        </is>
      </c>
      <c r="B1" s="2" t="inlineStr">
        <is>
          <t>Dec. 31, 2024 USD ($)</t>
        </is>
      </c>
    </row>
    <row r="2">
      <c r="A2" s="4" t="inlineStr">
        <is>
          <t>Non-Qualified Supplemental Benefits | Non-Qualified Supplemental Benefits</t>
        </is>
      </c>
      <c r="B2" s="4" t="inlineStr">
        <is>
          <t xml:space="preserve"> </t>
        </is>
      </c>
    </row>
    <row r="3">
      <c r="A3" s="3" t="inlineStr">
        <is>
          <t>Expected Future Benefit Payments by Fiscal Year [Abstract]</t>
        </is>
      </c>
      <c r="B3" s="4" t="inlineStr">
        <is>
          <t xml:space="preserve"> </t>
        </is>
      </c>
    </row>
    <row r="4">
      <c r="A4" s="4" t="inlineStr">
        <is>
          <t>2025</t>
        </is>
      </c>
      <c r="B4" s="5" t="n">
        <v>6657</v>
      </c>
    </row>
    <row r="5">
      <c r="A5" s="4" t="inlineStr">
        <is>
          <t>2026</t>
        </is>
      </c>
      <c r="B5" s="6" t="n">
        <v>3727</v>
      </c>
    </row>
    <row r="6">
      <c r="A6" s="4" t="inlineStr">
        <is>
          <t>2027</t>
        </is>
      </c>
      <c r="B6" s="6" t="n">
        <v>1888</v>
      </c>
    </row>
    <row r="7">
      <c r="A7" s="4" t="inlineStr">
        <is>
          <t>2028</t>
        </is>
      </c>
      <c r="B7" s="6" t="n">
        <v>3737</v>
      </c>
    </row>
    <row r="8">
      <c r="A8" s="4" t="inlineStr">
        <is>
          <t>2029</t>
        </is>
      </c>
      <c r="B8" s="6" t="n">
        <v>1676</v>
      </c>
    </row>
    <row r="9">
      <c r="A9" s="4" t="inlineStr">
        <is>
          <t>2030 - 2034</t>
        </is>
      </c>
      <c r="B9" s="6" t="n">
        <v>7157</v>
      </c>
    </row>
    <row r="10">
      <c r="A10" s="4" t="inlineStr">
        <is>
          <t>United States | Qualified Defined Benefits | Qualified Defined Benefits</t>
        </is>
      </c>
      <c r="B10" s="4" t="inlineStr">
        <is>
          <t xml:space="preserve"> </t>
        </is>
      </c>
    </row>
    <row r="11">
      <c r="A11" s="3" t="inlineStr">
        <is>
          <t>Expected Future Benefit Payments by Fiscal Year [Abstract]</t>
        </is>
      </c>
      <c r="B11" s="4" t="inlineStr">
        <is>
          <t xml:space="preserve"> </t>
        </is>
      </c>
    </row>
    <row r="12">
      <c r="A12" s="4" t="inlineStr">
        <is>
          <t>2025</t>
        </is>
      </c>
      <c r="B12" s="6" t="n">
        <v>32185</v>
      </c>
    </row>
    <row r="13">
      <c r="A13" s="4" t="inlineStr">
        <is>
          <t>2026</t>
        </is>
      </c>
      <c r="B13" s="6" t="n">
        <v>27402</v>
      </c>
    </row>
    <row r="14">
      <c r="A14" s="4" t="inlineStr">
        <is>
          <t>2027</t>
        </is>
      </c>
      <c r="B14" s="6" t="n">
        <v>26139</v>
      </c>
    </row>
    <row r="15">
      <c r="A15" s="4" t="inlineStr">
        <is>
          <t>2028</t>
        </is>
      </c>
      <c r="B15" s="6" t="n">
        <v>24919</v>
      </c>
    </row>
    <row r="16">
      <c r="A16" s="4" t="inlineStr">
        <is>
          <t>2029</t>
        </is>
      </c>
      <c r="B16" s="6" t="n">
        <v>24405</v>
      </c>
    </row>
    <row r="17">
      <c r="A17" s="4" t="inlineStr">
        <is>
          <t>2030 - 2034</t>
        </is>
      </c>
      <c r="B17" s="6" t="n">
        <v>108965</v>
      </c>
    </row>
    <row r="18">
      <c r="A18" s="4" t="inlineStr">
        <is>
          <t>Foreign Plan | Qualified Defined Benefits | Qualified Defined Benefits</t>
        </is>
      </c>
      <c r="B18" s="4" t="inlineStr">
        <is>
          <t xml:space="preserve"> </t>
        </is>
      </c>
    </row>
    <row r="19">
      <c r="A19" s="3" t="inlineStr">
        <is>
          <t>Expected Future Benefit Payments by Fiscal Year [Abstract]</t>
        </is>
      </c>
      <c r="B19" s="4" t="inlineStr">
        <is>
          <t xml:space="preserve"> </t>
        </is>
      </c>
    </row>
    <row r="20">
      <c r="A20" s="4" t="inlineStr">
        <is>
          <t>2025</t>
        </is>
      </c>
      <c r="B20" s="6" t="n">
        <v>12261</v>
      </c>
    </row>
    <row r="21">
      <c r="A21" s="4" t="inlineStr">
        <is>
          <t>2026</t>
        </is>
      </c>
      <c r="B21" s="6" t="n">
        <v>12221</v>
      </c>
    </row>
    <row r="22">
      <c r="A22" s="4" t="inlineStr">
        <is>
          <t>2027</t>
        </is>
      </c>
      <c r="B22" s="6" t="n">
        <v>14861</v>
      </c>
    </row>
    <row r="23">
      <c r="A23" s="4" t="inlineStr">
        <is>
          <t>2028</t>
        </is>
      </c>
      <c r="B23" s="6" t="n">
        <v>12877</v>
      </c>
    </row>
    <row r="24">
      <c r="A24" s="4" t="inlineStr">
        <is>
          <t>2029</t>
        </is>
      </c>
      <c r="B24" s="6" t="n">
        <v>12369</v>
      </c>
    </row>
    <row r="25">
      <c r="A25" s="4" t="inlineStr">
        <is>
          <t>2030 - 2034</t>
        </is>
      </c>
      <c r="B25" s="5" t="n">
        <v>6701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Earnings (Loss) - Summary (Details) - USD ($) $ in Thousands</t>
        </is>
      </c>
      <c r="B1" s="2" t="inlineStr">
        <is>
          <t>Dec. 31, 2024</t>
        </is>
      </c>
      <c r="C1" s="2" t="inlineStr">
        <is>
          <t>Dec. 31, 2023</t>
        </is>
      </c>
      <c r="D1" s="2" t="inlineStr">
        <is>
          <t>Dec. 31, 2022</t>
        </is>
      </c>
      <c r="E1" s="2" t="inlineStr">
        <is>
          <t>Dec. 31, 2021</t>
        </is>
      </c>
    </row>
    <row r="2">
      <c r="A2" s="3" t="inlineStr">
        <is>
          <t>Reclassification Adjustment out of Accumulated Other Comprehensive Income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earnings (loss)</t>
        </is>
      </c>
      <c r="B3" s="5" t="n">
        <v>6953996</v>
      </c>
      <c r="C3" s="5" t="n">
        <v>5106605</v>
      </c>
      <c r="D3" s="5" t="n">
        <v>4286366</v>
      </c>
      <c r="E3" s="5" t="n">
        <v>4189528</v>
      </c>
    </row>
    <row r="4">
      <c r="A4" s="4" t="inlineStr">
        <is>
          <t>Cumulative foreign currency translation adjustments</t>
        </is>
      </c>
      <c r="B4" s="4" t="inlineStr">
        <is>
          <t xml:space="preserve"> </t>
        </is>
      </c>
      <c r="C4" s="4" t="inlineStr">
        <is>
          <t xml:space="preserve"> </t>
        </is>
      </c>
      <c r="D4" s="4" t="inlineStr">
        <is>
          <t xml:space="preserve"> </t>
        </is>
      </c>
      <c r="E4" s="4" t="inlineStr">
        <is>
          <t xml:space="preserve"> </t>
        </is>
      </c>
    </row>
    <row r="5">
      <c r="A5" s="3" t="inlineStr">
        <is>
          <t>Reclassification Adjustment out of Accumulated Other Comprehensive Income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earnings (loss)</t>
        </is>
      </c>
      <c r="B6" s="6" t="n">
        <v>-265815</v>
      </c>
      <c r="C6" s="6" t="n">
        <v>-181331</v>
      </c>
      <c r="D6" s="4" t="inlineStr">
        <is>
          <t xml:space="preserve"> </t>
        </is>
      </c>
      <c r="E6" s="4" t="inlineStr">
        <is>
          <t xml:space="preserve"> </t>
        </is>
      </c>
    </row>
    <row r="7">
      <c r="A7" s="4" t="inlineStr">
        <is>
          <t>Pension and other postretirement benefit plans</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earnings (loss)</t>
        </is>
      </c>
      <c r="B9" s="6" t="n">
        <v>-64238</v>
      </c>
      <c r="C9" s="6" t="n">
        <v>-58430</v>
      </c>
      <c r="D9" s="4" t="inlineStr">
        <is>
          <t xml:space="preserve"> </t>
        </is>
      </c>
      <c r="E9" s="4" t="inlineStr">
        <is>
          <t xml:space="preserve"> </t>
        </is>
      </c>
    </row>
    <row r="10">
      <c r="A10" s="4" t="inlineStr">
        <is>
          <t>Changes in fair value of cash flow hedges and other</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Accumulated other comprehensive earnings (loss)</t>
        </is>
      </c>
      <c r="B12" s="6" t="n">
        <v>2277</v>
      </c>
      <c r="C12" s="6" t="n">
        <v>1895</v>
      </c>
      <c r="D12" s="4" t="inlineStr">
        <is>
          <t xml:space="preserve"> </t>
        </is>
      </c>
      <c r="E12" s="4" t="inlineStr">
        <is>
          <t xml:space="preserve"> </t>
        </is>
      </c>
    </row>
    <row r="13">
      <c r="A13" s="4" t="inlineStr">
        <is>
          <t>Accumulated Other Comprehensive Earnings (Los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Accumulated other comprehensive earnings (loss)</t>
        </is>
      </c>
      <c r="B15" s="5" t="n">
        <v>-327776</v>
      </c>
      <c r="C15" s="5" t="n">
        <v>-237866</v>
      </c>
      <c r="D15" s="5" t="n">
        <v>-266223</v>
      </c>
      <c r="E15" s="5" t="n">
        <v>-15405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Earnings (Loss) - Reclassifications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Reclassification of foreign currency translation losses to earnings</t>
        </is>
      </c>
      <c r="B4" s="5" t="n">
        <v>1752266</v>
      </c>
      <c r="C4" s="5" t="n">
        <v>1648204</v>
      </c>
      <c r="D4" s="5" t="n">
        <v>1625312</v>
      </c>
    </row>
    <row r="5">
      <c r="A5" s="4" t="inlineStr">
        <is>
          <t>Tax benefit</t>
        </is>
      </c>
      <c r="B5" s="6" t="n">
        <v>357048</v>
      </c>
      <c r="C5" s="6" t="n">
        <v>179136</v>
      </c>
      <c r="D5" s="6" t="n">
        <v>200291</v>
      </c>
    </row>
    <row r="6">
      <c r="A6" s="4" t="inlineStr">
        <is>
          <t>Net of tax</t>
        </is>
      </c>
      <c r="B6" s="6" t="n">
        <v>-2697126</v>
      </c>
      <c r="C6" s="6" t="n">
        <v>-1056828</v>
      </c>
      <c r="D6" s="6" t="n">
        <v>-1065376</v>
      </c>
    </row>
    <row r="7">
      <c r="A7" s="4" t="inlineStr">
        <is>
          <t>Other income, net</t>
        </is>
      </c>
      <c r="B7" s="6" t="n">
        <v>-46876</v>
      </c>
      <c r="C7" s="6" t="n">
        <v>-21468</v>
      </c>
      <c r="D7" s="6" t="n">
        <v>-22589</v>
      </c>
    </row>
    <row r="8">
      <c r="A8" s="4" t="inlineStr">
        <is>
          <t>Earnings before provision for income taxes</t>
        </is>
      </c>
      <c r="B8" s="6" t="n">
        <v>-1757016</v>
      </c>
      <c r="C8" s="6" t="n">
        <v>-1123000</v>
      </c>
      <c r="D8" s="6" t="n">
        <v>-1190203</v>
      </c>
    </row>
    <row r="9">
      <c r="A9" s="4" t="inlineStr">
        <is>
          <t>Reclassification out of Accumulated Other Comprehensive Income | Cumulative foreign currency translation adjustment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Reclassification of foreign currency translation losses to earnings</t>
        </is>
      </c>
      <c r="B11" s="6" t="n">
        <v>13931</v>
      </c>
      <c r="C11" s="6" t="n">
        <v>0</v>
      </c>
      <c r="D11" s="6" t="n">
        <v>5915</v>
      </c>
    </row>
    <row r="12">
      <c r="A12" s="4" t="inlineStr">
        <is>
          <t>Tax benefit</t>
        </is>
      </c>
      <c r="B12" s="6" t="n">
        <v>0</v>
      </c>
      <c r="C12" s="6" t="n">
        <v>0</v>
      </c>
      <c r="D12" s="6" t="n">
        <v>0</v>
      </c>
    </row>
    <row r="13">
      <c r="A13" s="4" t="inlineStr">
        <is>
          <t>Net of tax</t>
        </is>
      </c>
      <c r="B13" s="6" t="n">
        <v>13931</v>
      </c>
      <c r="C13" s="6" t="n">
        <v>0</v>
      </c>
      <c r="D13" s="6" t="n">
        <v>5915</v>
      </c>
    </row>
    <row r="14">
      <c r="A14" s="4" t="inlineStr">
        <is>
          <t>Reclassification out of Accumulated Other Comprehensive Income | Pension and other postretirement benefit plans</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Tax benefit</t>
        </is>
      </c>
      <c r="B16" s="6" t="n">
        <v>522</v>
      </c>
      <c r="C16" s="6" t="n">
        <v>-538</v>
      </c>
      <c r="D16" s="6" t="n">
        <v>-1842</v>
      </c>
    </row>
    <row r="17">
      <c r="A17" s="4" t="inlineStr">
        <is>
          <t>Net of tax</t>
        </is>
      </c>
      <c r="B17" s="6" t="n">
        <v>-2015</v>
      </c>
      <c r="C17" s="6" t="n">
        <v>1701</v>
      </c>
      <c r="D17" s="6" t="n">
        <v>6479</v>
      </c>
    </row>
    <row r="18">
      <c r="A18" s="4" t="inlineStr">
        <is>
          <t>Earnings before provision for income taxes</t>
        </is>
      </c>
      <c r="B18" s="6" t="n">
        <v>-2537</v>
      </c>
      <c r="C18" s="6" t="n">
        <v>2239</v>
      </c>
      <c r="D18" s="6" t="n">
        <v>8321</v>
      </c>
    </row>
    <row r="19">
      <c r="A19" s="4" t="inlineStr">
        <is>
          <t>Reclassification out of Accumulated Other Comprehensive Income | Amortization of actuarial (gains) losses</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Other income, net</t>
        </is>
      </c>
      <c r="B21" s="6" t="n">
        <v>-1890</v>
      </c>
      <c r="C21" s="6" t="n">
        <v>-2551</v>
      </c>
      <c r="D21" s="6" t="n">
        <v>2965</v>
      </c>
    </row>
    <row r="22">
      <c r="A22" s="4" t="inlineStr">
        <is>
          <t>Reclassification out of Accumulated Other Comprehensive Income | Amortization of prior service (credit) costs and transition obligation</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Other income, net</t>
        </is>
      </c>
      <c r="B24" s="6" t="n">
        <v>-760</v>
      </c>
      <c r="C24" s="6" t="n">
        <v>1157</v>
      </c>
      <c r="D24" s="6" t="n">
        <v>1074</v>
      </c>
    </row>
    <row r="25">
      <c r="A25" s="4" t="inlineStr">
        <is>
          <t>Reclassification out of Accumulated Other Comprehensive Income | Settlement and curtailment</t>
        </is>
      </c>
      <c r="B25" s="4" t="inlineStr">
        <is>
          <t xml:space="preserve"> </t>
        </is>
      </c>
      <c r="C25" s="4" t="inlineStr">
        <is>
          <t xml:space="preserve"> </t>
        </is>
      </c>
      <c r="D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row>
    <row r="27">
      <c r="A27" s="4" t="inlineStr">
        <is>
          <t>Other income, net</t>
        </is>
      </c>
      <c r="B27" s="6" t="n">
        <v>113</v>
      </c>
      <c r="C27" s="6" t="n">
        <v>3633</v>
      </c>
      <c r="D27" s="6" t="n">
        <v>4282</v>
      </c>
    </row>
    <row r="28">
      <c r="A28" s="4" t="inlineStr">
        <is>
          <t>Reclassification out of Accumulated Other Comprehensive Income | Cash flow hedges:</t>
        </is>
      </c>
      <c r="B28" s="4" t="inlineStr">
        <is>
          <t xml:space="preserve"> </t>
        </is>
      </c>
      <c r="C28" s="4" t="inlineStr">
        <is>
          <t xml:space="preserve"> </t>
        </is>
      </c>
      <c r="D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row>
    <row r="30">
      <c r="A30" s="4" t="inlineStr">
        <is>
          <t>Tax benefit</t>
        </is>
      </c>
      <c r="B30" s="6" t="n">
        <v>290</v>
      </c>
      <c r="C30" s="6" t="n">
        <v>-483</v>
      </c>
      <c r="D30" s="6" t="n">
        <v>1065</v>
      </c>
    </row>
    <row r="31">
      <c r="A31" s="4" t="inlineStr">
        <is>
          <t>Net of tax</t>
        </is>
      </c>
      <c r="B31" s="6" t="n">
        <v>-1190</v>
      </c>
      <c r="C31" s="6" t="n">
        <v>1954</v>
      </c>
      <c r="D31" s="6" t="n">
        <v>-3732</v>
      </c>
    </row>
    <row r="32">
      <c r="A32" s="4" t="inlineStr">
        <is>
          <t>Earnings before provision for income taxes</t>
        </is>
      </c>
      <c r="B32" s="5" t="n">
        <v>-1480</v>
      </c>
      <c r="C32" s="5" t="n">
        <v>2437</v>
      </c>
      <c r="D32" s="5" t="n">
        <v>-479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Reporting Information by Segment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5</v>
      </c>
      <c r="C4" s="4" t="inlineStr">
        <is>
          <t xml:space="preserve"> </t>
        </is>
      </c>
      <c r="D4" s="4" t="inlineStr">
        <is>
          <t xml:space="preserve"> </t>
        </is>
      </c>
    </row>
    <row r="5">
      <c r="A5" s="3" t="inlineStr">
        <is>
          <t>Reconciliation from Segment Totals to Consolidated [Abstract]</t>
        </is>
      </c>
      <c r="B5" s="4" t="inlineStr">
        <is>
          <t xml:space="preserve"> </t>
        </is>
      </c>
      <c r="C5" s="4" t="inlineStr">
        <is>
          <t xml:space="preserve"> </t>
        </is>
      </c>
      <c r="D5" s="4" t="inlineStr">
        <is>
          <t xml:space="preserve"> </t>
        </is>
      </c>
    </row>
    <row r="6">
      <c r="A6" s="4" t="inlineStr">
        <is>
          <t>Revenue</t>
        </is>
      </c>
      <c r="B6" s="5" t="n">
        <v>7745909</v>
      </c>
      <c r="C6" s="5" t="n">
        <v>7684476</v>
      </c>
      <c r="D6" s="5" t="n">
        <v>7844174</v>
      </c>
    </row>
    <row r="7">
      <c r="A7" s="4" t="inlineStr">
        <is>
          <t>Earnings before provision for income taxes</t>
        </is>
      </c>
      <c r="B7" s="6" t="n">
        <v>1757016</v>
      </c>
      <c r="C7" s="6" t="n">
        <v>1123000</v>
      </c>
      <c r="D7" s="6" t="n">
        <v>1190203</v>
      </c>
    </row>
    <row r="8">
      <c r="A8" s="4" t="inlineStr">
        <is>
          <t>Purchase accounting expenses</t>
        </is>
      </c>
      <c r="B8" s="6" t="n">
        <v>186241</v>
      </c>
      <c r="C8" s="6" t="n">
        <v>158582</v>
      </c>
      <c r="D8" s="6" t="n">
        <v>174397</v>
      </c>
    </row>
    <row r="9">
      <c r="A9" s="4" t="inlineStr">
        <is>
          <t>Restructuring and other costs</t>
        </is>
      </c>
      <c r="B9" s="6" t="n">
        <v>84983</v>
      </c>
      <c r="C9" s="6" t="n">
        <v>62927</v>
      </c>
      <c r="D9" s="6" t="n">
        <v>36209</v>
      </c>
    </row>
    <row r="10">
      <c r="A10" s="4" t="inlineStr">
        <is>
          <t>Disposition costs</t>
        </is>
      </c>
      <c r="B10" s="6" t="n">
        <v>0</v>
      </c>
      <c r="C10" s="6" t="n">
        <v>1302</v>
      </c>
      <c r="D10" s="6" t="n">
        <v>0</v>
      </c>
    </row>
    <row r="11">
      <c r="A11" s="4" t="inlineStr">
        <is>
          <t>(Gain) loss on dispositions</t>
        </is>
      </c>
      <c r="B11" s="6" t="n">
        <v>-597798</v>
      </c>
      <c r="C11" s="6" t="n">
        <v>0</v>
      </c>
      <c r="D11" s="6" t="n">
        <v>194</v>
      </c>
    </row>
    <row r="12">
      <c r="A12" s="4" t="inlineStr">
        <is>
          <t>Interest expense</t>
        </is>
      </c>
      <c r="B12" s="6" t="n">
        <v>131171</v>
      </c>
      <c r="C12" s="6" t="n">
        <v>131304</v>
      </c>
      <c r="D12" s="6" t="n">
        <v>116456</v>
      </c>
    </row>
    <row r="13">
      <c r="A13" s="4" t="inlineStr">
        <is>
          <t>Interest income</t>
        </is>
      </c>
      <c r="B13" s="6" t="n">
        <v>-37158</v>
      </c>
      <c r="C13" s="6" t="n">
        <v>-13496</v>
      </c>
      <c r="D13" s="6" t="n">
        <v>-4429</v>
      </c>
    </row>
    <row r="14">
      <c r="A14" s="4" t="inlineStr">
        <is>
          <t>Earnings before provision for income taxes</t>
        </is>
      </c>
      <c r="B14" s="6" t="n">
        <v>1757016</v>
      </c>
      <c r="C14" s="6" t="n">
        <v>1123000</v>
      </c>
      <c r="D14" s="6" t="n">
        <v>1190203</v>
      </c>
    </row>
    <row r="15">
      <c r="A15" s="4" t="inlineStr">
        <is>
          <t>Provision for income taxes</t>
        </is>
      </c>
      <c r="B15" s="6" t="n">
        <v>357048</v>
      </c>
      <c r="C15" s="6" t="n">
        <v>179136</v>
      </c>
      <c r="D15" s="6" t="n">
        <v>200291</v>
      </c>
    </row>
    <row r="16">
      <c r="A16" s="4" t="inlineStr">
        <is>
          <t>Earnings from continuing operations</t>
        </is>
      </c>
      <c r="B16" s="6" t="n">
        <v>1399968</v>
      </c>
      <c r="C16" s="6" t="n">
        <v>943864</v>
      </c>
      <c r="D16" s="6" t="n">
        <v>989912</v>
      </c>
    </row>
    <row r="17">
      <c r="A17" s="4" t="inlineStr">
        <is>
          <t>Restructuring charges</t>
        </is>
      </c>
      <c r="B17" s="6" t="n">
        <v>69810</v>
      </c>
      <c r="C17" s="6" t="n">
        <v>49901</v>
      </c>
      <c r="D17" s="6" t="n">
        <v>30480</v>
      </c>
    </row>
    <row r="18">
      <c r="A18" s="4" t="inlineStr">
        <is>
          <t>Other costs, net</t>
        </is>
      </c>
      <c r="B18" s="6" t="n">
        <v>15173</v>
      </c>
      <c r="C18" s="6" t="n">
        <v>13026</v>
      </c>
      <c r="D18" s="6" t="n">
        <v>5729</v>
      </c>
    </row>
    <row r="19">
      <c r="A19" s="4" t="inlineStr">
        <is>
          <t>Restructuring and other costs</t>
        </is>
      </c>
      <c r="B19" s="6" t="n">
        <v>84983</v>
      </c>
      <c r="C19" s="6" t="n">
        <v>62927</v>
      </c>
      <c r="D19" s="6" t="n">
        <v>36209</v>
      </c>
    </row>
    <row r="20">
      <c r="A20" s="3" t="inlineStr">
        <is>
          <t>Segment margins:</t>
        </is>
      </c>
      <c r="B20" s="4" t="inlineStr">
        <is>
          <t xml:space="preserve"> </t>
        </is>
      </c>
      <c r="C20" s="4" t="inlineStr">
        <is>
          <t xml:space="preserve"> </t>
        </is>
      </c>
      <c r="D20" s="4" t="inlineStr">
        <is>
          <t xml:space="preserve"> </t>
        </is>
      </c>
    </row>
    <row r="21">
      <c r="A21" s="4" t="inlineStr">
        <is>
          <t>Consolidated depreciation and amortization total</t>
        </is>
      </c>
      <c r="B21" s="6" t="n">
        <v>337842</v>
      </c>
      <c r="C21" s="6" t="n">
        <v>305046</v>
      </c>
      <c r="D21" s="6" t="n">
        <v>295660</v>
      </c>
    </row>
    <row r="22">
      <c r="A22" s="4" t="inlineStr">
        <is>
          <t>Total segments</t>
        </is>
      </c>
      <c r="B22" s="4" t="inlineStr">
        <is>
          <t xml:space="preserve"> </t>
        </is>
      </c>
      <c r="C22" s="4" t="inlineStr">
        <is>
          <t xml:space="preserve"> </t>
        </is>
      </c>
      <c r="D22" s="4" t="inlineStr">
        <is>
          <t xml:space="preserve"> </t>
        </is>
      </c>
    </row>
    <row r="23">
      <c r="A23" s="3" t="inlineStr">
        <is>
          <t>Reconciliation from Segment Totals to Consolidated [Abstract]</t>
        </is>
      </c>
      <c r="B23" s="4" t="inlineStr">
        <is>
          <t xml:space="preserve"> </t>
        </is>
      </c>
      <c r="C23" s="4" t="inlineStr">
        <is>
          <t xml:space="preserve"> </t>
        </is>
      </c>
      <c r="D23" s="4" t="inlineStr">
        <is>
          <t xml:space="preserve"> </t>
        </is>
      </c>
    </row>
    <row r="24">
      <c r="A24" s="4" t="inlineStr">
        <is>
          <t>Revenue</t>
        </is>
      </c>
      <c r="B24" s="6" t="n">
        <v>7750621</v>
      </c>
      <c r="C24" s="6" t="n">
        <v>7690207</v>
      </c>
      <c r="D24" s="6" t="n">
        <v>7847793</v>
      </c>
    </row>
    <row r="25">
      <c r="A25" s="4" t="inlineStr">
        <is>
          <t>Adjusted cost of goods and services</t>
        </is>
      </c>
      <c r="B25" s="6" t="n">
        <v>4707075</v>
      </c>
      <c r="C25" s="6" t="n">
        <v>4758342</v>
      </c>
      <c r="D25" s="6" t="n">
        <v>4877097</v>
      </c>
    </row>
    <row r="26">
      <c r="A26" s="4" t="inlineStr">
        <is>
          <t>Adjusted selling, general and administrative expenses</t>
        </is>
      </c>
      <c r="B26" s="6" t="n">
        <v>1363128</v>
      </c>
      <c r="C26" s="6" t="n">
        <v>1316913</v>
      </c>
      <c r="D26" s="6" t="n">
        <v>1321621</v>
      </c>
    </row>
    <row r="27">
      <c r="A27" s="4" t="inlineStr">
        <is>
          <t>Earnings before provision for income taxes</t>
        </is>
      </c>
      <c r="B27" s="5" t="n">
        <v>1680418</v>
      </c>
      <c r="C27" s="5" t="n">
        <v>1614952</v>
      </c>
      <c r="D27" s="5" t="n">
        <v>1649075</v>
      </c>
    </row>
    <row r="28">
      <c r="A28" s="3" t="inlineStr">
        <is>
          <t>Segment margins:</t>
        </is>
      </c>
      <c r="B28" s="4" t="inlineStr">
        <is>
          <t xml:space="preserve"> </t>
        </is>
      </c>
      <c r="C28" s="4" t="inlineStr">
        <is>
          <t xml:space="preserve"> </t>
        </is>
      </c>
      <c r="D28" s="4" t="inlineStr">
        <is>
          <t xml:space="preserve"> </t>
        </is>
      </c>
    </row>
    <row r="29">
      <c r="A29" s="4" t="inlineStr">
        <is>
          <t>Total Segments (in percent)</t>
        </is>
      </c>
      <c r="B29" s="11" t="n">
        <v>0.217</v>
      </c>
      <c r="C29" s="10" t="n">
        <v>0.21</v>
      </c>
      <c r="D29" s="10" t="n">
        <v>0.21</v>
      </c>
    </row>
    <row r="30">
      <c r="A30" s="4" t="inlineStr">
        <is>
          <t>Other depreciation and amortization</t>
        </is>
      </c>
      <c r="B30" s="5" t="n">
        <v>145072</v>
      </c>
      <c r="C30" s="5" t="n">
        <v>141323</v>
      </c>
      <c r="D30" s="5" t="n">
        <v>132614</v>
      </c>
    </row>
    <row r="31">
      <c r="A31" s="4" t="inlineStr">
        <is>
          <t>Total segments | Engineered Products</t>
        </is>
      </c>
      <c r="B31" s="4" t="inlineStr">
        <is>
          <t xml:space="preserve"> </t>
        </is>
      </c>
      <c r="C31" s="4" t="inlineStr">
        <is>
          <t xml:space="preserve"> </t>
        </is>
      </c>
      <c r="D31" s="4" t="inlineStr">
        <is>
          <t xml:space="preserve"> </t>
        </is>
      </c>
    </row>
    <row r="32">
      <c r="A32" s="3" t="inlineStr">
        <is>
          <t>Reconciliation from Segment Totals to Consolidated [Abstract]</t>
        </is>
      </c>
      <c r="B32" s="4" t="inlineStr">
        <is>
          <t xml:space="preserve"> </t>
        </is>
      </c>
      <c r="C32" s="4" t="inlineStr">
        <is>
          <t xml:space="preserve"> </t>
        </is>
      </c>
      <c r="D32" s="4" t="inlineStr">
        <is>
          <t xml:space="preserve"> </t>
        </is>
      </c>
    </row>
    <row r="33">
      <c r="A33" s="4" t="inlineStr">
        <is>
          <t>Revenue</t>
        </is>
      </c>
      <c r="B33" s="6" t="n">
        <v>1202457</v>
      </c>
      <c r="C33" s="6" t="n">
        <v>1250925</v>
      </c>
      <c r="D33" s="6" t="n">
        <v>1379512</v>
      </c>
    </row>
    <row r="34">
      <c r="A34" s="4" t="inlineStr">
        <is>
          <t>Adjusted cost of goods and services</t>
        </is>
      </c>
      <c r="B34" s="6" t="n">
        <v>806133</v>
      </c>
      <c r="C34" s="6" t="n">
        <v>834095</v>
      </c>
      <c r="D34" s="6" t="n">
        <v>935128</v>
      </c>
    </row>
    <row r="35">
      <c r="A35" s="4" t="inlineStr">
        <is>
          <t>Adjusted selling, general and administrative expenses</t>
        </is>
      </c>
      <c r="B35" s="6" t="n">
        <v>165087</v>
      </c>
      <c r="C35" s="6" t="n">
        <v>192779</v>
      </c>
      <c r="D35" s="6" t="n">
        <v>203888</v>
      </c>
    </row>
    <row r="36">
      <c r="A36" s="4" t="inlineStr">
        <is>
          <t>Earnings before provision for income taxes</t>
        </is>
      </c>
      <c r="B36" s="6" t="n">
        <v>231237</v>
      </c>
      <c r="C36" s="6" t="n">
        <v>224051</v>
      </c>
      <c r="D36" s="6" t="n">
        <v>240496</v>
      </c>
    </row>
    <row r="37">
      <c r="A37" s="4" t="inlineStr">
        <is>
          <t>Restructuring charges</t>
        </is>
      </c>
      <c r="B37" s="5" t="n">
        <v>7847</v>
      </c>
      <c r="C37" s="5" t="n">
        <v>8976</v>
      </c>
      <c r="D37" s="5" t="n">
        <v>3194</v>
      </c>
    </row>
    <row r="38">
      <c r="A38" s="3" t="inlineStr">
        <is>
          <t>Segment margins:</t>
        </is>
      </c>
      <c r="B38" s="4" t="inlineStr">
        <is>
          <t xml:space="preserve"> </t>
        </is>
      </c>
      <c r="C38" s="4" t="inlineStr">
        <is>
          <t xml:space="preserve"> </t>
        </is>
      </c>
      <c r="D38" s="4" t="inlineStr">
        <is>
          <t xml:space="preserve"> </t>
        </is>
      </c>
    </row>
    <row r="39">
      <c r="A39" s="4" t="inlineStr">
        <is>
          <t>Total Segments (in percent)</t>
        </is>
      </c>
      <c r="B39" s="11" t="n">
        <v>0.192</v>
      </c>
      <c r="C39" s="11" t="n">
        <v>0.179</v>
      </c>
      <c r="D39" s="11" t="n">
        <v>0.174</v>
      </c>
    </row>
    <row r="40">
      <c r="A40" s="4" t="inlineStr">
        <is>
          <t>Other depreciation and amortization</t>
        </is>
      </c>
      <c r="B40" s="5" t="n">
        <v>19259</v>
      </c>
      <c r="C40" s="5" t="n">
        <v>22012</v>
      </c>
      <c r="D40" s="5" t="n">
        <v>22571</v>
      </c>
    </row>
    <row r="41">
      <c r="A41" s="4" t="inlineStr">
        <is>
          <t>Total segments | Clean Energy &amp; Fueling</t>
        </is>
      </c>
      <c r="B41" s="4" t="inlineStr">
        <is>
          <t xml:space="preserve"> </t>
        </is>
      </c>
      <c r="C41" s="4" t="inlineStr">
        <is>
          <t xml:space="preserve"> </t>
        </is>
      </c>
      <c r="D41" s="4" t="inlineStr">
        <is>
          <t xml:space="preserve"> </t>
        </is>
      </c>
    </row>
    <row r="42">
      <c r="A42" s="3" t="inlineStr">
        <is>
          <t>Reconciliation from Segment Totals to Consolidated [Abstract]</t>
        </is>
      </c>
      <c r="B42" s="4" t="inlineStr">
        <is>
          <t xml:space="preserve"> </t>
        </is>
      </c>
      <c r="C42" s="4" t="inlineStr">
        <is>
          <t xml:space="preserve"> </t>
        </is>
      </c>
      <c r="D42" s="4" t="inlineStr">
        <is>
          <t xml:space="preserve"> </t>
        </is>
      </c>
    </row>
    <row r="43">
      <c r="A43" s="4" t="inlineStr">
        <is>
          <t>Revenue</t>
        </is>
      </c>
      <c r="B43" s="6" t="n">
        <v>1936784</v>
      </c>
      <c r="C43" s="6" t="n">
        <v>1788277</v>
      </c>
      <c r="D43" s="6" t="n">
        <v>1878507</v>
      </c>
    </row>
    <row r="44">
      <c r="A44" s="4" t="inlineStr">
        <is>
          <t>Adjusted cost of goods and services</t>
        </is>
      </c>
      <c r="B44" s="6" t="n">
        <v>1232836</v>
      </c>
      <c r="C44" s="6" t="n">
        <v>1155988</v>
      </c>
      <c r="D44" s="6" t="n">
        <v>1212716</v>
      </c>
    </row>
    <row r="45">
      <c r="A45" s="4" t="inlineStr">
        <is>
          <t>Adjusted selling, general and administrative expenses</t>
        </is>
      </c>
      <c r="B45" s="6" t="n">
        <v>343955</v>
      </c>
      <c r="C45" s="6" t="n">
        <v>303685</v>
      </c>
      <c r="D45" s="6" t="n">
        <v>312798</v>
      </c>
    </row>
    <row r="46">
      <c r="A46" s="4" t="inlineStr">
        <is>
          <t>Earnings before provision for income taxes</t>
        </is>
      </c>
      <c r="B46" s="6" t="n">
        <v>359993</v>
      </c>
      <c r="C46" s="6" t="n">
        <v>328604</v>
      </c>
      <c r="D46" s="6" t="n">
        <v>352993</v>
      </c>
    </row>
    <row r="47">
      <c r="A47" s="4" t="inlineStr">
        <is>
          <t>Restructuring charges</t>
        </is>
      </c>
      <c r="B47" s="5" t="n">
        <v>30858</v>
      </c>
      <c r="C47" s="5" t="n">
        <v>20336</v>
      </c>
      <c r="D47" s="5" t="n">
        <v>9571</v>
      </c>
    </row>
    <row r="48">
      <c r="A48" s="3" t="inlineStr">
        <is>
          <t>Segment margins:</t>
        </is>
      </c>
      <c r="B48" s="4" t="inlineStr">
        <is>
          <t xml:space="preserve"> </t>
        </is>
      </c>
      <c r="C48" s="4" t="inlineStr">
        <is>
          <t xml:space="preserve"> </t>
        </is>
      </c>
      <c r="D48" s="4" t="inlineStr">
        <is>
          <t xml:space="preserve"> </t>
        </is>
      </c>
    </row>
    <row r="49">
      <c r="A49" s="4" t="inlineStr">
        <is>
          <t>Total Segments (in percent)</t>
        </is>
      </c>
      <c r="B49" s="11" t="n">
        <v>0.186</v>
      </c>
      <c r="C49" s="11" t="n">
        <v>0.184</v>
      </c>
      <c r="D49" s="11" t="n">
        <v>0.188</v>
      </c>
    </row>
    <row r="50">
      <c r="A50" s="4" t="inlineStr">
        <is>
          <t>Other depreciation and amortization</t>
        </is>
      </c>
      <c r="B50" s="5" t="n">
        <v>31976</v>
      </c>
      <c r="C50" s="5" t="n">
        <v>30117</v>
      </c>
      <c r="D50" s="5" t="n">
        <v>28815</v>
      </c>
    </row>
    <row r="51">
      <c r="A51" s="4" t="inlineStr">
        <is>
          <t>Total segments | Imaging &amp; Identification</t>
        </is>
      </c>
      <c r="B51" s="4" t="inlineStr">
        <is>
          <t xml:space="preserve"> </t>
        </is>
      </c>
      <c r="C51" s="4" t="inlineStr">
        <is>
          <t xml:space="preserve"> </t>
        </is>
      </c>
      <c r="D51" s="4" t="inlineStr">
        <is>
          <t xml:space="preserve"> </t>
        </is>
      </c>
    </row>
    <row r="52">
      <c r="A52" s="3" t="inlineStr">
        <is>
          <t>Reconciliation from Segment Totals to Consolidated [Abstract]</t>
        </is>
      </c>
      <c r="B52" s="4" t="inlineStr">
        <is>
          <t xml:space="preserve"> </t>
        </is>
      </c>
      <c r="C52" s="4" t="inlineStr">
        <is>
          <t xml:space="preserve"> </t>
        </is>
      </c>
      <c r="D52" s="4" t="inlineStr">
        <is>
          <t xml:space="preserve"> </t>
        </is>
      </c>
    </row>
    <row r="53">
      <c r="A53" s="4" t="inlineStr">
        <is>
          <t>Revenue</t>
        </is>
      </c>
      <c r="B53" s="6" t="n">
        <v>1137165</v>
      </c>
      <c r="C53" s="6" t="n">
        <v>1116732</v>
      </c>
      <c r="D53" s="6" t="n">
        <v>1123815</v>
      </c>
    </row>
    <row r="54">
      <c r="A54" s="4" t="inlineStr">
        <is>
          <t>Adjusted cost of goods and services</t>
        </is>
      </c>
      <c r="B54" s="6" t="n">
        <v>520748</v>
      </c>
      <c r="C54" s="6" t="n">
        <v>531194</v>
      </c>
      <c r="D54" s="6" t="n">
        <v>550634</v>
      </c>
    </row>
    <row r="55">
      <c r="A55" s="4" t="inlineStr">
        <is>
          <t>Adjusted selling, general and administrative expenses</t>
        </is>
      </c>
      <c r="B55" s="6" t="n">
        <v>314710</v>
      </c>
      <c r="C55" s="6" t="n">
        <v>313026</v>
      </c>
      <c r="D55" s="6" t="n">
        <v>305097</v>
      </c>
    </row>
    <row r="56">
      <c r="A56" s="4" t="inlineStr">
        <is>
          <t>Earnings before provision for income taxes</t>
        </is>
      </c>
      <c r="B56" s="6" t="n">
        <v>301707</v>
      </c>
      <c r="C56" s="6" t="n">
        <v>272512</v>
      </c>
      <c r="D56" s="6" t="n">
        <v>268084</v>
      </c>
    </row>
    <row r="57">
      <c r="A57" s="4" t="inlineStr">
        <is>
          <t>Restructuring charges</t>
        </is>
      </c>
      <c r="B57" s="5" t="n">
        <v>9960</v>
      </c>
      <c r="C57" s="5" t="n">
        <v>5918</v>
      </c>
      <c r="D57" s="5" t="n">
        <v>4702</v>
      </c>
    </row>
    <row r="58">
      <c r="A58" s="3" t="inlineStr">
        <is>
          <t>Segment margins:</t>
        </is>
      </c>
      <c r="B58" s="4" t="inlineStr">
        <is>
          <t xml:space="preserve"> </t>
        </is>
      </c>
      <c r="C58" s="4" t="inlineStr">
        <is>
          <t xml:space="preserve"> </t>
        </is>
      </c>
      <c r="D58" s="4" t="inlineStr">
        <is>
          <t xml:space="preserve"> </t>
        </is>
      </c>
    </row>
    <row r="59">
      <c r="A59" s="4" t="inlineStr">
        <is>
          <t>Total Segments (in percent)</t>
        </is>
      </c>
      <c r="B59" s="11" t="n">
        <v>0.265</v>
      </c>
      <c r="C59" s="11" t="n">
        <v>0.244</v>
      </c>
      <c r="D59" s="11" t="n">
        <v>0.239</v>
      </c>
    </row>
    <row r="60">
      <c r="A60" s="4" t="inlineStr">
        <is>
          <t>Other depreciation and amortization</t>
        </is>
      </c>
      <c r="B60" s="5" t="n">
        <v>14648</v>
      </c>
      <c r="C60" s="5" t="n">
        <v>15293</v>
      </c>
      <c r="D60" s="5" t="n">
        <v>14185</v>
      </c>
    </row>
    <row r="61">
      <c r="A61" s="4" t="inlineStr">
        <is>
          <t>Total segments | Pumps &amp; Process Solutions</t>
        </is>
      </c>
      <c r="B61" s="4" t="inlineStr">
        <is>
          <t xml:space="preserve"> </t>
        </is>
      </c>
      <c r="C61" s="4" t="inlineStr">
        <is>
          <t xml:space="preserve"> </t>
        </is>
      </c>
      <c r="D61" s="4" t="inlineStr">
        <is>
          <t xml:space="preserve"> </t>
        </is>
      </c>
    </row>
    <row r="62">
      <c r="A62" s="3" t="inlineStr">
        <is>
          <t>Reconciliation from Segment Totals to Consolidated [Abstract]</t>
        </is>
      </c>
      <c r="B62" s="4" t="inlineStr">
        <is>
          <t xml:space="preserve"> </t>
        </is>
      </c>
      <c r="C62" s="4" t="inlineStr">
        <is>
          <t xml:space="preserve"> </t>
        </is>
      </c>
      <c r="D62" s="4" t="inlineStr">
        <is>
          <t xml:space="preserve"> </t>
        </is>
      </c>
    </row>
    <row r="63">
      <c r="A63" s="4" t="inlineStr">
        <is>
          <t>Revenue</t>
        </is>
      </c>
      <c r="B63" s="6" t="n">
        <v>1894566</v>
      </c>
      <c r="C63" s="6" t="n">
        <v>1755691</v>
      </c>
      <c r="D63" s="6" t="n">
        <v>1728235</v>
      </c>
    </row>
    <row r="64">
      <c r="A64" s="4" t="inlineStr">
        <is>
          <t>Adjusted cost of goods and services</t>
        </is>
      </c>
      <c r="B64" s="6" t="n">
        <v>1016622</v>
      </c>
      <c r="C64" s="6" t="n">
        <v>955472</v>
      </c>
      <c r="D64" s="6" t="n">
        <v>885903</v>
      </c>
    </row>
    <row r="65">
      <c r="A65" s="4" t="inlineStr">
        <is>
          <t>Adjusted selling, general and administrative expenses</t>
        </is>
      </c>
      <c r="B65" s="6" t="n">
        <v>341338</v>
      </c>
      <c r="C65" s="6" t="n">
        <v>315814</v>
      </c>
      <c r="D65" s="6" t="n">
        <v>309314</v>
      </c>
    </row>
    <row r="66">
      <c r="A66" s="4" t="inlineStr">
        <is>
          <t>Earnings before provision for income taxes</t>
        </is>
      </c>
      <c r="B66" s="6" t="n">
        <v>536606</v>
      </c>
      <c r="C66" s="6" t="n">
        <v>484405</v>
      </c>
      <c r="D66" s="6" t="n">
        <v>533018</v>
      </c>
    </row>
    <row r="67">
      <c r="A67" s="4" t="inlineStr">
        <is>
          <t>Restructuring charges</t>
        </is>
      </c>
      <c r="B67" s="5" t="n">
        <v>4956</v>
      </c>
      <c r="C67" s="5" t="n">
        <v>7686</v>
      </c>
      <c r="D67" s="5" t="n">
        <v>4685</v>
      </c>
    </row>
    <row r="68">
      <c r="A68" s="3" t="inlineStr">
        <is>
          <t>Segment margins:</t>
        </is>
      </c>
      <c r="B68" s="4" t="inlineStr">
        <is>
          <t xml:space="preserve"> </t>
        </is>
      </c>
      <c r="C68" s="4" t="inlineStr">
        <is>
          <t xml:space="preserve"> </t>
        </is>
      </c>
      <c r="D68" s="4" t="inlineStr">
        <is>
          <t xml:space="preserve"> </t>
        </is>
      </c>
    </row>
    <row r="69">
      <c r="A69" s="4" t="inlineStr">
        <is>
          <t>Total Segments (in percent)</t>
        </is>
      </c>
      <c r="B69" s="11" t="n">
        <v>0.283</v>
      </c>
      <c r="C69" s="11" t="n">
        <v>0.276</v>
      </c>
      <c r="D69" s="11" t="n">
        <v>0.308</v>
      </c>
    </row>
    <row r="70">
      <c r="A70" s="4" t="inlineStr">
        <is>
          <t>Other depreciation and amortization</t>
        </is>
      </c>
      <c r="B70" s="5" t="n">
        <v>50050</v>
      </c>
      <c r="C70" s="5" t="n">
        <v>46344</v>
      </c>
      <c r="D70" s="5" t="n">
        <v>40839</v>
      </c>
    </row>
    <row r="71">
      <c r="A71" s="4" t="inlineStr">
        <is>
          <t>Total segments | Climate &amp; Sustainability Technologies</t>
        </is>
      </c>
      <c r="B71" s="4" t="inlineStr">
        <is>
          <t xml:space="preserve"> </t>
        </is>
      </c>
      <c r="C71" s="4" t="inlineStr">
        <is>
          <t xml:space="preserve"> </t>
        </is>
      </c>
      <c r="D71" s="4" t="inlineStr">
        <is>
          <t xml:space="preserve"> </t>
        </is>
      </c>
    </row>
    <row r="72">
      <c r="A72" s="3" t="inlineStr">
        <is>
          <t>Reconciliation from Segment Totals to Consolidated [Abstract]</t>
        </is>
      </c>
      <c r="B72" s="4" t="inlineStr">
        <is>
          <t xml:space="preserve"> </t>
        </is>
      </c>
      <c r="C72" s="4" t="inlineStr">
        <is>
          <t xml:space="preserve"> </t>
        </is>
      </c>
      <c r="D72" s="4" t="inlineStr">
        <is>
          <t xml:space="preserve"> </t>
        </is>
      </c>
    </row>
    <row r="73">
      <c r="A73" s="4" t="inlineStr">
        <is>
          <t>Revenue</t>
        </is>
      </c>
      <c r="B73" s="6" t="n">
        <v>1579649</v>
      </c>
      <c r="C73" s="6" t="n">
        <v>1778582</v>
      </c>
      <c r="D73" s="6" t="n">
        <v>1737724</v>
      </c>
    </row>
    <row r="74">
      <c r="A74" s="4" t="inlineStr">
        <is>
          <t>Adjusted cost of goods and services</t>
        </is>
      </c>
      <c r="B74" s="6" t="n">
        <v>1130736</v>
      </c>
      <c r="C74" s="6" t="n">
        <v>1281593</v>
      </c>
      <c r="D74" s="6" t="n">
        <v>1292716</v>
      </c>
    </row>
    <row r="75">
      <c r="A75" s="4" t="inlineStr">
        <is>
          <t>Adjusted selling, general and administrative expenses</t>
        </is>
      </c>
      <c r="B75" s="6" t="n">
        <v>198038</v>
      </c>
      <c r="C75" s="6" t="n">
        <v>191609</v>
      </c>
      <c r="D75" s="6" t="n">
        <v>190524</v>
      </c>
    </row>
    <row r="76">
      <c r="A76" s="4" t="inlineStr">
        <is>
          <t>Earnings before provision for income taxes</t>
        </is>
      </c>
      <c r="B76" s="6" t="n">
        <v>250875</v>
      </c>
      <c r="C76" s="6" t="n">
        <v>305380</v>
      </c>
      <c r="D76" s="6" t="n">
        <v>254484</v>
      </c>
    </row>
    <row r="77">
      <c r="A77" s="4" t="inlineStr">
        <is>
          <t>Restructuring charges</t>
        </is>
      </c>
      <c r="B77" s="5" t="n">
        <v>15197</v>
      </c>
      <c r="C77" s="5" t="n">
        <v>4541</v>
      </c>
      <c r="D77" s="5" t="n">
        <v>6007</v>
      </c>
    </row>
    <row r="78">
      <c r="A78" s="3" t="inlineStr">
        <is>
          <t>Segment margins:</t>
        </is>
      </c>
      <c r="B78" s="4" t="inlineStr">
        <is>
          <t xml:space="preserve"> </t>
        </is>
      </c>
      <c r="C78" s="4" t="inlineStr">
        <is>
          <t xml:space="preserve"> </t>
        </is>
      </c>
      <c r="D78" s="4" t="inlineStr">
        <is>
          <t xml:space="preserve"> </t>
        </is>
      </c>
    </row>
    <row r="79">
      <c r="A79" s="4" t="inlineStr">
        <is>
          <t>Total Segments (in percent)</t>
        </is>
      </c>
      <c r="B79" s="11" t="n">
        <v>0.159</v>
      </c>
      <c r="C79" s="11" t="n">
        <v>0.172</v>
      </c>
      <c r="D79" s="11" t="n">
        <v>0.146</v>
      </c>
    </row>
    <row r="80">
      <c r="A80" s="4" t="inlineStr">
        <is>
          <t>Other depreciation and amortization</t>
        </is>
      </c>
      <c r="B80" s="5" t="n">
        <v>29139</v>
      </c>
      <c r="C80" s="5" t="n">
        <v>27557</v>
      </c>
      <c r="D80" s="5" t="n">
        <v>26204</v>
      </c>
    </row>
    <row r="81">
      <c r="A81" s="4" t="inlineStr">
        <is>
          <t>Intersegment eliminations</t>
        </is>
      </c>
      <c r="B81" s="4" t="inlineStr">
        <is>
          <t xml:space="preserve"> </t>
        </is>
      </c>
      <c r="C81" s="4" t="inlineStr">
        <is>
          <t xml:space="preserve"> </t>
        </is>
      </c>
      <c r="D81" s="4" t="inlineStr">
        <is>
          <t xml:space="preserve"> </t>
        </is>
      </c>
    </row>
    <row r="82">
      <c r="A82" s="3" t="inlineStr">
        <is>
          <t>Reconciliation from Segment Totals to Consolidated [Abstract]</t>
        </is>
      </c>
      <c r="B82" s="4" t="inlineStr">
        <is>
          <t xml:space="preserve"> </t>
        </is>
      </c>
      <c r="C82" s="4" t="inlineStr">
        <is>
          <t xml:space="preserve"> </t>
        </is>
      </c>
      <c r="D82" s="4" t="inlineStr">
        <is>
          <t xml:space="preserve"> </t>
        </is>
      </c>
    </row>
    <row r="83">
      <c r="A83" s="4" t="inlineStr">
        <is>
          <t>Revenue</t>
        </is>
      </c>
      <c r="B83" s="6" t="n">
        <v>-4712</v>
      </c>
      <c r="C83" s="6" t="n">
        <v>-5731</v>
      </c>
      <c r="D83" s="6" t="n">
        <v>-3619</v>
      </c>
    </row>
    <row r="84">
      <c r="A84" s="4" t="inlineStr">
        <is>
          <t>Corporate expense / other</t>
        </is>
      </c>
      <c r="B84" s="4" t="inlineStr">
        <is>
          <t xml:space="preserve"> </t>
        </is>
      </c>
      <c r="C84" s="4" t="inlineStr">
        <is>
          <t xml:space="preserve"> </t>
        </is>
      </c>
      <c r="D84" s="4" t="inlineStr">
        <is>
          <t xml:space="preserve"> </t>
        </is>
      </c>
    </row>
    <row r="85">
      <c r="A85" s="3" t="inlineStr">
        <is>
          <t>Reconciliation from Segment Totals to Consolidated [Abstract]</t>
        </is>
      </c>
      <c r="B85" s="4" t="inlineStr">
        <is>
          <t xml:space="preserve"> </t>
        </is>
      </c>
      <c r="C85" s="4" t="inlineStr">
        <is>
          <t xml:space="preserve"> </t>
        </is>
      </c>
      <c r="D85" s="4" t="inlineStr">
        <is>
          <t xml:space="preserve"> </t>
        </is>
      </c>
    </row>
    <row r="86">
      <c r="A86" s="4" t="inlineStr">
        <is>
          <t>Corporate expense / other</t>
        </is>
      </c>
      <c r="B86" s="6" t="n">
        <v>155963</v>
      </c>
      <c r="C86" s="6" t="n">
        <v>151333</v>
      </c>
      <c r="D86" s="6" t="n">
        <v>136045</v>
      </c>
    </row>
    <row r="87">
      <c r="A87" s="4" t="inlineStr">
        <is>
          <t>Restructuring charges</t>
        </is>
      </c>
      <c r="B87" s="6" t="n">
        <v>992</v>
      </c>
      <c r="C87" s="6" t="n">
        <v>2444</v>
      </c>
      <c r="D87" s="6" t="n">
        <v>2321</v>
      </c>
    </row>
    <row r="88">
      <c r="A88" s="3" t="inlineStr">
        <is>
          <t>Segment margins:</t>
        </is>
      </c>
      <c r="B88" s="4" t="inlineStr">
        <is>
          <t xml:space="preserve"> </t>
        </is>
      </c>
      <c r="C88" s="4" t="inlineStr">
        <is>
          <t xml:space="preserve"> </t>
        </is>
      </c>
      <c r="D88" s="4" t="inlineStr">
        <is>
          <t xml:space="preserve"> </t>
        </is>
      </c>
    </row>
    <row r="89">
      <c r="A89" s="4" t="inlineStr">
        <is>
          <t>Other depreciation and amortization</t>
        </is>
      </c>
      <c r="B89" s="6" t="n">
        <v>7030</v>
      </c>
      <c r="C89" s="6" t="n">
        <v>6046</v>
      </c>
      <c r="D89" s="6" t="n">
        <v>8144</v>
      </c>
    </row>
    <row r="90">
      <c r="A90" s="4" t="inlineStr">
        <is>
          <t>Depreciation and amortization included in purchase accounting expenses and restructuring and other</t>
        </is>
      </c>
      <c r="B90" s="5" t="n">
        <v>185740</v>
      </c>
      <c r="C90" s="5" t="n">
        <v>157677</v>
      </c>
      <c r="D90" s="5" t="n">
        <v>15490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lected Financial Information (Details) - USD ($) $ in Thousands</t>
        </is>
      </c>
      <c r="B1" s="2" t="inlineStr">
        <is>
          <t>12 Months Ended</t>
        </is>
      </c>
    </row>
    <row r="2">
      <c r="B2" s="2" t="inlineStr">
        <is>
          <t>Dec. 31, 2024</t>
        </is>
      </c>
      <c r="C2" s="2" t="inlineStr">
        <is>
          <t>Dec. 31, 2023</t>
        </is>
      </c>
      <c r="D2" s="2" t="inlineStr">
        <is>
          <t>Dec. 31, 2022</t>
        </is>
      </c>
    </row>
    <row r="3">
      <c r="A3" s="3" t="inlineStr">
        <is>
          <t>Capital expenditures:</t>
        </is>
      </c>
      <c r="B3" s="4" t="inlineStr">
        <is>
          <t xml:space="preserve"> </t>
        </is>
      </c>
      <c r="C3" s="4" t="inlineStr">
        <is>
          <t xml:space="preserve"> </t>
        </is>
      </c>
      <c r="D3" s="4" t="inlineStr">
        <is>
          <t xml:space="preserve"> </t>
        </is>
      </c>
    </row>
    <row r="4">
      <c r="A4" s="4" t="inlineStr">
        <is>
          <t>Capital expenditures:</t>
        </is>
      </c>
      <c r="B4" s="5" t="n">
        <v>167533</v>
      </c>
      <c r="C4" s="5" t="n">
        <v>183406</v>
      </c>
      <c r="D4" s="5" t="n">
        <v>211082</v>
      </c>
    </row>
    <row r="5">
      <c r="A5" s="4" t="inlineStr">
        <is>
          <t>Total assets</t>
        </is>
      </c>
      <c r="B5" s="6" t="n">
        <v>12509160</v>
      </c>
      <c r="C5" s="6" t="n">
        <v>11348513</v>
      </c>
      <c r="D5" s="4" t="inlineStr">
        <is>
          <t xml:space="preserve"> </t>
        </is>
      </c>
    </row>
    <row r="6">
      <c r="A6" s="4" t="inlineStr">
        <is>
          <t>Continuing Operations</t>
        </is>
      </c>
      <c r="B6" s="4" t="inlineStr">
        <is>
          <t xml:space="preserve"> </t>
        </is>
      </c>
      <c r="C6" s="4" t="inlineStr">
        <is>
          <t xml:space="preserve"> </t>
        </is>
      </c>
      <c r="D6" s="4" t="inlineStr">
        <is>
          <t xml:space="preserve"> </t>
        </is>
      </c>
    </row>
    <row r="7">
      <c r="A7" s="3" t="inlineStr">
        <is>
          <t>Capital expenditures:</t>
        </is>
      </c>
      <c r="B7" s="4" t="inlineStr">
        <is>
          <t xml:space="preserve"> </t>
        </is>
      </c>
      <c r="C7" s="4" t="inlineStr">
        <is>
          <t xml:space="preserve"> </t>
        </is>
      </c>
      <c r="D7" s="4" t="inlineStr">
        <is>
          <t xml:space="preserve"> </t>
        </is>
      </c>
    </row>
    <row r="8">
      <c r="A8" s="4" t="inlineStr">
        <is>
          <t>Total assets</t>
        </is>
      </c>
      <c r="B8" s="6" t="n">
        <v>12509160</v>
      </c>
      <c r="C8" s="6" t="n">
        <v>10812073</v>
      </c>
      <c r="D8" s="4" t="inlineStr">
        <is>
          <t xml:space="preserve"> </t>
        </is>
      </c>
    </row>
    <row r="9">
      <c r="A9" s="4" t="inlineStr">
        <is>
          <t>Discontinued Operations</t>
        </is>
      </c>
      <c r="B9" s="4" t="inlineStr">
        <is>
          <t xml:space="preserve"> </t>
        </is>
      </c>
      <c r="C9" s="4" t="inlineStr">
        <is>
          <t xml:space="preserve"> </t>
        </is>
      </c>
      <c r="D9" s="4" t="inlineStr">
        <is>
          <t xml:space="preserve"> </t>
        </is>
      </c>
    </row>
    <row r="10">
      <c r="A10" s="3" t="inlineStr">
        <is>
          <t>Capital expenditures:</t>
        </is>
      </c>
      <c r="B10" s="4" t="inlineStr">
        <is>
          <t xml:space="preserve"> </t>
        </is>
      </c>
      <c r="C10" s="4" t="inlineStr">
        <is>
          <t xml:space="preserve"> </t>
        </is>
      </c>
      <c r="D10" s="4" t="inlineStr">
        <is>
          <t xml:space="preserve"> </t>
        </is>
      </c>
    </row>
    <row r="11">
      <c r="A11" s="4" t="inlineStr">
        <is>
          <t>Total assets</t>
        </is>
      </c>
      <c r="B11" s="6" t="n">
        <v>0</v>
      </c>
      <c r="C11" s="6" t="n">
        <v>536440</v>
      </c>
      <c r="D11" s="4" t="inlineStr">
        <is>
          <t xml:space="preserve"> </t>
        </is>
      </c>
    </row>
    <row r="12">
      <c r="A12" s="4" t="inlineStr">
        <is>
          <t>Corporate</t>
        </is>
      </c>
      <c r="B12" s="4" t="inlineStr">
        <is>
          <t xml:space="preserve"> </t>
        </is>
      </c>
      <c r="C12" s="4" t="inlineStr">
        <is>
          <t xml:space="preserve"> </t>
        </is>
      </c>
      <c r="D12" s="4" t="inlineStr">
        <is>
          <t xml:space="preserve"> </t>
        </is>
      </c>
    </row>
    <row r="13">
      <c r="A13" s="3" t="inlineStr">
        <is>
          <t>Capital expenditures:</t>
        </is>
      </c>
      <c r="B13" s="4" t="inlineStr">
        <is>
          <t xml:space="preserve"> </t>
        </is>
      </c>
      <c r="C13" s="4" t="inlineStr">
        <is>
          <t xml:space="preserve"> </t>
        </is>
      </c>
      <c r="D13" s="4" t="inlineStr">
        <is>
          <t xml:space="preserve"> </t>
        </is>
      </c>
    </row>
    <row r="14">
      <c r="A14" s="4" t="inlineStr">
        <is>
          <t>Capital expenditures:</t>
        </is>
      </c>
      <c r="B14" s="6" t="n">
        <v>4825</v>
      </c>
      <c r="C14" s="6" t="n">
        <v>6280</v>
      </c>
      <c r="D14" s="6" t="n">
        <v>8770</v>
      </c>
    </row>
    <row r="15">
      <c r="A15" s="4" t="inlineStr">
        <is>
          <t>Total assets</t>
        </is>
      </c>
      <c r="B15" s="6" t="n">
        <v>2188730</v>
      </c>
      <c r="C15" s="6" t="n">
        <v>597637</v>
      </c>
      <c r="D15" s="4" t="inlineStr">
        <is>
          <t xml:space="preserve"> </t>
        </is>
      </c>
    </row>
    <row r="16">
      <c r="A16" s="4" t="inlineStr">
        <is>
          <t>Engineered Products | Total segments</t>
        </is>
      </c>
      <c r="B16" s="4" t="inlineStr">
        <is>
          <t xml:space="preserve"> </t>
        </is>
      </c>
      <c r="C16" s="4" t="inlineStr">
        <is>
          <t xml:space="preserve"> </t>
        </is>
      </c>
      <c r="D16" s="4" t="inlineStr">
        <is>
          <t xml:space="preserve"> </t>
        </is>
      </c>
    </row>
    <row r="17">
      <c r="A17" s="3" t="inlineStr">
        <is>
          <t>Capital expenditures:</t>
        </is>
      </c>
      <c r="B17" s="4" t="inlineStr">
        <is>
          <t xml:space="preserve"> </t>
        </is>
      </c>
      <c r="C17" s="4" t="inlineStr">
        <is>
          <t xml:space="preserve"> </t>
        </is>
      </c>
      <c r="D17" s="4" t="inlineStr">
        <is>
          <t xml:space="preserve"> </t>
        </is>
      </c>
    </row>
    <row r="18">
      <c r="A18" s="4" t="inlineStr">
        <is>
          <t>Capital expenditures:</t>
        </is>
      </c>
      <c r="B18" s="6" t="n">
        <v>21353</v>
      </c>
      <c r="C18" s="6" t="n">
        <v>17457</v>
      </c>
      <c r="D18" s="6" t="n">
        <v>29885</v>
      </c>
    </row>
    <row r="19">
      <c r="A19" s="4" t="inlineStr">
        <is>
          <t>Total assets</t>
        </is>
      </c>
      <c r="B19" s="6" t="n">
        <v>1063292</v>
      </c>
      <c r="C19" s="6" t="n">
        <v>1260549</v>
      </c>
      <c r="D19" s="4" t="inlineStr">
        <is>
          <t xml:space="preserve"> </t>
        </is>
      </c>
    </row>
    <row r="20">
      <c r="A20" s="4" t="inlineStr">
        <is>
          <t>Clean Energy &amp; Fueling | Total segments</t>
        </is>
      </c>
      <c r="B20" s="4" t="inlineStr">
        <is>
          <t xml:space="preserve"> </t>
        </is>
      </c>
      <c r="C20" s="4" t="inlineStr">
        <is>
          <t xml:space="preserve"> </t>
        </is>
      </c>
      <c r="D20" s="4" t="inlineStr">
        <is>
          <t xml:space="preserve"> </t>
        </is>
      </c>
    </row>
    <row r="21">
      <c r="A21" s="3" t="inlineStr">
        <is>
          <t>Capital expenditures:</t>
        </is>
      </c>
      <c r="B21" s="4" t="inlineStr">
        <is>
          <t xml:space="preserve"> </t>
        </is>
      </c>
      <c r="C21" s="4" t="inlineStr">
        <is>
          <t xml:space="preserve"> </t>
        </is>
      </c>
      <c r="D21" s="4" t="inlineStr">
        <is>
          <t xml:space="preserve"> </t>
        </is>
      </c>
    </row>
    <row r="22">
      <c r="A22" s="4" t="inlineStr">
        <is>
          <t>Capital expenditures:</t>
        </is>
      </c>
      <c r="B22" s="6" t="n">
        <v>37340</v>
      </c>
      <c r="C22" s="6" t="n">
        <v>25421</v>
      </c>
      <c r="D22" s="6" t="n">
        <v>33489</v>
      </c>
    </row>
    <row r="23">
      <c r="A23" s="4" t="inlineStr">
        <is>
          <t>Total assets</t>
        </is>
      </c>
      <c r="B23" s="6" t="n">
        <v>3601573</v>
      </c>
      <c r="C23" s="6" t="n">
        <v>3020621</v>
      </c>
      <c r="D23" s="4" t="inlineStr">
        <is>
          <t xml:space="preserve"> </t>
        </is>
      </c>
    </row>
    <row r="24">
      <c r="A24" s="4" t="inlineStr">
        <is>
          <t>Imaging &amp; Identification | Total segments</t>
        </is>
      </c>
      <c r="B24" s="4" t="inlineStr">
        <is>
          <t xml:space="preserve"> </t>
        </is>
      </c>
      <c r="C24" s="4" t="inlineStr">
        <is>
          <t xml:space="preserve"> </t>
        </is>
      </c>
      <c r="D24" s="4" t="inlineStr">
        <is>
          <t xml:space="preserve"> </t>
        </is>
      </c>
    </row>
    <row r="25">
      <c r="A25" s="3" t="inlineStr">
        <is>
          <t>Capital expenditures:</t>
        </is>
      </c>
      <c r="B25" s="4" t="inlineStr">
        <is>
          <t xml:space="preserve"> </t>
        </is>
      </c>
      <c r="C25" s="4" t="inlineStr">
        <is>
          <t xml:space="preserve"> </t>
        </is>
      </c>
      <c r="D25" s="4" t="inlineStr">
        <is>
          <t xml:space="preserve"> </t>
        </is>
      </c>
    </row>
    <row r="26">
      <c r="A26" s="4" t="inlineStr">
        <is>
          <t>Capital expenditures:</t>
        </is>
      </c>
      <c r="B26" s="6" t="n">
        <v>13173</v>
      </c>
      <c r="C26" s="6" t="n">
        <v>11598</v>
      </c>
      <c r="D26" s="6" t="n">
        <v>14695</v>
      </c>
    </row>
    <row r="27">
      <c r="A27" s="4" t="inlineStr">
        <is>
          <t>Total assets</t>
        </is>
      </c>
      <c r="B27" s="6" t="n">
        <v>1749028</v>
      </c>
      <c r="C27" s="6" t="n">
        <v>1812704</v>
      </c>
      <c r="D27" s="4" t="inlineStr">
        <is>
          <t xml:space="preserve"> </t>
        </is>
      </c>
    </row>
    <row r="28">
      <c r="A28" s="4" t="inlineStr">
        <is>
          <t>Pumps &amp; Process Solutions | Total segments</t>
        </is>
      </c>
      <c r="B28" s="4" t="inlineStr">
        <is>
          <t xml:space="preserve"> </t>
        </is>
      </c>
      <c r="C28" s="4" t="inlineStr">
        <is>
          <t xml:space="preserve"> </t>
        </is>
      </c>
      <c r="D28" s="4" t="inlineStr">
        <is>
          <t xml:space="preserve"> </t>
        </is>
      </c>
    </row>
    <row r="29">
      <c r="A29" s="3" t="inlineStr">
        <is>
          <t>Capital expenditures:</t>
        </is>
      </c>
      <c r="B29" s="4" t="inlineStr">
        <is>
          <t xml:space="preserve"> </t>
        </is>
      </c>
      <c r="C29" s="4" t="inlineStr">
        <is>
          <t xml:space="preserve"> </t>
        </is>
      </c>
      <c r="D29" s="4" t="inlineStr">
        <is>
          <t xml:space="preserve"> </t>
        </is>
      </c>
    </row>
    <row r="30">
      <c r="A30" s="4" t="inlineStr">
        <is>
          <t>Capital expenditures:</t>
        </is>
      </c>
      <c r="B30" s="6" t="n">
        <v>55397</v>
      </c>
      <c r="C30" s="6" t="n">
        <v>60860</v>
      </c>
      <c r="D30" s="6" t="n">
        <v>82817</v>
      </c>
    </row>
    <row r="31">
      <c r="A31" s="4" t="inlineStr">
        <is>
          <t>Total assets</t>
        </is>
      </c>
      <c r="B31" s="6" t="n">
        <v>2613405</v>
      </c>
      <c r="C31" s="6" t="n">
        <v>2654421</v>
      </c>
      <c r="D31" s="4" t="inlineStr">
        <is>
          <t xml:space="preserve"> </t>
        </is>
      </c>
    </row>
    <row r="32">
      <c r="A32" s="4" t="inlineStr">
        <is>
          <t>Climate &amp; Sustainability Technologies | Total segments</t>
        </is>
      </c>
      <c r="B32" s="4" t="inlineStr">
        <is>
          <t xml:space="preserve"> </t>
        </is>
      </c>
      <c r="C32" s="4" t="inlineStr">
        <is>
          <t xml:space="preserve"> </t>
        </is>
      </c>
      <c r="D32" s="4" t="inlineStr">
        <is>
          <t xml:space="preserve"> </t>
        </is>
      </c>
    </row>
    <row r="33">
      <c r="A33" s="3" t="inlineStr">
        <is>
          <t>Capital expenditures:</t>
        </is>
      </c>
      <c r="B33" s="4" t="inlineStr">
        <is>
          <t xml:space="preserve"> </t>
        </is>
      </c>
      <c r="C33" s="4" t="inlineStr">
        <is>
          <t xml:space="preserve"> </t>
        </is>
      </c>
      <c r="D33" s="4" t="inlineStr">
        <is>
          <t xml:space="preserve"> </t>
        </is>
      </c>
    </row>
    <row r="34">
      <c r="A34" s="4" t="inlineStr">
        <is>
          <t>Capital expenditures:</t>
        </is>
      </c>
      <c r="B34" s="6" t="n">
        <v>35445</v>
      </c>
      <c r="C34" s="6" t="n">
        <v>61790</v>
      </c>
      <c r="D34" s="5" t="n">
        <v>41426</v>
      </c>
    </row>
    <row r="35">
      <c r="A35" s="4" t="inlineStr">
        <is>
          <t>Total assets</t>
        </is>
      </c>
      <c r="B35" s="5" t="n">
        <v>1293132</v>
      </c>
      <c r="C35" s="5" t="n">
        <v>1466141</v>
      </c>
      <c r="D35"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Long-Lived Assets by Geography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7745909</v>
      </c>
      <c r="C4" s="5" t="n">
        <v>7684476</v>
      </c>
      <c r="D4" s="5" t="n">
        <v>7844174</v>
      </c>
    </row>
    <row r="5">
      <c r="A5" s="4" t="inlineStr">
        <is>
          <t>Long-lived assets</t>
        </is>
      </c>
      <c r="B5" s="6" t="n">
        <v>987924</v>
      </c>
      <c r="C5" s="6" t="n">
        <v>978472</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4201427</v>
      </c>
      <c r="C8" s="6" t="n">
        <v>3970828</v>
      </c>
      <c r="D8" s="6" t="n">
        <v>4197423</v>
      </c>
    </row>
    <row r="9">
      <c r="A9" s="4" t="inlineStr">
        <is>
          <t>Long-lived assets</t>
        </is>
      </c>
      <c r="B9" s="6" t="n">
        <v>599090</v>
      </c>
      <c r="C9" s="6" t="n">
        <v>570349</v>
      </c>
      <c r="D9" s="4" t="inlineStr">
        <is>
          <t xml:space="preserve"> </t>
        </is>
      </c>
    </row>
    <row r="10">
      <c r="A10" s="4" t="inlineStr">
        <is>
          <t>Europ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1676209</v>
      </c>
      <c r="C12" s="6" t="n">
        <v>1756999</v>
      </c>
      <c r="D12" s="6" t="n">
        <v>1791806</v>
      </c>
    </row>
    <row r="13">
      <c r="A13" s="4" t="inlineStr">
        <is>
          <t>Long-lived assets</t>
        </is>
      </c>
      <c r="B13" s="6" t="n">
        <v>302129</v>
      </c>
      <c r="C13" s="6" t="n">
        <v>321628</v>
      </c>
      <c r="D13" s="4" t="inlineStr">
        <is>
          <t xml:space="preserve"> </t>
        </is>
      </c>
    </row>
    <row r="14">
      <c r="A14" s="4" t="inlineStr">
        <is>
          <t>Asi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832764</v>
      </c>
      <c r="C16" s="6" t="n">
        <v>923890</v>
      </c>
      <c r="D16" s="6" t="n">
        <v>938699</v>
      </c>
    </row>
    <row r="17">
      <c r="A17" s="4" t="inlineStr">
        <is>
          <t>Long-lived assets</t>
        </is>
      </c>
      <c r="B17" s="6" t="n">
        <v>57113</v>
      </c>
      <c r="C17" s="6" t="n">
        <v>59496</v>
      </c>
      <c r="D17" s="4" t="inlineStr">
        <is>
          <t xml:space="preserve"> </t>
        </is>
      </c>
    </row>
    <row r="18">
      <c r="A18" s="4" t="inlineStr">
        <is>
          <t>Other America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t>
        </is>
      </c>
      <c r="B20" s="6" t="n">
        <v>729709</v>
      </c>
      <c r="C20" s="6" t="n">
        <v>671162</v>
      </c>
      <c r="D20" s="6" t="n">
        <v>653777</v>
      </c>
    </row>
    <row r="21">
      <c r="A21" s="4" t="inlineStr">
        <is>
          <t>Long-lived assets</t>
        </is>
      </c>
      <c r="B21" s="6" t="n">
        <v>26431</v>
      </c>
      <c r="C21" s="6" t="n">
        <v>22936</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t>
        </is>
      </c>
      <c r="B24" s="6" t="n">
        <v>305800</v>
      </c>
      <c r="C24" s="6" t="n">
        <v>361597</v>
      </c>
      <c r="D24" s="5" t="n">
        <v>262469</v>
      </c>
    </row>
    <row r="25">
      <c r="A25" s="4" t="inlineStr">
        <is>
          <t>Long-lived assets</t>
        </is>
      </c>
      <c r="B25" s="5" t="n">
        <v>3161</v>
      </c>
      <c r="C25" s="5" t="n">
        <v>4063</v>
      </c>
      <c r="D25"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2. Revenue Revenue from Contracts with Customers A majority of the Company's revenue is short cycle in nature with shipments within one year from order. A small portion of the Company's revenue derives from contracts extending over one year. The Company's payment terms generally range between 30 to 90 days and vary by the location of businesses, the type of products manufactured to be sold and the volume of products sold, among other factors. Disaggregation of Revenue Revenue from contracts with customers is disaggregated by segment and geographic location, as they best depict the nature and amount of the Company's revenue. See Note 19 — Segment Information for further details. Performance Obligations A majority of the Company's contracts have a single performance obligation which represents, in most cases, the equipment or product being sold to the customer. Some contracts include multiple performance obligations such as a product and the related installation, extended warranty, software and digital solutions, and/or maintenance services. These contracts require judgment in determining the number of performance obligations. The Company has elected to use the practical expedient to not adjust the promised amount of consideration for the effects of a significant financing component if it is expected, at contract inception, that the period between when the Company transfers a promised good or service to a customer, and when the customer pays for that good or service, will be one year or less. Thus, the Company may not consider an advance payment to be a significant financing component, if it is received less than one year before product completion. The majority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The Company may also offer service-type warranties that provide services to the customer, in addition to the assurance that the product complies with agreed-upon specifications. If a warranty is determined to be a service-type warranty, it represents a distinct service and is treated as a separate performance obligation.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 Some contracts with customers include variable consideration primarily related to volume rebates. The Company estimates variable consideration at the most likely amount to determine the total consideration which the Company expects to be entitled. Estimated amounts are included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anticipated performance and all information (historical, current and forecasted) that is reasonably available.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Approximately 95% of the Company's revenue is recognized at a point in time, rather than over time, as the Company completes its performance obligations. Specifically, revenue is recognized when control transfers to the customer, typically upon shipment or completion of installation, testing, certification, or other substantive acceptance provisions required under the contract. Approximately 5% of the Company's revenue is recognized over time and relates to the sale of equipment or services, including software solutions and services, in which the Company transfers control of a good or service over time and the customer simultaneously receives and consumes the benefits provided by the Company's performance as the Company performs, or the Company's performance creates or enhances an asset the customer controls as the asset is created or enhanced, or the Company's performance does not create an asset with an alternative use to the Company and the Company has an enforceable right to payment for its performance to date plus a reasonable margin. For revenue recognized over time, there are two types of methods for measuring progress and both are relevant to the Company: (1) input methods and (2) output methods. Although this may vary by business, input methods generally are based on costs incurred relative to estimated total costs. Output methods generally are based on a measurement of progress, such as milestone achievement. The businesses use the method and measure of progress that best depicts the transfer of control to the customer of the goods or services to date relative to the remaining goods or services promised under the contract. Transaction Price Allocated to the Remaining Performance Obligations At December 31, 2024, we estimated that $186,829 in revenue is expected to be recognized in the future related to performance obligations that are unsatisfied (or partially unsatisfied) at the end of the reporting period. We expect to recognize approximately 53.6% of the Company's unsatisfied (or partially unsatisfied) performance obligations as revenue in 2025, 22.0% in 2026, with the remaining balance to be recognized in 2027 and thereafter. Remaining consideration, including variable consideration, from contracts with customers is included in the amounts presented in the preceding paragraph and pertains to contracts with multiple performance obligations, extended warranties on products and multi-year agreements, which are typically recognized as the performance obligation is satisfied. The Company applied the standard's practical expedient that permits the omission of unsatisfied performance obligations for (i) contracts with an original expected length of one year or less and (ii) contracts for which the Company recognizes revenue at the amount to which the Company has the right to invoice for services performed. Contract Balances The following table provides information about contract assets and contract liabilities from contracts with customers: December 31, 2024 December 31, 2023 December 31, 2022 Contract assets - current $ 22,413 $ 19,561 $ 11,074 Contract liabilities - current 198,629 194,798 241,595 Contract liabilities - non-current 4,452 7,098 6,417 Contract assets primarily relate to the Company's right to consideration for work completed but not billed at the reporting date and are recorded in prepaid and other current assets in the consolidated balance sheets. Contract assets are transferred to receivables when the right to consideration becomes unconditional. Contract liabilities relate to advance consideration received from customers or advance billings for which revenue has not been recognized. Current contract liabilities are recorded in deferred revenue and non-current contract liabilities are recorded in other liabilities in the consolidated balance sheets. Contract liabilities are reduced when the associated revenue from the contract is recognized. The revenue recognized during 2024 and 2023 that was included in the contract liabilities at the beginning of the respective periods amounted to $182,846 and $224,355, respectively.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in the consolidated statements of earning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the information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Earnings from continuing operations</t>
        </is>
      </c>
      <c r="B4" s="5" t="n">
        <v>1399968</v>
      </c>
      <c r="C4" s="5" t="n">
        <v>943864</v>
      </c>
      <c r="D4" s="5" t="n">
        <v>989912</v>
      </c>
    </row>
    <row r="5">
      <c r="A5" s="4" t="inlineStr">
        <is>
          <t>Earnings from discontinued operations, net</t>
        </is>
      </c>
      <c r="B5" s="6" t="n">
        <v>1297158</v>
      </c>
      <c r="C5" s="6" t="n">
        <v>112964</v>
      </c>
      <c r="D5" s="6" t="n">
        <v>75464</v>
      </c>
    </row>
    <row r="6">
      <c r="A6" s="4" t="inlineStr">
        <is>
          <t>Net earnings</t>
        </is>
      </c>
      <c r="B6" s="5" t="n">
        <v>2697126</v>
      </c>
      <c r="C6" s="5" t="n">
        <v>1056828</v>
      </c>
      <c r="D6" s="5" t="n">
        <v>1065376</v>
      </c>
    </row>
    <row r="7">
      <c r="A7" s="3" t="inlineStr">
        <is>
          <t>Basic earnings per common share:</t>
        </is>
      </c>
      <c r="B7" s="4" t="inlineStr">
        <is>
          <t xml:space="preserve"> </t>
        </is>
      </c>
      <c r="C7" s="4" t="inlineStr">
        <is>
          <t xml:space="preserve"> </t>
        </is>
      </c>
      <c r="D7" s="4" t="inlineStr">
        <is>
          <t xml:space="preserve"> </t>
        </is>
      </c>
    </row>
    <row r="8">
      <c r="A8" s="4" t="inlineStr">
        <is>
          <t>Earnings from continuing operations (in dollars per share)</t>
        </is>
      </c>
      <c r="B8" s="7" t="n">
        <v>10.16</v>
      </c>
      <c r="C8" s="7" t="n">
        <v>6.75</v>
      </c>
      <c r="D8" s="7" t="n">
        <v>6.94</v>
      </c>
    </row>
    <row r="9">
      <c r="A9" s="4" t="inlineStr">
        <is>
          <t>Earnings from discontinued operations, net (in dollars per share)</t>
        </is>
      </c>
      <c r="B9" s="8" t="n">
        <v>9.42</v>
      </c>
      <c r="C9" s="8" t="n">
        <v>0.8100000000000001</v>
      </c>
      <c r="D9" s="8" t="n">
        <v>0.53</v>
      </c>
    </row>
    <row r="10">
      <c r="A10" s="4" t="inlineStr">
        <is>
          <t>Basic (in dollars per share)</t>
        </is>
      </c>
      <c r="B10" s="7" t="n">
        <v>19.58</v>
      </c>
      <c r="C10" s="7" t="n">
        <v>7.56</v>
      </c>
      <c r="D10" s="7" t="n">
        <v>7.47</v>
      </c>
    </row>
    <row r="11">
      <c r="A11" s="4" t="inlineStr">
        <is>
          <t>Weighted average basic shares outstanding (in shares)</t>
        </is>
      </c>
      <c r="B11" s="6" t="n">
        <v>137735</v>
      </c>
      <c r="C11" s="6" t="n">
        <v>139848</v>
      </c>
      <c r="D11" s="6" t="n">
        <v>142681</v>
      </c>
    </row>
    <row r="12">
      <c r="A12" s="3" t="inlineStr">
        <is>
          <t>Diluted earnings per common share:</t>
        </is>
      </c>
      <c r="B12" s="4" t="inlineStr">
        <is>
          <t xml:space="preserve"> </t>
        </is>
      </c>
      <c r="C12" s="4" t="inlineStr">
        <is>
          <t xml:space="preserve"> </t>
        </is>
      </c>
      <c r="D12" s="4" t="inlineStr">
        <is>
          <t xml:space="preserve"> </t>
        </is>
      </c>
    </row>
    <row r="13">
      <c r="A13" s="4" t="inlineStr">
        <is>
          <t>Earnings from continuing operations (in dollars per share)</t>
        </is>
      </c>
      <c r="B13" s="7" t="n">
        <v>10.09</v>
      </c>
      <c r="C13" s="7" t="n">
        <v>6.71</v>
      </c>
      <c r="D13" s="7" t="n">
        <v>6.89</v>
      </c>
    </row>
    <row r="14">
      <c r="A14" s="4" t="inlineStr">
        <is>
          <t>Earnings from discontinued operations, net (in dollars per share)</t>
        </is>
      </c>
      <c r="B14" s="8" t="n">
        <v>9.35</v>
      </c>
      <c r="C14" s="8" t="n">
        <v>0.8</v>
      </c>
      <c r="D14" s="8" t="n">
        <v>0.53</v>
      </c>
    </row>
    <row r="15">
      <c r="A15" s="4" t="inlineStr">
        <is>
          <t>Diluted (in dollars per share)</t>
        </is>
      </c>
      <c r="B15" s="7" t="n">
        <v>19.45</v>
      </c>
      <c r="C15" s="7" t="n">
        <v>7.52</v>
      </c>
      <c r="D15" s="7" t="n">
        <v>7.42</v>
      </c>
    </row>
    <row r="16">
      <c r="A16" s="4" t="inlineStr">
        <is>
          <t>Weighted average diluted shares outstanding (in shares)</t>
        </is>
      </c>
      <c r="B16" s="6" t="n">
        <v>138696</v>
      </c>
      <c r="C16" s="6" t="n">
        <v>140599</v>
      </c>
      <c r="D16" s="6" t="n">
        <v>143595</v>
      </c>
    </row>
    <row r="17">
      <c r="A17" s="4" t="inlineStr">
        <is>
          <t>RegO and Acme</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Earnings from continuing operations</t>
        </is>
      </c>
      <c r="B19" s="5" t="n">
        <v>1399968</v>
      </c>
      <c r="C19" s="5" t="n">
        <v>943864</v>
      </c>
      <c r="D19"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shares outstanding - basic (in shares)</t>
        </is>
      </c>
      <c r="B4" s="6" t="n">
        <v>137735</v>
      </c>
      <c r="C4" s="6" t="n">
        <v>139848</v>
      </c>
      <c r="D4" s="6" t="n">
        <v>142681</v>
      </c>
    </row>
    <row r="5">
      <c r="A5" s="4" t="inlineStr">
        <is>
          <t>Dilutive effect of assumed exercise of SARs and vesting of PSAs and RSUs (in shares)</t>
        </is>
      </c>
      <c r="B5" s="6" t="n">
        <v>961</v>
      </c>
      <c r="C5" s="6" t="n">
        <v>751</v>
      </c>
      <c r="D5" s="6" t="n">
        <v>914</v>
      </c>
    </row>
    <row r="6">
      <c r="A6" s="4" t="inlineStr">
        <is>
          <t>Weighted average shares outstanding - Diluted (in shares)</t>
        </is>
      </c>
      <c r="B6" s="6" t="n">
        <v>138696</v>
      </c>
      <c r="C6" s="6" t="n">
        <v>140599</v>
      </c>
      <c r="D6" s="6" t="n">
        <v>14359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anti-dilutive potential common shares excluded from reconciliation calculations (in shares)</t>
        </is>
      </c>
      <c r="B4" s="6" t="n">
        <v>48000</v>
      </c>
      <c r="C4" s="6" t="n">
        <v>48000</v>
      </c>
      <c r="D4" s="6" t="n">
        <v>2117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 $ / shares in Units, $ in Thousands</t>
        </is>
      </c>
      <c r="D1" s="2" t="inlineStr">
        <is>
          <t>1 Months Ended</t>
        </is>
      </c>
      <c r="F1" s="2" t="inlineStr">
        <is>
          <t>12 Months Ended</t>
        </is>
      </c>
    </row>
    <row r="2">
      <c r="B2" s="2" t="inlineStr">
        <is>
          <t>Mar. 01, 2024</t>
        </is>
      </c>
      <c r="C2" s="2" t="inlineStr">
        <is>
          <t>Sep. 01, 2022</t>
        </is>
      </c>
      <c r="D2" s="2" t="inlineStr">
        <is>
          <t>Jul. 31, 2024</t>
        </is>
      </c>
      <c r="E2" s="2" t="inlineStr">
        <is>
          <t>Dec. 31, 2022</t>
        </is>
      </c>
      <c r="F2" s="2" t="inlineStr">
        <is>
          <t>Dec. 31, 2024</t>
        </is>
      </c>
      <c r="G2" s="2" t="inlineStr">
        <is>
          <t>Dec. 31, 2023</t>
        </is>
      </c>
      <c r="H2" s="2" t="inlineStr">
        <is>
          <t>Dec. 31, 2022</t>
        </is>
      </c>
      <c r="I2" s="2" t="inlineStr">
        <is>
          <t>Aug. 31, 2024</t>
        </is>
      </c>
      <c r="J2" s="2" t="inlineStr">
        <is>
          <t>Feb. 29, 2024</t>
        </is>
      </c>
      <c r="K2" s="2" t="inlineStr">
        <is>
          <t>Nov. 30, 2020</t>
        </is>
      </c>
    </row>
    <row r="3">
      <c r="A3" s="3" t="inlineStr">
        <is>
          <t>Schedule of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for repurchase of common stock (in dollars)</t>
        </is>
      </c>
      <c r="B4" s="4" t="inlineStr">
        <is>
          <t xml:space="preserve"> </t>
        </is>
      </c>
      <c r="C4" s="4" t="inlineStr">
        <is>
          <t xml:space="preserve"> </t>
        </is>
      </c>
      <c r="D4" s="4" t="inlineStr">
        <is>
          <t xml:space="preserve"> </t>
        </is>
      </c>
      <c r="E4" s="4" t="inlineStr">
        <is>
          <t xml:space="preserve"> </t>
        </is>
      </c>
      <c r="F4" s="5" t="n">
        <v>500000</v>
      </c>
      <c r="G4" s="5" t="n">
        <v>0</v>
      </c>
      <c r="H4" s="5" t="n">
        <v>585000</v>
      </c>
      <c r="I4" s="4" t="inlineStr">
        <is>
          <t xml:space="preserve"> </t>
        </is>
      </c>
      <c r="J4" s="4" t="inlineStr">
        <is>
          <t xml:space="preserve"> </t>
        </is>
      </c>
      <c r="K4" s="4" t="inlineStr">
        <is>
          <t xml:space="preserve"> </t>
        </is>
      </c>
    </row>
    <row r="5">
      <c r="A5" s="4" t="inlineStr">
        <is>
          <t>August 2023 Author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chedule of share repurcha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hares authorized to be repurch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00000</v>
      </c>
      <c r="J7" s="4" t="inlineStr">
        <is>
          <t xml:space="preserve"> </t>
        </is>
      </c>
      <c r="K7" s="6" t="n">
        <v>20000000</v>
      </c>
    </row>
    <row r="8">
      <c r="A8" s="4" t="inlineStr">
        <is>
          <t>Shares repurchased (in shares)</t>
        </is>
      </c>
      <c r="B8" s="4" t="inlineStr">
        <is>
          <t xml:space="preserve"> </t>
        </is>
      </c>
      <c r="C8" s="4" t="inlineStr">
        <is>
          <t xml:space="preserve"> </t>
        </is>
      </c>
      <c r="D8" s="4" t="inlineStr">
        <is>
          <t xml:space="preserve"> </t>
        </is>
      </c>
      <c r="E8" s="4" t="inlineStr">
        <is>
          <t xml:space="preserve"> </t>
        </is>
      </c>
      <c r="F8" s="6" t="n">
        <v>0</v>
      </c>
      <c r="G8" s="6" t="n">
        <v>0</v>
      </c>
      <c r="H8" s="6" t="n">
        <v>641428</v>
      </c>
      <c r="I8" s="4" t="inlineStr">
        <is>
          <t xml:space="preserve"> </t>
        </is>
      </c>
      <c r="J8" s="4" t="inlineStr">
        <is>
          <t xml:space="preserve"> </t>
        </is>
      </c>
      <c r="K8" s="4" t="inlineStr">
        <is>
          <t xml:space="preserve"> </t>
        </is>
      </c>
    </row>
    <row r="9">
      <c r="A9" s="4" t="inlineStr">
        <is>
          <t>Average price per share for repurchased share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32.52</v>
      </c>
      <c r="I9" s="4" t="inlineStr">
        <is>
          <t xml:space="preserve"> </t>
        </is>
      </c>
      <c r="J9" s="4" t="inlineStr">
        <is>
          <t xml:space="preserve"> </t>
        </is>
      </c>
      <c r="K9" s="4" t="inlineStr">
        <is>
          <t xml:space="preserve"> </t>
        </is>
      </c>
    </row>
    <row r="10">
      <c r="A10" s="4" t="inlineStr">
        <is>
          <t>Payments for repurchase of common stock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5000</v>
      </c>
      <c r="I10" s="4" t="inlineStr">
        <is>
          <t xml:space="preserve"> </t>
        </is>
      </c>
      <c r="J10" s="4" t="inlineStr">
        <is>
          <t xml:space="preserve"> </t>
        </is>
      </c>
      <c r="K10" s="4" t="inlineStr">
        <is>
          <t xml:space="preserve"> </t>
        </is>
      </c>
    </row>
    <row r="11">
      <c r="A11" s="4" t="inlineStr">
        <is>
          <t>Remaining number of shares authorized to be repurchased (in shares)</t>
        </is>
      </c>
      <c r="B11" s="4" t="inlineStr">
        <is>
          <t xml:space="preserve"> </t>
        </is>
      </c>
      <c r="C11" s="4" t="inlineStr">
        <is>
          <t xml:space="preserve"> </t>
        </is>
      </c>
      <c r="D11" s="4" t="inlineStr">
        <is>
          <t xml:space="preserve"> </t>
        </is>
      </c>
      <c r="E11" s="4" t="inlineStr">
        <is>
          <t xml:space="preserve"> </t>
        </is>
      </c>
      <c r="F11" s="6" t="n">
        <v>17130718</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ugust 2022 ASR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chedule of share repurch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 for ASR agreement</t>
        </is>
      </c>
      <c r="B14" s="4" t="inlineStr">
        <is>
          <t xml:space="preserve"> </t>
        </is>
      </c>
      <c r="C14" s="5" t="n">
        <v>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repurchased (in shares)</t>
        </is>
      </c>
      <c r="B15" s="4" t="inlineStr">
        <is>
          <t xml:space="preserve"> </t>
        </is>
      </c>
      <c r="C15" s="6" t="n">
        <v>3201025</v>
      </c>
      <c r="D15" s="4" t="inlineStr">
        <is>
          <t xml:space="preserve"> </t>
        </is>
      </c>
      <c r="E15" s="6" t="n">
        <v>691270</v>
      </c>
      <c r="F15" s="4" t="inlineStr">
        <is>
          <t xml:space="preserve"> </t>
        </is>
      </c>
      <c r="G15" s="4" t="inlineStr">
        <is>
          <t xml:space="preserve"> </t>
        </is>
      </c>
      <c r="H15" s="6" t="n">
        <v>3892295</v>
      </c>
      <c r="I15" s="4" t="inlineStr">
        <is>
          <t xml:space="preserve"> </t>
        </is>
      </c>
      <c r="J15" s="4" t="inlineStr">
        <is>
          <t xml:space="preserve"> </t>
        </is>
      </c>
      <c r="K15" s="4" t="inlineStr">
        <is>
          <t xml:space="preserve"> </t>
        </is>
      </c>
    </row>
    <row r="16">
      <c r="A16" s="4" t="inlineStr">
        <is>
          <t>Average price per share for repurchased share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28.46</v>
      </c>
      <c r="I16" s="4" t="inlineStr">
        <is>
          <t xml:space="preserve"> </t>
        </is>
      </c>
      <c r="J16" s="4" t="inlineStr">
        <is>
          <t xml:space="preserve"> </t>
        </is>
      </c>
      <c r="K16" s="4" t="inlineStr">
        <is>
          <t xml:space="preserve"> </t>
        </is>
      </c>
    </row>
    <row r="17">
      <c r="A17" s="4" t="inlineStr">
        <is>
          <t>February 2024 ASR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chedule of share repurch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 for ASR agreement</t>
        </is>
      </c>
      <c r="B19" s="5" t="n">
        <v>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00000</v>
      </c>
      <c r="K19" s="4" t="inlineStr">
        <is>
          <t xml:space="preserve"> </t>
        </is>
      </c>
    </row>
    <row r="20">
      <c r="A20" s="4" t="inlineStr">
        <is>
          <t>Shares repurchased (in shares)</t>
        </is>
      </c>
      <c r="B20" s="6" t="n">
        <v>2569839</v>
      </c>
      <c r="C20" s="4" t="inlineStr">
        <is>
          <t xml:space="preserve"> </t>
        </is>
      </c>
      <c r="D20" s="6" t="n">
        <v>299443</v>
      </c>
      <c r="E20" s="4" t="inlineStr">
        <is>
          <t xml:space="preserve"> </t>
        </is>
      </c>
      <c r="F20" s="6" t="n">
        <v>2869282</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verage price per share for repurchased shares (in dollars per share)</t>
        </is>
      </c>
      <c r="B21" s="4" t="inlineStr">
        <is>
          <t xml:space="preserve"> </t>
        </is>
      </c>
      <c r="C21" s="4" t="inlineStr">
        <is>
          <t xml:space="preserve"> </t>
        </is>
      </c>
      <c r="D21" s="4" t="inlineStr">
        <is>
          <t xml:space="preserve"> </t>
        </is>
      </c>
      <c r="E21" s="4" t="inlineStr">
        <is>
          <t xml:space="preserve"> </t>
        </is>
      </c>
      <c r="F21" s="7" t="n">
        <v>174.26</v>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3">
    <mergeCell ref="A1:A2"/>
    <mergeCell ref="D1:E1"/>
    <mergeCell ref="F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Jan. 17, 2025 USD ($)</t>
        </is>
      </c>
    </row>
    <row r="2">
      <c r="A2" s="4" t="inlineStr">
        <is>
          <t>Subsequent Event | Cryo-Mach</t>
        </is>
      </c>
      <c r="B2" s="4" t="inlineStr">
        <is>
          <t xml:space="preserve"> </t>
        </is>
      </c>
    </row>
    <row r="3">
      <c r="A3" s="3" t="inlineStr">
        <is>
          <t>Subsequent Event [Line Items]</t>
        </is>
      </c>
      <c r="B3" s="4" t="inlineStr">
        <is>
          <t xml:space="preserve"> </t>
        </is>
      </c>
    </row>
    <row r="4">
      <c r="A4" s="4" t="inlineStr">
        <is>
          <t>Net assets acquired</t>
        </is>
      </c>
      <c r="B4" s="5" t="n">
        <v>3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3. Acquisitions 2024 Acquisitions During the year ended December 31, 2024, the Company acquired eight businesses in separate transactions for total consideration of $674,005, net of cash acquired and inclusive of measurement period adjustments and contingent consideration of $38,736 (a non-cash financing activity). These businesses were acquired to complement and expand upon existing operations within the Clean Energy &amp; Fueling, Engineered Products, Imaging &amp; Identification and Pumps and Process Solutions segments. The goodwill recorded as a result of these acquisitions represents the economic benefits expected to be derived from product line expansions and operational synergies. Goodwill of $14,188 is deductible for income tax purposes and $323,063 is non-deductible for income tax purposes for these acquisitions. The fair values of the assets acquired and liabilities assumed, and the related tax balances, are based on preliminary estimates and assumptions. These preliminary estimates and assumptions could change significantly during the measurement period as the Company finalizes the valuations of the assets acquired and liabilities assumed, and the related tax balances. On July 19, 2024, the Company acquired 100% of the equity interests in the Marshall Excelsior Company ("MEC"), a supplier of highly-engineered flow control components for transportation, storage, and use in liquefied petroleum gas and other industrial gases, for $395,809, net of cash acquired and inclusive of measurement period adjustments. The MEC acquisition expands the Company's critical flow control capabilities in the Clean Energy &amp; Fueling segment. In connection with this acquisition, the Company recorded goodwill of $187,923 and intangible assets of $194,100, primarily related to customer intangibles. The fair value for customer intangibles at the acquisition date was determined using the multi-period excess earnings method under the income approach. The fair value measurements of intangible assets are based on significant unobservable inputs, and thus represent Level 3 inputs. Significant assumptions used in assessing the fair values of intangible assets include discounted future cash flows, customer attrition rates and discount rates. The following presents the preliminary allocation of purchase price to the assets acquired and liabilities assumed, for the MEC acquisition, based on the estimated fair values at acquisition date: Total Current assets, net of cash acquired $ 58,695 Property, plant and equipment 10,300 Goodwill 187,923 Intangible assets 194,100 Other assets and deferred charges 5,602 Current liabilities (15,959) Non-current liabilities (44,852) Net assets acquired $ 395,809 On January 17, 2024, the Company acquired 100% of the equity interests in the Transchem Group ("Transchem"), a supplier of car wash chemicals and associated solutions, for $48,241, net of cash acquired and inclusive of contingent consideration and measurement period adjustments. The Transchem acquisition expands the Company's chemical product offerings in the Clean Energy &amp; Fueling segment, specializing in wash performance and water reclaim technology that reduces water usage and lowers car wash operators' cost. In connection with this acquisition, the Company recorded goodwill of $25,132 and intangible assets of $26,309, primarily related to customer intangibles. On January 31, 2024, the Company acquired 100% of the equity interests in Bulloch Technologies, Inc. ("Bulloch"), a provider of point-of-sale ("POS"), forecourt controller and electronic payment server solutions to the convenience retail industry, for $121,917, net of cash acquired and inclusive of contingent consideration and measurement period adjustments. The acquisition of Bulloch expands the Company's offering in North America with highly complementary POS and forecourt solutions within the Clean Energy &amp; Fueling segment. In connection with this acquisition, the Company recorded goodwill of $73,850 and intangible assets of $62,417, primarily related to customer intangibles. On July 18, 2024, the Company acquired 100% of the equity interests in Demaco Holland B.V. ("Demaco"), a provider of critical flow control components for cryogenic applications used in a wide range of end markets, for $42,556, net of cash acquired and inclusive of contingent consideration. The acquisition of Demaco expands the Company's offering within the Clean Energy &amp; Fueling segment. In connection with this acquisition, the Company recorded goodwill of $23,788 and intangible assets of $20,159, primarily related to customer intangibles. On August 9, 2024, the Company acquired 100% of the equity interest in Criteria Labs, Inc. ("Criteria Labs"), a provider of radio frequency devices and microelectronic engineering solutions tailored for high-reliability applications, for $14,737, net of cash acquired and inclusive of contingent consideration and measurement period adjustments. The acquisition of Criteria Labs expands the Company's offerings within the Engineered Products segment. In connection with this acquisition, the Company recorded goodwill of $7,252 and intangible assets of $7,900, primarily related to unpatented technologies. On August 9, 2024, the Company acquired 100% of the equity interest in SPS Cryogenics B.V. and Special Gas Systems B.V ("SPS Cryogenics"), a designer, manufacturer, and supplier of vacuum-insulated piping systems for a wide variety of liquefied gases, for $11,080, net of cash acquired and inclusive of measurement period adjustments. The acquisition of SPS Cryogenics expands the Company's presence in Europe with highly complementary offerings within the Clean Energy &amp; Fueling segment. In connection with this acquisition, the Company recorded goodwill of $5,118 and intangible assets of $5,677, primarily related to customer intangibles. On December 20, 2024, the Company acquired certain assets from Carter Day International, Inc.'s petrochemical division for $33,968, inclusive of contingent consideration. The acquisition of these assets expands the Company's pelletizing-system portfolio of dewatering and drying equipment and includes complementary high-volume dryer technology to offerings in the Pumps &amp; Process Solutions segment. In connection with this acquisition, the Company recorded goodwill of $14,188 and intangible assets of $19,780, primarily related to unpatented technologies and customer intangibles. One other immaterial acquisition was completed during the year ended December 31, 2024, within the Imaging &amp; Identification segment. The acquisition is highly complementary to our existing track and trace solutions business, grows our presence in the European market and adds complementary offerings to our portfolio. The following presents, for the seven acquisitions other than MEC, the preliminary allocation of purchase price to the assets acquired and liabilities assumed, based on their estimated fair values at acquisition date: Total Current assets, net of cash acquired $ 25,356 Property, plant and equipment 4,530 Goodwill 149,328 Intangible assets 146,138 Other assets and deferred charges 9,520 Current liabilities (15,438) Non-current liabilities (41,238) Net assets acquired $ 278,196 The amounts assigned to goodwill and major intangible asset classifications for all 2024 acquisitions were as follows: Amount Allocated Weighted Average Useful Life (in years) Goodwill - deductible $ 14,188 na Goodwill - non-deductible 323,063 na Customer intangibles 282,915 14 Unpatented technologies 38,401 7 Trademarks 18,922 15 $ 677,489 2023 Acquisitions During the year ended December 31, 2023, the Company acquired two businesses in separate transactions for total consideration of $535,290, net of cash acquired and inclusive of contingent consideration. These businesses were acquired to complement and expand upon existing operations within the Pumps &amp; Process Solutions and Climate &amp; Sustainability Technologies segments. The goodwill recorded as a result of these acquisitions represents the economic benefits expected to be derived from product line expansions and operational synergies. Goodwill of $224,771 is deductible for income tax purposes and $2,990 is non-deductible for income tax purposes for these acquisitions. FW Murphy On December 4, 2023, the Company acquired 100% of the assets, and assumed certain liabilities, of the FW Murphy Production Controls business ("FW Murphy"), a provider of control and optimization solutions for the reciprocating compression industry, for $526,457. The FW Murphy acquisition strengthens the Company's position in compression technologies for natural gas and clean energy applications, and adds complementary offerings within the Pumps &amp; Process Solutions segment. In connection with this acquisition, the Company recorded goodwill of $224,771 and intangible assets of $254,000 for customer intangibles, $11,100 for unpatented technology and $10,400 for trademarks. The fair value for customer intangibles at the acquisition date was determined using the multi-period excess earnings method under the income approach. The fair value measurements of intangible assets are based on significant unobservable inputs, and thus represent Level 3 inputs. Significant assumptions used in assessing the fair values of intangible assets include discounted future cash flows, customer attrition rates and discount rates. During the year ended December 31, 2024, the Company recorded measurement period adjustments resulting in an increase to the goodwill disclosed above of $227 and a decrease to the purchase price disclosed above of $288. The following presents the allocation of purchase price to the assets acquired and liabilities assumed in the FW Murphy acquisition, based on their estimated fair values at acquisition date: Total Current assets $ 26,564 Goodwill 224,771 Intangible assets 275,500 Other assets and deferred charges 9,508 Current liabilities (1,316) Non-current liabilities (8,570) Net assets acquired $ 526,457 Other Acquisitions On August 28, 2023, the Company acquired 100% of the equity interest in the Arc Pacific group ("Arc Pacific"), a global supplier of can washers, dry-off, pin and internal bake ovens for the metal packaging industry, for $8,833, net of cash acquired and inclusive of contingent consideration. The Arc Pacific acquisition extends the Company's reach into can processing equipment production within the Climate &amp; Sustainability Technologies segment. In connection with this acquisition, the Company recorded goodwill of $2,990 and intangible assets of $7,670, primarily related to customer intangibles. During the year ended December 31, 2024, the Company recorded measurement period adjustments resulting in an increase to the goodwill and purchase price disclosed above of $371 and $250, respectively. The amounts assigned to goodwill and major intangible asset classifications for all 2023 acquisitions were as follows: Amount Allocated Weighted Average Useful Life (in years) Goodwill - deductible $ 224,771 na Goodwill - non-deductible 2,990 na Customer intangibles 259,700 15 Unpatented technology 12,510 8 Trademarks 10,960 15 $ 510,931 2022 Acquisitions During the year ended December 31, 2022, the Company acquired three businesses in separate transactions for total consideration of $309,504, net of cash acquired and inclusive of measurement period adjustments. Of these transactions, one included additional consideration contingent on achieving certain financial performance targets. These businesses were acquired to complement and expand upon existing operations within the Pumps &amp; Process Solutions segment. The goodwill recorded as a result of these acquisitions represents the economic benefits expected to be derived from product line expansions and operational synergies. The goodwill is non-deductible for income tax purposes for these acquisitions. Malema On July 1, 2022, the Company acquired 99.7% of the equity interests in Malema Engineering Corporation and its related foreign entities ("Malema"), a designer and manufacturer of flow measurement and control instruments serving customers in the biopharmaceutical, semiconductor and industrial sectors, for $223,462, net of cash acquired and inclusive of the impact of measurement period adjustments discussed below, subject to contingent consideration. During the fourth quarter of 2022, the Company acquired the remaining 0.3% of equity interests in Malema. The Malema acquisition expands the Company's biopharma single-use production offering within the Pumps &amp; Process Solutions segment. No value was attributed to the contingent consideration, which had a maximum potential payout of $50,000 and was based upon meeting certain financial performance targets by March 31, 2024, which were not met. In connection with this acquisition, the Company recorded goodwill of $153,082 and intangible assets of $64,000 for customer intangibles, $16,000 for patents, and $4,000 for trademarks. The fair value for customer intangibles at the acquisition date was determined using the multi-period excess earnings method under the income approach. The fair value measurements of intangible assets are based on significant unobservable inputs, and thus represent Level 3 inputs. Significant assumptions used in assessing the fair values of intangible assets include discounted future cash flows, customer attrition rates and discount rates. During the year ended December 31, 2023, the Company recorded measurement period adjustments primarily related to its treatment of certain liabilities. These adjustments are based on facts and circumstances that existed, but were not known, as of the acquisition date which resulted in an increase in goodwill of $1,381. The following presents the allocation of purchase price to the assets acquired and liabilities assumed under the Malema acquisition, based on their estimated fair values at acquisition date: Total Current assets, net of cash acquired $ 8,985 Property, plant and equipment 2,733 Goodwill 153,082 Intangible assets 84,000 Other assets and deferred charges 1,159 Current liabilities (4,487) Non-current liabilities (22,010) Net assets acquired $ 223,462 Other acquisitions On December 14, 2022, the Company acquired 100% of the equity interests in Witte Pumps &amp; Technology GmbH ("Witte"), a manufacturer of precision gear pumps, for $77,942, net of cash acquired. The Witte acquisition expands the Company's reach into gear pump manufacturing and associated spare parts and services for the chemical, plastics and polymer processing, food and beverage, and pharmaceutical industries within the Pumps &amp; Process Solutions segment. In connection with this acquisition, the Company recorded goodwill of $41,779 and intangible assets of $34,812, primarily related to customer intangibles. The Company recorded measurement period adjustments primarily related to current assets. These adjustments are based on facts and circumstances that existed, but were not known, as of the acquisition date which resulted in a decrease in goodwill of $3,749. On May 2, 2022, the Company acquired 100% of the equity interests in AMN DPI ("AMN"), a designer and manufacturer of polymer pelletizing tools, for $8,100, net of cash acquired. The AMN acquisition extends the Company's reach into polymer processing equipment production within the Pumps &amp; Process Solutions segment. In connection with this acquisition, the Company recorded goodwill of $1,903 and intangible assets of $5,625, primarily related to customer intangibles. The following presents, for the two acquisitions other than Malema, the allocation of purchase price to the assets acquired and liabilities assumed, based on their estimated fair values at acquisition date: Total Current assets, net of cash acquired $ 28,435 Property, plant and equipment 4,222 Goodwill 43,682 Intangible assets 40,437 Other assets and deferred charges 3,580 Current liabilities (19,172) Non-current liabilities (15,142) Net assets acquired $ 86,042 The amounts assigned to goodwill and major intangible asset classifications for all 2022 acquisitions were as follows: Amount Allocated Weighted Average Useful Life (in years) Goodwill - non-deductible $ 196,764 na Customer intangibles 90,742 14 Patents 16,000 10 Unpatented technology 10,302 8 Trademarks 7,393 15 $ 321,2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and Dispos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and Disposed Operations</t>
        </is>
      </c>
      <c r="B4" s="4" t="inlineStr">
        <is>
          <t>4. Discontinued and Disposed Operations Management evaluates Dover's businesses periodically for their strategic fit within its operations and may from time to time sell or discontinue certain operations for various reasons. Discontinued Operations On October 8, 2024 the Company completed the sale of the ESG business, an operating company within the Engineered Products segment, to Terex Corporation for total consideration, net of cash transferred, of $2.0 billion, an investing activity of discontinued operations within the consolidated statements of cash flows for the year ended December 31, 2024. This sale resulted in a preliminary pre-tax gain on disposition of $1.6 billion ($1.2 billion after-tax), included within earnings from discontinued operations, net Summarized results of the Company's discontinued operations are as follows: Years Ended December 31, 2024 (1) 2023 2022 Revenue $ 678,415 $ 753,658 $ 663,914 Cost of goods and services 479,671 536,569 505,311 Gross profit 198,744 217,089 158,603 Selling, general and administrative expenses 68,677 70,086 58,914 Operating earnings 130,067 147,003 99,689 Gain on disposition (1,640,948) — — Other expense (income), net 704 (3) 2,387 Earnings from discontinued operations before provision for income taxes 1,770,311 147,006 97,302 Provision for income taxes 473,153 34,042 21,838 Earnings from discontinued operations, net $ 1,297,158 $ 112,964 $ 75,464 (1) Reflects the operating results of the ESG business through the date of disposition on October 8th, 2024. Assets and liabilities classified as discontinued operations are summarized below: December 31, 2023 Assets of discontinued operations Receivables, net $ 110,933 Inventories, net 81,363 Prepaid and other current assets 2,190 Property, plant and equipment, net 53,344 Goodwill 244,123 Intangible assets, net 38,709 Other assets and deferred charges 5,778 Total assets of discontinued operations $ 536,440 Liabilities of discontinued operations Accounts payable $ 104,077 Other current liabilities 48,936 Other non-current liabilities 35,058 Total liabilities of discontinued operations $ 188,071 As of December 31, 2024, no assets or liabilities were classified as discontinued operations. As of December 31, 2023, current assets and liabilities of discontinued operations of $194,486 and $153,013, respectively, and non-current assets and liabilities of discontinued operations of $341,954 and $35,058, respectively, are presented in the consolidated balance sheets. 2024 Dispositions On March 31, 2024, the Company completed the sale of the De-Sta-Co business, an operating company within the Engineered Products segment, for total consideration, net of cash transferred, of $675,885. Of the total consideration, $63,000 was received upon finalization of closing activities in India and China, which occurred during the second quarter. This sale resulted in a pre-tax gain on disposition of $530,349 ($415,376 after-tax) included within the consolidated statements of earnings for the year ended December 31, 2024. The sale did not meet the criteria to be classified as a discontinued operation, as it did not represent a strategic shift that would have a major effect on operations and financial results. De-Sta-Co met the criteria to be classified as held for sale beginning September 30, 2023. As of December 31, 2023, current assets and liabilities held for sale of $192,644 and $64,568, respectively, are presented in the consolidated balance sheets. On September 30, 2024, a minority owned equity method investment held within the Climate &amp; Sustainability Technologies segment was sold and the Company received its proportionate share of the proceeds amounting to $92,962. The sale resulted in a preliminary pre-tax gain of $67,449 ($47,008 after-tax), subject to customary post-closing adjustments and included within the consolidated statements of earnings for the year ended December 31, 2024. 2023 Dispositions There was one immaterial disposition in 2023. 2022 Dispositions There was one immaterial disposition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t>
        </is>
      </c>
      <c r="B1" s="2" t="inlineStr">
        <is>
          <t>12 Months Ended</t>
        </is>
      </c>
    </row>
    <row r="2">
      <c r="B2" s="2" t="inlineStr">
        <is>
          <t>Dec. 31, 2024</t>
        </is>
      </c>
    </row>
    <row r="3">
      <c r="A3" s="3" t="inlineStr">
        <is>
          <t>Inventory, Net [Abstract]</t>
        </is>
      </c>
      <c r="B3" s="4" t="inlineStr">
        <is>
          <t xml:space="preserve"> </t>
        </is>
      </c>
    </row>
    <row r="4">
      <c r="A4" s="4" t="inlineStr">
        <is>
          <t>Inventories, net</t>
        </is>
      </c>
      <c r="B4" s="4" t="inlineStr">
        <is>
          <t xml:space="preserve">5. Inventories, net December 31, 2024 December 31, 2023 Raw materials $ 649,993 $ 648,896 Work in progress 233,544 214,934 Finished goods 390,625 395,617 Subtotal 1,274,162 1,259,447 Less reserves (129,324) (115,358) Total $ 1,144,838 $ 1,144,0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6. Property, Plant and Equipment, net December 31, 2024 December 31, 2023 Land $ 62,270 $ 64,722 Buildings and improvements 626,075 592,136 Machinery, equipment and other 1,945,479 1,860,315 Property, plant and equipment, gross 2,633,824 2,517,173 Accumulated depreciation (1,645,900) (1,538,701) Property, plant and equipment, net $ 987,924 $ 978,472 Depreciation expense totaled $154,449, $151,271 and $143,722 for the year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7. Leases The Company's ROU assets and lease liabilities are discussed in detail in Note 1 — Description of Business and Summary of Significant Accounting Policies. The components of lease costs were as follows: Years Ended December 31, 2024 2023 2022 Operating Lease Costs: Fixed $ 61,464 $ 57,409 $ 52,303 Variable 8,890 8,243 7,433 Short-term 20,564 20,550 20,291 Total (1) $ 90,918 $ 86,202 $ 80,027 (1) Finance lease cost and sublease income were immaterial. Supplemental cash flow information related to leases were as follows: Years Ended December 31, 2024 2023 2022 Cash paid for amounts included in the measurement of lease liabilities: Operating cash flows for operating leases $ 63,093 $ 57,607 $ 52,973 Operating cash flows for finance leases 443 318 335 Financing cash flows for finance leases 4,316 3,231 2,917 Total $ 67,852 $ 61,156 $ 56,225 Right-of-use assets obtained in exchange for lease obligations: Operating leases $ 49,021 $ 50,997 $ 55,916 Financing leases 4,469 3,539 3,149 Total $ 53,490 $ 54,536 $ 59,065 Supplemental balance sheet information related to leases were as follows : December 31, 2024 December 31, 2023 Operating Leases Right-of-use assets: Other assets and deferred charges $ 208,379 $ 206,802 Lease liabilities: Other accrued expenses $ 49,646 $ 47,973 Other liabilities 174,905 170,822 Total operating lease liabilities $ 224,551 $ 218,795 Finance Leases Right-of-use assets: Property, plant and equipment, net (1) $ 9,044 $ 7,987 Lease liabilities: Other accrued expenses $ 3,543 $ 3,065 Other liabilities 5,603 5,896 Total finance lease liabilities $ 9,146 $ 8,961 (1) Finance lease right-of-use assets are recorded net of accumulated depreciation of $12,378 and $10,206 for the years ended December 31, 2024 and December 31, 2023, respectively. The aggregate future lease payments for operating and finance leases as of December 31, 2024 were as follows: Operating Finance 2025 $ 57,586 $ 4,356 2026 45,225 3,687 2027 38,118 1,646 2028 30,332 516 2029 21,623 131 Thereafter 70,820 61 Total lease payments 263,704 10,397 Less interest (39,153) (1,251) Present value of lease liabilities $ 224,551 $ 9,146 Average lease terms and discount rates were as follows: December 31, 2024 December 31, 2023 December 31, 2022 Weighted-average remaining lease term (years) Operating leases 6.9 7.2 7.8 Finance leases 2.7 3.0 3.6 Weighted-average discount rate Operating leases 4.1 % 4.0 % 3.5 % Finance leases 4.2 % 3.9 % 3.4 %</t>
        </is>
      </c>
    </row>
    <row r="5">
      <c r="A5" s="4" t="inlineStr">
        <is>
          <t>Leases</t>
        </is>
      </c>
      <c r="B5" s="4" t="inlineStr">
        <is>
          <t>7. Leases The Company's ROU assets and lease liabilities are discussed in detail in Note 1 — Description of Business and Summary of Significant Accounting Policies. The components of lease costs were as follows: Years Ended December 31, 2024 2023 2022 Operating Lease Costs: Fixed $ 61,464 $ 57,409 $ 52,303 Variable 8,890 8,243 7,433 Short-term 20,564 20,550 20,291 Total (1) $ 90,918 $ 86,202 $ 80,027 (1) Finance lease cost and sublease income were immaterial. Supplemental cash flow information related to leases were as follows: Years Ended December 31, 2024 2023 2022 Cash paid for amounts included in the measurement of lease liabilities: Operating cash flows for operating leases $ 63,093 $ 57,607 $ 52,973 Operating cash flows for finance leases 443 318 335 Financing cash flows for finance leases 4,316 3,231 2,917 Total $ 67,852 $ 61,156 $ 56,225 Right-of-use assets obtained in exchange for lease obligations: Operating leases $ 49,021 $ 50,997 $ 55,916 Financing leases 4,469 3,539 3,149 Total $ 53,490 $ 54,536 $ 59,065 Supplemental balance sheet information related to leases were as follows : December 31, 2024 December 31, 2023 Operating Leases Right-of-use assets: Other assets and deferred charges $ 208,379 $ 206,802 Lease liabilities: Other accrued expenses $ 49,646 $ 47,973 Other liabilities 174,905 170,822 Total operating lease liabilities $ 224,551 $ 218,795 Finance Leases Right-of-use assets: Property, plant and equipment, net (1) $ 9,044 $ 7,987 Lease liabilities: Other accrued expenses $ 3,543 $ 3,065 Other liabilities 5,603 5,896 Total finance lease liabilities $ 9,146 $ 8,961 (1) Finance lease right-of-use assets are recorded net of accumulated depreciation of $12,378 and $10,206 for the years ended December 31, 2024 and December 31, 2023, respectively. The aggregate future lease payments for operating and finance leases as of December 31, 2024 were as follows: Operating Finance 2025 $ 57,586 $ 4,356 2026 45,225 3,687 2027 38,118 1,646 2028 30,332 516 2029 21,623 131 Thereafter 70,820 61 Total lease payments 263,704 10,397 Less interest (39,153) (1,251) Present value of lease liabilities $ 224,551 $ 9,146 Average lease terms and discount rates were as follows: December 31, 2024 December 31, 2023 December 31, 2022 Weighted-average remaining lease term (years) Operating leases 6.9 7.2 7.8 Finance leases 2.7 3.0 3.6 Weighted-average discount rate Operating leases 4.1 % 4.0 % 3.5 % Finance leases 4.2 % 3.9 % 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4</t>
        </is>
      </c>
    </row>
    <row r="3">
      <c r="A3" s="3" t="inlineStr">
        <is>
          <t>Credit Loss [Abstract]</t>
        </is>
      </c>
      <c r="B3" s="4" t="inlineStr">
        <is>
          <t xml:space="preserve"> </t>
        </is>
      </c>
    </row>
    <row r="4">
      <c r="A4" s="4" t="inlineStr">
        <is>
          <t>Credit Losses</t>
        </is>
      </c>
      <c r="B4" s="4" t="inlineStr">
        <is>
          <t xml:space="preserve">8. Credit Losses The Company is exposed to credit losses primarily through sales of products and services. Due to the short-term nature of such receivables, the estimated amount of accounts receivable that may not be collected is based on aging of the accounts receivable balances and other historical and forward-looking information on the financial condition of the customers. Balances are written off when determined to be uncollectible. Estimates are used to determine the allowance, based on assessment of anticipated payment and all other historical, current and forward-looking information that is reasonably available. The following table provides a roll-forward of the allowance for credit losses that is deducted from the amortized cost basis of accounts receivable to present the net amount expected to be collected. 2024 2023 2022 Balance at January 1 $ 30,679 $ 38,504 $ 39,277 Provision for expected credit losses, net of recoveries 5,329 2,644 5,499 Amounts written off charged against the allowance (6,492) (10,096) (4,440) Other, including dispositions and foreign currency translation (722) (373) (1,832) Balance at December 31 $ 28,794 $ 30,679 $ 38,5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9. Goodwill and Other Intangible Assets Goodwill The changes in the carrying value of goodwill by reportable operating segments were as follows: Engineered Products Clean Energy &amp; Fueling Imaging &amp; Identification Pumps &amp; Process Solutions Climate &amp; Sustainability Technologies Total Goodwill $ 479,010 $ 1,391,418 $ 1,078,259 $ 1,039,505 $ 507,740 $ 4,495,932 Accumulated impairment loss (1) (10,591) — — (59,970) — (70,561) Balance at January 1, 2023 468,419 1,391,418 1,078,259 979,535 507,740 4,425,371 Acquisitions — — — 224,771 2,990 227,761 Measurement period adjustments — — — (5,103) — (5,103) Held for sale (58,897) — — — — (58,897) Foreign currency translation 5,736 17,884 14,701 9,368 743 48,432 Balance at December 31, 2023 415,258 1,409,302 1,092,960 1,208,571 511,473 4,637,564 Acquisitions 7,252 315,811 — 14,188 — 337,251 Measurement period adjustments — — — 227 371 598 Foreign currency translation (7,246) (29,716) (20,929) (10,944) (876) (69,711) Balance at December 31, 2024 $ 415,264 $ 1,695,397 $ 1,072,031 $ 1,212,042 $ 510,968 $ 4,905,702 (1) Accumulated impairment loss as of December 31, 2024 is not subject to foreign currency translation. During 2024 and 2023, the Company recognized additions of $337,251 and $227,761, respectively, to goodwill as a result of acquisitions as discussed in Note 3 — Acquisitions. During the year ended December 31, 2024, the Company disposed of goodwill related to the disposition of De-Sta-Co that was previously classified as held for sale as of December 31, 2023. See Note 4 — Discontinued and Disposed Operations for further information. Annual impairment testing The Company tests goodwill for impairment annually in the fourth quarter of each year, whenever events or circumstances indicate an impairment may have occurred, or when a change in the composition of reporting units occurs for other reasons, such as a change in segments. The Company performed its annual goodwill impairment test during the fourth quarter of 2024 using a discounted cash flow analysis as discussed in Note 1 — Description of Business and Summary of Significant Accounting Policies. The Company performed a quantitative goodwill impairment test for each of its reporting units, concluding that the fair values of all of its reporting units were in excess of their carrying values. No impairment of goodwill was required. The discounted cash flow analysis includes management's current assumptions as to future cash flows and long-term growth rates. The discount rates utilized are based on a capital asset pricing model and published relevant industry rates, which take into consideration the risks and uncertainties inherent to the reporting units and in the internally developed forecasts. The discount rate used in the 2024 reporting unit valuations was 10.1%. Further, the Company assessed the current market capitalization, forecasts and the amount of headroom in the 2024 impairment test. While the Company believes the assumptions used in the 2024 impairment analysis are reasonable and representative of expected results, actual results may differ from expectations. Intangible Assets The Company's definite-lived and indefinite-lived intangible assets by major asset class were as follows: December 31, 2024 December 31, 2023 Gross Amount Accumulated Amortization Net Carrying Amount Gross Amount Accumulated Amortization Net Carrying Amount Amortized intangible assets: Customer intangibles $ 2,343,823 $ 1,174,195 $ 1,169,628 $ 2,097,985 $ 1,064,609 $ 1,033,376 Trademarks 283,216 156,745 126,471 268,605 142,505 126,100 Patents 201,828 146,271 55,557 204,591 140,438 64,153 Unpatented technologies 277,945 169,310 108,635 244,042 151,944 92,098 Distributor relationships 79,855 66,469 13,386 82,031 63,343 18,688 Other 22,100 11,400 10,700 24,211 10,053 14,158 Total 3,208,767 1,724,390 1,484,377 2,921,465 1,572,892 1,348,573 Unamortized intangible assets: Trademarks 96,477 — 96,477 96,631 — 96,631 Total intangible assets, net $ 3,305,244 $ 1,724,390 $ 1,580,854 $ 3,018,096 $ 1,572,892 $ 1,445,204 The Company recorded $340,238 of acquired intangible assets in 2024. See Note 3 — Acquisitions for further information. For the years ended December 31, 2024, 2023 and 2022, amortization expense was $183,393, $153,775 and $151,938 respectively. Amortization expense is primarily comprised of acquisition-related intangible amortization. Estimated future amortization expense related to intangible assets held at December 31, 2024 for the next five years is as follows: Estimated Amortization 2025 $ 188,976 2026 180,521 2027 177,158 2028 146,012 2029 136,6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rued Expenses and Other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Other Accrued Expenses and Other Liabilities</t>
        </is>
      </c>
      <c r="B4" s="4" t="inlineStr">
        <is>
          <t xml:space="preserve">10. Other Accrued Expenses and Other Liabilities The following table details the major components of other accrued expenses: December 31, 2024 December 31, 2023 Accrued rebates and volume discounts $ 52,067 $ 43,866 Operating lease liabilities 49,646 47,973 Taxes other than income 39,486 30,180 Warranty 36,503 35,126 Accrued interest 20,620 20,723 Restructuring and exit costs 18,466 21,759 Accrued commissions (non-employee) 12,243 13,277 Other 106,295 83,991 Total other accrued expenses $ 335,326 $ 296,895 The following table details the major components of other liabilities (non-current): December 31, 2024 December 31, 2023 Operating lease liabilities $ 174,905 $ 170,822 Deferred compensation 88,464 78,805 Defined benefit and other postretirement benefit plans 87,019 86,066 Unrecognized tax benefits 53,927 27,307 Legal and environmental 26,045 26,991 Deferred revenue 4,452 7,098 Warranty 5,552 7,117 Other 30,763 22,708 Total other liabilities $ 471,127 $ 426,914 Warranty Estimated warranty program claims are provided for at the time of sale. Amounts provided for are based on historical costs and adjusted for new claims. The changes in the carrying amount of product warranties were as follows: Years Ended December 31, 2024 2023 2022 Balance at January 1 $ 42,243 $ 43,056 $ 43,269 Provision for warranties 55,442 49,708 51,172 Settlements made (52,562) (50,769) (50,100) Other adjustments, including acquisitions and currency translation (3,068) 248 (1,285) Balance at December 31 $ 42,055 $ 42,243 $ 43,0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ctivities</t>
        </is>
      </c>
      <c r="B4" s="4" t="inlineStr">
        <is>
          <t>11. Restructuring Activities The Company's restructuring charges by segment were as follows: Years Ended December 31, 2024 2023 2022 Engineered Products $ 7,847 $ 8,976 $ 3,194 Clean Energy &amp; Fueling 30,858 20,336 9,571 Imaging &amp; Identification 9,960 5,918 4,702 Pumps &amp; Process Solutions 4,956 7,686 4,685 Climate &amp; Sustainability Technologies 15,197 4,541 6,007 Corporate 992 2,444 2,321 Total $ 69,810 $ 49,901 $ 30,480 These amounts are classified in the consolidated statements of earnings as follows: Cost of goods and services $ 37,993 $ 19,352 $ 6,855 Selling, general and administrative expenses 31,817 30,549 23,625 Total $ 69,810 $ 49,901 $ 30,480 The restructuring expenses of $69,810 incurred during the year ended December 31, 2024 were primarily related to headcount reductions and product line and other exit costs in the Clean Energy &amp; Fueling and Climate &amp; Sustainability Technologies segments. These restructuring programs were initiated in 2023 and 2024 and were undertaken in light of current market conditions. The expected costs related to these announced restructuring programs have been incurred primarily through 2024. However, the Company will continue to make proactive adjustments to its cost structure to align with current demand trends and additional programs, beyond the scope of the announced programs, may be implemented during 2025 with related restructuring charges. Restructuring expenses incurred in 2023 and 2022 also included headcount reductions, exit costs, and substantial liquidation of businesses in certain Latin America countries. The Company's severance and exit accrual activities were as follows: Severance Exit Total Balance at January 1, 2022 $ 10,730 $ 2,925 $ 13,655 Restructuring charges 15,388 15,092 30,480 Payments (13,975) (8,052) (22,027) Other, including foreign currency translation (136) (7,497) (7,633) Balance at December 31, 2022 12,007 2,468 14,475 Restructuring charges 36,899 13,002 49,901 Payments (31,133) (9,910) (41,043) Other, including foreign currency translation 873 (2,447) (1,574) Balance at December 31, 2023 18,646 3,113 21,759 Restructuring charges 28,917 40,893 (1) 69,810 Payments (33,514) (10,481) (43,995) Other, including foreign currency translation (505) (27,634) (1) (28,139) Balance at December 31, 2024 $ 13,544 $ 5,891 $ 19,435 ( 1) Exit reserves activity includes non-cash asset charges related to a product line exit within the Climate &amp; Sustainability Technologies segment. The restructuring accrual balances at December 31, 2024 primarily reflect restructuring plans initiated during th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12. Borrowings Borrowings consist of the following: December 31, 2024 December 31, 2023 Short-term Current portion of long-term debt $ 399,411 $ — Commercial paper — 467,600 Other 645 682 Short-term borrowings and current portion of long-term debt $ 400,056 $ 468,282 The weighted average annual interest rate for borrowings outstanding under the commercial paper program as of December 31, 2023 was 5.51%. Carrying amount (1) Principal December 31, 2024 December 31, 2023 Long-term 3.15% 10-year notes due November 15, 2025 $ 400,000 $ 399,411 $ 398,737 1.25% 10-year notes due November 9, 2026 (euro-denominated) € 600,000 622,313 657,628 0.750% 8-year notes due November 4, 2027 (euro denominated) € 500,000 517,863 547,342 6.65% 30-year debentures due June 1, 2028 $ 200,000 199,657 199,557 2.950% 10-year notes due November 4, 2029 $ 300,000 298,166 297,787 5.375% 30-year debentures due October 15, 2035 $ 300,000 297,308 297,058 6.60% 30-year notes due March 15, 2038 $ 250,000 248,505 248,392 5.375% 30-year notes due March 1, 2041 $ 350,000 345,534 345,258 Total long-term debt $ 2,928,757 $ 2,991,759 Less current portion of long-term debt (399,411) — Net long-term debt $ 2,529,346 $ 2,991,759 (1) Carrying amount is net of unamortized debt discount and deferred debt issuance costs. Total unamortized debt discounts were $8.5 million and $10.9 million as of December 31, 2024 and December 31, 2023, respectively. Total deferred debt issuance costs were $6.8 million and $8.9 million as of December 31, 2024 and December 31, 2023, respectively. The discounts are being amortized to interest expense using the effective interest method over the life of the issuances. The deferred issuance costs are amortized on a straight-line basis over the life of the debt, as this approximates the effective interest method. On April 6, 2023, the Company entered into new $1.0 billion five-year unsecured revolving credit facility and on April 4, 2024, the Company entered into a new $500.0 million 364-day unsecured revolving credit facility (together, the "Credit Agreements") with a syndicate of banks. The current 364-day credit facility replaced the previous $500.0 million 364-day credit facility, which expired on April 4, 2024. The lenders' commitments under the Credit Agreements will terminate and any outstanding loans under the Credit Agreements will mature on April 6, 2028 and April 3, 2025, respectively. The Company may elect to extend the maturity date of any loans under the new 364-day credit facility until April 3, 2026, subject to conditions specified therein. The Credit Agreements are designated as a liquidity back-stop for the Company's commercial paper program and also are available for general corporate purposes. At the Company's election, loans under the Credit Agreements will bear interest at a base rate plus an applicable margin. The Credit Agreements require the Company to pay facility fees and impose various restrictions on the Company such as, among other things, a requirement to maintain a minimum interest coverage ratio of consolidated EBITDA to consolidated net interest expense of not less than 3.0 to 1. As of December 31, 2024 and December 31, 2023, there were no outstanding borrowings under the five-year, current or previous 364-day credit facilities. The Company was in compliance with all covenants in the Credit Agreements and other long-term debt covenants at December 31, 2024 and had an interest coverage ratio of consolidated EBITDA to consolidated net interest expense of 42.5 to 1. As of December 31, 2024, the future maturities of long-term debt were as follows: Future Maturities 2025 $ 400,000 2026 624,350 2027 520,291 2028 200,000 2029 300,000 2030 and thereafter 900,000 Total $ 2,944,641 Letters of Credit and other Guarant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13. Financial Instruments Derivatives The Company is exposed to market risk for changes in foreign currency exchange rates due to the global nature of its operations and certain commodity risks. In order to manage these risks, the Company has hedged portions of its forecasted sales and purchases, which occur within the next twelve months that are denominated in non-functional currencies, with currency forward contracts designated as cash flow hedges. At December 31, 2024 and 2023, the Company had contracts with total notional amounts of $142,835 and $171,425, respectively, to exchange currencies, principally euro, pound sterling, Swedish krona, Canadian dollar, Chinese yuan, and Swiss franc. The Company believes it is probable that all forecasted cash flow transactions will occur. In addition, the Company had outstanding contracts with a total notional amount of $75,784 and $84,867 as of December 31, 2024 and December 31, 2023, respectively, that are not designated as hedging instruments. These instruments are used to reduce the Company's exposure for operating receivables and payables that are denominated in non-functional currencies. Gains and losses on these contracts are recorded in other income, net in the consolidated statements of earnings. The following table sets forth the fair values of derivative instruments held by the Company as of December 31, 2024 and 2023 and the balance sheet lines in which they are recorded: Fair Value Asset (Liability) December 31, 2024 December 31, 2023 Balance Sheet Caption Foreign currency forward $ 2,258 $ 1,675 Prepaid and other current assets Foreign currency forward (888) (874) Other accrued expenses For a cash flow hedge, the change in estimated fair value of a hedging instrument is recorded in accumulated other comprehensive earnings (loss), net of tax as a separate component of the consolidated statements of stockholders' equity and is reclassified into revenues or cost of goods and services in the consolidated statements of earnings during the period in which the hedged transaction is settled. The amount of gains or losses from hedging activity recorded in earnings is not significant and the amount of unrealized gains and losses from cash flow hedges that are expected to be reclassified to earnings in the next twelve months is not significant; therefore, additional tabular disclosures are not presented. There are no amounts excluded from the assessment of hedge effectiveness, and the Company's derivative instruments that are subject to credit risk contingent features were not significant. The Company is exposed to credit loss in the event of nonperformance by counterparties to the financial instrument contracts held by the Company; however, nonperformance by these counterparties is considered unlikely as the Company's policy is to contract with highly-rated, diversified counterparties. The Company has designated the €600,000 and €500,000 of euro-denominated notes issued November 9, 2016 and November 4, 2019, respectively, as hedges of a portion of its net investment in euro-denominated operations. Changes in the value of the euro-denominated debt are recognized in foreign currency translation adjustments within other comprehensive earnings (loss) of the consolidated statements of comprehensive earnings to offset changes in the value of the net investment in euro-denominated operations. Changes in the value of the euro-denominated debt resulting from exchange rate differences are offset by changes in the net investment due to the high degree of effectiveness between the hedging instruments and the exposure being hedged. Amounts recognized in other comprehensive earnings for the gains (losses) on net investment hedges were as follows: 2024 2023 2022 Gain (loss) on euro-denominated debt $ 66,789 $ (45,805) $ 80,301 Tax (expense) benefit (14,996) 10,438 (17,824) Net gain (loss) on net investment hedges, net of tax $ 51,793 $ (35,367) $ 62,477 Fair Value Measurements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as follows: Level 1 inputs are quoted prices (unadjusted) in active markets for identical assets or liabilities.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inputs are unobservable inputs in which little or no market data exists, therefore requiring an entity to develop its own assumptions. The following table presents the Company’s assets and liabilities measured at fair value on a recurring basis as of December 31, 2024 and 2023: December 31, 2024 December 31, 2023 Level 2 Level 2 Assets: Foreign currency cash flow hedges $ 2,258 $ 1,675 Liabilities: Foreign currency cash flow hedges 888 874 The derivative contracts are measured at fair value using models based on observable market inputs such as foreign currency exchange rates and interest rates; therefore, they are classified within Level 2 of the fair value hierarchy. In addition to fair value disclosure requirements related to financial instruments carried at fair value, accounting standards require disclosures regarding the fair value of all of the Company's financial instruments. The estimated fair value of long-term debt at December 31, 2024 and 2023 was $2,492,535 and $2,950,401, respectively. The estimated fair value of long-term debt is based on quoted market prices for similar instruments and is, therefore, classified as Level 2 within the fair value hierarchy. The carrying values of cash and cash equivalents, trade receivables, accounts payable, short-term borrowings and current portion of long-term debt approximate their fair values as of December 31, 2024 and 2023 due to the short-term nature of thes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4. Income Taxes Income taxes have been based on the following components of earnings before provision for income taxes and discontinued operations in the consolidated statements of earnings: Years Ended December 31, 2024 2023 2022 Domestic $ 1,127,389 $ 608,423 $ 634,494 Foreign 629,627 514,577 555,709 Total $ 1,757,016 $ 1,123,000 $ 1,190,203 Income tax expense (benefit) related to continuing operations for the years ended December 31, 2024, 2023 and 2022 is comprised of the following: Years Ended December 31, 2024 2023 2022 Current: U.S. federal $ 233,348 $ 114,195 $ 87,950 State and local 47,199 13,930 (1,570) Foreign 168,151 143,216 140,696 Total current 448,698 271,341 227,076 Deferred: U.S. federal (35,304) (28,471) (4,760) State and local (12,362) 4,047 303 Foreign (43,984) (67,781) (22,328) Total deferred (91,650) (92,205) (26,785) Provision for income taxes $ 357,048 $ 179,136 $ 200,291 Differences between the effective income tax rate and the U.S. federal income statutory tax rate are as follows: Years Ended December 31, 2024 2023 2022 U.S. federal income tax rate 21.0 % 21.0 % 21.0 % State and local taxes, net of federal income tax benefit 1.0 1.5 1.5 Foreign operations tax effect 0.6 0.5 0.2 Foreign-derived intangible income (1.0) (1.5) (1.4) Share awards (0.3) (0.4) (0.2) Withholding tax 0.1 2.7 0.2 Change in valuation allowance (0.4) (6.2) (0.8) Dispositions 0.6 — — Tax credits (0.4) (0.6) (0.5) Audit resolutions (0.2) (0.7) (3.5) Other (0.7) (0.3) 0.3 Effective tax rate 20.3 % 16.0 % 16.8 % The tax effects of temporary differences that give rise to deferred tax assets and liabilities are as follows: December 31, 2024 December 31, 2023 Deferred Tax Assets: Accrued compensation, postretirement and other employee benefits $ 45,145 $ 46,068 Accrued expenses 17,218 20,154 Net operating loss and other carryforwards 311,043 326,437 Inventories 31,583 28,729 Allowance for credit losses 8,428 7,679 Accrued insurance 2,340 4,574 Long-term liabilities, warranty and environmental costs 6,818 1,864 Lease obligations 51,837 55,634 Capitalized research and development 68,240 54,397 Total gross deferred tax assets 542,652 545,536 Valuation allowance (198,082) (209,931) Total deferred tax assets, net of valuation allowances $ 344,570 $ 335,605 Deferred Tax Liabilities: Intangible assets $ (440,946) $ (405,504) Property, plant and equipment (69,920) (78,668) Lease right-of-use assets (48,088) (52,769) Other liabilities (21,250) (34,642) Total deferred tax liabilities (580,204) (571,583) Net deferred tax liability $ (235,634) $ (235,978) Classified as follows in the Consolidated Balance Sheets: Other assets and deferred charges $ 116,372 $ 110,405 Deferred income taxes (352,006) (346,383) $ (235,634) $ (235,978) As of December 31, 2024, the Company has $263,742 of deferred tax assets recorded related to non-U.S. tax loss carryforwards primarily resulting from non-operating activities and tax credit carryforwards. The non-U.S. losses and credits as of December 31, 2024 are available to be carried forward, with $112,438 expiring during the years 2025 through 2044, and the remaining $151,304 carried forward indefinitely. As of December 31, 2024, the Company has $47,301 of deferred tax assets recorded related to U.S. federal and state tax loss and tax credit carryforwards. The U.S. federal and state tax losses and credits as of December 31, 2024 are available to be carried forward, with $41,840 expiring during the years 2025 through 2044, and the remaining $5,461 carried forward indefinitely. The Company maintains valuation allowances by jurisdiction against the deferred tax assets related to certain of these carryforwards for which it is more likely than not that some portion or all will not be realized. The following table is a reconciliation of the beginning and ending balances of the Company's valuation allowance on deferred tax assets: Total Balance at January 1, 2022 $ 306,066 Additions 4,960 Reductions (39,823) Balance at December 31, 2022 271,203 Additions 31,388 Reductions (92,660) Balance at December 31, 2023 209,931 Additions 27,192 Reductions (39,041) Balance at December 31, 2024 $ 198,082 Unrecognized Tax Benefits The Company files U.S federal, state, local and non-U.S. tax returns. The Company is routinely audited by the tax authorities in these jurisdictions, and a number of audits are currently underway. It is reasonably possible during the next twelve months that uncertain tax positions may be settled, which could result in a decrease in the gross amount of unrecognized tax benefits. This decrease may result in an income tax benefit. Due to the potential for resolution of U.S federal, state and non-U.S. examinations, and the expiration of various statutes of limitation, the Company's gross unrecognized tax benefits balance may change within the next twelve months by a range of zero to $3,699. All significant U.S. federal, state, local and non-U.S. matters have been concluded through 2021. The Company believes adequate provision has been made for all income tax uncertainties. The following table is a reconciliation of the beginning and ending balances of the Company's unrecognized tax benefits: Total Unrecognized tax benefits at January 1, 2022 $ 64,652 Additions based on tax positions related to the current year 3,315 Additions for tax positions of prior years 3,421 Reductions for tax positions of prior years (39,439) Cash settlements (411) Lapse of statutes (3,352) Unrecognized tax benefits at December 31, 2022 28,186 Additions based on tax positions related to the current year 1,235 Additions for tax positions of prior years 2,223 Reductions for tax positions of prior years (3,361) Cash settlements (1,791) Lapse of statutes (3,983) Unrecognized tax benefits at December 31, 2023 22,509 Additions based on tax positions related to the current year 33,688 Additions for tax positions of prior years 507 Reductions for tax positions of prior years (337) Cash settlements (2,307) Lapse of statutes (4,314) Unrecognized tax benefits at December 31, 2024 $ 49,746 If recognized, the net amount of potential tax benefits as of December 31, 2024 that would impact the Company's effective tax rate is $42,913. During the years ended December 31, 2024, 2023 and 2022, the Company recorded income of $617, $1,378 and $8,931, respectively, as a component of provision for income taxes related to the accrued interest and penalties on net reductions to unrecognized tax benefits. The Company had accrued interest and penalties of $4,181 at December 31, 2024 and $4,798 at December 31, 2023, which are not included in the unrecognized tax benefits table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Cash Incentive Program</t>
        </is>
      </c>
      <c r="B1" s="2" t="inlineStr">
        <is>
          <t>12 Months Ended</t>
        </is>
      </c>
    </row>
    <row r="2">
      <c r="B2" s="2" t="inlineStr">
        <is>
          <t>Dec. 31, 2024</t>
        </is>
      </c>
    </row>
    <row r="3">
      <c r="A3" s="3" t="inlineStr">
        <is>
          <t>Share-Based Payment Arrangement [Abstract]</t>
        </is>
      </c>
      <c r="B3" s="4" t="inlineStr">
        <is>
          <t xml:space="preserve"> </t>
        </is>
      </c>
    </row>
    <row r="4">
      <c r="A4" s="4" t="inlineStr">
        <is>
          <t>Equity and Cash Incentive Program</t>
        </is>
      </c>
      <c r="B4" s="4" t="inlineStr">
        <is>
          <t xml:space="preserve">15. Equity and Cash Incentive Program The Company typically makes its annual grants of equity awards pursuant to actions taken by the Compensation Committee of the Board of Directors at its regularly scheduled first quarter meeting. For the years presented herein, employee awards were made pursuant to the terms of the Company's 2021 Omnibus Incentive Plan (the "2021 Plan") and 2012 Equity and Cash Incentive Plan (the "2012 Plan"). On May 7, 2021, the shareholders approved the 2021 Plan, to replace the 2012 Plan, which otherwise would have terminated according to its terms on May 3, 2022. Upon approval of the 2021 Plan, no additional awards could be granted under the 2012 Plan, and the remaining 4,888,197 shares available for additional award grant purposes became available for issuance under the 2021 Plan. The 2021 Plan provides for stock options and SARs, RSUs, PSAs, cash performance awards, directors' shares and deferred stock units. Under the 2021 Plan, a total of 8,300,000 newly authorized shares of common stock are reserved for issuance, resulting in a total of 13,188,197 authorized shares available for issuance. These shares are subject to adjustments resulting from stock dividends, stock splits, recapitalizations, reorganizations and other similar changes. Officers and other key employees, as well as non-employee directors, are eligible to participate in the 2021 Plan, and were also eligible under the 2012 Plan which had a ten-year term between May 3, 2012 to May 3, 2022. Stock-based compensation costs are reported within selling, general and administrative expenses in the consolidated statements of earnings. The following table summarizes the Company's compensation expense relating to all stock-based incentive plans: Years Ended December 31, 2024 2023 2022 Pre-tax stock-based compensation expense $ 40,359 $ 30,766 $ 30,075 Tax benefit (3,792) (3,106) (2,827) Total stock-based compensation expense, net of tax $ 36,567 $ 27,660 $ 27,248 Pre-tax stock-based compensation expense attributable to discontinued operations was $673, $699 and $746 for the years ended December 31, 2024, 2023 and 2022, respectively. These expenses are included within stock-based compensation expense in the consolidated statements of stockholders' equity. See Note 4 — Discontinued and Disposed Operations for further details. SARs The exercise price per share for SARs is equal to the closing price of the Company's stock on the New York Stock Exchange on the date of grant. New common shares are issued when SARs are exercised. The period during which SARs are exercisable is fixed by the Company's Compensation Committee at the time of grant. Generally, the SARs vest after three years of service and expire at the end of ten years. In 2024, 2023 and 2022, the Company issued SARs covering 355,685, 359,715 and 335,285 shares, respectively. The fair value of each SAR grant was estimated on the date of grant using a Black-Scholes option-pricing model with the following assumptions: 2024 2023 2022 Risk-free interest rate 4.13 % 3.91 % 1.86 % Dividend yield 1.28 % 1.32 % 1.25 % Expected life (years) 5.5 5.4 5.4 Volatility 31.32 % 30.65 % 29.46 % Grant price $160.11 $153.25 $160.21 Fair value per share at date of grant $51.17 $47.27 $42.07 Expected volatilities are based on Dover's stock price history, including implied volatilities from traded options on Dover stock. The Company uses historical data to estimate SAR exercise and employee termination patterns within the valuation model. The expected life of SARs granted is derived from the output of the option valuation model and represents the average period of time that SARs granted are expected to be outstanding. The interest rate for periods within the contractual life of the awards is based on the U.S. Treasury yield curve in effect at the time of grant. A summary of activity relating to SARs granted under the 2021 Plan and the 2012 Plan for the year ended December 31, 2024 is as follows: Number of Shares Weighted Average Exercise Price Weighted Average Remaining Contractual Term (Years) Aggregate Intrinsic Value Outstanding at January 1, 2024 2,409,610 $ 109.65 Granted 355,685 160.11 Forfeited / expired (53,889) 157.74 Exercised (309,760) 86.27 Outstanding at December 31, 2024 2,401,646 119.11 5.6 $ 164,481 Exercisable at December 31, 2024 1,468,033 $ 94.54 4.0 $ 136,613 Unrecognized compensation expense related to SARs not yet exercisable was $8,387 at December 31, 2024. This cost is expected to be recognized over a weighted average period of 1.3 years. Other information regarding the exercise of SARs is listed below: 2024 2023 2022 Fair value of SARs that became exercisable $ 9,629 $ 7,492 $ 8,939 Aggregate intrinsic value of SARs exercised 28,833 26,041 11,992 PSAs PSAs granted are expensed over the three-year requisite performance and service period. Awards become vested if (1) the Company achieves certain conditions, discussed below, and (2) the employee remains continuously employed by the Company during the performance period. Partial vesting may occur after separation from service in the case of certain terminations not for cause and for retirements. In 2024, 2023 and 2022, the Company issued PSAs covering 43,602, 43,656 and 40,087 shares, respectively. The PSAs granted in 2024 vest based on the attainment of two equally weighted measures: (i) Dover’s performance relative to established internal metrics (performance condition) and (ii) Dover's performance relative to its peer group (companies listed under the S&amp;P 500 Industrials sector; market condition). The PSAs granted in 2023 and 2022 vest solely on the attainment of Dover's performance relative to its peer group (same aforementioned market condition). The grant date fair value of the performance condition portion is determined using Dover’s closing stock price at the date of grant and the amount of expense recognized over the vesting period is subject to adjustment based on the expected attainment of the performance condition. The fair value per share at the date of grant for the 2024 performance condition portion is $177.19. The grant date fair value of the 2024 market condition portion, and all 2023 and 2022 PSAs, is determined using the Monte Carlo simulation model. The amount of expense recognized over the vesting period is not subject to change based on future market conditions. The assumptions used in the Monte Carlo model to determine the fair value of the PSAs granted in the respective periods were as follows: 2024 2023 2022 Risk-free interest rate 4.37 % 4.28 % 1.68 % Dividend yield 1.15 % 1.32 % 1.25 % Expected life (years) 2.8 2.9 2.9 Volatility 23.30 % 27.30 % 31.10 % Grant price $177.19 $153.25 $160.21 Fair value per share at date of grant $287.62 $249.48 $196.40 A summary of activity for PSAs for the year ended December 31, 2024 is as follows: Number of Shares Weighted Average Grant-Date Fair Value Unvested at January 1, 2024 77,761 $ 224.42 Granted 43,602 232.41 Forfeited (2,938) 232.71 Vested (39,350) 200.18 Unvested at December 31, 2024 79,075 $ 240.59 Unrecognized compensation expense related to unvested PSAs as of December 31, 2024 was $10,235, which will be recognized over a weighted average period of 1.7 years. RSUs The Company also has restricted stock authorized for grant. Common stock of the Company may be granted at no cost to certain officers and key employees. In general, restrictions limit the sale or transfer of these shares during a three-year period, and restrictions lapse proportionately over the three-year period. The Company granted 94,307, 91,439 and 79,556 of RSUs in 2024, 2023 and 2022, respectively. The fair value of these awards was determined using Dover's closing stock price on the date of grant, which was $160.11, $153.25, and $160.21 in 2024, 2023 and 2022, respectively. A summary of activity for RSUs for the year ended December 31, 2024 is as follows: Number of Shares Weighted Average Grant-Date Fair Value Unvested at January 1, 2024 152,974 $ 145.45 Granted 94,307 160.11 Forfeited (13,352) 156.15 Vested (70,329) 145.52 Unvested at December 31, 2024 163,600 $ 155.62 Unrecognized compensation expense relating to unvested RSUs as of December 31, 2024 was $10,609, which will be recognized over a weighted average period of 1.5 years. Directors' Shares The Company issued the following shares to its non-employee directors as partial compensation for serving as directors of the Company: Years ended December 31, 2024 2023 2022 Aggregate shares granted 8,259 11,309 10,730 Deferred stock units (5,242) (7,487) (7,247) Net shares issued 3,017 3,822 3,4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16. Commitments and Contingent Liabilities Guarantees The Company has provided typical indemnities in connection with sales of certain businesses and assets, including representations and warranties and related indemnities for environmental, health and safety, tax and employment matters. The Company does not have any material liabilities recorded for these indemnifications and is not aware of any claims or other information that would give rise to material payments under such indemnities. Litigation A few of the Company's subsidiaries are involved in legal proceedings relating to the cleanup of waste disposal sites identified under federal and state statutes which provide for the allocation of such costs among "potentially responsible parties." In each instance, the extent of the Company's liability appears to be relatively insignificant in relation to the total projected expenditures and the number of other "potentially responsible parties" involved and is anticipated to be immaterial to the Company. In addition, a few of the Company's subsidiaries are involved in ongoing remedial activities at certain current and former plant sites, in cooperation with regulatory agencies, and appropriate estimated liabilities have been established. At December 31, 2024 and December 31, 2023, these estimated liabilities for environmental and other matters, including private party claims for exposure to hazardous substances that are probable and estimable, were not significant. See Note 10 — Other Accrued Expenses and Other Liabilities for additional details. The Company and some of its subsidiaries are also parties to a number of other legal proceedings incidental to their businesses. These proceedings primarily involve claims by private parties alleging injury arising out of use of the Company's products, patent infringement, employment matters and commercial disputes. Management and legal counsel, at least quarterly, review the probable outcome of such proceedings, the costs and expenses reasonably expected to be incurred and currently accrued to-date and consider the availability and extent of insurance coverage. The Company has estimated liabilities for these other legal matters that are probable and estimable, and at December 31, 2024 and 2023, these estimated liabilities were immaterial. While it is not possible at this time to predict the outcome of these legal actions, in the opinion of management, based on the aforementioned reviews, the Company is not currently involved in any legal proceedings which, individually or in the aggregate, could have a material effect on its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17. Employee Benefit Plans The Company offers defined contribution retirement plans which cover the majority of its U.S. employees, as well as employees in certain other countries. The Company’s expense relating to defined contribution plans was $61,384, $56,597 and $53,508 for the years ended December 31, 2024, 2023 and 2022, respectively. The Company sponsors qualified defined benefit pension plans covering certain employees of the Company and its subsidiaries. The plans' benefits are generally based on years of service and employee compensation. The Company also provides to certain management employees, through non-qualified plans, supplemental retirement benefits in excess of qualified plan limits imposed by federal tax law. The U.S. qualified and non-qualified defined benefit plans were closed to new employees after December 31, 2013. All pension-eligible employees as of December 31, 2013 continued to earn a pension benefit through December 31, 2023 as long as they remained employed by the Company participating in the impacted plans. Effective January 1, 2024, the plans have been frozen for any future benefit accruals. The Company also maintains other post-retirement benefit plans. These plans are closed to new entrants and are not considered to be significant. The supplemental and other post-retirement benefit plans are supported by the general assets of the Company. Obligations and Funded Status The following tables summarize the change in benefit obligations, change in plan assets, and funded status associated with the Company's significant defined benefit plans and the amounts recognized in the consolidated balance sheets at December 31, 2024 and 2023: Qualified Defined Benefits Non-Qualified Supplemental Benefits U.S. Plan Non-U.S. Plans 2024 2023 2024 2023 2024 2023 Change in benefit obligation: Benefit obligation at beginning of year $ 319,306 $ 319,901 $ 250,029 $ 215,317 $ 29,189 $ 32,503 Service cost — 2,867 4,853 3,712 — 970 Interest cost 15,810 17,203 6,091 10,591 1,359 1,636 Plan participants' contributions — — 2,481 2,251 — — Benefits paid (27,725) (17,701) (8,477) (11,953) (4,188) (6,582) Actuarial loss (gain) (1) (16,635) 22,384 3,288 16,884 (3,318) 662 Disposition — — (4,226) — — — Amendments — — (364) 41 — — Settlements and curtailments — (25,348) (2,118) (1,116) — — Currency translation and other — — (10,126) 14,302 — — Benefit obligation at end of year 290,756 319,306 241,431 250,029 23,042 29,189 Change in plan assets: Fair value of plan assets at beginning of year 392,519 394,053 175,765 152,860 — — Actual return on plan assets 7,172 40,633 6,770 11,935 — — Company contributions — — 8,594 9,516 4,188 6,582 Plan participants' contributions — — 2,481 2,251 — — Benefits paid (27,725) (17,701) (8,477) (11,953) (4,188) (6,582) Settlements and curtailments — (24,466) (2,118) (298) — — Currency translation and other — — (6,785) 11,454 — — Fair value of plan assets at end of year 371,966 392,519 176,230 175,765 — — Funded (unfunded) status $ 81,210 $ 73,213 $ (65,201) $ (74,264) $ (23,042) $ (29,189) Amounts recognized in the consolidated balance sheets consist of: Assets and Liabilities: Other assets and deferred charges $ 81,210 $ 73,213 $ 2,080 $ 1,938 $ — $ — Accrued compensation and employee benefits — — (1,601) (731) (6,481) (5,477) Liabilities held for sale (2) — — — (18,044) — — Defined benefit and other post-retirement benefit plans — — (65,680) (57,427) (16,561) (23,712) Total assets (liabilities) 81,210 73,213 (65,201) (74,264) (23,042) (29,189) Accumulated other comprehensive loss (earnings): Net actuarial losses (gains) 61,715 57,870 45,986 42,926 (24,795) (24,435) Prior service cost (credit) — — (1,825) (2,222) — — Tax (benefit) expense (12,945) (12,075) (9,293) (8,947) 5,395 5,313 Total accumulated other comprehensive loss (earnings), net of tax 48,770 45,795 34,868 31,757 (19,400) (19,122) Net amount recognized at December 31, $ 129,980 $ 119,008 $ (30,333) $ (42,507) $ (42,442) $ (48,311) Accumulated benefit obligations $ 290,756 $ 319,306 $ 233,921 $ 242,619 $ 23,042 $ 29,189 (1) The actuarial loss (gain) were primarily due to discount rate fluctuations and plan experience. (2) De-Sta-Co assets and liabilities are classified as held for sale as of December 31, 2023. See Note 4 — Discontinued and Disposed Operations for further details. The Company's net unfunded status at December 31, 2024 and 2023 includes net liabilities of $65,201 and $74,264, respectively, relating to the Company's significant international qualified plans, some in locations where it is not economically advantageous to pre-fund the plans due to local regulations. The majority of the international obligations relate to defined pension plans operated by the Company's businesses in Germany, France, the United Kingdom, Switzerland and Canada. The accumulated benefit obligation for all defined benefit pension plans was $547,719 and $591,114 at December 31, 2024 and 2023, respectively. Non-U.S. pension plans with accumulated benefit obligations in excess of plan assets consist of the following at December 31, 2024 and 2023: 2024 2023 Accumulated benefit obligation $ 228,977 $ 227,442 Fair value of plan assets 169,207 158,653 Non-U.S. pension plans with projected benefit obligations in excess of plan assets consist of the following at December 31, 2024 and 2023: 2024 2023 Projected benefit obligation $ 236,488 $ 234,854 Fair value of plan assets 169,207 158,653 Net Periodic Benefit Cost The operating expense component of net periodic benefit cost (service cost) is reported with similar compensation costs in the Company's consolidated statement of earnings. The non-operating components (all other components of net periodic benefit cost, including interest cost, amortization of prior service cost, curtailments and settlements, etc.) are reported outside of operating income in other income, net in the consolidated statement of earnings. Components of the net periodic benefit cost were as follows: Defined Benefit Plans Qualified Defined Benefits Non-Qualified Supplemental Benefits U.S. Plan Non-U.S. Plans 2024 2023 2022 2024 2023 2022 2024 2023 2022 Service cost $ — $ 2,867 $ 5,703 $ 4,853 $ 3,712 $ 4,675 $ — $ 970 $ 1,426 Interest cost 15,810 17,203 13,745 6,091 10,591 5,220 1,359 1,636 1,215 Expected return on plan assets (27,653) (26,208) (29,104) (7,868) (7,331) (7,191) — — — Amortization of: Prior service cost (credit) — — 110 (760) (717) (526) — 1,874 1,490 Actuarial loss (gain) — — 2,300 1,069 656 1,747 (2,959) (3,207) (2,016) Settlement and curtailment loss (gain) — 4,434 6,276 112 (801) (393) — — — Net periodic (benefit) expense $ (11,843) $ (1,704) $ (970) $ 3,497 $ 6,110 $ 3,532 $ (1,600) $ 1,273 $ 2,115 Assumptions The Company determines actuarial assumptions on an annual basis. The weighted average assumptions used in determining the benefit obligations were as follows: Qualified Defined Benefits Non-Qualified Supplemental Benefits U.S. Plan Non-U.S. Plans 2024 2023 2024 2023 2024 2023 Discount rate 5.70 % 5.20 % 2.64 % 2.80 % 5.50 % 5.15 % Average wage increase N/A 4.00 % 1.36 % 1.65 % N/A 4.50 % The weighted average assumptions used in determining the net periodic benefit cost were as follows: Qualified Defined Benefits Non- Qualified Supplemental Benefits U.S. Plan Non-U.S. Plans 2024 2023 2022 2024 2023 2022 2024 2023 2022 Discount rate 5.20 % 5.55 % 2.95 % 2.80 % 3.57 % 1.18 % 5.15 % 5.50 % 2.90 % Average wage increase 4.00 % 4.00 % 4.00 % 1.65 % 1.67 % 1.53 % 4.50 % 4.50 % 4.50 % Expected return on plan assets 6.30 % 5.60 % 5.60 % 4.59 % 4.69 % 3.47 % na na na The Company's discount rate assumption is determined by developing a yield curve based on high quality corporate bonds with maturities matching the plans' expected benefit payment streams. The plans' expected cash flows are then discounted by the resulting year-by-year discount rates. Plan Assets The primary financial objective of the plans is to secure participant retirement benefits. Accordingly, the key objective in the plans' financial management is to promote stability and, to the extent appropriate, growth in the funded status. Related and supporting financial objectives are established in conjunction with a review of current and projected plan financial requirements. As it relates to the funded defined benefit pension plans, the Company's funding policy is consistent with the funding requirements of the Employment Retirement Income Security Act ("ERISA") and applicable international laws. The Company is responsible for overseeing the management of the investments of the plans' assets and otherwise ensuring that the plans' investment programs are in compliance with ERISA, other relevant legislation and the related plan documents. Where relevant, the Company has retained professional investment managers to manage the plans' assets and implement the investment process. The investment managers, in implementing their investment processes, have the authority and responsibility to select appropriate investments in the asset classes specified by the terms of their applicable prospectus or investment manager agreements with the plans. The assets of the plans are invested to achieve an appropriate return for the plans consistent with a prudent level of risk. The plans' long-term investment objective is to generate investment returns that provide adequate assets to meet all benefit obligations in accordance with applicable regulations. The expected return on assets assumption used for net periodic benefit cost is developed through analysis of historical and forecasted market returns, statistical analysis, current market conditions and the past experience of plan asset investments. The Company's actual and target weighted average asset allocation for our U.S. Qualified Defined Benefits Plan was as follows: 2024 2023 Current Target Return-seeking investments 30 % 28 % 30 % Liability hedging investments 70 % 72 % 70 % Total 100 % 100 % 100 % Return-seeking investments include diversified foreign and domestic equities, U.S. high yield fixed income investments, and emerging market debt. Liability hedging investments primarily include a diversified portfolio of U.S. long duration fixed income assets. While the non-U.S. investment policies are different for each country, the long-term objectives are generally the same as for the U.S. pension assets. The fair values of both U.S. and non-U.S. pension plan assets by asset category within the fair value hierarchy (as defined in Note 13 — Financial Instruments) were as follows: U.S. Qualified Defined Benefits Plan December 31, 2024 December 31, 2023 Level 1 Level 2 Total Fair Value Level 1 Level 2 Total Fair Value Corporate bonds $ — $ 196,492 $ 196,492 $ — $ 215,631 $ 215,631 Government securities — 52,880 52,880 — 52,862 52,862 Interest-bearing cash and short-term investments 3,189 — 3,189 3,901 — 3,901 Total investments at fair value $ 3,189 $ 249,372 252,561 $ 3,901 $ 268,493 272,394 Investments measured at net asset value* Collective funds 110,020 110,582 Short-term investment funds 9,385 9,543 Total investments $ 371,966 $ 392,519 Non-U.S. Plans December 31, 2024 December 31, 2023 Level 1 Level 2 Level 3 Total Fair Value Level 1 Level 2 Level 3 Total Fair Value Common stocks $ 56,976 $ — $ — $ 56,976 $ 54,557 $ — $ — $ 54,557 Fixed income investments — 35,936 — 35,936 — 32,421 — 32,421 Mutual funds 12,118 — — 12,118 20,628 — — 20,628 Cash and cash equivalents 2,384 — — 2,384 2,237 — — 2,237 Other — 3,570 21,658 25,228 — 499 18,652 19,151 Total investments at fair value $ 71,478 $ 39,506 $ 21,658 132,642 $ 77,422 $ 32,920 $ 18,652 128,994 Investments measured at net asset value* Collective funds 39,339 41,502 Other 4,249 5,269 Total investments $ 176,230 $ 175,765 * In accordance with Fair Value Measurement Topic 820 (Subtopic 820-10), certain investments that are measured at fair value using the net asset value per share (or its equivalent) as a practical expedient were not classified in the fair value hierarchy. These are included to permit reconciliation of the fair value hierarchy to the aggregate pension plan assets. Common stocks represent investments in domestic and foreign equities, which are publicly traded on active exchanges and are valued based on quoted market prices. Fixed income investments include bonds and notes, which are valued based on quoted market prices, as well as investments in other government and municipal securities and corporate bonds, which are valued based on yields currently available on comparable securities of issuers with similar credit ratings. Mutual funds are categorized as either Level 1, 2 or Net Asset Value ("NAV") as a practical expedient depending on the nature of the observable inputs. Collective funds and short-term investment funds are valued using NAV as a practical expedient as of the last business day of the year. The NAV is based on the underlying value of the assets owned by the fund, minus its liabilities, and then divided by the number of shares outstanding.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availability of observable data is monitored by plan management to assess appropriate classification of financial instruments within the fair value hierarchy. Depending upon the availability of such inputs, specific securities may transfer between levels. In such instances, the transfer is reported at the end of the reporting period. The fair value measurement of plan assets using significant unobservable inputs (Level 3) changed during 2023 and 2024, due to the following: Level 3 Balance at December 31, 2022 $ 16,294 Actual return on plan assets: Relating to assets still held at December 31, 2023 (417) Relating to assets sold during the period (17) Purchases 1,746 Sales and settlements (346) Foreign currency translation 1,392 Balance at December 31, 2023 18,652 Actual return on plan assets: Relating to assets still held at December 31, 2024 623 Relating to assets sold during the period 7 Purchases 2,154 Sales and settlements 1,090 Foreign currency translation (868) Balance at December 31, 2024 $ 21,658 Future Estimates Benefit Payments Estimated future benefit payments to retirees, which reflect expected future service except to the extent frozen, are as follows: Qualified Defined Benefits Non-Qualified Supplemental Benefits U.S. Plan Non-U.S. Plans 2025 $ 32,185 $ 12,261 $ 6,657 2026 27,402 12,221 3,727 2027 26,139 14,861 1,888 2028 24,919 12,877 3,737 2029 24,405 12,369 1,676 2030 - 2034 108,965 67,017 7,157 Contribu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Earnings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Earnings (Loss)</t>
        </is>
      </c>
      <c r="B4" s="4" t="inlineStr">
        <is>
          <t>18. Accumulated Other Comprehensive Earnings (Loss) The components of accumulated other comprehensive earnings (loss) are as follows: December 31, 2024 December 31, 2023 Cumulative foreign currency translation adjustments $ (265,815) $ (181,331) Pension and other postretirement benefit plans (64,238) (58,430) Changes in fair value of cash flow hedges and other 2,277 1,895 $ (327,776) $ (237,866) Amounts reclassified from accumulated other comprehensive earnings (loss) to earnings from continuing operations during the years ended December 31, 2024, 2023 and 2022 were as follows: Years Ended December 31, 2024 2023 2022 Foreign currency translation: Reclassification of foreign currency translation losses to earnings $ 13,931 $ — $ 5,915 Tax benefit — — — Net of tax $ 13,931 $ — $ 5,915 Pension and other postretirement benefit plans: Amortization of actuarial (gains) losses $ (1,890) $ (2,551) $ 2,965 Amortization of prior service (credit) costs and transition obligation (760) 1,157 1,074 Settlement and curtailment 113 3,633 4,282 Total before tax (2,537) 2,239 8,321 Tax expense (benefit) 522 (538) (1,842) Net of tax $ (2,015) $ 1,701 $ 6,479 Cash flow hedges: Net (gains) losses reclassified into earnings $ (1,480) $ 2,437 $ (4,797) Tax expense (benefit) 290 (483) 1,065 Net of tax $ (1,190) $ 1,954 $ (3,732) Foreign currency translation losses were recognized in selling, general and administrative expenses within the consolidated statement of earnings as a result of the substantial liquidation of certain businesses. The Company recognizes the amortization of net actuarial gains and losses and prior service costs in other income, net within the consolidated statements of earnings. Cash flow hedges consist mainly of foreign currency forward contracts. The Company recognizes the realized gains and losses on its cash flow hedges in the same line item as the hedged transaction, such as revenue, cost of goods and services, or selling, general and administrative expenses in the consolidated statements of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9. Segment Information The Company categorizes its operating companies into five reportable segments: Engineered Products, Clean Energy &amp; Fueling, Imaging &amp; Identification, Pumps &amp; Process Solutions, and Climate &amp; Sustainability Technologies. The Company's businesses are structured around similar business models, go-to market strategies, manufacturing practices and product categories which increases management efficiency and better aligns Dover's operations with its strategic initiatives and capital allocation priorities, and provides greater transparency about performance. Operating segments are defined as the components of an enterprise for which separate financial information is available, that engage in business activities from which they may recognize revenues and incur expenses, and that are regularly evaluated by the entity's chief operating decision maker or decision-making group, which is composed of Dover's Group Executive Committee ("GEC"), in making resource allocation decisions and evaluating performance. The five reportable segments are as follows: • Engineered Products segment provides a wide range of equipment, components, software, solutions and services to the vehicle aftermarket, aerospace and defense, industrial winch and hoist, and fluid dispensing end-markets. • Clean Energy &amp; Fueling segment provides components, equipment, software solutions and services enabling safe and reliable storage, transport and dispensing of traditional and clean fuels (including liquefied natural gas, hydrogen, and electric vehicle charging), cryogenic gases, and other hazardous substances along the supply chain, and safe and efficient operation of convenience retail, retail fueling and vehicle wash establishments. • Imaging &amp; Identification segment supplies precision marking and coding, product traceability, brand protection and digital textile printing equipment, as well as related consumables, software and services to the global packaged and consumer goods, pharmaceutical, industrial manufacturing, textile and other end-markets. • Pumps &amp; Process Solutions segment manufactures specialty pumps and flow meters, fluid transfer connectors, highly engineered precision components, instruments and digital controls for rotating and reciprocating machines, and polymer processing equipment, serving single-use biopharmaceutical production, diversified industrial manufacturing applications, chemical production, plastics and polymer processing, midstream and downstream oil and gas, clean energy markets, thermal management, food and beverage, semiconductor production and medical applications and other end-markets. • Climate &amp; Sustainability Technologies segment is a provider of innovative and energy-efficient equipment, components, solutions, services and parts for the commercial refrigeration, heating and cooling and beverage can-making equipment end-markets. Management uses segment earnings to evaluate segment performance and allocate resources. Segment earnings is defined as earnings before purchase accounting expenses, restructuring and other costs (benefits), disposition costs, (gain) loss on dispositions, corporate expenses/other, interest expense, interest income and provision for income taxes. Segment financial information and a reconciliation of segment results to consolidated results follows: Years Ended December 31, 2024 2023 2022 Revenue: Engineered Products $ 1,202,457 $ 1,250,925 $ 1,379,512 Clean Energy &amp; Fueling 1,936,784 1,788,277 1,878,507 Imaging &amp; Identification 1,137,165 1,116,732 1,123,815 Pumps &amp; Process Solutions 1,894,566 1,755,691 1,728,235 Climate &amp; Sustainability Technologies 1,579,649 1,778,582 1,737,724 Total segment revenues 7,750,621 7,690,207 7,847,793 Intersegment eliminations (4,712) (5,731) (3,619) Total consolidated revenue $ 7,745,909 $ 7,684,476 $ 7,844,174 Adjusted cost of goods and services : (1) Engineered Products $ 806,133 $ 834,095 $ 935,128 Clean Energy &amp; Fueling 1,232,836 1,155,988 1,212,716 Imaging &amp; Identification 520,748 531,194 550,634 Pumps &amp; Process Solutions 1,016,622 955,472 885,903 Climate &amp; Sustainability Technologies 1,130,736 1,281,593 1,292,716 Total adjusted segment cost of goods and services $ 4,707,075 $ 4,758,342 $ 4,877,097 Adjusted selling, general and administrative expenses : (2) Engineered Products $ 165,087 $ 192,779 $ 203,888 Clean Energy &amp; Fueling 343,955 303,685 312,798 Imaging &amp; Identification 314,710 313,026 305,097 Pumps &amp; Process Solutions 341,338 315,814 309,314 Climate &amp; Sustainability Technologies 198,038 191,609 190,524 Total adjusted segment selling, general and administrative expenses $ 1,363,128 $ 1,316,913 $ 1,321,621 Earnings from continuing operations: Segment earnings: Engineered Products $ 231,237 $ 224,051 $ 240,496 Clean Energy &amp; Fueling 359,993 328,604 352,993 Imaging &amp; Identification 301,707 272,512 268,084 Pumps &amp; Process Solutions 536,606 484,405 533,018 Climate &amp; Sustainability Technologies 250,875 305,380 254,484 Total segment earnings 1,680,418 1,614,952 1,649,075 Purchase accounting expenses (3) 186,241 158,582 174,397 Restructuring and other costs (4) 84,983 62,927 36,209 Disposition costs (5) — 1,302 — (Gain) loss on dispositions (6) (597,798) — 194 Corporate expense / other (7) 155,963 151,333 136,045 Interest expense 131,171 131,304 116,456 Interest income (37,158) (13,496) (4,429) Earnings before provision for income taxes 1,757,016 1,123,000 1,190,203 Provision for income taxes 357,048 179,136 200,291 Earnings from continuing operations $ 1,399,968 $ 943,864 $ 989,912 (1) Adjusted cost of goods and services exclude expenses related to purchase accounting and restructuring and other costs. (2) Adjusted selling, general and administrative expenses exclude expenses related to purchase accounting, restructuring and other costs, disposition costs, and (gain) loss on dispositions and include other income, net. (3) Purchase accounting expenses are primarily comprised of amortization of intangible assets and charges related to fair value step-ups for acquired inventory sold during the period. (4) Restructuring and other costs relate to actions taken for headcount reductions, facility consolidations and site closures, product line exits, and other asset charges. Restructuring and other costs consist of the following: Years Ended December 31, 2024 2023 2022 Restructuring $ 69,810 $ 49,901 $ 30,480 Other costs, net 15,173 13,026 5,729 Restructuring and other costs $ 84,983 $ 62,927 $ 36,209 (5) Disposition costs related to the sale of De-Sta-Co in our Engineered Products segment. (6) (Gain) loss on dispositions includes post-closing adjustments, see Note 4 — Discontinued and Disposed Operations. (7) Certain expenses are maintained at the corporate level and not allocated to the segments. These expenses include executive and functional compensation costs, non-service pension costs, non-operating insurance expenses, shared business services and digital and IT overhead costs, deal-related expenses and various administrative expenses relating to the corporate headquarters. Segment margin and a reconciliation of segment depreciation and amortization to consolidated results follows: Years Ended December 31, 2024 2023 2022 Segment margins: Engineered Products 19.2 % 17.9 % 17.4 % Clean Energy &amp; Fueling 18.6 % 18.4 % 18.8 % Imaging &amp; Identification 26.5 % 24.4 % 23.9 % Pumps &amp; Process Solutions 28.3 % 27.6 % 30.8 % Climate &amp; Sustainability Technologies 15.9 % 17.2 % 14.6 % Total segments 21.7 % 21.0 % 21.0 % Depreciation and amortization: Other depreciation and amortization: (8) Engineered Products $ 19,259 $ 22,012 $ 22,571 Clean Energy &amp; Fueling 31,976 30,117 28,815 Imaging &amp; Identification 14,648 15,293 14,185 Pumps &amp; Process Solutions 50,050 46,344 40,839 Climate &amp; Sustainability Technologies 29,139 27,557 26,204 Total other depreciation and amortization 145,072 141,323 132,614 Corporate depreciation and amortization 7,030 6,046 8,144 Depreciation and amortization included in purchase accounting expenses and restructuring and other 185,740 157,677 154,902 Consolidated depreciation and amortization total $ 337,842 $ 305,046 $ 295,660 (8) Other depreciation and amortization relates to property, plant, and equipment and intangibles, and excludes amounts related to purchase accounting expenses and restructuring and other costs. Selected financial information by segment (continued): Years Ended December 31, Capital expenditures: 2024 2023 2022 Engineered Products $ 21,353 $ 17,457 $ 29,885 Clean Energy &amp; Fueling 37,340 25,421 33,489 Imaging &amp; Identification 13,173 11,598 14,695 Pumps &amp; Process Solutions 55,397 60,860 82,817 Climate &amp; Sustainability Technologies 35,445 61,790 41,426 Corporate 4,825 6,280 8,770 Total capital expenditures $ 167,533 $ 183,406 $ 211,082 Total assets at December 31: 2024 2023 Engineered Products (9) $ 1,063,292 $ 1,260,549 Clean Energy &amp; Fueling (10) 3,601,573 3,020,621 Imaging &amp; Identification 1,749,028 1,812,704 Pumps &amp; Process Solutions 2,613,405 2,654,421 Climate &amp; Sustainability Technologies 1,293,132 1,466,141 Corporate (11) 2,188,730 597,637 Total assets from continuing operations 12,509,160 10,812,073 Assets from discontinued operations — 536,440 Total assets $ 12,509,160 $ 11,348,513 (9) Engineered Products includes De-Sta-Co assets classified as held for sale at December 31, 2023. See Note 4 — Discontinued and Disposed Operations for additional information. (10) Increase primarily driven by 2024 acquisitions. See Note 3 — Acquisitions for additional information. (11) Corporate assets are comprised primarily of cash and cash equivalents. The increase in Corporate assets at December 31, 2024 is driven by the cash proceeds from the disposition of ESG. Revenue Long-Lived Assets (12) Years Ended December 31, At December 31, 2024 2023 2022 2024 2023 United States $ 4,201,427 $ 3,970,828 $ 4,197,423 $ 599,090 $ 570,349 Europe 1,676,209 1,756,999 1,791,806 302,129 321,628 Asia 832,764 923,890 938,699 57,113 59,496 Other Americas 729,709 671,162 653,777 26,431 22,936 Other 305,800 361,597 262,469 3,161 4,063 Consolidated total $ 7,745,909 $ 7,684,476 $ 7,844,174 $ 987,924 $ 978,472 (12) Long-lived assets are comprised of net property, plant and equipment. For the years ended December 31, 2024, 2023 and 2022, the U.S. was the largest geographical market for revenue for the Engineered Products, Clean Energy &amp; Fueling, Pumps &amp; Process Solutions, and Climate &amp; Sustainability Technologies segments, and Europe was the largest market for the Imaging &amp; Identification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7745909</v>
      </c>
      <c r="C4" s="5" t="n">
        <v>7684476</v>
      </c>
      <c r="D4" s="5" t="n">
        <v>7844174</v>
      </c>
    </row>
    <row r="5">
      <c r="A5" s="4" t="inlineStr">
        <is>
          <t>Cost of goods and services</t>
        </is>
      </c>
      <c r="B5" s="6" t="n">
        <v>4787288</v>
      </c>
      <c r="C5" s="6" t="n">
        <v>4816932</v>
      </c>
      <c r="D5" s="6" t="n">
        <v>4939221</v>
      </c>
    </row>
    <row r="6">
      <c r="A6" s="4" t="inlineStr">
        <is>
          <t>Gross profit</t>
        </is>
      </c>
      <c r="B6" s="6" t="n">
        <v>2958621</v>
      </c>
      <c r="C6" s="6" t="n">
        <v>2867544</v>
      </c>
      <c r="D6" s="6" t="n">
        <v>2904953</v>
      </c>
    </row>
    <row r="7">
      <c r="A7" s="4" t="inlineStr">
        <is>
          <t>Selling, general and administrative expenses</t>
        </is>
      </c>
      <c r="B7" s="6" t="n">
        <v>1752266</v>
      </c>
      <c r="C7" s="6" t="n">
        <v>1648204</v>
      </c>
      <c r="D7" s="6" t="n">
        <v>1625312</v>
      </c>
    </row>
    <row r="8">
      <c r="A8" s="4" t="inlineStr">
        <is>
          <t>Operating earnings</t>
        </is>
      </c>
      <c r="B8" s="6" t="n">
        <v>1206355</v>
      </c>
      <c r="C8" s="6" t="n">
        <v>1219340</v>
      </c>
      <c r="D8" s="6" t="n">
        <v>1279641</v>
      </c>
    </row>
    <row r="9">
      <c r="A9" s="4" t="inlineStr">
        <is>
          <t>Interest expense</t>
        </is>
      </c>
      <c r="B9" s="6" t="n">
        <v>131171</v>
      </c>
      <c r="C9" s="6" t="n">
        <v>131304</v>
      </c>
      <c r="D9" s="6" t="n">
        <v>116456</v>
      </c>
    </row>
    <row r="10">
      <c r="A10" s="4" t="inlineStr">
        <is>
          <t>Interest income</t>
        </is>
      </c>
      <c r="B10" s="6" t="n">
        <v>-37158</v>
      </c>
      <c r="C10" s="6" t="n">
        <v>-13496</v>
      </c>
      <c r="D10" s="6" t="n">
        <v>-4429</v>
      </c>
    </row>
    <row r="11">
      <c r="A11" s="4" t="inlineStr">
        <is>
          <t>Gain on dispositions</t>
        </is>
      </c>
      <c r="B11" s="6" t="n">
        <v>-597798</v>
      </c>
      <c r="C11" s="6" t="n">
        <v>0</v>
      </c>
      <c r="D11" s="6" t="n">
        <v>0</v>
      </c>
    </row>
    <row r="12">
      <c r="A12" s="4" t="inlineStr">
        <is>
          <t>Other income, net</t>
        </is>
      </c>
      <c r="B12" s="6" t="n">
        <v>-46876</v>
      </c>
      <c r="C12" s="6" t="n">
        <v>-21468</v>
      </c>
      <c r="D12" s="6" t="n">
        <v>-22589</v>
      </c>
    </row>
    <row r="13">
      <c r="A13" s="4" t="inlineStr">
        <is>
          <t>Earnings before provision for income taxes</t>
        </is>
      </c>
      <c r="B13" s="6" t="n">
        <v>1757016</v>
      </c>
      <c r="C13" s="6" t="n">
        <v>1123000</v>
      </c>
      <c r="D13" s="6" t="n">
        <v>1190203</v>
      </c>
    </row>
    <row r="14">
      <c r="A14" s="4" t="inlineStr">
        <is>
          <t>Provision for income taxes</t>
        </is>
      </c>
      <c r="B14" s="6" t="n">
        <v>357048</v>
      </c>
      <c r="C14" s="6" t="n">
        <v>179136</v>
      </c>
      <c r="D14" s="6" t="n">
        <v>200291</v>
      </c>
    </row>
    <row r="15">
      <c r="A15" s="4" t="inlineStr">
        <is>
          <t>Earnings from continuing operations</t>
        </is>
      </c>
      <c r="B15" s="6" t="n">
        <v>1399968</v>
      </c>
      <c r="C15" s="6" t="n">
        <v>943864</v>
      </c>
      <c r="D15" s="6" t="n">
        <v>989912</v>
      </c>
    </row>
    <row r="16">
      <c r="A16" s="4" t="inlineStr">
        <is>
          <t>Earnings from discontinued operations, net</t>
        </is>
      </c>
      <c r="B16" s="6" t="n">
        <v>1297158</v>
      </c>
      <c r="C16" s="6" t="n">
        <v>112964</v>
      </c>
      <c r="D16" s="6" t="n">
        <v>75464</v>
      </c>
    </row>
    <row r="17">
      <c r="A17" s="4" t="inlineStr">
        <is>
          <t>Net earnings</t>
        </is>
      </c>
      <c r="B17" s="5" t="n">
        <v>2697126</v>
      </c>
      <c r="C17" s="5" t="n">
        <v>1056828</v>
      </c>
      <c r="D17" s="5" t="n">
        <v>1065376</v>
      </c>
    </row>
    <row r="18">
      <c r="A18" s="3" t="inlineStr">
        <is>
          <t>Earnings per share from continuing operations:</t>
        </is>
      </c>
      <c r="B18" s="4" t="inlineStr">
        <is>
          <t xml:space="preserve"> </t>
        </is>
      </c>
      <c r="C18" s="4" t="inlineStr">
        <is>
          <t xml:space="preserve"> </t>
        </is>
      </c>
      <c r="D18" s="4" t="inlineStr">
        <is>
          <t xml:space="preserve"> </t>
        </is>
      </c>
    </row>
    <row r="19">
      <c r="A19" s="4" t="inlineStr">
        <is>
          <t>Earnings from continuing operations (in dollars per share)</t>
        </is>
      </c>
      <c r="B19" s="7" t="n">
        <v>10.16</v>
      </c>
      <c r="C19" s="7" t="n">
        <v>6.75</v>
      </c>
      <c r="D19" s="7" t="n">
        <v>6.94</v>
      </c>
    </row>
    <row r="20">
      <c r="A20" s="4" t="inlineStr">
        <is>
          <t>Earnings from continuing operations (in dollars per share)</t>
        </is>
      </c>
      <c r="B20" s="8" t="n">
        <v>10.09</v>
      </c>
      <c r="C20" s="8" t="n">
        <v>6.71</v>
      </c>
      <c r="D20" s="8" t="n">
        <v>6.89</v>
      </c>
    </row>
    <row r="21">
      <c r="A21" s="3" t="inlineStr">
        <is>
          <t>Earnings per share from discontinued operations:</t>
        </is>
      </c>
      <c r="B21" s="4" t="inlineStr">
        <is>
          <t xml:space="preserve"> </t>
        </is>
      </c>
      <c r="C21" s="4" t="inlineStr">
        <is>
          <t xml:space="preserve"> </t>
        </is>
      </c>
      <c r="D21" s="4" t="inlineStr">
        <is>
          <t xml:space="preserve"> </t>
        </is>
      </c>
    </row>
    <row r="22">
      <c r="A22" s="4" t="inlineStr">
        <is>
          <t>Earnings from discontinued operations, net (in dollars per share)</t>
        </is>
      </c>
      <c r="B22" s="8" t="n">
        <v>9.42</v>
      </c>
      <c r="C22" s="8" t="n">
        <v>0.8100000000000001</v>
      </c>
      <c r="D22" s="8" t="n">
        <v>0.53</v>
      </c>
    </row>
    <row r="23">
      <c r="A23" s="4" t="inlineStr">
        <is>
          <t>Earnings from discontinued operations, net (in dollars per share)</t>
        </is>
      </c>
      <c r="B23" s="8" t="n">
        <v>9.35</v>
      </c>
      <c r="C23" s="8" t="n">
        <v>0.8</v>
      </c>
      <c r="D23" s="8" t="n">
        <v>0.53</v>
      </c>
    </row>
    <row r="24">
      <c r="A24" s="3" t="inlineStr">
        <is>
          <t>Net earnings per share:</t>
        </is>
      </c>
      <c r="B24" s="4" t="inlineStr">
        <is>
          <t xml:space="preserve"> </t>
        </is>
      </c>
      <c r="C24" s="4" t="inlineStr">
        <is>
          <t xml:space="preserve"> </t>
        </is>
      </c>
      <c r="D24" s="4" t="inlineStr">
        <is>
          <t xml:space="preserve"> </t>
        </is>
      </c>
    </row>
    <row r="25">
      <c r="A25" s="4" t="inlineStr">
        <is>
          <t>Basic (in dollars per share)</t>
        </is>
      </c>
      <c r="B25" s="8" t="n">
        <v>19.58</v>
      </c>
      <c r="C25" s="8" t="n">
        <v>7.56</v>
      </c>
      <c r="D25" s="8" t="n">
        <v>7.47</v>
      </c>
    </row>
    <row r="26">
      <c r="A26" s="4" t="inlineStr">
        <is>
          <t>Diluted (in dollars per share)</t>
        </is>
      </c>
      <c r="B26" s="7" t="n">
        <v>19.45</v>
      </c>
      <c r="C26" s="7" t="n">
        <v>7.52</v>
      </c>
      <c r="D26" s="7" t="n">
        <v>7.42</v>
      </c>
    </row>
    <row r="27">
      <c r="A27" s="3" t="inlineStr">
        <is>
          <t>Weighted average shares outstanding:</t>
        </is>
      </c>
      <c r="B27" s="4" t="inlineStr">
        <is>
          <t xml:space="preserve"> </t>
        </is>
      </c>
      <c r="C27" s="4" t="inlineStr">
        <is>
          <t xml:space="preserve"> </t>
        </is>
      </c>
      <c r="D27" s="4" t="inlineStr">
        <is>
          <t xml:space="preserve"> </t>
        </is>
      </c>
    </row>
    <row r="28">
      <c r="A28" s="4" t="inlineStr">
        <is>
          <t>Basic (in shares)</t>
        </is>
      </c>
      <c r="B28" s="6" t="n">
        <v>137735</v>
      </c>
      <c r="C28" s="6" t="n">
        <v>139848</v>
      </c>
      <c r="D28" s="6" t="n">
        <v>142681</v>
      </c>
    </row>
    <row r="29">
      <c r="A29" s="4" t="inlineStr">
        <is>
          <t>Diluted (in shares)</t>
        </is>
      </c>
      <c r="B29" s="6" t="n">
        <v>138696</v>
      </c>
      <c r="C29" s="6" t="n">
        <v>140599</v>
      </c>
      <c r="D29" s="6" t="n">
        <v>14359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20. Earnings per Share The following table sets forth a reconciliation of the information used in computing basic and diluted earnings per share: Years Ended December 31, 2024 2023 2022 Earnings from continuing operations $ 1,399,968 $ 943,864 $ 989,912 Earnings from discontinued operations, net 1,297,158 112,964 75,464 Net earnings $ 2,697,126 $ 1,056,828 $ 1,065,376 Basic earnings per common share: Earnings from continuing operations $ 10.16 $ 6.75 $ 6.94 Earnings from discontinued operations, net $ 9.42 $ 0.81 $ 0.53 Net earnings $ 19.58 $ 7.56 $ 7.47 Weighted average basic shares outstanding 137,735,000 139,848,000 142,681,000 Diluted earnings per common share: Earnings from continuing operations $ 10.09 $ 6.71 $ 6.89 Earnings from discontinued operations, net $ 9.35 $ 0.80 $ 0.53 Net earnings $ 19.45 $ 7.52 $ 7.42 Weighted average shares outstanding 138,696,000 140,599,000 143,595,000 The following table is a reconciliation of the share amounts used in computing earnings per share: Years Ended December 31, 2024 2023 2022 Weighted average shares outstanding - Basic 137,735,000 139,848,000 142,681,000 Dilutive effect of assumed exercise of SARs and vesting of PSAs and RSUs 961,000 751,000 914,000 Weighted average shares outstanding - Diluted 138,696,000 140,599,000 143,59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21. Stockholders' Equity Share Repurchases In November 2020, the Company's Board of Directors approved a standing share repurchase authorization whereby the Company was authorized to repurchase up to 20 million shares beginning on January 1, 2021 through December 31, 2023. On August 31, 2022, the Company entered into a $500,000 accelerated share repurchase agreement (the "2022 ASR Agreement") with Bank of America N.A. ("Bank of America") to repurchase its shares in an accelerated share repurchase program (the "2022 ASR Program"). The 2022 ASR Program is classified as equity, initially recorded at fair value with no subsequent remeasurement. The Company conducted the 2022 ASR Program under the November 2020 share repurchase authorization. The Company funded the 2022 ASR Program with net proceeds from commercial paper. Under the terms of the 2022 ASR Agreement, the Company paid Bank of America $500,000 on September 1, 2022 and on that date received initial deliveries of 3,201,025 shares, representing a substantial majority of the shares expected to be retired over the course of the 2022 ASR Program. In December 2022, Bank of America delivered 691,270 additional shares which completed the 2022 ASR Program. During 2022, the Company received a total of 3,892,295 shares upon completion of the 2022 ASR Program. The total number of shares ultimately repurchased under the 2022 ASR Program was based on the volume-weighted average share price of Dover's common stock during the calculation period of the 2022 ASR Program, less a discount, which was $128.46 over the term of the 2022 ASR Program. In August 2023, the Company's Board of Directors approved a standing share repurchase authorization whereby the Company may repurchase up to 20 million shares beginning on January 1, 2024 through December 31, 2026. This share repurchase authorization replaced the November 2020 share repurchase authorization. On February 29, 2024, the Company entered into a $500,000 accelerated share repurchase agreement (the "2024 ASR Agreement") with Citibank, N.A. ("Citibank") to repurchase its shares in an accelerated share repurchase program (the "2024 ASR Program"). The 2024 ASR Program is classified as equity, initially recorded at fair value with no subsequent remeasurement. The Company conducted the 2024 ASR Program under the current share repurchase authorization. The Company funded the 2024 ASR Program with net proceeds from commercial paper. Under the terms of the 2024 ASR Agreement, the Company paid Citibank $500,000 on March 1, 2024 and on that date received initial delivery of 2,569,839 shares, representing a substantial majority of the shares expected to be retired over the course of the 2024 ASR Program. In July 2024, Citibank delivered 299,443 additional shares which completed the 2024 ASR Program totaling 2,869,282 repurchased shares. The total number of shares ultimately repurchased under the 2024 ASR Program was based on the volume-weighted average share price of Dover's common stock during the calculation period of the 2024 ASR Program, less a discount, which was $174.26 over the term of the ASR Program. During the years ended December 31, 2024, and 2023, exclusive of any ASR Programs, there were no share repurchases. During the year ended 2022, exclusive of the 2022 ASR Program, the Company repurchased 641,428 shares of common stock at a total cost of $85,000 or $132.52 per share. As of December 31, 2024, 17,130,718 shares remain authorized for repurchase under the August 2023 share repurchase authoriz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2. Subsequent Ev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5" t="n">
        <v>2697126</v>
      </c>
      <c r="C4" s="5" t="n">
        <v>1056828</v>
      </c>
      <c r="D4" s="5" t="n">
        <v>106537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continue to face significant and persistent cybersecurity risks and our business has both an increasing reliance on systems and an increasing digital footprint as a result of changing technologies, connected devices and digital offerings, as well as expanded remote work policies. We regularly assess our threat landscape and monitor our systems and other technical security controls, maintain information security policies and procedures, including a breach response plan, take steps to ensure maintenance of backup and protective systems, and have a team of security personnel managing our efforts and initiatives. We regularly review our policies, practices, and plans with assistance from third party experts and advisors for certification purposes, including with respect to SOC 2 certifications and Payment Card Industry Data Security Standard (PCI-DSS) certifications where relevant, and leverage third party resources to support our cyber risk defense, monitoring and response processes. We conduct security assessments and periodic re-assessments on key third party partners and other service providers with access to information assets of Dover. We review independent audit reports from key third party partners and other service providers with access to information assets at least annually. In addition, our online employees are required to participate in cyber, information security, and privacy training at least annually. From an operational perspective, we use vulnerability scanning tools to assess potential data security risks. We correlate the results and prioritize any key actions based on threat modeling analysis and monitor any such actions in-progress with the system owners based on assigned timelines for remediation. However, patch and vulnerability management, including for products and information assets, remains a complex and key risk that has in the past led to and may in the future lead to exploits, security breaches and service disruption. We also integrate security measures into our digital products and services, although product security risks will continue to evolve and grow more complex. Our product security efforts are informed in part by key tenants of various industry security standards such as ISA 62443, UL 2000-1, and certain standards from the National Institute of Standards &amp; Technology ("NIST"). As part of our efforts, we conduct risk assessments and prioritize security validation for certain of our products. For example, we conduct security testing and remediation on a risk-based prioritized basis prior to releasing certain products into the market, as well as periodically post-release to discover potential issues in code, firmware, and protocols and to consider potential security patches or future version updates. We have received SOC 2 certifications for some of our products and software offerings and continue to strive to meet similar requirements for other digital offerings. Our enterprise risk management program, led by a team of senior executives, includes the performance of an annual risk assessment made at the corporate center and operating company levels, and is designed to identify enterprise level risks we may face, including cybersecurity risk at a high level. Each quarter, this team reassesses the identified enterprise risks, the severity of these risks, and the status of efforts to mitigate them. We also engage consultants and other third parties for periodic risk and vulnerability testing and assessment. We also maintain insurance coverage that is intended to address certain aspects of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continue to face significant and persistent cybersecurity risks and our business has both an increasing reliance on systems and an increasing digital footprint as a result of changing technologies, connected devices and digital offerings, as well as expanded remote work policies. We regularly assess our threat landscape and monitor our systems and other technical security controls, maintain information security policies and procedures, including a breach response plan, take steps to ensure maintenance of backup and protective systems, and have a team of security personnel managing our efforts and initiatives. We regularly review our policies, practices, and plans with assistance from third party experts and advisors for certification purposes, including with respect to SOC 2 certifications and Payment Card Industry Data Security Standard (PCI-DSS) certifications where relevant, and leverage third party resources to support our cyber risk defense, monitoring and response processes. We conduct security assessments and periodic re-assessments on key third party partners and other service providers with access to information assets of Dover. We review independent audit reports from key third party partners and other service providers with access to information assets at least annually. In addition, our online employees are required to participate in cyber, information security, and privacy training at least annually. From an operational perspective, we use vulnerability scanning tools to assess potential data security risks. We correlate the results and prioritize any key actions based on threat modeling analysis and monitor any such actions in-progress with the system owners based on assigned timelines for remediation. However, patch and vulnerability management, including for products and information assets, remains a complex and key risk that has in the past led to and may in the future lead to exploits, security breaches and service disruption. We also integrate security measures into our digital products and services, although product security risks will continue to evolve and grow more complex. Our product security efforts are informed in part by key tenants of various industry security standards such as ISA 62443, UL 2000-1, and certain standards from the National Institute of Standards &amp; Technology ("NIST"). As part of our efforts, we conduct risk assessments and prioritize security validation for certain of our products. For example, we conduct security testing and remediation on a risk-based prioritized basis prior to releasing certain products into the market, as well as periodically post-release to discover potential issues in code, firmware, and protocols and to consider potential security patches or future version updates. We have received SOC 2 certifications for some of our products and software offerings and continue to strive to meet similar requirements for other digital offering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has established a risk management process to identify and manage material risks at the enterprise level, including the potential impact of key cybersecurity threats. The full Board meets with the Senior Vice President &amp; Chief Digital Officer (CDO) and our Chief Information Security Officer (CISO) on at least an annual basis to discuss our cybersecurity posture. The Board also periodically receives targeted briefings related to cybersecurity and reviews our incident response capabilities.</t>
        </is>
      </c>
    </row>
    <row r="11">
      <c r="A11" s="4" t="inlineStr">
        <is>
          <t>Cybersecurity Risk Board Committee or Subcommittee Responsible for Oversight [Text Block]</t>
        </is>
      </c>
      <c r="B11" s="4" t="inlineStr">
        <is>
          <t>Our CDO and CISO work to protect the Company’s information systems from cybersecurity threats and to promptly assist in coordinating a response to any cybersecurity incidents in accordance with the Company’s cybersecurity incident response and recovery plans and processes as described above. The CDO is responsible for corporate-wide data security, and the CISO is responsible for developing, implementing and enforcing security policies at the corporate level and providing guidance for the operating companies to manage our overall cybersecurity risks. The CDO and CISO are informed about and monitor the prevention, mitigation, detection, and remediation of cybersecurity incidents through their management of the cybersecurity incident response and recovery plans and processes, as described above. The CDO and CISO also periodically meet with certain corporate officers, such as the Company’s Chief Financial Officer and General Counsel to review and discuss cybersecurity issues.</t>
        </is>
      </c>
    </row>
    <row r="12">
      <c r="A12" s="4" t="inlineStr">
        <is>
          <t>Cybersecurity Risk Process for Informing Board Committee or Subcommittee Responsible for Oversight [Text Block]</t>
        </is>
      </c>
      <c r="B12" s="4" t="inlineStr">
        <is>
          <t>Our CDO and CISO work to protect the Company’s information systems from cybersecurity threats and to promptly assist in coordinating a response to any cybersecurity incidents in accordance with the Company’s cybersecurity incident response and recovery plans and processes as described above. The CDO is responsible for corporate-wide data security, and the CISO is responsible for developing, implementing and enforcing security policies at the corporate level and providing guidance for the operating companies to manage our overall cybersecurity risks. The CDO and CISO are informed about and monitor the prevention, mitigation, detection, and remediation of cybersecurity incidents through their management of the cybersecurity incident response and recovery plans and processes, as described above. The CDO and CISO also periodically meet with certain corporate officers, such as the Company’s Chief Financial Officer and General Counsel to review and discuss cybersecurity issues. The CDO has over 30 years of information technology experience, including at several Fortune 500 companies and including experience with cybersecurity initiatives that address governance, operational practices, cyber-awareness and technology. The CISO has over 25 years of cybersecurity and risk management experience, specializing in strategy, architecture, and operational practices at multiple Fortune 500 companies. The CDO holds an undergraduate degree in electrical and electronics engineering, a master’s degree in computer science and a master’s degree in business administration. The CISO holds an undergraduate degree in political science and a master's degree in information security, along with Certified Information Systems Security Professional (CISSP) and Information Systems Security Management Professional (ISSMP) certifications.</t>
        </is>
      </c>
    </row>
    <row r="13">
      <c r="A13" s="4" t="inlineStr">
        <is>
          <t>Cybersecurity Risk Role of Management [Text Block]</t>
        </is>
      </c>
      <c r="B13" s="4" t="inlineStr">
        <is>
          <t>Our Board has established a risk management process to identify and manage material risks at the enterprise level, including the potential impact of key cybersecurity threats. The full Board meets with the Senior Vice President &amp; Chief Digital Officer (CDO) and our Chief Information Security Officer (CISO) on at least an annual basis to discuss our cybersecurity posture. The Board also periodically receives targeted briefings related to cybersecurity and reviews our incident response capabilities. Our CDO and CISO work to protect the Company’s information systems from cybersecurity threats and to promptly assist in coordinating a response to any cybersecurity incidents in accordance with the Company’s cybersecurity incident response and recovery plans and processes as described above. The CDO is responsible for corporate-wide data security, and the CISO is responsible for developing, implementing and enforcing security policies at the corporate level and providing guidance for the operating companies to manage our overall cybersecurity risks. The CDO and CISO are informed about and monitor the prevention, mitigation, detection, and remediation of cybersecurity incidents through their management of the cybersecurity incident response and recovery plans and processes, as described above. The CDO and CISO also periodically meet with certain corporate officers, such as the Company’s Chief Financial Officer and General Counsel to review and discuss cybersecurity issues. The CDO has over 30 years of information technology experience, including at several Fortune 500 companies and including experience with cybersecurity initiatives that address governance, operational practices, cyber-awareness and technology. The CISO has over 25 years of cybersecurity and risk management experience, specializing in strategy, architecture, and operational practices at multiple Fortune 500 companies. The CDO holds an undergraduate degree in electrical and electronics engineering, a master’s degree in computer science and a master’s degree in business administration. The CISO holds an undergraduate degree in political science and a master's degree in information security, along with Certified Information Systems Security Professional (CISSP) and Information Systems Security Management Professional (ISSMP) certific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DO and CISO work to protect the Company’s information systems from cybersecurity threats and to promptly assist in coordinating a response to any cybersecurity incidents in accordance with the Company’s cybersecurity incident response and recovery plans and processes as described above. The CDO is responsible for corporate-wide data security, and the CISO is responsible for developing, implementing and enforcing security policies at the corporate level and providing guidance for the operating companies to manage our overall cybersecurity risks. The CDO and CISO are informed about and monitor the prevention, mitigation, detection, and remediation of cybersecurity incidents through their management of the cybersecurity incident response and recovery plans and processes, as described above. The CDO and CISO also periodically meet with certain corporate officers, such as the Company’s Chief Financial Officer and General Counsel to review and discuss cybersecurity issues.</t>
        </is>
      </c>
    </row>
    <row r="16">
      <c r="A16" s="4" t="inlineStr">
        <is>
          <t>Cybersecurity Risk Management Expertise of Management Responsible [Text Block]</t>
        </is>
      </c>
      <c r="B16" s="4" t="inlineStr">
        <is>
          <t>The CDO has over 30 years of information technology experience, including at several Fortune 500 companies and including experience with cybersecurity initiatives that address governance, operational practices, cyber-awareness and technology. The CISO has over 25 years of cybersecurity and risk management experience, specializing in strategy, architecture, and operational practices at multiple Fortune 500 companies. The CDO holds an undergraduate degree in electrical and electronics engineering, a master’s degree in computer science and a master’s degree in business administration. The CISO holds an undergraduate degree in political science and a master's degree in information security, along with Certified Information Systems Security Professional (CISSP) and Information Systems Security Management Professional (ISSMP) certifications.</t>
        </is>
      </c>
    </row>
    <row r="17">
      <c r="A17" s="4" t="inlineStr">
        <is>
          <t>Cybersecurity Risk Process for Informing Management or Committees Responsible [Text Block]</t>
        </is>
      </c>
      <c r="B17" s="4" t="inlineStr">
        <is>
          <t>Our CDO and CISO work to protect the Company’s information systems from cybersecurity threats and to promptly assist in coordinating a response to any cybersecurity incidents in accordance with the Company’s cybersecurity incident response and recovery plans and processes as described above. The CDO is responsible for corporate-wide data security, and the CISO is responsible for developing, implementing and enforcing security policies at the corporate level and providing guidance for the operating companies to manage our overall cybersecurity risks. The CDO and CISO are informed about and monitor the prevention, mitigation, detection, and remediation of cybersecurity incidents through their management of the cybersecurity incident response and recovery plans and processes, as described above. The CDO and CISO also periodically meet with certain corporate officers, such as the Company’s Chief Financial Officer and General Counsel to review and discuss cybersecurity issues. The CDO has over 30 years of information technology experience, including at several Fortune 500 companies and including experience with cybersecurity initiatives that address governance, operational practices, cyber-awareness and technology. The CISO has over 25 years of cybersecurity and risk management experience, specializing in strategy, architecture, and operational practices at multiple Fortune 500 companies. The CDO holds an undergraduate degree in electrical and electronics engineering, a master’s degree in computer science and a master’s degree in business administration. The CISO holds an undergraduate degree in political science and a master's degree in information security, along with Certified Information Systems Security Professional (CISSP) and Information Systems Security Management Professional (ISSMP) certific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wholly owned subsidiaries. Intercompany accounts and transactions have been eliminated in consolidation. The results of operations of acquired businesses are included from the dates of acquisitions. </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disclosures. These estimates may be adjusted due to changes in future economic, industry, or customer financial conditions, as well as changes in technology or demand. Estimates are used for, but not limited to, allowances for doubtful accounts receivable, net realizable value of inventories, restructuring reserves, warranty reserves, pension and post-retirement plans, stock-based compensation, useful lives for depreciation and amortization of long-lived assets including finite-lived intangibles, future cash flows associated with impairment testing for goodwill, indefinite-lived intangible assets and other long-lived assets, deferred tax assets, unrecognized tax benefits, contingencies and purchase price allocations. Actual results may differ from these estimates, although management does not believe such differences would materially affect the consolidated financial statements in any individual year. Estimates and assumptions are periodically reviewed and the effects of changes in these estimates and assumptions are reflected in the consolidated financial statements in the period that they are determined.</t>
        </is>
      </c>
    </row>
    <row r="6">
      <c r="A6" s="4" t="inlineStr">
        <is>
          <t>Cash and Cash Equivalents</t>
        </is>
      </c>
      <c r="B6" s="4" t="inlineStr">
        <is>
          <t>Cash and Cash Equivalents Cash and cash equivalents include cash on hand, demand deposits and short-term investments, which are highly liquid in nature and have original maturities at the time of purchase of three months or less. The carrying value of cash and cash equivalents approximates fair value.</t>
        </is>
      </c>
    </row>
    <row r="7">
      <c r="A7" s="4" t="inlineStr">
        <is>
          <t>Accounts Receivable and Allowance for Credit Losses</t>
        </is>
      </c>
      <c r="B7" s="4" t="inlineStr">
        <is>
          <t xml:space="preserve">Accounts Receivable and Allowance for Credit Losses </t>
        </is>
      </c>
    </row>
    <row r="8">
      <c r="A8" s="4" t="inlineStr">
        <is>
          <t>Inventories</t>
        </is>
      </c>
      <c r="B8" s="4" t="inlineStr">
        <is>
          <t xml:space="preserve">Inventories Inventories are stated at the lower of cost, determined on the first-in, first-out ("FIFO") basis, or net realizable value. </t>
        </is>
      </c>
    </row>
    <row r="9">
      <c r="A9" s="4" t="inlineStr">
        <is>
          <t>Property, Plant and Equipment</t>
        </is>
      </c>
      <c r="B9" s="4" t="inlineStr">
        <is>
          <t>Property, Plant and Equipment</t>
        </is>
      </c>
    </row>
    <row r="10">
      <c r="A10" s="4" t="inlineStr">
        <is>
          <t>Derivative Financial Instruments</t>
        </is>
      </c>
      <c r="B10" s="4" t="inlineStr">
        <is>
          <t>Derivative Financial Instruments The Company uses derivative financial instruments to hedge its exposures to various risks, including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 and measures those instruments at fair value. For derivatives designated as hedges of the fair value of assets or liabilities, the changes in fair value of both the derivatives and of the hedged items are recorded in current earnings. For derivatives designated as cash flow hedges, the change in the fair value of the derivatives is recorded as a component of other comprehensive earnings and subsequently recognized in net earnings when the hedged items impact earnings.</t>
        </is>
      </c>
    </row>
    <row r="11">
      <c r="A11" s="4" t="inlineStr">
        <is>
          <t>Goodwill and Other Intangible Assets</t>
        </is>
      </c>
      <c r="B11" s="4" t="inlineStr">
        <is>
          <t>Goodwill and Other Intangible Assets Goodwill represents the excess of purchase price over the fair value of net assets acquired. Goodwill and certain other intangible assets deemed to have indefinite lives (primarily trademarks) are not amortized. For goodwill, impairment tests are required at least annually, or more frequently if events or circumstances indicate that it may be impaired, when some portion but not all of a reporting unit is disposed of or classified as assets held for sale, or when a change in the composition of reporting units occurs for other reasons, such as a change in segments. Based on its current organizational structure, the Company identified reporting units for which cash flows are determinable and to which goodwill was allocated. The Company performs its goodwill impairment test annually in the fourth quarter. A quantitative test is used to determine existence of goodwill impairment and the amount of the impairment loss at the reporting unit level. The quantitative test compares the fair value of a reporting unit with its carrying amount, including goodwill. The Company uses an income-based valuation method, determining the present value of estimated future cash flows, to estimate the fair value of a reporting unit. If the fair value of a reporting unit exceeds its carrying amount, goodwill of the reporting unit is not impaired. If the carrying amount of a reporting unit exceeds its fair value, an impairment loss shall be recognized in an amount equal to that excess, limited to the total amount of goodwill allocated to that reporting unit. Factors used in the impairment analysis require significant judgment, and actual results may differ from assumed and estimated amounts. The Company uses its own market assumptions including internal projections of future cash flows, discount rates and other assumptions considered reasonable in the analysis and reflective of market participant assumptions. These forecasts are based on historical performance and future estimated results. The discount rates utilized are based on a capital asset pricing model and published relevant industry rates, which take into consideration the risks and uncertainties inherent to the reporting units and in the internally developed forecasts. See Note 9 — Goodwill and Other Intangible Assets for further discussion of the Company's annual goodwill impairment test and results. No impairment of goodwill was required for the years ended December 31, 2024, 2023, or 2022.</t>
        </is>
      </c>
    </row>
    <row r="12">
      <c r="A12" s="4" t="inlineStr">
        <is>
          <t>Other Intangible Assets</t>
        </is>
      </c>
      <c r="B12" s="4" t="inlineStr">
        <is>
          <t>Other intangible assets with determinable lives primarily consist of customer intangibles, unpatented technologies, patents and trademarks. The other intangible assets are amortized over their estimated useful lives, ranging from 5 to 20 years.</t>
        </is>
      </c>
    </row>
    <row r="13">
      <c r="A13" s="4" t="inlineStr">
        <is>
          <t>Long-Lived Assets</t>
        </is>
      </c>
      <c r="B13" s="4" t="inlineStr">
        <is>
          <t>Long-lived assets (including definite-lived intangible assets) are reviewed for impairment whenever events or changes in circumstances indicate that the carrying amount of an asset may not be recoverable, such as a significant sustained change in the business climate. If an indicator of impairment exists for any grouping of assets, an estimate of undiscounted future cash flows is prepared and compared to its carrying value. If an asset group is determined to be impaired, the loss is measured by the excess of the carrying amount of the asset group over its fair value, as determined by an estimate of discounted future cash flows.</t>
        </is>
      </c>
    </row>
    <row r="14">
      <c r="A14" s="4" t="inlineStr">
        <is>
          <t>Leases</t>
        </is>
      </c>
      <c r="B14" s="4" t="inlineStr">
        <is>
          <t>Leases The Company determines if an arrangement is a lease at inception of a contract. The Company has operating and finance leases for corporate offices, manufacturing plants, research and development facilities, shared services facilities, vehicle fleets and certain office and manufacturing equipment. Operating lease right-of-use ("ROU") assets are included in other assets and deferred charges and operating lease liabilities are included in other accrued expenses and other liabilities in the consolidated balance sheet. Finance lease ROU assets are included in property, plant and equipment, and the related lease liabilities are included in other accrued expenses and other liabilities in the consolidated balance sheet. Leases with an initial term of 12 months or less are not recorded in the balance sheet. The Company accounts for each separate lease component of a contract and its associated non-lease components as a single lease component, thus causing all fixed payments to be capitalized. Variable lease payment amounts that cannot be determined at the commencement of the lease, such as increases in lease payments based on changes in index rates or usage, are not included in the ROU assets or lease liabilities. These are expensed as incurred and recorded as variable lease expense. ROU assets represent the Company's right to use an underlying asset during the lease term and lease liabilities represent the Company's obligation to make lease payments arising from the lease. ROU assets and lease liabilities are recognized at the commencement date based on the net present value of fixed lease payments over the lease term. The lease term includes options to extend or terminate the lease when it is reasonably certain that the Company will exercise that option. ROU assets also include any advance lease payments made and exclude lease incentives. As most of the Company's operating leases do not provide an implicit rate, the Company uses its incremental borrowing rate based on the information available at the commencement date in determining the present value of lease payments. Finance lease agreements include an interest rate that is used to determine the present value of future lease payments. Fixed operating lease expense and finance lease depreciation expense are recognized on a straight-line basis over the lease term.</t>
        </is>
      </c>
    </row>
    <row r="15">
      <c r="A15" s="4" t="inlineStr">
        <is>
          <t>Supply Chain Financing</t>
        </is>
      </c>
      <c r="B15" s="4" t="inlineStr">
        <is>
          <t xml:space="preserve">Supply Chain Financing The Company facilitates the opportunity for suppliers to participate in a voluntary supply chain financing ("SCF") program with a third-party financial institution. Participating suppliers are paid directly by the SCF financial institution and, in addition, may elect to sell receivables due from the Company to the SCF financial institution for early payment. Thus, participating suppliers have additional potential flexibility in managing their liquidity by accelerating, at their option and cost, the collection of receivables due from the Company. </t>
        </is>
      </c>
    </row>
    <row r="16">
      <c r="A16" s="4" t="inlineStr">
        <is>
          <t>Restructuring Accruals</t>
        </is>
      </c>
      <c r="B16" s="4" t="inlineStr">
        <is>
          <t>Restructuring Accruals The Company takes actions to reduce headcount, close facilities, or otherwise exit operations. Such restructuring activities at an operation are recorded when management has committed to an exit or reorganization plan and when termination benefits are probable and can be reasonably estimated based on circumstances at the time the restructuring plan is approved by management or when termination benefits are communicated. Exit costs may include contractual terminations and asset impairments as a result of an approved restructuring plan. The accrual of both severance and exit costs requires the use of estimates. Though the Company believes that its estimates accurately reflect the anticipated costs, actual results may be different from the original estimated amounts.</t>
        </is>
      </c>
    </row>
    <row r="17">
      <c r="A17" s="4" t="inlineStr">
        <is>
          <t>Foreign Currency</t>
        </is>
      </c>
      <c r="B17" s="4" t="inlineStr">
        <is>
          <t>Foreign Currency Assets and liabilities of non-U.S. subsidiaries, where the functional currency is not the U.S. dollar, have been translated at year-end exchange rates and profit and loss accounts have been translated using weighted-average monthly exchange rates. Foreign currency translation gains and losses are included in the consolidated statements of comprehensive earnings as a component of other comprehensive earnings (loss). Assets and liabilities of an entity that are denominated in currencies other than an entity's functional currency are re-measured into the functional currency using end of period exchange rates, where applicable. Gains and losses related to these re-measurements are recorded within the consolidated statements of earnings as a component of other income, net. Gains and losses arising from intercompany foreign currency transactions that are of a long-term investment in nature are reported in the same manner as translation adjustments.</t>
        </is>
      </c>
    </row>
    <row r="18">
      <c r="A18" s="4" t="inlineStr">
        <is>
          <t>Revenue Recognition</t>
        </is>
      </c>
      <c r="B18" s="4" t="inlineStr">
        <is>
          <t>Revenue Recognition The majority of the Company's revenue is generated through the manufacture and sale of a broad range of specialized products and components, with revenue recognized upon transfer of control, title and risk of loss, which is generally upon shipment. Service revenue represents approximately 5% of total revenue and is recognized as the services are performed. In limited cases, revenue arrangements with customers require delivery, installation, testing, certification, or other acceptance provisions to be satisfied before revenue is recognized. The Company includes shipping costs billed to customers in revenue and the related shipping costs in cost of goods and services.</t>
        </is>
      </c>
    </row>
    <row r="19">
      <c r="A19" s="4" t="inlineStr">
        <is>
          <t>Share-Based Compensation</t>
        </is>
      </c>
      <c r="B19" s="4" t="inlineStr">
        <is>
          <t xml:space="preserve">Stock-Based Compensation The principal awards issued under the Company's stock-based compensation plans include non-qualified stock appreciation rights ("SARs"), restricted stock units ("RSUs") and performance share awards ("PSAs"). The cost for such awards is measured at the grant date based on the fair value of the award. At the time of grant, the Company estimates forfeitures, </t>
        </is>
      </c>
    </row>
    <row r="20">
      <c r="A20" s="4" t="inlineStr">
        <is>
          <t>Income Taxes</t>
        </is>
      </c>
      <c r="B20" s="4" t="inlineStr">
        <is>
          <t>Income Taxes The provision for income taxes includes federal, state, local and non-U.S. taxes. Tax credits, primarily for research and experimentation, are recognized as a reduction of the provision for income taxes in the year in which they are available for tax purposes. Deferred taxes are provided using enacted rates on the future tax consequences of temporary differences. Temporary differences include the differences between the financial statement carrying amounts of assets and liabilities and their respective tax basis and the tax benefit of carryforwards. A valuation allowance is established for deferred tax assets for which it is more likely than not that some portion or all of the deferred tax benefit will not be realized. In assessing the need for a valuation allowance, management considers all available evidence, including the future reversal of existing taxable temporary differences, taxable income in carryback periods, prudent and feasible tax planning strategies and estimated future taxable income. The valuation allowance can be affected by changes to tax regulations, interpretations and rulings, changes to enacted statutory tax rates and changes to future taxable income estimates. Tax benefits are recognized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Tax benefits recognized in the financial statements from such a position are measured based on the largest benefit that has a greater than 50% likelihood of being realized on ultimate settlement.</t>
        </is>
      </c>
    </row>
    <row r="21">
      <c r="A21" s="4" t="inlineStr">
        <is>
          <t>Research and Development Costs</t>
        </is>
      </c>
      <c r="B21" s="4" t="inlineStr">
        <is>
          <t>Research and Development Costs</t>
        </is>
      </c>
    </row>
    <row r="22">
      <c r="A22" s="4" t="inlineStr">
        <is>
          <t>Advertising cost</t>
        </is>
      </c>
      <c r="B22" s="4" t="inlineStr">
        <is>
          <t>Advertising Costs Advertising costs are expensed when incurred and amounted to $23,166 in 2024, $22,112 in 2023 and $24,421 in 2022. Advertising costs are reported within selling, general and administrative expenses in the consolidated statements of earnings.</t>
        </is>
      </c>
    </row>
    <row r="23">
      <c r="A23" s="4" t="inlineStr">
        <is>
          <t>Risk, Retention, Insurance</t>
        </is>
      </c>
      <c r="B23" s="4" t="inlineStr">
        <is>
          <t>Risk, Retention, Insurance The Company's insurance programs contain various deductibles that, based on the Company's experience, are typical and customary for a company of its size and risk profile. The Company does not consider any of the deductibles to represent a material risk to the Company. The Company generally maintains insurance policies with deductibles for claims and liabilities related primarily to workers' compensation, health and welfare claims, general liability, product and automobile liability, cybersecurity risks, property damage and business interruption resulting from certain events. The Company accrues for claim exposures that are probable of occurrence and can be reasonably estimated.</t>
        </is>
      </c>
    </row>
    <row r="24">
      <c r="A24" s="4" t="inlineStr">
        <is>
          <t>Recent Accounting Pronouncements</t>
        </is>
      </c>
      <c r="B24" s="4" t="inlineStr">
        <is>
          <t>Recent Accounting Pronouncements Recently Issued Accounting Standards The following accounting standards updates ("ASU"), issued by the Financial Accounting Standards Board ("FASB"), will, or are expected to, result in a change in practice and/or have a financial impact to the Company's consolidated financial statements: In December 2023, the FASB issued ASU No. 2023-09, Income Taxes (Topic 740): Improvements to Income Tax Disclosures, which expands the disclosures required in an entity’s income tax rate reconciliation table and requires disclosure of income taxes paid both in U.S. and foreign jurisdictions. The amendments are effective for fiscal years beginning after December 15, 2024. Early adoption is permitted. The Company is currently evaluating this ASU to determine its impact on the Company's disclosures. In November 2024, the FASB issued ASU No. 2024-03, Income Statement—Reporting Comprehensive Income (Subtopic 220-40): Expense Disaggregation Disclosures, which expands disclosures of specific expense categories at interim and annual reporting periods. The amendments are effective for fiscal years beginning after December 15, 2026, and interim periods within fiscal years beginning after December 15, 2027. Early adoption is permitted. The Company is currently evaluating this ASU to determine its impact on the Company’s disclosures. Recently Adopted Accounting Standards In September 2022, the FASB issued ASU No. 2022-04, Liabilities-Supplier Finance Programs (Topic 405-50): Disclosure of Supplier Finance Program Obligations. The amendments in this update require a buyer in a supplier finance program to disclose information about the program's nature, activity during the period, changes from period to period, and potential magnitude. The Company adopted the guidance when it became effective on January 1, 2023, except for the rollforward requirement, which was adopted when it became effective January 1, 2024. The adoption did not have a material impact on the Company's consolidated financial statements. See required disclosure within the Supply Chain Financing section of Note 1 — Description of Business and Summary of Significant Accounting Policies. In November 2023, the FASB issued ASU No. 2023-07, Segment Reporting (Topic 280): Improvements to Reportable Segment Disclosures. The amendment requires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mendments are effective for fiscal years beginning after December 15, 2023, and for interim periods within fiscal years beginning after December 15, 2024. The Company adopted the guidance during the fourth quarter of 2024. See Note 19 — Segment Information for further detai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Outstanding Obligations Under the SCF Program</t>
        </is>
      </c>
      <c r="B4" s="4" t="inlineStr">
        <is>
          <t xml:space="preserve">Outstanding payments related to the SCF program are recorded within accounts payable Total Balance at December 31, 2023 $ 156,245 Disposition of business (2,785) Invoices confirmed during the period 579,481 Confirmed invoices paid during the period (575,968) Balance at December 31, 2024 $ 156,9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Assets and Contracts Liabilities</t>
        </is>
      </c>
      <c r="B4" s="4" t="inlineStr">
        <is>
          <t xml:space="preserve">The following table provides information about contract assets and contract liabilities from contracts with customers: December 31, 2024 December 31, 2023 December 31, 2022 Contract assets - current $ 22,413 $ 19,561 $ 11,074 Contract liabilities - current 198,629 194,798 241,595 Contract liabilities - non-current 4,452 7,098 6,4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2697126</v>
      </c>
      <c r="C4" s="5" t="n">
        <v>1056828</v>
      </c>
      <c r="D4" s="5" t="n">
        <v>1065376</v>
      </c>
    </row>
    <row r="5">
      <c r="A5" s="3" t="inlineStr">
        <is>
          <t>Foreign currency translation adjustments:</t>
        </is>
      </c>
      <c r="B5" s="4" t="inlineStr">
        <is>
          <t xml:space="preserve"> </t>
        </is>
      </c>
      <c r="C5" s="4" t="inlineStr">
        <is>
          <t xml:space="preserve"> </t>
        </is>
      </c>
      <c r="D5" s="4" t="inlineStr">
        <is>
          <t xml:space="preserve"> </t>
        </is>
      </c>
    </row>
    <row r="6">
      <c r="A6" s="4" t="inlineStr">
        <is>
          <t>Foreign currency translation (losses) gains</t>
        </is>
      </c>
      <c r="B6" s="6" t="n">
        <v>-98415</v>
      </c>
      <c r="C6" s="6" t="n">
        <v>38893</v>
      </c>
      <c r="D6" s="6" t="n">
        <v>-119010</v>
      </c>
    </row>
    <row r="7">
      <c r="A7" s="4" t="inlineStr">
        <is>
          <t>Reclassification of foreign currency translation losses to earnings</t>
        </is>
      </c>
      <c r="B7" s="6" t="n">
        <v>13931</v>
      </c>
      <c r="C7" s="6" t="n">
        <v>0</v>
      </c>
      <c r="D7" s="6" t="n">
        <v>5915</v>
      </c>
    </row>
    <row r="8">
      <c r="A8" s="4" t="inlineStr">
        <is>
          <t>Total foreign currency translation adjustments (net of $(14,996), $10,438 and $(17,824) tax (provision) benefit, respectively)</t>
        </is>
      </c>
      <c r="B8" s="6" t="n">
        <v>-84484</v>
      </c>
      <c r="C8" s="6" t="n">
        <v>38893</v>
      </c>
      <c r="D8" s="6" t="n">
        <v>-113095</v>
      </c>
    </row>
    <row r="9">
      <c r="A9" s="3" t="inlineStr">
        <is>
          <t>Pension and other post-retirement benefit plans:</t>
        </is>
      </c>
      <c r="B9" s="4" t="inlineStr">
        <is>
          <t xml:space="preserve"> </t>
        </is>
      </c>
      <c r="C9" s="4" t="inlineStr">
        <is>
          <t xml:space="preserve"> </t>
        </is>
      </c>
      <c r="D9" s="4" t="inlineStr">
        <is>
          <t xml:space="preserve"> </t>
        </is>
      </c>
    </row>
    <row r="10">
      <c r="A10" s="4" t="inlineStr">
        <is>
          <t>Actuarial losses</t>
        </is>
      </c>
      <c r="B10" s="6" t="n">
        <v>-4111</v>
      </c>
      <c r="C10" s="6" t="n">
        <v>-14820</v>
      </c>
      <c r="D10" s="6" t="n">
        <v>-2658</v>
      </c>
    </row>
    <row r="11">
      <c r="A11" s="4" t="inlineStr">
        <is>
          <t>Prior service credit (costs)</t>
        </is>
      </c>
      <c r="B11" s="6" t="n">
        <v>318</v>
      </c>
      <c r="C11" s="6" t="n">
        <v>-53</v>
      </c>
      <c r="D11" s="6" t="n">
        <v>1370</v>
      </c>
    </row>
    <row r="12">
      <c r="A12" s="4" t="inlineStr">
        <is>
          <t>Amortization of actuarial (gains) losses included in net periodic pension cost</t>
        </is>
      </c>
      <c r="B12" s="6" t="n">
        <v>-1478</v>
      </c>
      <c r="C12" s="6" t="n">
        <v>-1982</v>
      </c>
      <c r="D12" s="6" t="n">
        <v>1903</v>
      </c>
    </row>
    <row r="13">
      <c r="A13" s="4" t="inlineStr">
        <is>
          <t>Amortization of prior service (credit) costs included in net periodic pension cost</t>
        </is>
      </c>
      <c r="B13" s="6" t="n">
        <v>-620</v>
      </c>
      <c r="C13" s="6" t="n">
        <v>852</v>
      </c>
      <c r="D13" s="6" t="n">
        <v>888</v>
      </c>
    </row>
    <row r="14">
      <c r="A14" s="4" t="inlineStr">
        <is>
          <t>Settlement and curtailment impact</t>
        </is>
      </c>
      <c r="B14" s="6" t="n">
        <v>83</v>
      </c>
      <c r="C14" s="6" t="n">
        <v>2831</v>
      </c>
      <c r="D14" s="6" t="n">
        <v>3688</v>
      </c>
    </row>
    <row r="15">
      <c r="A15" s="4" t="inlineStr">
        <is>
          <t>Total pension and other post-retirement benefit plans (net of $1,134, $3,569 and $(2,230) tax benefit (provision), respectively)</t>
        </is>
      </c>
      <c r="B15" s="6" t="n">
        <v>-5808</v>
      </c>
      <c r="C15" s="6" t="n">
        <v>-13172</v>
      </c>
      <c r="D15" s="6" t="n">
        <v>5191</v>
      </c>
    </row>
    <row r="16">
      <c r="A16" s="3" t="inlineStr">
        <is>
          <t>Changes in fair value of cash flow hedges:</t>
        </is>
      </c>
      <c r="B16" s="4" t="inlineStr">
        <is>
          <t xml:space="preserve"> </t>
        </is>
      </c>
      <c r="C16" s="4" t="inlineStr">
        <is>
          <t xml:space="preserve"> </t>
        </is>
      </c>
      <c r="D16" s="4" t="inlineStr">
        <is>
          <t xml:space="preserve"> </t>
        </is>
      </c>
    </row>
    <row r="17">
      <c r="A17" s="4" t="inlineStr">
        <is>
          <t>Unrealized net gains (losses) arising during period</t>
        </is>
      </c>
      <c r="B17" s="6" t="n">
        <v>1572</v>
      </c>
      <c r="C17" s="6" t="n">
        <v>682</v>
      </c>
      <c r="D17" s="6" t="n">
        <v>-535</v>
      </c>
    </row>
    <row r="18">
      <c r="A18" s="4" t="inlineStr">
        <is>
          <t>Net (gains) losses reclassified into earnings</t>
        </is>
      </c>
      <c r="B18" s="6" t="n">
        <v>-1190</v>
      </c>
      <c r="C18" s="6" t="n">
        <v>1954</v>
      </c>
      <c r="D18" s="6" t="n">
        <v>-3732</v>
      </c>
    </row>
    <row r="19">
      <c r="A19" s="4" t="inlineStr">
        <is>
          <t>Total cash flow hedges (net of $(111), $(778) and $1,217 tax (provision) benefit, respectively)</t>
        </is>
      </c>
      <c r="B19" s="6" t="n">
        <v>382</v>
      </c>
      <c r="C19" s="6" t="n">
        <v>2636</v>
      </c>
      <c r="D19" s="6" t="n">
        <v>-4267</v>
      </c>
    </row>
    <row r="20">
      <c r="A20" s="4" t="inlineStr">
        <is>
          <t>Other comprehensive (loss) earnings, net of tax</t>
        </is>
      </c>
      <c r="B20" s="6" t="n">
        <v>-89910</v>
      </c>
      <c r="C20" s="6" t="n">
        <v>28357</v>
      </c>
      <c r="D20" s="6" t="n">
        <v>-112171</v>
      </c>
    </row>
    <row r="21">
      <c r="A21" s="4" t="inlineStr">
        <is>
          <t>Comprehensive earnings</t>
        </is>
      </c>
      <c r="B21" s="5" t="n">
        <v>2607216</v>
      </c>
      <c r="C21" s="5" t="n">
        <v>1085185</v>
      </c>
      <c r="D21" s="5" t="n">
        <v>9532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presents the preliminary allocation of purchase price to the assets acquired and liabilities assumed, for the MEC acquisition, based on the estimated fair values at acquisition date: Total Current assets, net of cash acquired $ 58,695 Property, plant and equipment 10,300 Goodwill 187,923 Intangible assets 194,100 Other assets and deferred charges 5,602 Current liabilities (15,959) Non-current liabilities (44,852) Net assets acquired $ 395,809 The following presents, for the seven acquisitions other than MEC, the preliminary allocation of purchase price to the assets acquired and liabilities assumed, based on their estimated fair values at acquisition date: Total Current assets, net of cash acquired $ 25,356 Property, plant and equipment 4,530 Goodwill 149,328 Intangible assets 146,138 Other assets and deferred charges 9,520 Current liabilities (15,438) Non-current liabilities (41,238) Net assets acquired $ 278,196 The following presents the allocation of purchase price to the assets acquired and liabilities assumed in the FW Murphy acquisition, based on their estimated fair values at acquisition date: Total Current assets $ 26,564 Goodwill 224,771 Intangible assets 275,500 Other assets and deferred charges 9,508 Current liabilities (1,316) Non-current liabilities (8,570) Net assets acquired $ 526,457 The following presents the allocation of purchase price to the assets acquired and liabilities assumed under the Malema acquisition, based on their estimated fair values at acquisition date: Total Current assets, net of cash acquired $ 8,985 Property, plant and equipment 2,733 Goodwill 153,082 Intangible assets 84,000 Other assets and deferred charges 1,159 Current liabilities (4,487) Non-current liabilities (22,010) Net assets acquired $ 223,462 The following presents, for the two acquisitions other than Malema, the allocation of purchase price to the assets acquired and liabilities assumed, based on their estimated fair values at acquisition date: Total Current assets, net of cash acquired $ 28,435 Property, plant and equipment 4,222 Goodwill 43,682 Intangible assets 40,437 Other assets and deferred charges 3,580 Current liabilities (19,172) Non-current liabilities (15,142) Net assets acquired $ 86,042 </t>
        </is>
      </c>
    </row>
    <row r="5">
      <c r="A5" s="4" t="inlineStr">
        <is>
          <t>Schedule of Finite-Lived and Indefinite-Lived Intangible Assets Acquired as Part of Business Combination</t>
        </is>
      </c>
      <c r="B5" s="4" t="inlineStr">
        <is>
          <t xml:space="preserve">The amounts assigned to goodwill and major intangible asset classifications for all 2024 acquisitions were as follows: Amount Allocated Weighted Average Useful Life (in years) Goodwill - deductible $ 14,188 na Goodwill - non-deductible 323,063 na Customer intangibles 282,915 14 Unpatented technologies 38,401 7 Trademarks 18,922 15 $ 677,489 The amounts assigned to goodwill and major intangible asset classifications for all 2023 acquisitions were as follows: Amount Allocated Weighted Average Useful Life (in years) Goodwill - deductible $ 224,771 na Goodwill - non-deductible 2,990 na Customer intangibles 259,700 15 Unpatented technology 12,510 8 Trademarks 10,960 15 $ 510,931 The amounts assigned to goodwill and major intangible asset classifications for all 2022 acquisitions were as follows: Amount Allocated Weighted Average Useful Life (in years) Goodwill - non-deductible $ 196,764 na Customer intangibles 90,742 14 Patents 16,000 10 Unpatented technology 10,302 8 Trademarks 7,393 15 $ 321,2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and Dispos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Company Discontinued Operation And Assets and Liabilities Classified as Held for Sale</t>
        </is>
      </c>
      <c r="B4" s="4" t="inlineStr">
        <is>
          <t xml:space="preserve">Summarized results of the Company's discontinued operations are as follows: Years Ended December 31, 2024 (1) 2023 2022 Revenue $ 678,415 $ 753,658 $ 663,914 Cost of goods and services 479,671 536,569 505,311 Gross profit 198,744 217,089 158,603 Selling, general and administrative expenses 68,677 70,086 58,914 Operating earnings 130,067 147,003 99,689 Gain on disposition (1,640,948) — — Other expense (income), net 704 (3) 2,387 Earnings from discontinued operations before provision for income taxes 1,770,311 147,006 97,302 Provision for income taxes 473,153 34,042 21,838 Earnings from discontinued operations, net $ 1,297,158 $ 112,964 $ 75,464 (1) Reflects the operating results of the ESG business through the date of disposition on October 8th, 2024. Assets and liabilities classified as discontinued operations are summarized below: December 31, 2023 Assets of discontinued operations Receivables, net $ 110,933 Inventories, net 81,363 Prepaid and other current assets 2,190 Property, plant and equipment, net 53,344 Goodwill 244,123 Intangible assets, net 38,709 Other assets and deferred charges 5,778 Total assets of discontinued operations $ 536,440 Liabilities of discontinued operations Accounts payable $ 104,077 Other current liabilities 48,936 Other non-current liabilities 35,058 Total liabilities of discontinued operations $ 188,0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net (Tables)</t>
        </is>
      </c>
      <c r="B1" s="2" t="inlineStr">
        <is>
          <t>12 Months Ended</t>
        </is>
      </c>
    </row>
    <row r="2">
      <c r="B2" s="2" t="inlineStr">
        <is>
          <t>Dec. 31, 2024</t>
        </is>
      </c>
    </row>
    <row r="3">
      <c r="A3" s="3" t="inlineStr">
        <is>
          <t>Inventory, Net [Abstract]</t>
        </is>
      </c>
      <c r="B3" s="4" t="inlineStr">
        <is>
          <t xml:space="preserve"> </t>
        </is>
      </c>
    </row>
    <row r="4">
      <c r="A4" s="4" t="inlineStr">
        <is>
          <t>Schedule of Components of Inventory</t>
        </is>
      </c>
      <c r="B4" s="4" t="inlineStr">
        <is>
          <t xml:space="preserve"> December 31, 2024 December 31, 2023 Raw materials $ 649,993 $ 648,896 Work in progress 233,544 214,934 Finished goods 390,625 395,617 Subtotal 1,274,162 1,259,447 Less reserves (129,324) (115,358) Total $ 1,144,838 $ 1,144,0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Plant and Equipment, net</t>
        </is>
      </c>
      <c r="B4" s="4" t="inlineStr">
        <is>
          <t xml:space="preserve"> December 31, 2024 December 31, 2023 Land $ 62,270 $ 64,722 Buildings and improvements 626,075 592,136 Machinery, equipment and other 1,945,479 1,860,315 Property, plant and equipment, gross 2,633,824 2,517,173 Accumulated depreciation (1,645,900) (1,538,701) Property, plant and equipment, net $ 987,924 $ 978,4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 Supplemental Cash Flow, and Balance Sheet, and Lease Assumptions</t>
        </is>
      </c>
      <c r="B4" s="4" t="inlineStr">
        <is>
          <t>The components of lease costs were as follows: Years Ended December 31, 2024 2023 2022 Operating Lease Costs: Fixed $ 61,464 $ 57,409 $ 52,303 Variable 8,890 8,243 7,433 Short-term 20,564 20,550 20,291 Total (1) $ 90,918 $ 86,202 $ 80,027 (1) Finance lease cost and sublease income were immaterial. Supplemental cash flow information related to leases were as follows: Years Ended December 31, 2024 2023 2022 Cash paid for amounts included in the measurement of lease liabilities: Operating cash flows for operating leases $ 63,093 $ 57,607 $ 52,973 Operating cash flows for finance leases 443 318 335 Financing cash flows for finance leases 4,316 3,231 2,917 Total $ 67,852 $ 61,156 $ 56,225 Right-of-use assets obtained in exchange for lease obligations: Operating leases $ 49,021 $ 50,997 $ 55,916 Financing leases 4,469 3,539 3,149 Total $ 53,490 $ 54,536 $ 59,065 Supplemental balance sheet information related to leases were as follows : December 31, 2024 December 31, 2023 Operating Leases Right-of-use assets: Other assets and deferred charges $ 208,379 $ 206,802 Lease liabilities: Other accrued expenses $ 49,646 $ 47,973 Other liabilities 174,905 170,822 Total operating lease liabilities $ 224,551 $ 218,795 Finance Leases Right-of-use assets: Property, plant and equipment, net (1) $ 9,044 $ 7,987 Lease liabilities: Other accrued expenses $ 3,543 $ 3,065 Other liabilities 5,603 5,896 Total finance lease liabilities $ 9,146 $ 8,961 (1) Finance lease right-of-use assets are recorded net of accumulated depreciation of $12,378 and $10,206 for the years ended December 31, 2024 and December 31, 2023, respectively. Average lease terms and discount rates were as follows: December 31, 2024 December 31, 2023 December 31, 2022 Weighted-average remaining lease term (years) Operating leases 6.9 7.2 7.8 Finance leases 2.7 3.0 3.6 Weighted-average discount rate Operating leases 4.1 % 4.0 % 3.5 % Finance leases 4.2 % 3.9 % 3.4 %</t>
        </is>
      </c>
    </row>
    <row r="5">
      <c r="A5" s="4" t="inlineStr">
        <is>
          <t>Schedule of Maturity of Operating Lease Liability</t>
        </is>
      </c>
      <c r="B5" s="4" t="inlineStr">
        <is>
          <t xml:space="preserve">The aggregate future lease payments for operating and finance leases as of December 31, 2024 were as follows: Operating Finance 2025 $ 57,586 $ 4,356 2026 45,225 3,687 2027 38,118 1,646 2028 30,332 516 2029 21,623 131 Thereafter 70,820 61 Total lease payments 263,704 10,397 Less interest (39,153) (1,251) Present value of lease liabilities $ 224,551 $ 9,146 </t>
        </is>
      </c>
    </row>
    <row r="6">
      <c r="A6" s="4" t="inlineStr">
        <is>
          <t>Schedule of Maturity of Finance Lease Liability</t>
        </is>
      </c>
      <c r="B6" s="4" t="inlineStr">
        <is>
          <t xml:space="preserve">The aggregate future lease payments for operating and finance leases as of December 31, 2024 were as follows: Operating Finance 2025 $ 57,586 $ 4,356 2026 45,225 3,687 2027 38,118 1,646 2028 30,332 516 2029 21,623 131 Thereafter 70,820 61 Total lease payments 263,704 10,397 Less interest (39,153) (1,251) Present value of lease liabilities $ 224,551 $ 9,1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edit Losses (Tables)</t>
        </is>
      </c>
      <c r="B1" s="2" t="inlineStr">
        <is>
          <t>12 Months Ended</t>
        </is>
      </c>
    </row>
    <row r="2">
      <c r="B2" s="2" t="inlineStr">
        <is>
          <t>Dec. 31, 2024</t>
        </is>
      </c>
    </row>
    <row r="3">
      <c r="A3" s="3" t="inlineStr">
        <is>
          <t>Credit Loss [Abstract]</t>
        </is>
      </c>
      <c r="B3" s="4" t="inlineStr">
        <is>
          <t xml:space="preserve"> </t>
        </is>
      </c>
    </row>
    <row r="4">
      <c r="A4" s="4" t="inlineStr">
        <is>
          <t>Schedule of Rollforward of Allowance for Credit Losses</t>
        </is>
      </c>
      <c r="B4" s="4" t="inlineStr">
        <is>
          <t xml:space="preserve">The following table provides a roll-forward of the allowance for credit losses that is deducted from the amortized cost basis of accounts receivable to present the net amount expected to be collected. 2024 2023 2022 Balance at January 1 $ 30,679 $ 38,504 $ 39,277 Provision for expected credit losses, net of recoveries 5,329 2,644 5,499 Amounts written off charged against the allowance (6,492) (10,096) (4,440) Other, including dispositions and foreign currency translation (722) (373) (1,832) Balance at December 31 $ 28,794 $ 30,679 $ 38,5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Value of Goodwill</t>
        </is>
      </c>
      <c r="B4" s="4" t="inlineStr">
        <is>
          <t>The changes in the carrying value of goodwill by reportable operating segments were as follows: Engineered Products Clean Energy &amp; Fueling Imaging &amp; Identification Pumps &amp; Process Solutions Climate &amp; Sustainability Technologies Total Goodwill $ 479,010 $ 1,391,418 $ 1,078,259 $ 1,039,505 $ 507,740 $ 4,495,932 Accumulated impairment loss (1) (10,591) — — (59,970) — (70,561) Balance at January 1, 2023 468,419 1,391,418 1,078,259 979,535 507,740 4,425,371 Acquisitions — — — 224,771 2,990 227,761 Measurement period adjustments — — — (5,103) — (5,103) Held for sale (58,897) — — — — (58,897) Foreign currency translation 5,736 17,884 14,701 9,368 743 48,432 Balance at December 31, 2023 415,258 1,409,302 1,092,960 1,208,571 511,473 4,637,564 Acquisitions 7,252 315,811 — 14,188 — 337,251 Measurement period adjustments — — — 227 371 598 Foreign currency translation (7,246) (29,716) (20,929) (10,944) (876) (69,711) Balance at December 31, 2024 $ 415,264 $ 1,695,397 $ 1,072,031 $ 1,212,042 $ 510,968 $ 4,905,702 (1) Accumulated impairment loss as of December 31, 2024 is not subject to foreign currency translation.</t>
        </is>
      </c>
    </row>
    <row r="5">
      <c r="A5" s="4" t="inlineStr">
        <is>
          <t>Schedule of Intangible Assets</t>
        </is>
      </c>
      <c r="B5" s="4" t="inlineStr">
        <is>
          <t xml:space="preserve">The Company's definite-lived and indefinite-lived intangible assets by major asset class were as follows: December 31, 2024 December 31, 2023 Gross Amount Accumulated Amortization Net Carrying Amount Gross Amount Accumulated Amortization Net Carrying Amount Amortized intangible assets: Customer intangibles $ 2,343,823 $ 1,174,195 $ 1,169,628 $ 2,097,985 $ 1,064,609 $ 1,033,376 Trademarks 283,216 156,745 126,471 268,605 142,505 126,100 Patents 201,828 146,271 55,557 204,591 140,438 64,153 Unpatented technologies 277,945 169,310 108,635 244,042 151,944 92,098 Distributor relationships 79,855 66,469 13,386 82,031 63,343 18,688 Other 22,100 11,400 10,700 24,211 10,053 14,158 Total 3,208,767 1,724,390 1,484,377 2,921,465 1,572,892 1,348,573 Unamortized intangible assets: Trademarks 96,477 — 96,477 96,631 — 96,631 Total intangible assets, net $ 3,305,244 $ 1,724,390 $ 1,580,854 $ 3,018,096 $ 1,572,892 $ 1,445,204 </t>
        </is>
      </c>
    </row>
    <row r="6">
      <c r="A6" s="4" t="inlineStr">
        <is>
          <t>Schedule of Indefinite-lived Intangible Assets</t>
        </is>
      </c>
      <c r="B6" s="4" t="inlineStr">
        <is>
          <t xml:space="preserve">The Company's definite-lived and indefinite-lived intangible assets by major asset class were as follows: December 31, 2024 December 31, 2023 Gross Amount Accumulated Amortization Net Carrying Amount Gross Amount Accumulated Amortization Net Carrying Amount Amortized intangible assets: Customer intangibles $ 2,343,823 $ 1,174,195 $ 1,169,628 $ 2,097,985 $ 1,064,609 $ 1,033,376 Trademarks 283,216 156,745 126,471 268,605 142,505 126,100 Patents 201,828 146,271 55,557 204,591 140,438 64,153 Unpatented technologies 277,945 169,310 108,635 244,042 151,944 92,098 Distributor relationships 79,855 66,469 13,386 82,031 63,343 18,688 Other 22,100 11,400 10,700 24,211 10,053 14,158 Total 3,208,767 1,724,390 1,484,377 2,921,465 1,572,892 1,348,573 Unamortized intangible assets: Trademarks 96,477 — 96,477 96,631 — 96,631 Total intangible assets, net $ 3,305,244 $ 1,724,390 $ 1,580,854 $ 3,018,096 $ 1,572,892 $ 1,445,204 </t>
        </is>
      </c>
    </row>
    <row r="7">
      <c r="A7" s="4" t="inlineStr">
        <is>
          <t>Schedule of Future Amortization Expense</t>
        </is>
      </c>
      <c r="B7" s="4" t="inlineStr">
        <is>
          <t xml:space="preserve">Estimated future amortization expense related to intangible assets held at December 31, 2024 for the next five years is as follows: Estimated Amortization 2025 $ 188,976 2026 180,521 2027 177,158 2028 146,012 2029 136,6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Other Accrued Expenses and Other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Major Components of Other Accrued Expenses</t>
        </is>
      </c>
      <c r="B4" s="4" t="inlineStr">
        <is>
          <t xml:space="preserve">The following table details the major components of other accrued expenses: December 31, 2024 December 31, 2023 Accrued rebates and volume discounts $ 52,067 $ 43,866 Operating lease liabilities 49,646 47,973 Taxes other than income 39,486 30,180 Warranty 36,503 35,126 Accrued interest 20,620 20,723 Restructuring and exit costs 18,466 21,759 Accrued commissions (non-employee) 12,243 13,277 Other 106,295 83,991 Total other accrued expenses $ 335,326 $ 296,895 </t>
        </is>
      </c>
    </row>
    <row r="5">
      <c r="A5" s="4" t="inlineStr">
        <is>
          <t>Schedule of Major Components of Other Liabilities</t>
        </is>
      </c>
      <c r="B5" s="4" t="inlineStr">
        <is>
          <t xml:space="preserve">The following table details the major components of other liabilities (non-current): December 31, 2024 December 31, 2023 Operating lease liabilities $ 174,905 $ 170,822 Deferred compensation 88,464 78,805 Defined benefit and other postretirement benefit plans 87,019 86,066 Unrecognized tax benefits 53,927 27,307 Legal and environmental 26,045 26,991 Deferred revenue 4,452 7,098 Warranty 5,552 7,117 Other 30,763 22,708 Total other liabilities $ 471,127 $ 426,914 </t>
        </is>
      </c>
    </row>
    <row r="6">
      <c r="A6" s="4" t="inlineStr">
        <is>
          <t>Schedule of Carrying Amount of Product Warranties</t>
        </is>
      </c>
      <c r="B6" s="4" t="inlineStr">
        <is>
          <t xml:space="preserve">Warranty Estimated warranty program claims are provided for at the time of sale. Amounts provided for are based on historical costs and adjusted for new claims. The changes in the carrying amount of product warranties were as follows: Years Ended December 31, 2024 2023 2022 Balance at January 1 $ 42,243 $ 43,056 $ 43,269 Provision for warranties 55,442 49,708 51,172 Settlements made (52,562) (50,769) (50,100) Other adjustments, including acquisitions and currency translation (3,068) 248 (1,285) Balance at December 31 $ 42,055 $ 42,243 $ 43,0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harges by Segment</t>
        </is>
      </c>
      <c r="B4" s="4" t="inlineStr">
        <is>
          <t xml:space="preserve">The Company's restructuring charges by segment were as follows: Years Ended December 31, 2024 2023 2022 Engineered Products $ 7,847 $ 8,976 $ 3,194 Clean Energy &amp; Fueling 30,858 20,336 9,571 Imaging &amp; Identification 9,960 5,918 4,702 Pumps &amp; Process Solutions 4,956 7,686 4,685 Climate &amp; Sustainability Technologies 15,197 4,541 6,007 Corporate 992 2,444 2,321 Total $ 69,810 $ 49,901 $ 30,480 These amounts are classified in the consolidated statements of earnings as follows: Cost of goods and services $ 37,993 $ 19,352 $ 6,855 Selling, general and administrative expenses 31,817 30,549 23,625 Total $ 69,810 $ 49,901 $ 30,480 </t>
        </is>
      </c>
    </row>
    <row r="5">
      <c r="A5" s="4" t="inlineStr">
        <is>
          <t>Schedule of Severance and Exit Accrual Activities</t>
        </is>
      </c>
      <c r="B5" s="4" t="inlineStr">
        <is>
          <t>The Company's severance and exit accrual activities were as follows: Severance Exit Total Balance at January 1, 2022 $ 10,730 $ 2,925 $ 13,655 Restructuring charges 15,388 15,092 30,480 Payments (13,975) (8,052) (22,027) Other, including foreign currency translation (136) (7,497) (7,633) Balance at December 31, 2022 12,007 2,468 14,475 Restructuring charges 36,899 13,002 49,901 Payments (31,133) (9,910) (41,043) Other, including foreign currency translation 873 (2,447) (1,574) Balance at December 31, 2023 18,646 3,113 21,759 Restructuring charges 28,917 40,893 (1) 69,810 Payments (33,514) (10,481) (43,995) Other, including foreign currency translation (505) (27,634) (1) (28,139) Balance at December 31, 2024 $ 13,544 $ 5,891 $ 19,435 ( 1) Exit reserves activity includes non-cash asset charges related to a product line exit within the Climate &amp; Sustainability Technologies seg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Debt</t>
        </is>
      </c>
      <c r="B4" s="4" t="inlineStr">
        <is>
          <t xml:space="preserve">Borrowings consist of the following: December 31, 2024 December 31, 2023 Short-term Current portion of long-term debt $ 399,411 $ — Commercial paper — 467,600 Other 645 682 Short-term borrowings and current portion of long-term debt $ 400,056 $ 468,282 </t>
        </is>
      </c>
    </row>
    <row r="5">
      <c r="A5" s="4" t="inlineStr">
        <is>
          <t>Schedule of Long-term Debt</t>
        </is>
      </c>
      <c r="B5" s="4" t="inlineStr">
        <is>
          <t>Carrying amount (1) Principal December 31, 2024 December 31, 2023 Long-term 3.15% 10-year notes due November 15, 2025 $ 400,000 $ 399,411 $ 398,737 1.25% 10-year notes due November 9, 2026 (euro-denominated) € 600,000 622,313 657,628 0.750% 8-year notes due November 4, 2027 (euro denominated) € 500,000 517,863 547,342 6.65% 30-year debentures due June 1, 2028 $ 200,000 199,657 199,557 2.950% 10-year notes due November 4, 2029 $ 300,000 298,166 297,787 5.375% 30-year debentures due October 15, 2035 $ 300,000 297,308 297,058 6.60% 30-year notes due March 15, 2038 $ 250,000 248,505 248,392 5.375% 30-year notes due March 1, 2041 $ 350,000 345,534 345,258 Total long-term debt $ 2,928,757 $ 2,991,759 Less current portion of long-term debt (399,411) — Net long-term debt $ 2,529,346 $ 2,991,759 (1) Carrying amount is net of unamortized debt discount and deferred debt issuance costs. Total unamortized debt discounts were $8.5 million and $10.9 million as of December 31, 2024 and December 31, 2023, respectively. Total deferred debt issuance costs were $6.8 million and $8.9 million as of December 31, 2024 and December 31, 2023, respectively.</t>
        </is>
      </c>
    </row>
    <row r="6">
      <c r="A6" s="4" t="inlineStr">
        <is>
          <t>Scheduled Maturities</t>
        </is>
      </c>
      <c r="B6" s="4" t="inlineStr">
        <is>
          <t xml:space="preserve">As of December 31, 2024, the future maturities of long-term debt were as follows: Future Maturities 2025 $ 400,000 2026 624,350 2027 520,291 2028 200,000 2029 300,000 2030 and thereafter 900,000 Total $ 2,944,64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 benefit (provision)</t>
        </is>
      </c>
      <c r="B4" s="5" t="n">
        <v>-14996</v>
      </c>
      <c r="C4" s="5" t="n">
        <v>10438</v>
      </c>
      <c r="D4" s="5" t="n">
        <v>-17824</v>
      </c>
    </row>
    <row r="5">
      <c r="A5" s="4" t="inlineStr">
        <is>
          <t>Pension and other postretirement benefit plans tax benefit (provision)</t>
        </is>
      </c>
      <c r="B5" s="6" t="n">
        <v>1134</v>
      </c>
      <c r="C5" s="6" t="n">
        <v>3569</v>
      </c>
      <c r="D5" s="6" t="n">
        <v>-2230</v>
      </c>
    </row>
    <row r="6">
      <c r="A6" s="4" t="inlineStr">
        <is>
          <t>Cash flow hedges tax benefit (provision)</t>
        </is>
      </c>
      <c r="B6" s="5" t="n">
        <v>-111</v>
      </c>
      <c r="C6" s="5" t="n">
        <v>-778</v>
      </c>
      <c r="D6" s="5" t="n">
        <v>12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Derivative Instruments and the Balance Sheet Lines in Which They Are Recorded</t>
        </is>
      </c>
      <c r="B4" s="4" t="inlineStr">
        <is>
          <t>The following table sets forth the fair values of derivative instruments held by the Company as of December 31, 2024 and 2023 and the balance sheet lines in which they are recorded: Fair Value Asset (Liability) December 31, 2024 December 31, 2023 Balance Sheet Caption Foreign currency forward $ 2,258 $ 1,675 Prepaid and other current assets Foreign currency forward (888) (874) Other accrued expenses</t>
        </is>
      </c>
    </row>
    <row r="5">
      <c r="A5" s="4" t="inlineStr">
        <is>
          <t>Schedule of Other Comprehensive Earnings for the Gains on Net Investment Hedges</t>
        </is>
      </c>
      <c r="B5" s="4" t="inlineStr">
        <is>
          <t xml:space="preserve">Amounts recognized in other comprehensive earnings for the gains (losses) on net investment hedges were as follows: 2024 2023 2022 Gain (loss) on euro-denominated debt $ 66,789 $ (45,805) $ 80,301 Tax (expense) benefit (14,996) 10,438 (17,824) Net gain (loss) on net investment hedges, net of tax $ 51,793 $ (35,367) $ 62,477 </t>
        </is>
      </c>
    </row>
    <row r="6">
      <c r="A6" s="4" t="inlineStr">
        <is>
          <t>Schedule of Assets and Liabilities Measured at Fair Value on a Recurring Basis</t>
        </is>
      </c>
      <c r="B6" s="4" t="inlineStr">
        <is>
          <t xml:space="preserve">The following table presents the Company’s assets and liabilities measured at fair value on a recurring basis as of December 31, 2024 and 2023: December 31, 2024 December 31, 2023 Level 2 Level 2 Assets: Foreign currency cash flow hedges $ 2,258 $ 1,675 Liabilities: Foreign currency cash flow hedges 888 87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arnings Before Provision For Income Taxes And Discontinued Operations</t>
        </is>
      </c>
      <c r="B4" s="4" t="inlineStr">
        <is>
          <t xml:space="preserve">Income taxes have been based on the following components of earnings before provision for income taxes and discontinued operations in the consolidated statements of earnings: Years Ended December 31, 2024 2023 2022 Domestic $ 1,127,389 $ 608,423 $ 634,494 Foreign 629,627 514,577 555,709 Total $ 1,757,016 $ 1,123,000 $ 1,190,203 </t>
        </is>
      </c>
    </row>
    <row r="5">
      <c r="A5" s="4" t="inlineStr">
        <is>
          <t>Schedule of Components of Income Tax Expense (Benefit)</t>
        </is>
      </c>
      <c r="B5" s="4" t="inlineStr">
        <is>
          <t xml:space="preserve">Income tax expense (benefit) related to continuing operations for the years ended December 31, 2024, 2023 and 2022 is comprised of the following: Years Ended December 31, 2024 2023 2022 Current: U.S. federal $ 233,348 $ 114,195 $ 87,950 State and local 47,199 13,930 (1,570) Foreign 168,151 143,216 140,696 Total current 448,698 271,341 227,076 Deferred: U.S. federal (35,304) (28,471) (4,760) State and local (12,362) 4,047 303 Foreign (43,984) (67,781) (22,328) Total deferred (91,650) (92,205) (26,785) Provision for income taxes $ 357,048 $ 179,136 $ 200,291 </t>
        </is>
      </c>
    </row>
    <row r="6">
      <c r="A6" s="4" t="inlineStr">
        <is>
          <t>Schedule of Effective Income Tax Rate Reconciliation</t>
        </is>
      </c>
      <c r="B6" s="4" t="inlineStr">
        <is>
          <t>Differences between the effective income tax rate and the U.S. federal income statutory tax rate are as follows: Years Ended December 31, 2024 2023 2022 U.S. federal income tax rate 21.0 % 21.0 % 21.0 % State and local taxes, net of federal income tax benefit 1.0 1.5 1.5 Foreign operations tax effect 0.6 0.5 0.2 Foreign-derived intangible income (1.0) (1.5) (1.4) Share awards (0.3) (0.4) (0.2) Withholding tax 0.1 2.7 0.2 Change in valuation allowance (0.4) (6.2) (0.8) Dispositions 0.6 — — Tax credits (0.4) (0.6) (0.5) Audit resolutions (0.2) (0.7) (3.5) Other (0.7) (0.3) 0.3 Effective tax rate 20.3 % 16.0 % 16.8 %</t>
        </is>
      </c>
    </row>
    <row r="7">
      <c r="A7" s="4" t="inlineStr">
        <is>
          <t>Schedule of Deferred Tax Assets and Liabilities</t>
        </is>
      </c>
      <c r="B7" s="4" t="inlineStr">
        <is>
          <t>The tax effects of temporary differences that give rise to deferred tax assets and liabilities are as follows: December 31, 2024 December 31, 2023 Deferred Tax Assets: Accrued compensation, postretirement and other employee benefits $ 45,145 $ 46,068 Accrued expenses 17,218 20,154 Net operating loss and other carryforwards 311,043 326,437 Inventories 31,583 28,729 Allowance for credit losses 8,428 7,679 Accrued insurance 2,340 4,574 Long-term liabilities, warranty and environmental costs 6,818 1,864 Lease obligations 51,837 55,634 Capitalized research and development 68,240 54,397 Total gross deferred tax assets 542,652 545,536 Valuation allowance (198,082) (209,931) Total deferred tax assets, net of valuation allowances $ 344,570 $ 335,605 Deferred Tax Liabilities: Intangible assets $ (440,946) $ (405,504) Property, plant and equipment (69,920) (78,668) Lease right-of-use assets (48,088) (52,769) Other liabilities (21,250) (34,642) Total deferred tax liabilities (580,204) (571,583) Net deferred tax liability $ (235,634) $ (235,978) Classified as follows in the Consolidated Balance Sheets: Other assets and deferred charges $ 116,372 $ 110,405 Deferred income taxes (352,006) (346,383) $ (235,634) $ (235,978)</t>
        </is>
      </c>
    </row>
    <row r="8">
      <c r="A8" s="4" t="inlineStr">
        <is>
          <t>Summary of Valuation Allowance</t>
        </is>
      </c>
      <c r="B8" s="4" t="inlineStr">
        <is>
          <t xml:space="preserve">The following table is a reconciliation of the beginning and ending balances of the Company's valuation allowance on deferred tax assets: Total Balance at January 1, 2022 $ 306,066 Additions 4,960 Reductions (39,823) Balance at December 31, 2022 271,203 Additions 31,388 Reductions (92,660) Balance at December 31, 2023 209,931 Additions 27,192 Reductions (39,041) Balance at December 31, 2024 $ 198,082 </t>
        </is>
      </c>
    </row>
    <row r="9">
      <c r="A9" s="4" t="inlineStr">
        <is>
          <t>Schedule of Unrecognized Tax Benefits Roll Forward</t>
        </is>
      </c>
      <c r="B9" s="4" t="inlineStr">
        <is>
          <t>The following table is a reconciliation of the beginning and ending balances of the Company's unrecognized tax benefits: Total Unrecognized tax benefits at January 1, 2022 $ 64,652 Additions based on tax positions related to the current year 3,315 Additions for tax positions of prior years 3,421 Reductions for tax positions of prior years (39,439) Cash settlements (411) Lapse of statutes (3,352) Unrecognized tax benefits at December 31, 2022 28,186 Additions based on tax positions related to the current year 1,235 Additions for tax positions of prior years 2,223 Reductions for tax positions of prior years (3,361) Cash settlements (1,791) Lapse of statutes (3,983) Unrecognized tax benefits at December 31, 2023 22,509 Additions based on tax positions related to the current year 33,688 Additions for tax positions of prior years 507 Reductions for tax positions of prior years (337) Cash settlements (2,307) Lapse of statutes (4,314) Unrecognized tax benefits at December 31, 2024 $ 49,746 If recognized, the net amount of potential tax benefits as of December 31, 2024 that would impact the Company's effective tax rate is $42,913. During the years ended December 31, 2024, 2023 and 2022, the Company recorded income of $617, $1,378 and $8,931, respectively, as a component of provision for income taxes related to the accrued interest and penalties on net reductions to unrecognized tax benefits. The Company had accrued interest and penalties of $4,181 at December 31, 2024 and $4,798 at December 31, 2023, which are not included in the unrecognized tax benefits table abov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Equity and Cash Incentive Program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Incentive Plans Compensation Expense</t>
        </is>
      </c>
      <c r="B4" s="4" t="inlineStr">
        <is>
          <t xml:space="preserve">Stock-based compensation costs are reported within selling, general and administrative expenses in the consolidated statements of earnings. The following table summarizes the Company's compensation expense relating to all stock-based incentive plans: Years Ended December 31, 2024 2023 2022 Pre-tax stock-based compensation expense $ 40,359 $ 30,766 $ 30,075 Tax benefit (3,792) (3,106) (2,827) Total stock-based compensation expense, net of tax $ 36,567 $ 27,660 $ 27,248 </t>
        </is>
      </c>
    </row>
    <row r="5">
      <c r="A5" s="4" t="inlineStr">
        <is>
          <t>Schedule of Assumptions Used in Determining the Fair Value</t>
        </is>
      </c>
      <c r="B5" s="4" t="inlineStr">
        <is>
          <t>The fair value of each SAR grant was estimated on the date of grant using a Black-Scholes option-pricing model with the following assumptions: 2024 2023 2022 Risk-free interest rate 4.13 % 3.91 % 1.86 % Dividend yield 1.28 % 1.32 % 1.25 % Expected life (years) 5.5 5.4 5.4 Volatility 31.32 % 30.65 % 29.46 % Grant price $160.11 $153.25 $160.21 Fair value per share at date of grant $51.17 $47.27 $42.07 2024 2023 2022 Risk-free interest rate 4.37 % 4.28 % 1.68 % Dividend yield 1.15 % 1.32 % 1.25 % Expected life (years) 2.8 2.9 2.9 Volatility 23.30 % 27.30 % 31.10 % Grant price $177.19 $153.25 $160.21 Fair value per share at date of grant $287.62 $249.48 $196.40</t>
        </is>
      </c>
    </row>
    <row r="6">
      <c r="A6" s="4" t="inlineStr">
        <is>
          <t>Schedule of Activity Relating to SARs and Stock Options</t>
        </is>
      </c>
      <c r="B6" s="4" t="inlineStr">
        <is>
          <t xml:space="preserve">A summary of activity relating to SARs granted under the 2021 Plan and the 2012 Plan for the year ended December 31, 2024 is as follows: Number of Shares Weighted Average Exercise Price Weighted Average Remaining Contractual Term (Years) Aggregate Intrinsic Value Outstanding at January 1, 2024 2,409,610 $ 109.65 Granted 355,685 160.11 Forfeited / expired (53,889) 157.74 Exercised (309,760) 86.27 Outstanding at December 31, 2024 2,401,646 119.11 5.6 $ 164,481 Exercisable at December 31, 2024 1,468,033 $ 94.54 4.0 $ 136,613 </t>
        </is>
      </c>
    </row>
    <row r="7">
      <c r="A7" s="4" t="inlineStr">
        <is>
          <t>Schedule of Other Information for SARs and Stock Options</t>
        </is>
      </c>
      <c r="B7" s="4" t="inlineStr">
        <is>
          <t xml:space="preserve">Other information regarding the exercise of SARs is listed below: 2024 2023 2022 Fair value of SARs that became exercisable $ 9,629 $ 7,492 $ 8,939 Aggregate intrinsic value of SARs exercised 28,833 26,041 11,992 </t>
        </is>
      </c>
    </row>
    <row r="8">
      <c r="A8" s="4" t="inlineStr">
        <is>
          <t>Schedule of Activity for Performance Share Awards</t>
        </is>
      </c>
      <c r="B8" s="4" t="inlineStr">
        <is>
          <t xml:space="preserve">A summary of activity for PSAs for the year ended December 31, 2024 is as follows: Number of Shares Weighted Average Grant-Date Fair Value Unvested at January 1, 2024 77,761 $ 224.42 Granted 43,602 232.41 Forfeited (2,938) 232.71 Vested (39,350) 200.18 Unvested at December 31, 2024 79,075 $ 240.59 </t>
        </is>
      </c>
    </row>
    <row r="9">
      <c r="A9" s="4" t="inlineStr">
        <is>
          <t>Schedule of Activity for Restricted Stock Units</t>
        </is>
      </c>
      <c r="B9" s="4" t="inlineStr">
        <is>
          <t xml:space="preserve">A summary of activity for RSUs for the year ended December 31, 2024 is as follows: Number of Shares Weighted Average Grant-Date Fair Value Unvested at January 1, 2024 152,974 $ 145.45 Granted 94,307 160.11 Forfeited (13,352) 156.15 Vested (70,329) 145.52 Unvested at December 31, 2024 163,600 $ 155.62 </t>
        </is>
      </c>
    </row>
    <row r="10">
      <c r="A10" s="4" t="inlineStr">
        <is>
          <t>Schedule of Shares Granted to Directors</t>
        </is>
      </c>
      <c r="B10" s="4" t="inlineStr">
        <is>
          <t xml:space="preserve">The Company issued the following shares to its non-employee directors as partial compensation for serving as directors of the Company: Years ended December 31, 2024 2023 2022 Aggregate shares granted 8,259 11,309 10,730 Deferred stock units (5,242) (7,487) (7,247) Net shares issued 3,017 3,822 3,4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Benefit Plans Disclosures</t>
        </is>
      </c>
      <c r="B4" s="4" t="inlineStr">
        <is>
          <t>The following tables summarize the change in benefit obligations, change in plan assets, and funded status associated with the Company's significant defined benefit plans and the amounts recognized in the consolidated balance sheets at December 31, 2024 and 2023: Qualified Defined Benefits Non-Qualified Supplemental Benefits U.S. Plan Non-U.S. Plans 2024 2023 2024 2023 2024 2023 Change in benefit obligation: Benefit obligation at beginning of year $ 319,306 $ 319,901 $ 250,029 $ 215,317 $ 29,189 $ 32,503 Service cost — 2,867 4,853 3,712 — 970 Interest cost 15,810 17,203 6,091 10,591 1,359 1,636 Plan participants' contributions — — 2,481 2,251 — — Benefits paid (27,725) (17,701) (8,477) (11,953) (4,188) (6,582) Actuarial loss (gain) (1) (16,635) 22,384 3,288 16,884 (3,318) 662 Disposition — — (4,226) — — — Amendments — — (364) 41 — — Settlements and curtailments — (25,348) (2,118) (1,116) — — Currency translation and other — — (10,126) 14,302 — — Benefit obligation at end of year 290,756 319,306 241,431 250,029 23,042 29,189 Change in plan assets: Fair value of plan assets at beginning of year 392,519 394,053 175,765 152,860 — — Actual return on plan assets 7,172 40,633 6,770 11,935 — — Company contributions — — 8,594 9,516 4,188 6,582 Plan participants' contributions — — 2,481 2,251 — — Benefits paid (27,725) (17,701) (8,477) (11,953) (4,188) (6,582) Settlements and curtailments — (24,466) (2,118) (298) — — Currency translation and other — — (6,785) 11,454 — — Fair value of plan assets at end of year 371,966 392,519 176,230 175,765 — — Funded (unfunded) status $ 81,210 $ 73,213 $ (65,201) $ (74,264) $ (23,042) $ (29,189) Amounts recognized in the consolidated balance sheets consist of: Assets and Liabilities: Other assets and deferred charges $ 81,210 $ 73,213 $ 2,080 $ 1,938 $ — $ — Accrued compensation and employee benefits — — (1,601) (731) (6,481) (5,477) Liabilities held for sale (2) — — — (18,044) — — Defined benefit and other post-retirement benefit plans — — (65,680) (57,427) (16,561) (23,712) Total assets (liabilities) 81,210 73,213 (65,201) (74,264) (23,042) (29,189) Accumulated other comprehensive loss (earnings): Net actuarial losses (gains) 61,715 57,870 45,986 42,926 (24,795) (24,435) Prior service cost (credit) — — (1,825) (2,222) — — Tax (benefit) expense (12,945) (12,075) (9,293) (8,947) 5,395 5,313 Total accumulated other comprehensive loss (earnings), net of tax 48,770 45,795 34,868 31,757 (19,400) (19,122) Net amount recognized at December 31, $ 129,980 $ 119,008 $ (30,333) $ (42,507) $ (42,442) $ (48,311) Accumulated benefit obligations $ 290,756 $ 319,306 $ 233,921 $ 242,619 $ 23,042 $ 29,189 (1) The actuarial loss (gain) were primarily due to discount rate fluctuations and plan experience. (2) De-Sta-Co assets and liabilities are classified as held for sale as of December 31, 2023. See Note 4 — Discontinued and Disposed Operations for further details.</t>
        </is>
      </c>
    </row>
    <row r="5">
      <c r="A5" s="4" t="inlineStr">
        <is>
          <t>Schedule of Projected Benefit Obligations and Accumulated Benefit Obligations in Excess of Plan Assets</t>
        </is>
      </c>
      <c r="B5" s="4" t="inlineStr">
        <is>
          <t xml:space="preserve">Non-U.S. pension plans with accumulated benefit obligations in excess of plan assets consist of the following at December 31, 2024 and 2023: 2024 2023 Accumulated benefit obligation $ 228,977 $ 227,442 Fair value of plan assets 169,207 158,653 Non-U.S. pension plans with projected benefit obligations in excess of plan assets consist of the following at December 31, 2024 and 2023: 2024 2023 Projected benefit obligation $ 236,488 $ 234,854 Fair value of plan assets 169,207 158,653 </t>
        </is>
      </c>
    </row>
    <row r="6">
      <c r="A6" s="4" t="inlineStr">
        <is>
          <t>Schedule of Net Periodic Benefit Costs</t>
        </is>
      </c>
      <c r="B6" s="4" t="inlineStr">
        <is>
          <t xml:space="preserve">Components of the net periodic benefit cost were as follows: Defined Benefit Plans Qualified Defined Benefits Non-Qualified Supplemental Benefits U.S. Plan Non-U.S. Plans 2024 2023 2022 2024 2023 2022 2024 2023 2022 Service cost $ — $ 2,867 $ 5,703 $ 4,853 $ 3,712 $ 4,675 $ — $ 970 $ 1,426 Interest cost 15,810 17,203 13,745 6,091 10,591 5,220 1,359 1,636 1,215 Expected return on plan assets (27,653) (26,208) (29,104) (7,868) (7,331) (7,191) — — — Amortization of: Prior service cost (credit) — — 110 (760) (717) (526) — 1,874 1,490 Actuarial loss (gain) — — 2,300 1,069 656 1,747 (2,959) (3,207) (2,016) Settlement and curtailment loss (gain) — 4,434 6,276 112 (801) (393) — — — Net periodic (benefit) expense $ (11,843) $ (1,704) $ (970) $ 3,497 $ 6,110 $ 3,532 $ (1,600) $ 1,273 $ 2,115 </t>
        </is>
      </c>
    </row>
    <row r="7">
      <c r="A7" s="4" t="inlineStr">
        <is>
          <t>Schedule of Weighted-Average Assumptions Used in Benefit Obligations</t>
        </is>
      </c>
      <c r="B7" s="4" t="inlineStr">
        <is>
          <t>The weighted average assumptions used in determining the benefit obligations were as follows: Qualified Defined Benefits Non-Qualified Supplemental Benefits U.S. Plan Non-U.S. Plans 2024 2023 2024 2023 2024 2023 Discount rate 5.70 % 5.20 % 2.64 % 2.80 % 5.50 % 5.15 % Average wage increase N/A 4.00 % 1.36 % 1.65 % N/A 4.50 %</t>
        </is>
      </c>
    </row>
    <row r="8">
      <c r="A8" s="4" t="inlineStr">
        <is>
          <t>Schedule of Weighted-Average Assumptions Used Calculating Net Periodic Cost</t>
        </is>
      </c>
      <c r="B8" s="4" t="inlineStr">
        <is>
          <t>The weighted average assumptions used in determining the net periodic benefit cost were as follows: Qualified Defined Benefits Non- Qualified Supplemental Benefits U.S. Plan Non-U.S. Plans 2024 2023 2022 2024 2023 2022 2024 2023 2022 Discount rate 5.20 % 5.55 % 2.95 % 2.80 % 3.57 % 1.18 % 5.15 % 5.50 % 2.90 % Average wage increase 4.00 % 4.00 % 4.00 % 1.65 % 1.67 % 1.53 % 4.50 % 4.50 % 4.50 % Expected return on plan assets 6.30 % 5.60 % 5.60 % 4.59 % 4.69 % 3.47 % na na na</t>
        </is>
      </c>
    </row>
    <row r="9">
      <c r="A9" s="4" t="inlineStr">
        <is>
          <t>Schedule of Weighted-Average Asset Allocation Actual and Target</t>
        </is>
      </c>
      <c r="B9" s="4" t="inlineStr">
        <is>
          <t>The Company's actual and target weighted average asset allocation for our U.S. Qualified Defined Benefits Plan was as follows: 2024 2023 Current Target Return-seeking investments 30 % 28 % 30 % Liability hedging investments 70 % 72 % 70 % Total 100 % 100 % 100 %</t>
        </is>
      </c>
    </row>
    <row r="10">
      <c r="A10" s="4" t="inlineStr">
        <is>
          <t>Schedule of Plan Assets by Asset Category</t>
        </is>
      </c>
      <c r="B10" s="4" t="inlineStr">
        <is>
          <t>The fair values of both U.S. and non-U.S. pension plan assets by asset category within the fair value hierarchy (as defined in Note 13 — Financial Instruments) were as follows: U.S. Qualified Defined Benefits Plan December 31, 2024 December 31, 2023 Level 1 Level 2 Total Fair Value Level 1 Level 2 Total Fair Value Corporate bonds $ — $ 196,492 $ 196,492 $ — $ 215,631 $ 215,631 Government securities — 52,880 52,880 — 52,862 52,862 Interest-bearing cash and short-term investments 3,189 — 3,189 3,901 — 3,901 Total investments at fair value $ 3,189 $ 249,372 252,561 $ 3,901 $ 268,493 272,394 Investments measured at net asset value* Collective funds 110,020 110,582 Short-term investment funds 9,385 9,543 Total investments $ 371,966 $ 392,519 Non-U.S. Plans December 31, 2024 December 31, 2023 Level 1 Level 2 Level 3 Total Fair Value Level 1 Level 2 Level 3 Total Fair Value Common stocks $ 56,976 $ — $ — $ 56,976 $ 54,557 $ — $ — $ 54,557 Fixed income investments — 35,936 — 35,936 — 32,421 — 32,421 Mutual funds 12,118 — — 12,118 20,628 — — 20,628 Cash and cash equivalents 2,384 — — 2,384 2,237 — — 2,237 Other — 3,570 21,658 25,228 — 499 18,652 19,151 Total investments at fair value $ 71,478 $ 39,506 $ 21,658 132,642 $ 77,422 $ 32,920 $ 18,652 128,994 Investments measured at net asset value* Collective funds 39,339 41,502 Other 4,249 5,269 Total investments $ 176,230 $ 175,765 * In accordance with Fair Value Measurement Topic 820 (Subtopic 820-10), certain investments that are measured at fair value using the net asset value per share (or its equivalent) as a practical expedient were not classified in the fair value hierarchy. These are included to permit reconciliation of the fair value hierarchy to the aggregate pension plan assets.</t>
        </is>
      </c>
    </row>
    <row r="11">
      <c r="A11" s="4" t="inlineStr">
        <is>
          <t>Schedule of Measurement of Plan Assets use Significant Unobservable Inputs</t>
        </is>
      </c>
      <c r="B11" s="4" t="inlineStr">
        <is>
          <t xml:space="preserve">The fair value measurement of plan assets using significant unobservable inputs (Level 3) changed during 2023 and 2024, due to the following: Level 3 Balance at December 31, 2022 $ 16,294 Actual return on plan assets: Relating to assets still held at December 31, 2023 (417) Relating to assets sold during the period (17) Purchases 1,746 Sales and settlements (346) Foreign currency translation 1,392 Balance at December 31, 2023 18,652 Actual return on plan assets: Relating to assets still held at December 31, 2024 623 Relating to assets sold during the period 7 Purchases 2,154 Sales and settlements 1,090 Foreign currency translation (868) Balance at December 31, 2024 $ 21,658 </t>
        </is>
      </c>
    </row>
    <row r="12">
      <c r="A12" s="4" t="inlineStr">
        <is>
          <t>Schedule of Expected Future Benefit Payments</t>
        </is>
      </c>
      <c r="B12" s="4" t="inlineStr">
        <is>
          <t xml:space="preserve">Benefit Payments Estimated future benefit payments to retirees, which reflect expected future service except to the extent frozen, are as follows: Qualified Defined Benefits Non-Qualified Supplemental Benefits U.S. Plan Non-U.S. Plans 2025 $ 32,185 $ 12,261 $ 6,657 2026 27,402 12,221 3,727 2027 26,139 14,861 1,888 2028 24,919 12,877 3,737 2029 24,405 12,369 1,676 2030 - 2034 108,965 67,017 7,15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Earnings (Loss) (Tables)</t>
        </is>
      </c>
      <c r="B1" s="2" t="inlineStr">
        <is>
          <t>12 Months Ended</t>
        </is>
      </c>
    </row>
    <row r="2">
      <c r="B2" s="2" t="inlineStr">
        <is>
          <t>Dec. 31, 2024</t>
        </is>
      </c>
    </row>
    <row r="3">
      <c r="A3" s="3" t="inlineStr">
        <is>
          <t>Equity [Abstract]</t>
        </is>
      </c>
      <c r="B3" s="4" t="inlineStr">
        <is>
          <t xml:space="preserve"> </t>
        </is>
      </c>
    </row>
    <row r="4">
      <c r="A4" s="4" t="inlineStr">
        <is>
          <t>Schedule of Components of Accumulated Other Comprehensive Income (Loss)</t>
        </is>
      </c>
      <c r="B4" s="4" t="inlineStr">
        <is>
          <t>The components of accumulated other comprehensive earnings (loss) are as follows: December 31, 2024 December 31, 2023 Cumulative foreign currency translation adjustments $ (265,815) $ (181,331) Pension and other postretirement benefit plans (64,238) (58,430) Changes in fair value of cash flow hedges and other 2,277 1,895 $ (327,776) $ (237,866)</t>
        </is>
      </c>
    </row>
    <row r="5">
      <c r="A5" s="4" t="inlineStr">
        <is>
          <t>Schedule of Amounts Reclassified from Accumulated Other Comprehensive Earnings (Loss) to Earnings (Loss)</t>
        </is>
      </c>
      <c r="B5" s="4" t="inlineStr">
        <is>
          <t>Amounts reclassified from accumulated other comprehensive earnings (loss) to earnings from continuing operations during the years ended December 31, 2024, 2023 and 2022 were as follows: Years Ended December 31, 2024 2023 2022 Foreign currency translation: Reclassification of foreign currency translation losses to earnings $ 13,931 $ — $ 5,915 Tax benefit — — — Net of tax $ 13,931 $ — $ 5,915 Pension and other postretirement benefit plans: Amortization of actuarial (gains) losses $ (1,890) $ (2,551) $ 2,965 Amortization of prior service (credit) costs and transition obligation (760) 1,157 1,074 Settlement and curtailment 113 3,633 4,282 Total before tax (2,537) 2,239 8,321 Tax expense (benefit) 522 (538) (1,842) Net of tax $ (2,015) $ 1,701 $ 6,479 Cash flow hedges: Net (gains) losses reclassified into earnings $ (1,480) $ 2,437 $ (4,797) Tax expense (benefit) 290 (483) 1,065 Net of tax $ (1,190) $ 1,954 $ (3,73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Financial Information and a Reconciliation of Segment</t>
        </is>
      </c>
      <c r="B4" s="4" t="inlineStr">
        <is>
          <t>Segment financial information and a reconciliation of segment results to consolidated results follows: Years Ended December 31, 2024 2023 2022 Revenue: Engineered Products $ 1,202,457 $ 1,250,925 $ 1,379,512 Clean Energy &amp; Fueling 1,936,784 1,788,277 1,878,507 Imaging &amp; Identification 1,137,165 1,116,732 1,123,815 Pumps &amp; Process Solutions 1,894,566 1,755,691 1,728,235 Climate &amp; Sustainability Technologies 1,579,649 1,778,582 1,737,724 Total segment revenues 7,750,621 7,690,207 7,847,793 Intersegment eliminations (4,712) (5,731) (3,619) Total consolidated revenue $ 7,745,909 $ 7,684,476 $ 7,844,174 Adjusted cost of goods and services : (1) Engineered Products $ 806,133 $ 834,095 $ 935,128 Clean Energy &amp; Fueling 1,232,836 1,155,988 1,212,716 Imaging &amp; Identification 520,748 531,194 550,634 Pumps &amp; Process Solutions 1,016,622 955,472 885,903 Climate &amp; Sustainability Technologies 1,130,736 1,281,593 1,292,716 Total adjusted segment cost of goods and services $ 4,707,075 $ 4,758,342 $ 4,877,097 Adjusted selling, general and administrative expenses : (2) Engineered Products $ 165,087 $ 192,779 $ 203,888 Clean Energy &amp; Fueling 343,955 303,685 312,798 Imaging &amp; Identification 314,710 313,026 305,097 Pumps &amp; Process Solutions 341,338 315,814 309,314 Climate &amp; Sustainability Technologies 198,038 191,609 190,524 Total adjusted segment selling, general and administrative expenses $ 1,363,128 $ 1,316,913 $ 1,321,621 Earnings from continuing operations: Segment earnings: Engineered Products $ 231,237 $ 224,051 $ 240,496 Clean Energy &amp; Fueling 359,993 328,604 352,993 Imaging &amp; Identification 301,707 272,512 268,084 Pumps &amp; Process Solutions 536,606 484,405 533,018 Climate &amp; Sustainability Technologies 250,875 305,380 254,484 Total segment earnings 1,680,418 1,614,952 1,649,075 Purchase accounting expenses (3) 186,241 158,582 174,397 Restructuring and other costs (4) 84,983 62,927 36,209 Disposition costs (5) — 1,302 — (Gain) loss on dispositions (6) (597,798) — 194 Corporate expense / other (7) 155,963 151,333 136,045 Interest expense 131,171 131,304 116,456 Interest income (37,158) (13,496) (4,429) Earnings before provision for income taxes 1,757,016 1,123,000 1,190,203 Provision for income taxes 357,048 179,136 200,291 Earnings from continuing operations $ 1,399,968 $ 943,864 $ 989,912 (1) Adjusted cost of goods and services exclude expenses related to purchase accounting and restructuring and other costs. (2) Adjusted selling, general and administrative expenses exclude expenses related to purchase accounting, restructuring and other costs, disposition costs, and (gain) loss on dispositions and include other income, net. (3) Purchase accounting expenses are primarily comprised of amortization of intangible assets and charges related to fair value step-ups for acquired inventory sold during the period. (4) Restructuring and other costs relate to actions taken for headcount reductions, facility consolidations and site closures, product line exits, and other asset charges. Restructuring and other costs consist of the following: Years Ended December 31, 2024 2023 2022 Restructuring $ 69,810 $ 49,901 $ 30,480 Other costs, net 15,173 13,026 5,729 Restructuring and other costs $ 84,983 $ 62,927 $ 36,209 (5) Disposition costs related to the sale of De-Sta-Co in our Engineered Products segment. (6) (Gain) loss on dispositions includes post-closing adjustments, see Note 4 — Discontinued and Disposed Operations. (7) Certain expenses are maintained at the corporate level and not allocated to the segments. These expenses include executive and functional compensation costs, non-service pension costs, non-operating insurance expenses, shared business services and digital and IT overhead costs, deal-related expenses and various administrative expenses relating to the corporate headquarters. Segment margin and a reconciliation of segment depreciation and amortization to consolidated results follows: Years Ended December 31, 2024 2023 2022 Segment margins: Engineered Products 19.2 % 17.9 % 17.4 % Clean Energy &amp; Fueling 18.6 % 18.4 % 18.8 % Imaging &amp; Identification 26.5 % 24.4 % 23.9 % Pumps &amp; Process Solutions 28.3 % 27.6 % 30.8 % Climate &amp; Sustainability Technologies 15.9 % 17.2 % 14.6 % Total segments 21.7 % 21.0 % 21.0 % Depreciation and amortization: Other depreciation and amortization: (8) Engineered Products $ 19,259 $ 22,012 $ 22,571 Clean Energy &amp; Fueling 31,976 30,117 28,815 Imaging &amp; Identification 14,648 15,293 14,185 Pumps &amp; Process Solutions 50,050 46,344 40,839 Climate &amp; Sustainability Technologies 29,139 27,557 26,204 Total other depreciation and amortization 145,072 141,323 132,614 Corporate depreciation and amortization 7,030 6,046 8,144 Depreciation and amortization included in purchase accounting expenses and restructuring and other 185,740 157,677 154,902 Consolidated depreciation and amortization total $ 337,842 $ 305,046 $ 295,660 (8) Other depreciation and amortization relates to property, plant, and equipment and intangibles, and excludes amounts related to purchase accounting expenses and restructuring and other costs.</t>
        </is>
      </c>
    </row>
    <row r="5">
      <c r="A5" s="4" t="inlineStr">
        <is>
          <t>Schedule of Reconciliation of Assets from Segment to Consolidated</t>
        </is>
      </c>
      <c r="B5" s="4" t="inlineStr">
        <is>
          <t xml:space="preserve">Selected financial information by segment (continued): Years Ended December 31, Capital expenditures: 2024 2023 2022 Engineered Products $ 21,353 $ 17,457 $ 29,885 Clean Energy &amp; Fueling 37,340 25,421 33,489 Imaging &amp; Identification 13,173 11,598 14,695 Pumps &amp; Process Solutions 55,397 60,860 82,817 Climate &amp; Sustainability Technologies 35,445 61,790 41,426 Corporate 4,825 6,280 8,770 Total capital expenditures $ 167,533 $ 183,406 $ 211,082 Total assets at December 31: 2024 2023 Engineered Products (9) $ 1,063,292 $ 1,260,549 Clean Energy &amp; Fueling (10) 3,601,573 3,020,621 Imaging &amp; Identification 1,749,028 1,812,704 Pumps &amp; Process Solutions 2,613,405 2,654,421 Climate &amp; Sustainability Technologies 1,293,132 1,466,141 Corporate (11) 2,188,730 597,637 Total assets from continuing operations 12,509,160 10,812,073 Assets from discontinued operations — 536,440 Total assets $ 12,509,160 $ 11,348,513 (9) Engineered Products includes De-Sta-Co assets classified as held for sale at December 31, 2023. See Note 4 — Discontinued and Disposed Operations for additional information. (10) Increase primarily driven by 2024 acquisitions. See Note 3 — Acquisitions for additional information. (11) </t>
        </is>
      </c>
    </row>
    <row r="6">
      <c r="A6" s="4" t="inlineStr">
        <is>
          <t>Schedule of Revenue Disaggregated by Geography based on the Location</t>
        </is>
      </c>
      <c r="B6" s="4" t="inlineStr">
        <is>
          <t xml:space="preserve"> Revenue Long-Lived Assets (12) Years Ended December 31, At December 31, 2024 2023 2022 2024 2023 United States $ 4,201,427 $ 3,970,828 $ 4,197,423 $ 599,090 $ 570,349 Europe 1,676,209 1,756,999 1,791,806 302,129 321,628 Asia 832,764 923,890 938,699 57,113 59,496 Other Americas 729,709 671,162 653,777 26,431 22,936 Other 305,800 361,597 262,469 3,161 4,063 Consolidated total $ 7,745,909 $ 7,684,476 $ 7,844,174 $ 987,924 $ 978,472 (12) Long-lived assets are comprised of net property, plant and equipmen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Information Used in Computing Basic and Diluted Earnings Per Share</t>
        </is>
      </c>
      <c r="B4" s="4" t="inlineStr">
        <is>
          <t xml:space="preserve">The following table sets forth a reconciliation of the information used in computing basic and diluted earnings per share: Years Ended December 31, 2024 2023 2022 Earnings from continuing operations $ 1,399,968 $ 943,864 $ 989,912 Earnings from discontinued operations, net 1,297,158 112,964 75,464 Net earnings $ 2,697,126 $ 1,056,828 $ 1,065,376 Basic earnings per common share: Earnings from continuing operations $ 10.16 $ 6.75 $ 6.94 Earnings from discontinued operations, net $ 9.42 $ 0.81 $ 0.53 Net earnings $ 19.58 $ 7.56 $ 7.47 Weighted average basic shares outstanding 137,735,000 139,848,000 142,681,000 Diluted earnings per common share: Earnings from continuing operations $ 10.09 $ 6.71 $ 6.89 Earnings from discontinued operations, net $ 9.35 $ 0.80 $ 0.53 Net earnings $ 19.45 $ 7.52 $ 7.42 Weighted average shares outstanding 138,696,000 140,599,000 143,595,000 </t>
        </is>
      </c>
    </row>
    <row r="5">
      <c r="A5" s="4" t="inlineStr">
        <is>
          <t>Schedule of Reconciliation of Share Amounts Used in Computing Earnings Per Share</t>
        </is>
      </c>
      <c r="B5" s="4" t="inlineStr">
        <is>
          <t xml:space="preserve">The following table is a reconciliation of the share amounts used in computing earnings per share: Years Ended December 31, 2024 2023 2022 Weighted average shares outstanding - Basic 137,735,000 139,848,000 142,681,000 Dilutive effect of assumed exercise of SARs and vesting of PSAs and RSUs 961,000 751,000 914,000 Weighted average shares outstanding - Diluted 138,696,000 140,599,000 143,595,0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14" customWidth="1" min="3" max="3"/>
    <col width="30" customWidth="1" min="4" max="4"/>
    <col width="22" customWidth="1" min="5" max="5"/>
    <col width="22" customWidth="1" min="6" max="6"/>
  </cols>
  <sheetData>
    <row r="1">
      <c r="A1" s="1" t="inlineStr">
        <is>
          <t>Description of Business and Summary of Significant Accounting Policies (Details)</t>
        </is>
      </c>
      <c r="B1" s="2" t="inlineStr">
        <is>
          <t>3 Months Ended</t>
        </is>
      </c>
      <c r="D1" s="2" t="inlineStr">
        <is>
          <t>12 Months Ended</t>
        </is>
      </c>
    </row>
    <row r="2">
      <c r="B2" s="2" t="inlineStr">
        <is>
          <t>Dec. 31, 2023 USD ($)</t>
        </is>
      </c>
      <c r="C2" s="2" t="inlineStr">
        <is>
          <t>Sep. 30, 2023</t>
        </is>
      </c>
      <c r="D2" s="2" t="inlineStr">
        <is>
          <t>Dec. 31, 2024 USD ($) segment</t>
        </is>
      </c>
      <c r="E2" s="2" t="inlineStr">
        <is>
          <t>Dec. 31, 2023 USD ($)</t>
        </is>
      </c>
      <c r="F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6" t="n">
        <v>5</v>
      </c>
      <c r="E4" s="4" t="inlineStr">
        <is>
          <t xml:space="preserve"> </t>
        </is>
      </c>
      <c r="F4" s="4" t="inlineStr">
        <is>
          <t xml:space="preserve"> </t>
        </is>
      </c>
    </row>
    <row r="5">
      <c r="A5" s="4" t="inlineStr">
        <is>
          <t>Inventory stated percentage</t>
        </is>
      </c>
      <c r="B5" s="4" t="inlineStr">
        <is>
          <t xml:space="preserve"> </t>
        </is>
      </c>
      <c r="C5" s="8" t="n">
        <v>0.04</v>
      </c>
      <c r="D5" s="4" t="inlineStr">
        <is>
          <t xml:space="preserve"> </t>
        </is>
      </c>
      <c r="E5" s="4" t="inlineStr">
        <is>
          <t xml:space="preserve"> </t>
        </is>
      </c>
      <c r="F5" s="4" t="inlineStr">
        <is>
          <t xml:space="preserve"> </t>
        </is>
      </c>
    </row>
    <row r="6">
      <c r="A6" s="4" t="inlineStr">
        <is>
          <t>Earnings before provision for income taxes</t>
        </is>
      </c>
      <c r="B6" s="4" t="inlineStr">
        <is>
          <t xml:space="preserve"> </t>
        </is>
      </c>
      <c r="C6" s="4" t="inlineStr">
        <is>
          <t xml:space="preserve"> </t>
        </is>
      </c>
      <c r="D6" s="5" t="n">
        <v>1757016000</v>
      </c>
      <c r="E6" s="5" t="n">
        <v>1123000000</v>
      </c>
      <c r="F6" s="5" t="n">
        <v>1190203000</v>
      </c>
    </row>
    <row r="7">
      <c r="A7" s="4" t="inlineStr">
        <is>
          <t>Earnings from continuing operations</t>
        </is>
      </c>
      <c r="B7" s="4" t="inlineStr">
        <is>
          <t xml:space="preserve"> </t>
        </is>
      </c>
      <c r="C7" s="4" t="inlineStr">
        <is>
          <t xml:space="preserve"> </t>
        </is>
      </c>
      <c r="D7" s="6" t="n">
        <v>1399968000</v>
      </c>
      <c r="E7" s="6" t="n">
        <v>943864000</v>
      </c>
      <c r="F7" s="6" t="n">
        <v>989912000</v>
      </c>
    </row>
    <row r="8">
      <c r="A8" s="4" t="inlineStr">
        <is>
          <t>Impairment loss on goodwill</t>
        </is>
      </c>
      <c r="B8" s="4" t="inlineStr">
        <is>
          <t xml:space="preserve"> </t>
        </is>
      </c>
      <c r="C8" s="4" t="inlineStr">
        <is>
          <t xml:space="preserve"> </t>
        </is>
      </c>
      <c r="D8" s="6" t="n">
        <v>0</v>
      </c>
      <c r="E8" s="6" t="n">
        <v>0</v>
      </c>
      <c r="F8" s="6" t="n">
        <v>0</v>
      </c>
    </row>
    <row r="9">
      <c r="A9" s="4" t="inlineStr">
        <is>
          <t>Impairment loss on indefinite-lived intangible assets</t>
        </is>
      </c>
      <c r="B9" s="4" t="inlineStr">
        <is>
          <t xml:space="preserve"> </t>
        </is>
      </c>
      <c r="C9" s="4" t="inlineStr">
        <is>
          <t xml:space="preserve"> </t>
        </is>
      </c>
      <c r="D9" s="5" t="n">
        <v>0</v>
      </c>
      <c r="E9" s="6" t="n">
        <v>0</v>
      </c>
      <c r="F9" s="6" t="n">
        <v>0</v>
      </c>
    </row>
    <row r="10">
      <c r="A10" s="4" t="inlineStr">
        <is>
          <t>Service requisite period</t>
        </is>
      </c>
      <c r="B10" s="4" t="inlineStr">
        <is>
          <t xml:space="preserve"> </t>
        </is>
      </c>
      <c r="C10" s="4" t="inlineStr">
        <is>
          <t xml:space="preserve"> </t>
        </is>
      </c>
      <c r="D10" s="4" t="inlineStr">
        <is>
          <t>3 years</t>
        </is>
      </c>
      <c r="E10" s="4" t="inlineStr">
        <is>
          <t xml:space="preserve"> </t>
        </is>
      </c>
      <c r="F10" s="4" t="inlineStr">
        <is>
          <t xml:space="preserve"> </t>
        </is>
      </c>
    </row>
    <row r="11">
      <c r="A11" s="4" t="inlineStr">
        <is>
          <t>Research and development expense</t>
        </is>
      </c>
      <c r="B11" s="4" t="inlineStr">
        <is>
          <t xml:space="preserve"> </t>
        </is>
      </c>
      <c r="C11" s="4" t="inlineStr">
        <is>
          <t xml:space="preserve"> </t>
        </is>
      </c>
      <c r="D11" s="5" t="n">
        <v>149601000</v>
      </c>
      <c r="E11" s="5" t="n">
        <v>139058000</v>
      </c>
      <c r="F11" s="5" t="n">
        <v>151351000</v>
      </c>
    </row>
    <row r="12">
      <c r="A12" s="4" t="inlineStr">
        <is>
          <t>Research and development expense as a percent of revenue (in percent)</t>
        </is>
      </c>
      <c r="B12" s="4" t="inlineStr">
        <is>
          <t xml:space="preserve"> </t>
        </is>
      </c>
      <c r="C12" s="4" t="inlineStr">
        <is>
          <t xml:space="preserve"> </t>
        </is>
      </c>
      <c r="D12" s="9" t="n">
        <v>0.019</v>
      </c>
      <c r="E12" s="9" t="n">
        <v>0.018</v>
      </c>
      <c r="F12" s="9" t="n">
        <v>0.019</v>
      </c>
    </row>
    <row r="13">
      <c r="A13" s="4" t="inlineStr">
        <is>
          <t>Advertising expense</t>
        </is>
      </c>
      <c r="B13" s="4" t="inlineStr">
        <is>
          <t xml:space="preserve"> </t>
        </is>
      </c>
      <c r="C13" s="4" t="inlineStr">
        <is>
          <t xml:space="preserve"> </t>
        </is>
      </c>
      <c r="D13" s="5" t="n">
        <v>23166000</v>
      </c>
      <c r="E13" s="5" t="n">
        <v>22112000</v>
      </c>
      <c r="F13" s="5" t="n">
        <v>24421000</v>
      </c>
    </row>
    <row r="14">
      <c r="A14" s="4" t="inlineStr">
        <is>
          <t>Service Revenue | Revenue Benchmark | Product Concentration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in percent)</t>
        </is>
      </c>
      <c r="B16" s="4" t="inlineStr">
        <is>
          <t xml:space="preserve"> </t>
        </is>
      </c>
      <c r="C16" s="4" t="inlineStr">
        <is>
          <t xml:space="preserve"> </t>
        </is>
      </c>
      <c r="D16" s="10" t="n">
        <v>0.05</v>
      </c>
      <c r="E16" s="4" t="inlineStr">
        <is>
          <t xml:space="preserve"> </t>
        </is>
      </c>
      <c r="F16" s="4" t="inlineStr">
        <is>
          <t xml:space="preserve"> </t>
        </is>
      </c>
    </row>
    <row r="17">
      <c r="A17" s="4" t="inlineStr">
        <is>
          <t>Minimum | 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intangible assets, useful life</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Minimum | Buildings an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useful life</t>
        </is>
      </c>
      <c r="B22" s="4" t="inlineStr">
        <is>
          <t xml:space="preserve"> </t>
        </is>
      </c>
      <c r="C22" s="4" t="inlineStr">
        <is>
          <t xml:space="preserve"> </t>
        </is>
      </c>
      <c r="D22" s="4" t="inlineStr">
        <is>
          <t>5 years</t>
        </is>
      </c>
      <c r="E22" s="4" t="inlineStr">
        <is>
          <t xml:space="preserve"> </t>
        </is>
      </c>
      <c r="F22" s="4" t="inlineStr">
        <is>
          <t xml:space="preserve"> </t>
        </is>
      </c>
    </row>
    <row r="23">
      <c r="A23" s="4" t="inlineStr">
        <is>
          <t>Minimum | Machinery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useful life</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Minimum | Furniture and Fixt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useful life</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Minimum | Vehicl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useful life</t>
        </is>
      </c>
      <c r="B31" s="4" t="inlineStr">
        <is>
          <t xml:space="preserve"> </t>
        </is>
      </c>
      <c r="C31" s="4" t="inlineStr">
        <is>
          <t xml:space="preserve"> </t>
        </is>
      </c>
      <c r="D31" s="4" t="inlineStr">
        <is>
          <t>3 years</t>
        </is>
      </c>
      <c r="E31" s="4" t="inlineStr">
        <is>
          <t xml:space="preserve"> </t>
        </is>
      </c>
      <c r="F31" s="4" t="inlineStr">
        <is>
          <t xml:space="preserve"> </t>
        </is>
      </c>
    </row>
    <row r="32">
      <c r="A32" s="4" t="inlineStr">
        <is>
          <t>Minimum | Softwar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useful life</t>
        </is>
      </c>
      <c r="B34" s="4" t="inlineStr">
        <is>
          <t xml:space="preserve"> </t>
        </is>
      </c>
      <c r="C34" s="4" t="inlineStr">
        <is>
          <t xml:space="preserve"> </t>
        </is>
      </c>
      <c r="D34" s="4" t="inlineStr">
        <is>
          <t>3 years</t>
        </is>
      </c>
      <c r="E34" s="4" t="inlineStr">
        <is>
          <t xml:space="preserve"> </t>
        </is>
      </c>
      <c r="F34" s="4" t="inlineStr">
        <is>
          <t xml:space="preserve"> </t>
        </is>
      </c>
    </row>
    <row r="35">
      <c r="A35" s="4" t="inlineStr">
        <is>
          <t>Maximum | 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ther intangible assets, useful life</t>
        </is>
      </c>
      <c r="B37" s="4" t="inlineStr">
        <is>
          <t xml:space="preserve"> </t>
        </is>
      </c>
      <c r="C37" s="4" t="inlineStr">
        <is>
          <t xml:space="preserve"> </t>
        </is>
      </c>
      <c r="D37" s="4" t="inlineStr">
        <is>
          <t>20 years</t>
        </is>
      </c>
      <c r="E37" s="4" t="inlineStr">
        <is>
          <t xml:space="preserve"> </t>
        </is>
      </c>
      <c r="F37" s="4" t="inlineStr">
        <is>
          <t xml:space="preserve"> </t>
        </is>
      </c>
    </row>
    <row r="38">
      <c r="A38" s="4" t="inlineStr">
        <is>
          <t>Maximum | Buildings and improve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plant and equipment useful life</t>
        </is>
      </c>
      <c r="B40" s="4" t="inlineStr">
        <is>
          <t xml:space="preserve"> </t>
        </is>
      </c>
      <c r="C40" s="4" t="inlineStr">
        <is>
          <t xml:space="preserve"> </t>
        </is>
      </c>
      <c r="D40" s="4" t="inlineStr">
        <is>
          <t>31 years 6 months</t>
        </is>
      </c>
      <c r="E40" s="4" t="inlineStr">
        <is>
          <t xml:space="preserve"> </t>
        </is>
      </c>
      <c r="F40" s="4" t="inlineStr">
        <is>
          <t xml:space="preserve"> </t>
        </is>
      </c>
    </row>
    <row r="41">
      <c r="A41" s="4" t="inlineStr">
        <is>
          <t>Maximum | Machinery and Equip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plant and equipment useful life</t>
        </is>
      </c>
      <c r="B43" s="4" t="inlineStr">
        <is>
          <t xml:space="preserve"> </t>
        </is>
      </c>
      <c r="C43" s="4" t="inlineStr">
        <is>
          <t xml:space="preserve"> </t>
        </is>
      </c>
      <c r="D43" s="4" t="inlineStr">
        <is>
          <t>15 years</t>
        </is>
      </c>
      <c r="E43" s="4" t="inlineStr">
        <is>
          <t xml:space="preserve"> </t>
        </is>
      </c>
      <c r="F43" s="4" t="inlineStr">
        <is>
          <t xml:space="preserve"> </t>
        </is>
      </c>
    </row>
    <row r="44">
      <c r="A44" s="4" t="inlineStr">
        <is>
          <t>Maximum | Furniture and Fixtu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Goodwill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erty, plant and equipment useful life</t>
        </is>
      </c>
      <c r="B46" s="4" t="inlineStr">
        <is>
          <t xml:space="preserve"> </t>
        </is>
      </c>
      <c r="C46" s="4" t="inlineStr">
        <is>
          <t xml:space="preserve"> </t>
        </is>
      </c>
      <c r="D46" s="4" t="inlineStr">
        <is>
          <t>7 years</t>
        </is>
      </c>
      <c r="E46" s="4" t="inlineStr">
        <is>
          <t xml:space="preserve"> </t>
        </is>
      </c>
      <c r="F46" s="4" t="inlineStr">
        <is>
          <t xml:space="preserve"> </t>
        </is>
      </c>
    </row>
    <row r="47">
      <c r="A47" s="4" t="inlineStr">
        <is>
          <t>Maximum | Vehicl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perty, plant and equipment useful life</t>
        </is>
      </c>
      <c r="B49" s="4" t="inlineStr">
        <is>
          <t xml:space="preserve"> </t>
        </is>
      </c>
      <c r="C49" s="4" t="inlineStr">
        <is>
          <t xml:space="preserve"> </t>
        </is>
      </c>
      <c r="D49" s="4" t="inlineStr">
        <is>
          <t>7 years</t>
        </is>
      </c>
      <c r="E49" s="4" t="inlineStr">
        <is>
          <t xml:space="preserve"> </t>
        </is>
      </c>
      <c r="F49" s="4" t="inlineStr">
        <is>
          <t xml:space="preserve"> </t>
        </is>
      </c>
    </row>
    <row r="50">
      <c r="A50" s="4" t="inlineStr">
        <is>
          <t>Maximum | Softwar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Goodwill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perty, plant and equipment useful life</t>
        </is>
      </c>
      <c r="B52" s="4" t="inlineStr">
        <is>
          <t xml:space="preserve"> </t>
        </is>
      </c>
      <c r="C52" s="4" t="inlineStr">
        <is>
          <t xml:space="preserve"> </t>
        </is>
      </c>
      <c r="D52" s="4" t="inlineStr">
        <is>
          <t>10 years</t>
        </is>
      </c>
      <c r="E52" s="4" t="inlineStr">
        <is>
          <t xml:space="preserve"> </t>
        </is>
      </c>
      <c r="F52" s="4" t="inlineStr">
        <is>
          <t xml:space="preserve"> </t>
        </is>
      </c>
    </row>
    <row r="53">
      <c r="A53" s="4" t="inlineStr">
        <is>
          <t>Total seg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Goodwill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arnings before provision for income taxes</t>
        </is>
      </c>
      <c r="B55" s="4" t="inlineStr">
        <is>
          <t xml:space="preserve"> </t>
        </is>
      </c>
      <c r="C55" s="4" t="inlineStr">
        <is>
          <t xml:space="preserve"> </t>
        </is>
      </c>
      <c r="D55" s="5" t="n">
        <v>1680418000</v>
      </c>
      <c r="E55" s="6" t="n">
        <v>1614952000</v>
      </c>
      <c r="F55" s="6" t="n">
        <v>1649075000</v>
      </c>
    </row>
    <row r="56">
      <c r="A56" s="4" t="inlineStr">
        <is>
          <t>Total segments | Engineered Produc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Goodwill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arnings before provision for income taxes</t>
        </is>
      </c>
      <c r="B58" s="4" t="inlineStr">
        <is>
          <t xml:space="preserve"> </t>
        </is>
      </c>
      <c r="C58" s="4" t="inlineStr">
        <is>
          <t xml:space="preserve"> </t>
        </is>
      </c>
      <c r="D58" s="5" t="n">
        <v>231237000</v>
      </c>
      <c r="E58" s="5" t="n">
        <v>224051000</v>
      </c>
      <c r="F58" s="5" t="n">
        <v>240496000</v>
      </c>
    </row>
    <row r="59">
      <c r="A59" s="4" t="inlineStr">
        <is>
          <t>Total segments | Engineered Products | Change in Accounting Method Accounted for as Change in Estimat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Goodwill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arnings before provision for income taxes</t>
        </is>
      </c>
      <c r="B61" s="5" t="n">
        <v>14448000</v>
      </c>
      <c r="C61" s="4" t="inlineStr">
        <is>
          <t xml:space="preserve"> </t>
        </is>
      </c>
      <c r="D61" s="4" t="inlineStr">
        <is>
          <t xml:space="preserve"> </t>
        </is>
      </c>
      <c r="E61" s="4" t="inlineStr">
        <is>
          <t xml:space="preserve"> </t>
        </is>
      </c>
      <c r="F61" s="4" t="inlineStr">
        <is>
          <t xml:space="preserve"> </t>
        </is>
      </c>
    </row>
    <row r="62">
      <c r="A62" s="4" t="inlineStr">
        <is>
          <t>Earnings from continuing operations</t>
        </is>
      </c>
      <c r="B62" s="5" t="n">
        <v>10796000</v>
      </c>
      <c r="C62" s="4" t="inlineStr">
        <is>
          <t xml:space="preserve"> </t>
        </is>
      </c>
      <c r="D62" s="4" t="inlineStr">
        <is>
          <t xml:space="preserve"> </t>
        </is>
      </c>
      <c r="E62" s="4" t="inlineStr">
        <is>
          <t xml:space="preserve"> </t>
        </is>
      </c>
      <c r="F62" s="4" t="inlineStr">
        <is>
          <t xml:space="preserve"> </t>
        </is>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Description of Business and Summary of Significant Accounting Policies - Schedule of Outstanding Obligations Under the SCF Program (Details) $ in Thousands</t>
        </is>
      </c>
      <c r="B1" s="2" t="inlineStr">
        <is>
          <t>12 Months Ended</t>
        </is>
      </c>
    </row>
    <row r="2">
      <c r="B2" s="2" t="inlineStr">
        <is>
          <t>Dec. 31, 2024 USD ($)</t>
        </is>
      </c>
    </row>
    <row r="3">
      <c r="A3" s="3" t="inlineStr">
        <is>
          <t>Accounting Policies [Abstract]</t>
        </is>
      </c>
      <c r="B3" s="4" t="inlineStr">
        <is>
          <t xml:space="preserve"> </t>
        </is>
      </c>
    </row>
    <row r="4">
      <c r="A4" s="4" t="inlineStr">
        <is>
          <t>Supplier Finance Program, Obligation, Statement of Financial Position [Extensible Enumeration]</t>
        </is>
      </c>
      <c r="B4" s="4" t="inlineStr">
        <is>
          <t>Accounts Payable, Current</t>
        </is>
      </c>
    </row>
    <row r="5">
      <c r="A5" s="3" t="inlineStr">
        <is>
          <t>Supplier Finance Program, Obligation [Roll Forward]</t>
        </is>
      </c>
      <c r="B5" s="4" t="inlineStr">
        <is>
          <t xml:space="preserve"> </t>
        </is>
      </c>
    </row>
    <row r="6">
      <c r="A6" s="4" t="inlineStr">
        <is>
          <t>Beginning balance</t>
        </is>
      </c>
      <c r="B6" s="5" t="n">
        <v>156245</v>
      </c>
    </row>
    <row r="7">
      <c r="A7" s="4" t="inlineStr">
        <is>
          <t>Disposition of business</t>
        </is>
      </c>
      <c r="B7" s="6" t="n">
        <v>-2785</v>
      </c>
    </row>
    <row r="8">
      <c r="A8" s="4" t="inlineStr">
        <is>
          <t>Invoices confirmed during the period</t>
        </is>
      </c>
      <c r="B8" s="6" t="n">
        <v>579481</v>
      </c>
    </row>
    <row r="9">
      <c r="A9" s="4" t="inlineStr">
        <is>
          <t>Confirmed invoices paid during the period</t>
        </is>
      </c>
      <c r="B9" s="6" t="n">
        <v>-575968</v>
      </c>
    </row>
    <row r="10">
      <c r="A10" s="4" t="inlineStr">
        <is>
          <t>Ending balance</t>
        </is>
      </c>
      <c r="B10" s="5" t="n">
        <v>15697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Future performance obligation</t>
        </is>
      </c>
      <c r="B4" s="5" t="n">
        <v>186829</v>
      </c>
      <c r="C4" s="4" t="inlineStr">
        <is>
          <t xml:space="preserve"> </t>
        </is>
      </c>
    </row>
    <row r="5">
      <c r="A5" s="4" t="inlineStr">
        <is>
          <t>Revenue recognized during the period</t>
        </is>
      </c>
      <c r="B5" s="5" t="n">
        <v>182846</v>
      </c>
      <c r="C5" s="5" t="n">
        <v>224355</v>
      </c>
    </row>
    <row r="6">
      <c r="A6" s="4" t="inlineStr">
        <is>
          <t>Recognized at a point in time</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 (in percent)</t>
        </is>
      </c>
      <c r="B8" s="10" t="n">
        <v>0.95</v>
      </c>
      <c r="C8" s="4" t="inlineStr">
        <is>
          <t xml:space="preserve"> </t>
        </is>
      </c>
    </row>
    <row r="9">
      <c r="A9" s="4" t="inlineStr">
        <is>
          <t>Recognized over time</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maining performance obligation (in percent)</t>
        </is>
      </c>
      <c r="B11" s="10" t="n">
        <v>0.05</v>
      </c>
      <c r="C11" s="4" t="inlineStr">
        <is>
          <t xml:space="preserve"> </t>
        </is>
      </c>
    </row>
    <row r="12">
      <c r="A12" s="4" t="inlineStr">
        <is>
          <t>Minimum</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General range of payment terms</t>
        </is>
      </c>
      <c r="B14" s="4" t="inlineStr">
        <is>
          <t>30 days</t>
        </is>
      </c>
      <c r="C14" s="4" t="inlineStr">
        <is>
          <t xml:space="preserve"> </t>
        </is>
      </c>
    </row>
    <row r="15">
      <c r="A15" s="4" t="inlineStr">
        <is>
          <t>Maximum</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General range of payment terms</t>
        </is>
      </c>
      <c r="B17" s="4" t="inlineStr">
        <is>
          <t>90 days</t>
        </is>
      </c>
      <c r="C17" s="4" t="inlineStr">
        <is>
          <t xml:space="preserve"> </t>
        </is>
      </c>
    </row>
    <row r="18">
      <c r="A18" s="4" t="inlineStr">
        <is>
          <t>Revenue, Remaining Performance Obligation, Expected Timing of Satisfaction, Start Date [Axis]: 2025-01-01</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maining performance obligation (in percent)</t>
        </is>
      </c>
      <c r="B20" s="11" t="n">
        <v>0.536</v>
      </c>
      <c r="C20" s="4" t="inlineStr">
        <is>
          <t xml:space="preserve"> </t>
        </is>
      </c>
    </row>
    <row r="21">
      <c r="A21" s="4" t="inlineStr">
        <is>
          <t>Expected timing of performance obligation satisfaction</t>
        </is>
      </c>
      <c r="B21" s="4" t="inlineStr">
        <is>
          <t>12 months</t>
        </is>
      </c>
      <c r="C21" s="4" t="inlineStr">
        <is>
          <t xml:space="preserve"> </t>
        </is>
      </c>
    </row>
    <row r="22">
      <c r="A22" s="4" t="inlineStr">
        <is>
          <t>Revenue, Remaining Performance Obligation, Expected Timing of Satisfaction, Start Date [Axis]: 2026-01-01</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Remaining performance obligation (in percent)</t>
        </is>
      </c>
      <c r="B24" s="10" t="n">
        <v>0.22</v>
      </c>
      <c r="C24" s="4" t="inlineStr">
        <is>
          <t xml:space="preserve"> </t>
        </is>
      </c>
    </row>
    <row r="25">
      <c r="A25" s="4" t="inlineStr">
        <is>
          <t>Expected timing of performance obligation satisfaction</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44877</v>
      </c>
      <c r="C3" s="5" t="n">
        <v>398561</v>
      </c>
    </row>
    <row r="4">
      <c r="A4" s="4" t="inlineStr">
        <is>
          <t>Receivables, net</t>
        </is>
      </c>
      <c r="B4" s="6" t="n">
        <v>1354225</v>
      </c>
      <c r="C4" s="6" t="n">
        <v>1321107</v>
      </c>
    </row>
    <row r="5">
      <c r="A5" s="4" t="inlineStr">
        <is>
          <t>Inventories, net</t>
        </is>
      </c>
      <c r="B5" s="6" t="n">
        <v>1144838</v>
      </c>
      <c r="C5" s="6" t="n">
        <v>1144089</v>
      </c>
    </row>
    <row r="6">
      <c r="A6" s="4" t="inlineStr">
        <is>
          <t>Prepaid and other current assets</t>
        </is>
      </c>
      <c r="B6" s="6" t="n">
        <v>140557</v>
      </c>
      <c r="C6" s="6" t="n">
        <v>139348</v>
      </c>
    </row>
    <row r="7">
      <c r="A7" s="4" t="inlineStr">
        <is>
          <t>Assets of discontinued operations - current</t>
        </is>
      </c>
      <c r="B7" s="6" t="n">
        <v>0</v>
      </c>
      <c r="C7" s="6" t="n">
        <v>194486</v>
      </c>
    </row>
    <row r="8">
      <c r="A8" s="4" t="inlineStr">
        <is>
          <t>Assets held for sale - current</t>
        </is>
      </c>
      <c r="B8" s="6" t="n">
        <v>0</v>
      </c>
      <c r="C8" s="6" t="n">
        <v>192644</v>
      </c>
    </row>
    <row r="9">
      <c r="A9" s="4" t="inlineStr">
        <is>
          <t>Total current assets</t>
        </is>
      </c>
      <c r="B9" s="6" t="n">
        <v>4484497</v>
      </c>
      <c r="C9" s="6" t="n">
        <v>3390235</v>
      </c>
    </row>
    <row r="10">
      <c r="A10" s="4" t="inlineStr">
        <is>
          <t>Property, plant and equipment, net</t>
        </is>
      </c>
      <c r="B10" s="6" t="n">
        <v>987924</v>
      </c>
      <c r="C10" s="6" t="n">
        <v>978472</v>
      </c>
    </row>
    <row r="11">
      <c r="A11" s="4" t="inlineStr">
        <is>
          <t>Goodwill</t>
        </is>
      </c>
      <c r="B11" s="6" t="n">
        <v>4905702</v>
      </c>
      <c r="C11" s="6" t="n">
        <v>4637564</v>
      </c>
    </row>
    <row r="12">
      <c r="A12" s="4" t="inlineStr">
        <is>
          <t>Intangible assets, net</t>
        </is>
      </c>
      <c r="B12" s="6" t="n">
        <v>1580854</v>
      </c>
      <c r="C12" s="6" t="n">
        <v>1445204</v>
      </c>
    </row>
    <row r="13">
      <c r="A13" s="4" t="inlineStr">
        <is>
          <t>Other assets and deferred charges</t>
        </is>
      </c>
      <c r="B13" s="6" t="n">
        <v>550183</v>
      </c>
      <c r="C13" s="6" t="n">
        <v>555084</v>
      </c>
    </row>
    <row r="14">
      <c r="A14" s="4" t="inlineStr">
        <is>
          <t>Assets of discontinued operations - non-current</t>
        </is>
      </c>
      <c r="B14" s="6" t="n">
        <v>0</v>
      </c>
      <c r="C14" s="6" t="n">
        <v>341954</v>
      </c>
    </row>
    <row r="15">
      <c r="A15" s="4" t="inlineStr">
        <is>
          <t>Total assets</t>
        </is>
      </c>
      <c r="B15" s="6" t="n">
        <v>12509160</v>
      </c>
      <c r="C15" s="6" t="n">
        <v>11348513</v>
      </c>
    </row>
    <row r="16">
      <c r="A16" s="3" t="inlineStr">
        <is>
          <t>Current liabilities:</t>
        </is>
      </c>
      <c r="B16" s="4" t="inlineStr">
        <is>
          <t xml:space="preserve"> </t>
        </is>
      </c>
      <c r="C16" s="4" t="inlineStr">
        <is>
          <t xml:space="preserve"> </t>
        </is>
      </c>
    </row>
    <row r="17">
      <c r="A17" s="4" t="inlineStr">
        <is>
          <t>Short-term borrowings and current portion of long-term debt</t>
        </is>
      </c>
      <c r="B17" s="6" t="n">
        <v>400056</v>
      </c>
      <c r="C17" s="6" t="n">
        <v>468282</v>
      </c>
    </row>
    <row r="18">
      <c r="A18" s="4" t="inlineStr">
        <is>
          <t>Accounts payable</t>
        </is>
      </c>
      <c r="B18" s="6" t="n">
        <v>848006</v>
      </c>
      <c r="C18" s="6" t="n">
        <v>854465</v>
      </c>
    </row>
    <row r="19">
      <c r="A19" s="4" t="inlineStr">
        <is>
          <t>Accrued compensation and employee benefits</t>
        </is>
      </c>
      <c r="B19" s="6" t="n">
        <v>292371</v>
      </c>
      <c r="C19" s="6" t="n">
        <v>258786</v>
      </c>
    </row>
    <row r="20">
      <c r="A20" s="4" t="inlineStr">
        <is>
          <t>Deferred revenue</t>
        </is>
      </c>
      <c r="B20" s="6" t="n">
        <v>198629</v>
      </c>
      <c r="C20" s="6" t="n">
        <v>194798</v>
      </c>
    </row>
    <row r="21">
      <c r="A21" s="4" t="inlineStr">
        <is>
          <t>Accrued insurance</t>
        </is>
      </c>
      <c r="B21" s="6" t="n">
        <v>87952</v>
      </c>
      <c r="C21" s="6" t="n">
        <v>86085</v>
      </c>
    </row>
    <row r="22">
      <c r="A22" s="4" t="inlineStr">
        <is>
          <t>Other accrued expenses</t>
        </is>
      </c>
      <c r="B22" s="6" t="n">
        <v>335326</v>
      </c>
      <c r="C22" s="6" t="n">
        <v>296895</v>
      </c>
    </row>
    <row r="23">
      <c r="A23" s="4" t="inlineStr">
        <is>
          <t>Federal and other income taxes</t>
        </is>
      </c>
      <c r="B23" s="6" t="n">
        <v>34187</v>
      </c>
      <c r="C23" s="6" t="n">
        <v>36878</v>
      </c>
    </row>
    <row r="24">
      <c r="A24" s="4" t="inlineStr">
        <is>
          <t>Liabilities of discontinued operations - current</t>
        </is>
      </c>
      <c r="B24" s="6" t="n">
        <v>0</v>
      </c>
      <c r="C24" s="6" t="n">
        <v>153013</v>
      </c>
    </row>
    <row r="25">
      <c r="A25" s="4" t="inlineStr">
        <is>
          <t>Liabilities held for sale - current</t>
        </is>
      </c>
      <c r="B25" s="6" t="n">
        <v>0</v>
      </c>
      <c r="C25" s="6" t="n">
        <v>64568</v>
      </c>
    </row>
    <row r="26">
      <c r="A26" s="4" t="inlineStr">
        <is>
          <t>Total current liabilities</t>
        </is>
      </c>
      <c r="B26" s="6" t="n">
        <v>2196527</v>
      </c>
      <c r="C26" s="6" t="n">
        <v>2413770</v>
      </c>
    </row>
    <row r="27">
      <c r="A27" s="4" t="inlineStr">
        <is>
          <t>Long-term debt</t>
        </is>
      </c>
      <c r="B27" s="6" t="n">
        <v>2529346</v>
      </c>
      <c r="C27" s="6" t="n">
        <v>2991759</v>
      </c>
    </row>
    <row r="28">
      <c r="A28" s="4" t="inlineStr">
        <is>
          <t>Deferred income taxes</t>
        </is>
      </c>
      <c r="B28" s="6" t="n">
        <v>352006</v>
      </c>
      <c r="C28" s="6" t="n">
        <v>346383</v>
      </c>
    </row>
    <row r="29">
      <c r="A29" s="4" t="inlineStr">
        <is>
          <t>Non-current income tax payable</t>
        </is>
      </c>
      <c r="B29" s="6" t="n">
        <v>6158</v>
      </c>
      <c r="C29" s="6" t="n">
        <v>28024</v>
      </c>
    </row>
    <row r="30">
      <c r="A30" s="4" t="inlineStr">
        <is>
          <t>Other liabilities</t>
        </is>
      </c>
      <c r="B30" s="6" t="n">
        <v>471127</v>
      </c>
      <c r="C30" s="6" t="n">
        <v>426914</v>
      </c>
    </row>
    <row r="31">
      <c r="A31" s="4" t="inlineStr">
        <is>
          <t>Liabilities of discontinued operations - non-current</t>
        </is>
      </c>
      <c r="B31" s="6" t="n">
        <v>0</v>
      </c>
      <c r="C31" s="6" t="n">
        <v>35058</v>
      </c>
    </row>
    <row r="32">
      <c r="A32" s="3" t="inlineStr">
        <is>
          <t>Stockholders' equity:</t>
        </is>
      </c>
      <c r="B32" s="4" t="inlineStr">
        <is>
          <t xml:space="preserve"> </t>
        </is>
      </c>
      <c r="C32" s="4" t="inlineStr">
        <is>
          <t xml:space="preserve"> </t>
        </is>
      </c>
    </row>
    <row r="33">
      <c r="A33" s="4" t="inlineStr">
        <is>
          <t>Preferred stock - $100 par value; 100,000 shares authorized; none issued</t>
        </is>
      </c>
      <c r="B33" s="6" t="n">
        <v>0</v>
      </c>
      <c r="C33" s="6" t="n">
        <v>0</v>
      </c>
    </row>
    <row r="34">
      <c r="A34" s="4" t="inlineStr">
        <is>
          <t>Common stock - $1 par value; 500,000,000 shares authorized; 260,031,000 and 259,841,534 shares issued at December 31, 2024 and 2023</t>
        </is>
      </c>
      <c r="B34" s="6" t="n">
        <v>260031</v>
      </c>
      <c r="C34" s="6" t="n">
        <v>259842</v>
      </c>
    </row>
    <row r="35">
      <c r="A35" s="4" t="inlineStr">
        <is>
          <t>Additional paid-in capital</t>
        </is>
      </c>
      <c r="B35" s="6" t="n">
        <v>892686</v>
      </c>
      <c r="C35" s="6" t="n">
        <v>886690</v>
      </c>
    </row>
    <row r="36">
      <c r="A36" s="4" t="inlineStr">
        <is>
          <t>Retained earnings</t>
        </is>
      </c>
      <c r="B36" s="6" t="n">
        <v>13409633</v>
      </c>
      <c r="C36" s="6" t="n">
        <v>10995624</v>
      </c>
    </row>
    <row r="37">
      <c r="A37" s="4" t="inlineStr">
        <is>
          <t>Accumulated other comprehensive loss</t>
        </is>
      </c>
      <c r="B37" s="6" t="n">
        <v>-327776</v>
      </c>
      <c r="C37" s="6" t="n">
        <v>-237866</v>
      </c>
    </row>
    <row r="38">
      <c r="A38" s="4" t="inlineStr">
        <is>
          <t>Treasury stock, at cost: 122,814,553 and 119,945,271 shares at December 31, 2024 and 2023</t>
        </is>
      </c>
      <c r="B38" s="6" t="n">
        <v>-7280578</v>
      </c>
      <c r="C38" s="6" t="n">
        <v>-6797685</v>
      </c>
    </row>
    <row r="39">
      <c r="A39" s="4" t="inlineStr">
        <is>
          <t>Total stockholders' equity</t>
        </is>
      </c>
      <c r="B39" s="6" t="n">
        <v>6953996</v>
      </c>
      <c r="C39" s="6" t="n">
        <v>5106605</v>
      </c>
    </row>
    <row r="40">
      <c r="A40" s="4" t="inlineStr">
        <is>
          <t>Total liabilities and stockholders' equity</t>
        </is>
      </c>
      <c r="B40" s="5" t="n">
        <v>12509160</v>
      </c>
      <c r="C40" s="5" t="n">
        <v>113485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venue - Contract Balances (Details) - USD ($) $ in Thousand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 - current</t>
        </is>
      </c>
      <c r="B3" s="5" t="n">
        <v>22413</v>
      </c>
      <c r="C3" s="5" t="n">
        <v>19561</v>
      </c>
      <c r="D3" s="5" t="n">
        <v>11074</v>
      </c>
    </row>
    <row r="4">
      <c r="A4" s="4" t="inlineStr">
        <is>
          <t>Contract liabilities - current</t>
        </is>
      </c>
      <c r="B4" s="6" t="n">
        <v>198629</v>
      </c>
      <c r="C4" s="6" t="n">
        <v>194798</v>
      </c>
      <c r="D4" s="6" t="n">
        <v>241595</v>
      </c>
    </row>
    <row r="5">
      <c r="A5" s="4" t="inlineStr">
        <is>
          <t>Contract liabilities - non-current</t>
        </is>
      </c>
      <c r="B5" s="5" t="n">
        <v>4452</v>
      </c>
      <c r="C5" s="5" t="n">
        <v>7098</v>
      </c>
      <c r="D5" s="5" t="n">
        <v>64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1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31" customWidth="1" min="13" max="13"/>
    <col width="31" customWidth="1" min="14" max="14"/>
    <col width="31" customWidth="1" min="15" max="15"/>
  </cols>
  <sheetData>
    <row r="1">
      <c r="A1" s="1" t="inlineStr">
        <is>
          <t>Acquisitions - Narrative (Details) $ in Thousands</t>
        </is>
      </c>
      <c r="M1" s="2" t="inlineStr">
        <is>
          <t>12 Months Ended</t>
        </is>
      </c>
    </row>
    <row r="2">
      <c r="B2" s="2" t="inlineStr">
        <is>
          <t>Dec. 20, 2024 USD ($)</t>
        </is>
      </c>
      <c r="C2" s="2" t="inlineStr">
        <is>
          <t>Aug. 09, 2024 USD ($)</t>
        </is>
      </c>
      <c r="D2" s="2" t="inlineStr">
        <is>
          <t>Jul. 19, 2024 USD ($)</t>
        </is>
      </c>
      <c r="E2" s="2" t="inlineStr">
        <is>
          <t>Jul. 18, 2024 USD ($)</t>
        </is>
      </c>
      <c r="F2" s="2" t="inlineStr">
        <is>
          <t>Jan. 31, 2024 USD ($)</t>
        </is>
      </c>
      <c r="G2" s="2" t="inlineStr">
        <is>
          <t>Jan. 17, 2024 USD ($)</t>
        </is>
      </c>
      <c r="H2" s="2" t="inlineStr">
        <is>
          <t>Dec. 04, 2023 USD ($)</t>
        </is>
      </c>
      <c r="I2" s="2" t="inlineStr">
        <is>
          <t>Aug. 28, 2023 USD ($)</t>
        </is>
      </c>
      <c r="J2" s="2" t="inlineStr">
        <is>
          <t>Dec. 14, 2022 USD ($)</t>
        </is>
      </c>
      <c r="K2" s="2" t="inlineStr">
        <is>
          <t>Jul. 01, 2022 USD ($)</t>
        </is>
      </c>
      <c r="L2" s="2" t="inlineStr">
        <is>
          <t>May 02, 2022 USD ($)</t>
        </is>
      </c>
      <c r="M2" s="2" t="inlineStr">
        <is>
          <t>Dec. 31, 2024 USD ($) business</t>
        </is>
      </c>
      <c r="N2" s="2" t="inlineStr">
        <is>
          <t>Dec. 31, 2023 USD ($) business</t>
        </is>
      </c>
      <c r="O2" s="2" t="inlineStr">
        <is>
          <t>Dec. 31, 2022 USD ($) busines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4905702</v>
      </c>
      <c r="N4" s="5" t="n">
        <v>4637564</v>
      </c>
      <c r="O4" s="5" t="n">
        <v>4425371</v>
      </c>
    </row>
    <row r="5">
      <c r="A5" s="4" t="inlineStr">
        <is>
          <t>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40238</v>
      </c>
      <c r="N5" s="4" t="inlineStr">
        <is>
          <t xml:space="preserve"> </t>
        </is>
      </c>
      <c r="O5" s="4" t="inlineStr">
        <is>
          <t xml:space="preserve"> </t>
        </is>
      </c>
    </row>
    <row r="6">
      <c r="A6" s="4" t="inlineStr">
        <is>
          <t>Consideration, net of cash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35269</v>
      </c>
      <c r="N6" s="6" t="n">
        <v>533623</v>
      </c>
      <c r="O6" s="5" t="n">
        <v>312855</v>
      </c>
    </row>
    <row r="7">
      <c r="A7" s="4" t="inlineStr">
        <is>
          <t>Measurement period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98</v>
      </c>
      <c r="N7" s="6" t="n">
        <v>-5103</v>
      </c>
      <c r="O7" s="4" t="inlineStr">
        <is>
          <t xml:space="preserve"> </t>
        </is>
      </c>
    </row>
    <row r="8">
      <c r="A8" s="4" t="inlineStr">
        <is>
          <t>Number of business acquisitions with contingent consideration |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v>
      </c>
    </row>
    <row r="9">
      <c r="A9" s="4" t="inlineStr">
        <is>
          <t>Imaging &amp; Identific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072031</v>
      </c>
      <c r="N11" s="6" t="n">
        <v>1092960</v>
      </c>
      <c r="O11" s="5" t="n">
        <v>1078259</v>
      </c>
    </row>
    <row r="12">
      <c r="A12" s="4" t="inlineStr">
        <is>
          <t>Measurement period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0</v>
      </c>
      <c r="N12" s="5" t="n">
        <v>0</v>
      </c>
      <c r="O12" s="4" t="inlineStr">
        <is>
          <t xml:space="preserve"> </t>
        </is>
      </c>
    </row>
    <row r="13">
      <c r="A13" s="4" t="inlineStr">
        <is>
          <t>Series of individually immaterial acquis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business acquisitions |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8</v>
      </c>
      <c r="N15" s="6" t="n">
        <v>2</v>
      </c>
      <c r="O15" s="6" t="n">
        <v>3</v>
      </c>
    </row>
    <row r="16">
      <c r="A16" s="4" t="inlineStr">
        <is>
          <t>Net assets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674005</v>
      </c>
      <c r="N16" s="5" t="n">
        <v>535290</v>
      </c>
      <c r="O16" s="5" t="n">
        <v>309504</v>
      </c>
    </row>
    <row r="17">
      <c r="A17" s="4" t="inlineStr">
        <is>
          <t>Contingent consideration,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8736</v>
      </c>
      <c r="N17" s="4" t="inlineStr">
        <is>
          <t xml:space="preserve"> </t>
        </is>
      </c>
      <c r="O17" s="4" t="inlineStr">
        <is>
          <t xml:space="preserve"> </t>
        </is>
      </c>
    </row>
    <row r="18">
      <c r="A18" s="4" t="inlineStr">
        <is>
          <t>Expected goodwill deducibl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4188</v>
      </c>
      <c r="N18" s="6" t="n">
        <v>224771</v>
      </c>
      <c r="O18" s="4" t="inlineStr">
        <is>
          <t xml:space="preserve"> </t>
        </is>
      </c>
    </row>
    <row r="19">
      <c r="A19" s="4" t="inlineStr">
        <is>
          <t>Goodwill - non-deducti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23063</v>
      </c>
      <c r="N19" s="6" t="n">
        <v>2990</v>
      </c>
      <c r="O19" s="4" t="inlineStr">
        <is>
          <t xml:space="preserve"> </t>
        </is>
      </c>
    </row>
    <row r="20">
      <c r="A20" s="4" t="inlineStr">
        <is>
          <t>Series of individually immaterial acquistions | Imaging &amp; Identific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business acquisitions |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v>
      </c>
      <c r="N22" s="4" t="inlineStr">
        <is>
          <t xml:space="preserve"> </t>
        </is>
      </c>
      <c r="O22" s="4" t="inlineStr">
        <is>
          <t xml:space="preserve"> </t>
        </is>
      </c>
    </row>
    <row r="23">
      <c r="A23" s="4" t="inlineStr">
        <is>
          <t>Series of individually immaterial acquistions | Customer intangi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59700</v>
      </c>
      <c r="O25" s="4" t="inlineStr">
        <is>
          <t xml:space="preserve"> </t>
        </is>
      </c>
    </row>
    <row r="26">
      <c r="A26" s="4" t="inlineStr">
        <is>
          <t>Series of individually immaterial acquistions | Unpatented technolog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2510</v>
      </c>
      <c r="O28" s="4" t="inlineStr">
        <is>
          <t xml:space="preserve"> </t>
        </is>
      </c>
    </row>
    <row r="29">
      <c r="A29" s="4" t="inlineStr">
        <is>
          <t>Series of individually immaterial acquistions | Trademark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0960</v>
      </c>
      <c r="O31" s="4" t="inlineStr">
        <is>
          <t xml:space="preserve"> </t>
        </is>
      </c>
    </row>
    <row r="32">
      <c r="A32" s="4" t="inlineStr">
        <is>
          <t>Marshall Excelsior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t assets acquired</t>
        </is>
      </c>
      <c r="B34" s="4" t="inlineStr">
        <is>
          <t xml:space="preserve"> </t>
        </is>
      </c>
      <c r="C34" s="4" t="inlineStr">
        <is>
          <t xml:space="preserve"> </t>
        </is>
      </c>
      <c r="D34" s="5" t="n">
        <v>39580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ercentage acquired (in percent)</t>
        </is>
      </c>
      <c r="B35" s="4" t="inlineStr">
        <is>
          <t xml:space="preserve"> </t>
        </is>
      </c>
      <c r="C35" s="4" t="inlineStr">
        <is>
          <t xml:space="preserve"> </t>
        </is>
      </c>
      <c r="D35" s="10"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Goodwill</t>
        </is>
      </c>
      <c r="B36" s="4" t="inlineStr">
        <is>
          <t xml:space="preserve"> </t>
        </is>
      </c>
      <c r="C36" s="4" t="inlineStr">
        <is>
          <t xml:space="preserve"> </t>
        </is>
      </c>
      <c r="D36" s="5" t="n">
        <v>18792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arshall Excelsior Company | Customer intangib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tangible assets</t>
        </is>
      </c>
      <c r="B39" s="4" t="inlineStr">
        <is>
          <t xml:space="preserve"> </t>
        </is>
      </c>
      <c r="C39" s="4" t="inlineStr">
        <is>
          <t xml:space="preserve"> </t>
        </is>
      </c>
      <c r="D39" s="5" t="n">
        <v>1941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ransche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et assets acquired</t>
        </is>
      </c>
      <c r="B42" s="4" t="inlineStr">
        <is>
          <t xml:space="preserve"> </t>
        </is>
      </c>
      <c r="C42" s="4" t="inlineStr">
        <is>
          <t xml:space="preserve"> </t>
        </is>
      </c>
      <c r="D42" s="4" t="inlineStr">
        <is>
          <t xml:space="preserve"> </t>
        </is>
      </c>
      <c r="E42" s="4" t="inlineStr">
        <is>
          <t xml:space="preserve"> </t>
        </is>
      </c>
      <c r="F42" s="4" t="inlineStr">
        <is>
          <t xml:space="preserve"> </t>
        </is>
      </c>
      <c r="G42" s="5" t="n">
        <v>4824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ercentage acquired (in percent)</t>
        </is>
      </c>
      <c r="B43" s="4" t="inlineStr">
        <is>
          <t xml:space="preserve"> </t>
        </is>
      </c>
      <c r="C43" s="4" t="inlineStr">
        <is>
          <t xml:space="preserve"> </t>
        </is>
      </c>
      <c r="D43" s="4" t="inlineStr">
        <is>
          <t xml:space="preserve"> </t>
        </is>
      </c>
      <c r="E43" s="4" t="inlineStr">
        <is>
          <t xml:space="preserve"> </t>
        </is>
      </c>
      <c r="F43" s="4" t="inlineStr">
        <is>
          <t xml:space="preserve"> </t>
        </is>
      </c>
      <c r="G43" s="10" t="n">
        <v>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4" t="inlineStr">
        <is>
          <t xml:space="preserve"> </t>
        </is>
      </c>
      <c r="G44" s="5" t="n">
        <v>2513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5" t="n">
        <v>26309</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ulloch Technologies,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et assets acquired</t>
        </is>
      </c>
      <c r="B48" s="4" t="inlineStr">
        <is>
          <t xml:space="preserve"> </t>
        </is>
      </c>
      <c r="C48" s="4" t="inlineStr">
        <is>
          <t xml:space="preserve"> </t>
        </is>
      </c>
      <c r="D48" s="4" t="inlineStr">
        <is>
          <t xml:space="preserve"> </t>
        </is>
      </c>
      <c r="E48" s="4" t="inlineStr">
        <is>
          <t xml:space="preserve"> </t>
        </is>
      </c>
      <c r="F48" s="5" t="n">
        <v>12191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ercentage acquired (in percent)</t>
        </is>
      </c>
      <c r="B49" s="4" t="inlineStr">
        <is>
          <t xml:space="preserve"> </t>
        </is>
      </c>
      <c r="C49" s="4" t="inlineStr">
        <is>
          <t xml:space="preserve"> </t>
        </is>
      </c>
      <c r="D49" s="4" t="inlineStr">
        <is>
          <t xml:space="preserve"> </t>
        </is>
      </c>
      <c r="E49" s="4" t="inlineStr">
        <is>
          <t xml:space="preserve"> </t>
        </is>
      </c>
      <c r="F49" s="10" t="n">
        <v>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Goodwill</t>
        </is>
      </c>
      <c r="B50" s="4" t="inlineStr">
        <is>
          <t xml:space="preserve"> </t>
        </is>
      </c>
      <c r="C50" s="4" t="inlineStr">
        <is>
          <t xml:space="preserve"> </t>
        </is>
      </c>
      <c r="D50" s="4" t="inlineStr">
        <is>
          <t xml:space="preserve"> </t>
        </is>
      </c>
      <c r="E50" s="4" t="inlineStr">
        <is>
          <t xml:space="preserve"> </t>
        </is>
      </c>
      <c r="F50" s="5" t="n">
        <v>7385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ulloch Technologies, Inc | Customer intangib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tangible assets</t>
        </is>
      </c>
      <c r="B53" s="4" t="inlineStr">
        <is>
          <t xml:space="preserve"> </t>
        </is>
      </c>
      <c r="C53" s="4" t="inlineStr">
        <is>
          <t xml:space="preserve"> </t>
        </is>
      </c>
      <c r="D53" s="4" t="inlineStr">
        <is>
          <t xml:space="preserve"> </t>
        </is>
      </c>
      <c r="E53" s="4" t="inlineStr">
        <is>
          <t xml:space="preserve"> </t>
        </is>
      </c>
      <c r="F53" s="5" t="n">
        <v>6241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maco Holland D.V.</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et assets acquired</t>
        </is>
      </c>
      <c r="B56" s="4" t="inlineStr">
        <is>
          <t xml:space="preserve"> </t>
        </is>
      </c>
      <c r="C56" s="4" t="inlineStr">
        <is>
          <t xml:space="preserve"> </t>
        </is>
      </c>
      <c r="D56" s="4" t="inlineStr">
        <is>
          <t xml:space="preserve"> </t>
        </is>
      </c>
      <c r="E56" s="5" t="n">
        <v>4255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ercentage acquired (in percent)</t>
        </is>
      </c>
      <c r="B57" s="4" t="inlineStr">
        <is>
          <t xml:space="preserve"> </t>
        </is>
      </c>
      <c r="C57" s="4" t="inlineStr">
        <is>
          <t xml:space="preserve"> </t>
        </is>
      </c>
      <c r="D57" s="4" t="inlineStr">
        <is>
          <t xml:space="preserve"> </t>
        </is>
      </c>
      <c r="E57" s="10" t="n">
        <v>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Goodwill</t>
        </is>
      </c>
      <c r="B58" s="4" t="inlineStr">
        <is>
          <t xml:space="preserve"> </t>
        </is>
      </c>
      <c r="C58" s="4" t="inlineStr">
        <is>
          <t xml:space="preserve"> </t>
        </is>
      </c>
      <c r="D58" s="4" t="inlineStr">
        <is>
          <t xml:space="preserve"> </t>
        </is>
      </c>
      <c r="E58" s="5" t="n">
        <v>2378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maco Holland D.V. | Customer intangib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ntangible assets</t>
        </is>
      </c>
      <c r="B61" s="4" t="inlineStr">
        <is>
          <t xml:space="preserve"> </t>
        </is>
      </c>
      <c r="C61" s="4" t="inlineStr">
        <is>
          <t xml:space="preserve"> </t>
        </is>
      </c>
      <c r="D61" s="4" t="inlineStr">
        <is>
          <t xml:space="preserve"> </t>
        </is>
      </c>
      <c r="E61" s="5" t="n">
        <v>20159</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riteria Labs,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et assets acquired</t>
        </is>
      </c>
      <c r="B64" s="4" t="inlineStr">
        <is>
          <t xml:space="preserve"> </t>
        </is>
      </c>
      <c r="C64" s="5" t="n">
        <v>1473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ercentage acquired (in percent)</t>
        </is>
      </c>
      <c r="B65" s="4" t="inlineStr">
        <is>
          <t xml:space="preserve"> </t>
        </is>
      </c>
      <c r="C65" s="10" t="n">
        <v>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Goodwill</t>
        </is>
      </c>
      <c r="B66" s="4" t="inlineStr">
        <is>
          <t xml:space="preserve"> </t>
        </is>
      </c>
      <c r="C66" s="5" t="n">
        <v>725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riteria Labs, Inc | Customer intangib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ntangible assets</t>
        </is>
      </c>
      <c r="B69" s="4" t="inlineStr">
        <is>
          <t xml:space="preserve"> </t>
        </is>
      </c>
      <c r="C69" s="6" t="n">
        <v>79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PS Cryogenics B.V</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et assets acquired</t>
        </is>
      </c>
      <c r="B72" s="4" t="inlineStr">
        <is>
          <t xml:space="preserve"> </t>
        </is>
      </c>
      <c r="C72" s="5" t="n">
        <v>1108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ercentage acquired (in percent)</t>
        </is>
      </c>
      <c r="B73" s="4" t="inlineStr">
        <is>
          <t xml:space="preserve"> </t>
        </is>
      </c>
      <c r="C73" s="10" t="n">
        <v>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Goodwill</t>
        </is>
      </c>
      <c r="B74" s="4" t="inlineStr">
        <is>
          <t xml:space="preserve"> </t>
        </is>
      </c>
      <c r="C74" s="5" t="n">
        <v>511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PS Cryogenics B.V | Customer intangibl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Intangible assets</t>
        </is>
      </c>
      <c r="B77" s="4" t="inlineStr">
        <is>
          <t xml:space="preserve"> </t>
        </is>
      </c>
      <c r="C77" s="5" t="n">
        <v>567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arter Day International, In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Goodwill - non-deductible</t>
        </is>
      </c>
      <c r="B80" s="5" t="n">
        <v>1418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Intangible assets</t>
        </is>
      </c>
      <c r="B81" s="6" t="n">
        <v>1978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nsideration, net of cash acquired</t>
        </is>
      </c>
      <c r="B82" s="5" t="n">
        <v>3396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eries of Individually Immaterial Business Acquisitions, Other Than M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umber of business acquisitions | busine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7</v>
      </c>
      <c r="N85" s="4" t="inlineStr">
        <is>
          <t xml:space="preserve"> </t>
        </is>
      </c>
      <c r="O85" s="4" t="inlineStr">
        <is>
          <t xml:space="preserve"> </t>
        </is>
      </c>
    </row>
    <row r="86">
      <c r="A86" s="4" t="inlineStr">
        <is>
          <t>Expected goodwill deducibl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14188</v>
      </c>
      <c r="N86" s="4" t="inlineStr">
        <is>
          <t xml:space="preserve"> </t>
        </is>
      </c>
      <c r="O86" s="4" t="inlineStr">
        <is>
          <t xml:space="preserve"> </t>
        </is>
      </c>
    </row>
    <row r="87">
      <c r="A87" s="4" t="inlineStr">
        <is>
          <t>Goodwill - non-deducti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323063</v>
      </c>
      <c r="N87" s="4" t="inlineStr">
        <is>
          <t xml:space="preserve"> </t>
        </is>
      </c>
      <c r="O87" s="4" t="inlineStr">
        <is>
          <t xml:space="preserve"> </t>
        </is>
      </c>
    </row>
    <row r="88">
      <c r="A88" s="4" t="inlineStr">
        <is>
          <t>Goodwil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149328</v>
      </c>
      <c r="N88" s="4" t="inlineStr">
        <is>
          <t xml:space="preserve"> </t>
        </is>
      </c>
      <c r="O88" s="4" t="inlineStr">
        <is>
          <t xml:space="preserve"> </t>
        </is>
      </c>
    </row>
    <row r="89">
      <c r="A89" s="4" t="inlineStr">
        <is>
          <t>Intangible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146138</v>
      </c>
      <c r="N89" s="4" t="inlineStr">
        <is>
          <t xml:space="preserve"> </t>
        </is>
      </c>
      <c r="O89" s="4" t="inlineStr">
        <is>
          <t xml:space="preserve"> </t>
        </is>
      </c>
    </row>
    <row r="90">
      <c r="A90" s="4" t="inlineStr">
        <is>
          <t>Series of Individually Immaterial Business Acquisitions, Other Than MCE | Customer intangibl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Intangible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282915</v>
      </c>
      <c r="N92" s="4" t="inlineStr">
        <is>
          <t xml:space="preserve"> </t>
        </is>
      </c>
      <c r="O92" s="4" t="inlineStr">
        <is>
          <t xml:space="preserve"> </t>
        </is>
      </c>
    </row>
    <row r="93">
      <c r="A93" s="4" t="inlineStr">
        <is>
          <t>Series of Individually Immaterial Business Acquisitions, Other Than MCE | Unpatented technolog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Intangible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38401</v>
      </c>
      <c r="N95" s="4" t="inlineStr">
        <is>
          <t xml:space="preserve"> </t>
        </is>
      </c>
      <c r="O95" s="4" t="inlineStr">
        <is>
          <t xml:space="preserve"> </t>
        </is>
      </c>
    </row>
    <row r="96">
      <c r="A96" s="4" t="inlineStr">
        <is>
          <t>Series of Individually Immaterial Business Acquisitions, Other Than MCE | Trademark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Intangible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18922</v>
      </c>
      <c r="N98" s="4" t="inlineStr">
        <is>
          <t xml:space="preserve"> </t>
        </is>
      </c>
      <c r="O98" s="4" t="inlineStr">
        <is>
          <t xml:space="preserve"> </t>
        </is>
      </c>
    </row>
    <row r="99">
      <c r="A99" s="4" t="inlineStr">
        <is>
          <t>FW Murph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Percentage acquired (i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0" t="n">
        <v>1</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Goodwil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224771</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Intangible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2755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onsideration, net of cash acquir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526457</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Measurement period adjust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227</v>
      </c>
      <c r="N105" s="4" t="inlineStr">
        <is>
          <t xml:space="preserve"> </t>
        </is>
      </c>
      <c r="O105" s="4" t="inlineStr">
        <is>
          <t xml:space="preserve"> </t>
        </is>
      </c>
    </row>
    <row r="106">
      <c r="A106" s="4" t="inlineStr">
        <is>
          <t>Measurement period adjustments purchase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288</v>
      </c>
      <c r="N106" s="4" t="inlineStr">
        <is>
          <t xml:space="preserve"> </t>
        </is>
      </c>
      <c r="O106" s="4" t="inlineStr">
        <is>
          <t xml:space="preserve"> </t>
        </is>
      </c>
    </row>
    <row r="107">
      <c r="A107" s="4" t="inlineStr">
        <is>
          <t>FW Murphy | Customer intangibl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Intangible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254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FW Murphy | Unpatented technolog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Intangible ass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111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FW Murphy | Trademark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Intangible asse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104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rc Pacific group</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Percentage acquired (in perc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10" t="n">
        <v>1</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Goodwil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299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onsideration, net of cash acquir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8833</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Measurement period adjust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371</v>
      </c>
      <c r="N121" s="4" t="inlineStr">
        <is>
          <t xml:space="preserve"> </t>
        </is>
      </c>
      <c r="O121" s="4" t="inlineStr">
        <is>
          <t xml:space="preserve"> </t>
        </is>
      </c>
    </row>
    <row r="122">
      <c r="A122" s="4" t="inlineStr">
        <is>
          <t>Measurement period adjustments purchase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250</v>
      </c>
      <c r="N122" s="4" t="inlineStr">
        <is>
          <t xml:space="preserve"> </t>
        </is>
      </c>
      <c r="O122" s="4" t="inlineStr">
        <is>
          <t xml:space="preserve"> </t>
        </is>
      </c>
    </row>
    <row r="123">
      <c r="A123" s="4" t="inlineStr">
        <is>
          <t>Arc Pacific group | Customer intangibl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Intangible 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767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Malema Engineering Corpor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Net assets acquir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223462</v>
      </c>
      <c r="L128" s="4" t="inlineStr">
        <is>
          <t xml:space="preserve"> </t>
        </is>
      </c>
      <c r="M128" s="4" t="inlineStr">
        <is>
          <t xml:space="preserve"> </t>
        </is>
      </c>
      <c r="N128" s="4" t="inlineStr">
        <is>
          <t xml:space="preserve"> </t>
        </is>
      </c>
      <c r="O128" s="4" t="inlineStr">
        <is>
          <t xml:space="preserve"> </t>
        </is>
      </c>
    </row>
    <row r="129">
      <c r="A129" s="4" t="inlineStr">
        <is>
          <t>Percentage acquired (in perc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11" t="n">
        <v>0.997</v>
      </c>
      <c r="L129" s="4" t="inlineStr">
        <is>
          <t xml:space="preserve"> </t>
        </is>
      </c>
      <c r="M129" s="4" t="inlineStr">
        <is>
          <t xml:space="preserve"> </t>
        </is>
      </c>
      <c r="N129" s="4" t="inlineStr">
        <is>
          <t xml:space="preserve"> </t>
        </is>
      </c>
      <c r="O129" s="11" t="n">
        <v>0.003</v>
      </c>
    </row>
    <row r="130">
      <c r="A130" s="4" t="inlineStr">
        <is>
          <t>Goodwill</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5" t="n">
        <v>153082</v>
      </c>
      <c r="L130" s="4" t="inlineStr">
        <is>
          <t xml:space="preserve"> </t>
        </is>
      </c>
      <c r="M130" s="4" t="inlineStr">
        <is>
          <t xml:space="preserve"> </t>
        </is>
      </c>
      <c r="N130" s="4" t="inlineStr">
        <is>
          <t xml:space="preserve"> </t>
        </is>
      </c>
      <c r="O130" s="4" t="inlineStr">
        <is>
          <t xml:space="preserve"> </t>
        </is>
      </c>
    </row>
    <row r="131">
      <c r="A131" s="4" t="inlineStr">
        <is>
          <t>Intangible asse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84000</v>
      </c>
      <c r="L131" s="4" t="inlineStr">
        <is>
          <t xml:space="preserve"> </t>
        </is>
      </c>
      <c r="M131" s="4" t="inlineStr">
        <is>
          <t xml:space="preserve"> </t>
        </is>
      </c>
      <c r="N131" s="4" t="inlineStr">
        <is>
          <t xml:space="preserve"> </t>
        </is>
      </c>
      <c r="O131" s="4" t="inlineStr">
        <is>
          <t xml:space="preserve"> </t>
        </is>
      </c>
    </row>
    <row r="132">
      <c r="A132" s="4" t="inlineStr">
        <is>
          <t>Measurement period adjust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1381</v>
      </c>
      <c r="L132" s="4" t="inlineStr">
        <is>
          <t xml:space="preserve"> </t>
        </is>
      </c>
      <c r="M132" s="4" t="inlineStr">
        <is>
          <t xml:space="preserve"> </t>
        </is>
      </c>
      <c r="N132" s="4" t="inlineStr">
        <is>
          <t xml:space="preserve"> </t>
        </is>
      </c>
      <c r="O132" s="4" t="inlineStr">
        <is>
          <t xml:space="preserve"> </t>
        </is>
      </c>
    </row>
    <row r="133">
      <c r="A133" s="4" t="inlineStr">
        <is>
          <t>Contingent consideration, estimated payou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50000</v>
      </c>
      <c r="L133" s="4" t="inlineStr">
        <is>
          <t xml:space="preserve"> </t>
        </is>
      </c>
      <c r="M133" s="4" t="inlineStr">
        <is>
          <t xml:space="preserve"> </t>
        </is>
      </c>
      <c r="N133" s="4" t="inlineStr">
        <is>
          <t xml:space="preserve"> </t>
        </is>
      </c>
      <c r="O133" s="4" t="inlineStr">
        <is>
          <t xml:space="preserve"> </t>
        </is>
      </c>
    </row>
    <row r="134">
      <c r="A134" s="4" t="inlineStr">
        <is>
          <t>Malema Engineering Corporation | Customer intangibl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Business Acquisi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Intangible asse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64000</v>
      </c>
      <c r="L136" s="4" t="inlineStr">
        <is>
          <t xml:space="preserve"> </t>
        </is>
      </c>
      <c r="M136" s="4" t="inlineStr">
        <is>
          <t xml:space="preserve"> </t>
        </is>
      </c>
      <c r="N136" s="4" t="inlineStr">
        <is>
          <t xml:space="preserve"> </t>
        </is>
      </c>
      <c r="O136" s="4" t="inlineStr">
        <is>
          <t xml:space="preserve"> </t>
        </is>
      </c>
    </row>
    <row r="137">
      <c r="A137" s="4" t="inlineStr">
        <is>
          <t>Malema Engineering Corporation | Trademark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Intangible asse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4000</v>
      </c>
      <c r="L139" s="4" t="inlineStr">
        <is>
          <t xml:space="preserve"> </t>
        </is>
      </c>
      <c r="M139" s="4" t="inlineStr">
        <is>
          <t xml:space="preserve"> </t>
        </is>
      </c>
      <c r="N139" s="4" t="inlineStr">
        <is>
          <t xml:space="preserve"> </t>
        </is>
      </c>
      <c r="O139" s="4" t="inlineStr">
        <is>
          <t xml:space="preserve"> </t>
        </is>
      </c>
    </row>
    <row r="140">
      <c r="A140" s="4" t="inlineStr">
        <is>
          <t>Malema Engineering Corporation | Pate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Business Acquisi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Intangible asse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16000</v>
      </c>
      <c r="L142" s="4" t="inlineStr">
        <is>
          <t xml:space="preserve"> </t>
        </is>
      </c>
      <c r="M142" s="4" t="inlineStr">
        <is>
          <t xml:space="preserve"> </t>
        </is>
      </c>
      <c r="N142" s="4" t="inlineStr">
        <is>
          <t xml:space="preserve"> </t>
        </is>
      </c>
      <c r="O142" s="4" t="inlineStr">
        <is>
          <t xml:space="preserve"> </t>
        </is>
      </c>
    </row>
    <row r="143">
      <c r="A143" s="4" t="inlineStr">
        <is>
          <t>Witte Pumps &amp; Technology GmbH</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Business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Net assets acquir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77942</v>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Percentage acquired (in perc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10" t="n">
        <v>1</v>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Goodwill</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41779</v>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Intangible asse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34812</v>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Measurement period adjustm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3749</v>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AMN DPI</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Business Acquisi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Net assets acquir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5" t="n">
        <v>8100</v>
      </c>
      <c r="M152" s="4" t="inlineStr">
        <is>
          <t xml:space="preserve"> </t>
        </is>
      </c>
      <c r="N152" s="4" t="inlineStr">
        <is>
          <t xml:space="preserve"> </t>
        </is>
      </c>
      <c r="O152" s="4" t="inlineStr">
        <is>
          <t xml:space="preserve"> </t>
        </is>
      </c>
    </row>
    <row r="153">
      <c r="A153" s="4" t="inlineStr">
        <is>
          <t>Percentage acquired (in perc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10" t="n">
        <v>1</v>
      </c>
      <c r="M153" s="4" t="inlineStr">
        <is>
          <t xml:space="preserve"> </t>
        </is>
      </c>
      <c r="N153" s="4" t="inlineStr">
        <is>
          <t xml:space="preserve"> </t>
        </is>
      </c>
      <c r="O153" s="4" t="inlineStr">
        <is>
          <t xml:space="preserve"> </t>
        </is>
      </c>
    </row>
    <row r="154">
      <c r="A154" s="4" t="inlineStr">
        <is>
          <t>Goodwill</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5" t="n">
        <v>1903</v>
      </c>
      <c r="M154" s="4" t="inlineStr">
        <is>
          <t xml:space="preserve"> </t>
        </is>
      </c>
      <c r="N154" s="4" t="inlineStr">
        <is>
          <t xml:space="preserve"> </t>
        </is>
      </c>
      <c r="O154" s="4" t="inlineStr">
        <is>
          <t xml:space="preserve"> </t>
        </is>
      </c>
    </row>
    <row r="155">
      <c r="A155" s="4" t="inlineStr">
        <is>
          <t>Intangible asse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5" t="n">
        <v>5625</v>
      </c>
      <c r="M155" s="4" t="inlineStr">
        <is>
          <t xml:space="preserve"> </t>
        </is>
      </c>
      <c r="N155" s="4" t="inlineStr">
        <is>
          <t xml:space="preserve"> </t>
        </is>
      </c>
      <c r="O155" s="4" t="inlineStr">
        <is>
          <t xml:space="preserve"> </t>
        </is>
      </c>
    </row>
    <row r="156">
      <c r="A156" s="4" t="inlineStr">
        <is>
          <t>Series of Individually Immaterial Business Acquisitions, Other Than Malema</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Business Acquisi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Number of business acquisitions | busines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6" t="n">
        <v>2</v>
      </c>
    </row>
    <row r="159">
      <c r="A159" s="4" t="inlineStr">
        <is>
          <t>Goodwill - non-deductibl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5" t="n">
        <v>196764</v>
      </c>
    </row>
    <row r="160">
      <c r="A160" s="4" t="inlineStr">
        <is>
          <t>Goodwill</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6" t="n">
        <v>43682</v>
      </c>
    </row>
    <row r="161">
      <c r="A161" s="4" t="inlineStr">
        <is>
          <t>Intangible asse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6" t="n">
        <v>40437</v>
      </c>
    </row>
    <row r="162">
      <c r="A162" s="4" t="inlineStr">
        <is>
          <t>Series of Individually Immaterial Business Acquisitions, Other Than Malema | Customer intangibl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Business Acquisi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Intangible asse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6" t="n">
        <v>90742</v>
      </c>
    </row>
    <row r="165">
      <c r="A165" s="4" t="inlineStr">
        <is>
          <t>Series of Individually Immaterial Business Acquisitions, Other Than Malema | Unpatented technolog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Business Acquisi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Intangible asse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6" t="n">
        <v>10302</v>
      </c>
    </row>
    <row r="168">
      <c r="A168" s="4" t="inlineStr">
        <is>
          <t>Series of Individually Immaterial Business Acquisitions, Other Than Malema | Trademark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Business Acquisi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Intangible asse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6" t="n">
        <v>7393</v>
      </c>
    </row>
    <row r="171">
      <c r="A171" s="4" t="inlineStr">
        <is>
          <t>Series of Individually Immaterial Business Acquisitions, Other Than Malema | Paten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Business Acquisi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Intangible asse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5" t="n">
        <v>16000</v>
      </c>
    </row>
  </sheetData>
  <mergeCells count="2">
    <mergeCell ref="A1:A2"/>
    <mergeCell ref="M1:O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Purchase Price Allocation (Details) - USD ($) $ in Thousands</t>
        </is>
      </c>
      <c r="B1" s="2" t="inlineStr">
        <is>
          <t>Dec. 31, 2024</t>
        </is>
      </c>
      <c r="C1" s="2" t="inlineStr">
        <is>
          <t>Jul. 19, 2024</t>
        </is>
      </c>
      <c r="D1" s="2" t="inlineStr">
        <is>
          <t>Dec. 31, 2023</t>
        </is>
      </c>
      <c r="E1" s="2" t="inlineStr">
        <is>
          <t>Dec. 04, 2023</t>
        </is>
      </c>
      <c r="F1" s="2" t="inlineStr">
        <is>
          <t>Dec. 31, 2022</t>
        </is>
      </c>
      <c r="G1" s="2" t="inlineStr">
        <is>
          <t>Jul. 0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4905702</v>
      </c>
      <c r="C3" s="4" t="inlineStr">
        <is>
          <t xml:space="preserve"> </t>
        </is>
      </c>
      <c r="D3" s="5" t="n">
        <v>4637564</v>
      </c>
      <c r="E3" s="4" t="inlineStr">
        <is>
          <t xml:space="preserve"> </t>
        </is>
      </c>
      <c r="F3" s="5" t="n">
        <v>4425371</v>
      </c>
      <c r="G3" s="4" t="inlineStr">
        <is>
          <t xml:space="preserve"> </t>
        </is>
      </c>
    </row>
    <row r="4">
      <c r="A4" s="4" t="inlineStr">
        <is>
          <t>Intangible assets</t>
        </is>
      </c>
      <c r="B4" s="6" t="n">
        <v>34023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rshall Excelsior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 assets, net of cash acquired</t>
        </is>
      </c>
      <c r="B7" s="4" t="inlineStr">
        <is>
          <t xml:space="preserve"> </t>
        </is>
      </c>
      <c r="C7" s="5" t="n">
        <v>58695</v>
      </c>
      <c r="D7" s="4" t="inlineStr">
        <is>
          <t xml:space="preserve"> </t>
        </is>
      </c>
      <c r="E7" s="4" t="inlineStr">
        <is>
          <t xml:space="preserve"> </t>
        </is>
      </c>
      <c r="F7" s="4" t="inlineStr">
        <is>
          <t xml:space="preserve"> </t>
        </is>
      </c>
      <c r="G7" s="4" t="inlineStr">
        <is>
          <t xml:space="preserve"> </t>
        </is>
      </c>
    </row>
    <row r="8">
      <c r="A8" s="4" t="inlineStr">
        <is>
          <t>Property, plant and equipment</t>
        </is>
      </c>
      <c r="B8" s="4" t="inlineStr">
        <is>
          <t xml:space="preserve"> </t>
        </is>
      </c>
      <c r="C8" s="6" t="n">
        <v>10300</v>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6" t="n">
        <v>187923</v>
      </c>
      <c r="D9" s="4" t="inlineStr">
        <is>
          <t xml:space="preserve"> </t>
        </is>
      </c>
      <c r="E9" s="4" t="inlineStr">
        <is>
          <t xml:space="preserve"> </t>
        </is>
      </c>
      <c r="F9" s="4" t="inlineStr">
        <is>
          <t xml:space="preserve"> </t>
        </is>
      </c>
      <c r="G9" s="4" t="inlineStr">
        <is>
          <t xml:space="preserve"> </t>
        </is>
      </c>
    </row>
    <row r="10">
      <c r="A10" s="4" t="inlineStr">
        <is>
          <t>Other assets and deferred charges</t>
        </is>
      </c>
      <c r="B10" s="4" t="inlineStr">
        <is>
          <t xml:space="preserve"> </t>
        </is>
      </c>
      <c r="C10" s="6" t="n">
        <v>5602</v>
      </c>
      <c r="D10" s="4" t="inlineStr">
        <is>
          <t xml:space="preserve"> </t>
        </is>
      </c>
      <c r="E10" s="4" t="inlineStr">
        <is>
          <t xml:space="preserve"> </t>
        </is>
      </c>
      <c r="F10" s="4" t="inlineStr">
        <is>
          <t xml:space="preserve"> </t>
        </is>
      </c>
      <c r="G10" s="4" t="inlineStr">
        <is>
          <t xml:space="preserve"> </t>
        </is>
      </c>
    </row>
    <row r="11">
      <c r="A11" s="4" t="inlineStr">
        <is>
          <t>Current liabilities</t>
        </is>
      </c>
      <c r="B11" s="4" t="inlineStr">
        <is>
          <t xml:space="preserve"> </t>
        </is>
      </c>
      <c r="C11" s="6" t="n">
        <v>-15959</v>
      </c>
      <c r="D11" s="4" t="inlineStr">
        <is>
          <t xml:space="preserve"> </t>
        </is>
      </c>
      <c r="E11" s="4" t="inlineStr">
        <is>
          <t xml:space="preserve"> </t>
        </is>
      </c>
      <c r="F11" s="4" t="inlineStr">
        <is>
          <t xml:space="preserve"> </t>
        </is>
      </c>
      <c r="G11" s="4" t="inlineStr">
        <is>
          <t xml:space="preserve"> </t>
        </is>
      </c>
    </row>
    <row r="12">
      <c r="A12" s="4" t="inlineStr">
        <is>
          <t>Non-current liabilities</t>
        </is>
      </c>
      <c r="B12" s="4" t="inlineStr">
        <is>
          <t xml:space="preserve"> </t>
        </is>
      </c>
      <c r="C12" s="6" t="n">
        <v>-44852</v>
      </c>
      <c r="D12" s="4" t="inlineStr">
        <is>
          <t xml:space="preserve"> </t>
        </is>
      </c>
      <c r="E12" s="4" t="inlineStr">
        <is>
          <t xml:space="preserve"> </t>
        </is>
      </c>
      <c r="F12" s="4" t="inlineStr">
        <is>
          <t xml:space="preserve"> </t>
        </is>
      </c>
      <c r="G12" s="4" t="inlineStr">
        <is>
          <t xml:space="preserve"> </t>
        </is>
      </c>
    </row>
    <row r="13">
      <c r="A13" s="4" t="inlineStr">
        <is>
          <t>Marshall Excelsior Company | Customer intangi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t>
        </is>
      </c>
      <c r="B15" s="4" t="inlineStr">
        <is>
          <t xml:space="preserve"> </t>
        </is>
      </c>
      <c r="C15" s="5" t="n">
        <v>194100</v>
      </c>
      <c r="D15" s="4" t="inlineStr">
        <is>
          <t xml:space="preserve"> </t>
        </is>
      </c>
      <c r="E15" s="4" t="inlineStr">
        <is>
          <t xml:space="preserve"> </t>
        </is>
      </c>
      <c r="F15" s="4" t="inlineStr">
        <is>
          <t xml:space="preserve"> </t>
        </is>
      </c>
      <c r="G15" s="4" t="inlineStr">
        <is>
          <t xml:space="preserve"> </t>
        </is>
      </c>
    </row>
    <row r="16">
      <c r="A16" s="4" t="inlineStr">
        <is>
          <t>Series of Individually Immaterial Business Acquisitions, Other Than M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assets, net of cash acquired</t>
        </is>
      </c>
      <c r="B18" s="6" t="n">
        <v>2535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plant and equipment</t>
        </is>
      </c>
      <c r="B19" s="6" t="n">
        <v>453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t>
        </is>
      </c>
      <c r="B20" s="6" t="n">
        <v>14932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angible assets</t>
        </is>
      </c>
      <c r="B21" s="6" t="n">
        <v>14613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assets and deferred charges</t>
        </is>
      </c>
      <c r="B22" s="6" t="n">
        <v>952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 liabilities</t>
        </is>
      </c>
      <c r="B23" s="6" t="n">
        <v>-1543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current liabilities</t>
        </is>
      </c>
      <c r="B24" s="6" t="n">
        <v>-4123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assets acquired</t>
        </is>
      </c>
      <c r="B25" s="6" t="n">
        <v>27819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ries of Individually Immaterial Business Acquisitions, Other Than MCE | Customer intangi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angible assets</t>
        </is>
      </c>
      <c r="B28" s="5" t="n">
        <v>2829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W Murph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urrent assets, net of cash acquired</t>
        </is>
      </c>
      <c r="B31" s="4" t="inlineStr">
        <is>
          <t xml:space="preserve"> </t>
        </is>
      </c>
      <c r="C31" s="4" t="inlineStr">
        <is>
          <t xml:space="preserve"> </t>
        </is>
      </c>
      <c r="D31" s="4" t="inlineStr">
        <is>
          <t xml:space="preserve"> </t>
        </is>
      </c>
      <c r="E31" s="5" t="n">
        <v>26564</v>
      </c>
      <c r="F31" s="4" t="inlineStr">
        <is>
          <t xml:space="preserve"> </t>
        </is>
      </c>
      <c r="G31" s="4" t="inlineStr">
        <is>
          <t xml:space="preserve"> </t>
        </is>
      </c>
    </row>
    <row r="32">
      <c r="A32" s="4" t="inlineStr">
        <is>
          <t>Goodwill</t>
        </is>
      </c>
      <c r="B32" s="4" t="inlineStr">
        <is>
          <t xml:space="preserve"> </t>
        </is>
      </c>
      <c r="C32" s="4" t="inlineStr">
        <is>
          <t xml:space="preserve"> </t>
        </is>
      </c>
      <c r="D32" s="4" t="inlineStr">
        <is>
          <t xml:space="preserve"> </t>
        </is>
      </c>
      <c r="E32" s="6" t="n">
        <v>224771</v>
      </c>
      <c r="F32" s="4" t="inlineStr">
        <is>
          <t xml:space="preserve"> </t>
        </is>
      </c>
      <c r="G32" s="4" t="inlineStr">
        <is>
          <t xml:space="preserve"> </t>
        </is>
      </c>
    </row>
    <row r="33">
      <c r="A33" s="4" t="inlineStr">
        <is>
          <t>Intangible assets</t>
        </is>
      </c>
      <c r="B33" s="4" t="inlineStr">
        <is>
          <t xml:space="preserve"> </t>
        </is>
      </c>
      <c r="C33" s="4" t="inlineStr">
        <is>
          <t xml:space="preserve"> </t>
        </is>
      </c>
      <c r="D33" s="4" t="inlineStr">
        <is>
          <t xml:space="preserve"> </t>
        </is>
      </c>
      <c r="E33" s="6" t="n">
        <v>275500</v>
      </c>
      <c r="F33" s="4" t="inlineStr">
        <is>
          <t xml:space="preserve"> </t>
        </is>
      </c>
      <c r="G33" s="4" t="inlineStr">
        <is>
          <t xml:space="preserve"> </t>
        </is>
      </c>
    </row>
    <row r="34">
      <c r="A34" s="4" t="inlineStr">
        <is>
          <t>Other assets and deferred charges</t>
        </is>
      </c>
      <c r="B34" s="4" t="inlineStr">
        <is>
          <t xml:space="preserve"> </t>
        </is>
      </c>
      <c r="C34" s="4" t="inlineStr">
        <is>
          <t xml:space="preserve"> </t>
        </is>
      </c>
      <c r="D34" s="4" t="inlineStr">
        <is>
          <t xml:space="preserve"> </t>
        </is>
      </c>
      <c r="E34" s="6" t="n">
        <v>9508</v>
      </c>
      <c r="F34" s="4" t="inlineStr">
        <is>
          <t xml:space="preserve"> </t>
        </is>
      </c>
      <c r="G34" s="4" t="inlineStr">
        <is>
          <t xml:space="preserve"> </t>
        </is>
      </c>
    </row>
    <row r="35">
      <c r="A35" s="4" t="inlineStr">
        <is>
          <t>Current liabilities</t>
        </is>
      </c>
      <c r="B35" s="4" t="inlineStr">
        <is>
          <t xml:space="preserve"> </t>
        </is>
      </c>
      <c r="C35" s="4" t="inlineStr">
        <is>
          <t xml:space="preserve"> </t>
        </is>
      </c>
      <c r="D35" s="4" t="inlineStr">
        <is>
          <t xml:space="preserve"> </t>
        </is>
      </c>
      <c r="E35" s="6" t="n">
        <v>-1316</v>
      </c>
      <c r="F35" s="4" t="inlineStr">
        <is>
          <t xml:space="preserve"> </t>
        </is>
      </c>
      <c r="G35" s="4" t="inlineStr">
        <is>
          <t xml:space="preserve"> </t>
        </is>
      </c>
    </row>
    <row r="36">
      <c r="A36" s="4" t="inlineStr">
        <is>
          <t>Non-current liabilities</t>
        </is>
      </c>
      <c r="B36" s="4" t="inlineStr">
        <is>
          <t xml:space="preserve"> </t>
        </is>
      </c>
      <c r="C36" s="4" t="inlineStr">
        <is>
          <t xml:space="preserve"> </t>
        </is>
      </c>
      <c r="D36" s="4" t="inlineStr">
        <is>
          <t xml:space="preserve"> </t>
        </is>
      </c>
      <c r="E36" s="6" t="n">
        <v>-8570</v>
      </c>
      <c r="F36" s="4" t="inlineStr">
        <is>
          <t xml:space="preserve"> </t>
        </is>
      </c>
      <c r="G36" s="4" t="inlineStr">
        <is>
          <t xml:space="preserve"> </t>
        </is>
      </c>
    </row>
    <row r="37">
      <c r="A37" s="4" t="inlineStr">
        <is>
          <t>Net assets acquired</t>
        </is>
      </c>
      <c r="B37" s="4" t="inlineStr">
        <is>
          <t xml:space="preserve"> </t>
        </is>
      </c>
      <c r="C37" s="4" t="inlineStr">
        <is>
          <t xml:space="preserve"> </t>
        </is>
      </c>
      <c r="D37" s="4" t="inlineStr">
        <is>
          <t xml:space="preserve"> </t>
        </is>
      </c>
      <c r="E37" s="6" t="n">
        <v>526457</v>
      </c>
      <c r="F37" s="4" t="inlineStr">
        <is>
          <t xml:space="preserve"> </t>
        </is>
      </c>
      <c r="G37" s="4" t="inlineStr">
        <is>
          <t xml:space="preserve"> </t>
        </is>
      </c>
    </row>
    <row r="38">
      <c r="A38" s="4" t="inlineStr">
        <is>
          <t>FW Murphy | Customer intangi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angible assets</t>
        </is>
      </c>
      <c r="B40" s="4" t="inlineStr">
        <is>
          <t xml:space="preserve"> </t>
        </is>
      </c>
      <c r="C40" s="4" t="inlineStr">
        <is>
          <t xml:space="preserve"> </t>
        </is>
      </c>
      <c r="D40" s="4" t="inlineStr">
        <is>
          <t xml:space="preserve"> </t>
        </is>
      </c>
      <c r="E40" s="5" t="n">
        <v>254000</v>
      </c>
      <c r="F40" s="4" t="inlineStr">
        <is>
          <t xml:space="preserve"> </t>
        </is>
      </c>
      <c r="G40" s="4" t="inlineStr">
        <is>
          <t xml:space="preserve"> </t>
        </is>
      </c>
    </row>
    <row r="41">
      <c r="A41" s="4" t="inlineStr">
        <is>
          <t>Series of individually immaterial acquistions | Customer intangi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angible assets</t>
        </is>
      </c>
      <c r="B43" s="4" t="inlineStr">
        <is>
          <t xml:space="preserve"> </t>
        </is>
      </c>
      <c r="C43" s="4" t="inlineStr">
        <is>
          <t xml:space="preserve"> </t>
        </is>
      </c>
      <c r="D43" s="5" t="n">
        <v>259700</v>
      </c>
      <c r="E43" s="4" t="inlineStr">
        <is>
          <t xml:space="preserve"> </t>
        </is>
      </c>
      <c r="F43" s="4" t="inlineStr">
        <is>
          <t xml:space="preserve"> </t>
        </is>
      </c>
      <c r="G43" s="4" t="inlineStr">
        <is>
          <t xml:space="preserve"> </t>
        </is>
      </c>
    </row>
    <row r="44">
      <c r="A44" s="4" t="inlineStr">
        <is>
          <t>Malema Engineering Corpo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urrent assets, net of cash acquired</t>
        </is>
      </c>
      <c r="B46" s="4" t="inlineStr">
        <is>
          <t xml:space="preserve"> </t>
        </is>
      </c>
      <c r="C46" s="4" t="inlineStr">
        <is>
          <t xml:space="preserve"> </t>
        </is>
      </c>
      <c r="D46" s="4" t="inlineStr">
        <is>
          <t xml:space="preserve"> </t>
        </is>
      </c>
      <c r="E46" s="4" t="inlineStr">
        <is>
          <t xml:space="preserve"> </t>
        </is>
      </c>
      <c r="F46" s="4" t="inlineStr">
        <is>
          <t xml:space="preserve"> </t>
        </is>
      </c>
      <c r="G46" s="5" t="n">
        <v>8985</v>
      </c>
    </row>
    <row r="47">
      <c r="A47" s="4" t="inlineStr">
        <is>
          <t>Property, plant and equipment</t>
        </is>
      </c>
      <c r="B47" s="4" t="inlineStr">
        <is>
          <t xml:space="preserve"> </t>
        </is>
      </c>
      <c r="C47" s="4" t="inlineStr">
        <is>
          <t xml:space="preserve"> </t>
        </is>
      </c>
      <c r="D47" s="4" t="inlineStr">
        <is>
          <t xml:space="preserve"> </t>
        </is>
      </c>
      <c r="E47" s="4" t="inlineStr">
        <is>
          <t xml:space="preserve"> </t>
        </is>
      </c>
      <c r="F47" s="4" t="inlineStr">
        <is>
          <t xml:space="preserve"> </t>
        </is>
      </c>
      <c r="G47" s="6" t="n">
        <v>2733</v>
      </c>
    </row>
    <row r="48">
      <c r="A48" s="4" t="inlineStr">
        <is>
          <t>Goodwill</t>
        </is>
      </c>
      <c r="B48" s="4" t="inlineStr">
        <is>
          <t xml:space="preserve"> </t>
        </is>
      </c>
      <c r="C48" s="4" t="inlineStr">
        <is>
          <t xml:space="preserve"> </t>
        </is>
      </c>
      <c r="D48" s="4" t="inlineStr">
        <is>
          <t xml:space="preserve"> </t>
        </is>
      </c>
      <c r="E48" s="4" t="inlineStr">
        <is>
          <t xml:space="preserve"> </t>
        </is>
      </c>
      <c r="F48" s="4" t="inlineStr">
        <is>
          <t xml:space="preserve"> </t>
        </is>
      </c>
      <c r="G48" s="6" t="n">
        <v>153082</v>
      </c>
    </row>
    <row r="49">
      <c r="A49" s="4" t="inlineStr">
        <is>
          <t>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6" t="n">
        <v>84000</v>
      </c>
    </row>
    <row r="50">
      <c r="A50" s="4" t="inlineStr">
        <is>
          <t>Other assets and deferred charges</t>
        </is>
      </c>
      <c r="B50" s="4" t="inlineStr">
        <is>
          <t xml:space="preserve"> </t>
        </is>
      </c>
      <c r="C50" s="4" t="inlineStr">
        <is>
          <t xml:space="preserve"> </t>
        </is>
      </c>
      <c r="D50" s="4" t="inlineStr">
        <is>
          <t xml:space="preserve"> </t>
        </is>
      </c>
      <c r="E50" s="4" t="inlineStr">
        <is>
          <t xml:space="preserve"> </t>
        </is>
      </c>
      <c r="F50" s="4" t="inlineStr">
        <is>
          <t xml:space="preserve"> </t>
        </is>
      </c>
      <c r="G50" s="6" t="n">
        <v>1159</v>
      </c>
    </row>
    <row r="51">
      <c r="A51" s="4"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6" t="n">
        <v>-4487</v>
      </c>
    </row>
    <row r="52">
      <c r="A52" s="4" t="inlineStr">
        <is>
          <t>Non-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6" t="n">
        <v>-22010</v>
      </c>
    </row>
    <row r="53">
      <c r="A53" s="4" t="inlineStr">
        <is>
          <t>Net 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6" t="n">
        <v>223462</v>
      </c>
    </row>
    <row r="54">
      <c r="A54" s="4" t="inlineStr">
        <is>
          <t>Malema Engineering Corporation | Customer intangib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5" t="n">
        <v>64000</v>
      </c>
    </row>
    <row r="57">
      <c r="A57" s="4" t="inlineStr">
        <is>
          <t>Series of Individually Immaterial Business Acquisitions, Other Than Malem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urrent assets, net of cash acquired</t>
        </is>
      </c>
      <c r="B59" s="4" t="inlineStr">
        <is>
          <t xml:space="preserve"> </t>
        </is>
      </c>
      <c r="C59" s="4" t="inlineStr">
        <is>
          <t xml:space="preserve"> </t>
        </is>
      </c>
      <c r="D59" s="4" t="inlineStr">
        <is>
          <t xml:space="preserve"> </t>
        </is>
      </c>
      <c r="E59" s="4" t="inlineStr">
        <is>
          <t xml:space="preserve"> </t>
        </is>
      </c>
      <c r="F59" s="6" t="n">
        <v>28435</v>
      </c>
      <c r="G59" s="4" t="inlineStr">
        <is>
          <t xml:space="preserve"> </t>
        </is>
      </c>
    </row>
    <row r="60">
      <c r="A60" s="4" t="inlineStr">
        <is>
          <t>Property, plant and equipment</t>
        </is>
      </c>
      <c r="B60" s="4" t="inlineStr">
        <is>
          <t xml:space="preserve"> </t>
        </is>
      </c>
      <c r="C60" s="4" t="inlineStr">
        <is>
          <t xml:space="preserve"> </t>
        </is>
      </c>
      <c r="D60" s="4" t="inlineStr">
        <is>
          <t xml:space="preserve"> </t>
        </is>
      </c>
      <c r="E60" s="4" t="inlineStr">
        <is>
          <t xml:space="preserve"> </t>
        </is>
      </c>
      <c r="F60" s="6" t="n">
        <v>4222</v>
      </c>
      <c r="G60" s="4" t="inlineStr">
        <is>
          <t xml:space="preserve"> </t>
        </is>
      </c>
    </row>
    <row r="61">
      <c r="A61" s="4" t="inlineStr">
        <is>
          <t>Goodwill</t>
        </is>
      </c>
      <c r="B61" s="4" t="inlineStr">
        <is>
          <t xml:space="preserve"> </t>
        </is>
      </c>
      <c r="C61" s="4" t="inlineStr">
        <is>
          <t xml:space="preserve"> </t>
        </is>
      </c>
      <c r="D61" s="4" t="inlineStr">
        <is>
          <t xml:space="preserve"> </t>
        </is>
      </c>
      <c r="E61" s="4" t="inlineStr">
        <is>
          <t xml:space="preserve"> </t>
        </is>
      </c>
      <c r="F61" s="6" t="n">
        <v>43682</v>
      </c>
      <c r="G61" s="4" t="inlineStr">
        <is>
          <t xml:space="preserve"> </t>
        </is>
      </c>
    </row>
    <row r="62">
      <c r="A62" s="4" t="inlineStr">
        <is>
          <t>Intangible assets</t>
        </is>
      </c>
      <c r="B62" s="4" t="inlineStr">
        <is>
          <t xml:space="preserve"> </t>
        </is>
      </c>
      <c r="C62" s="4" t="inlineStr">
        <is>
          <t xml:space="preserve"> </t>
        </is>
      </c>
      <c r="D62" s="4" t="inlineStr">
        <is>
          <t xml:space="preserve"> </t>
        </is>
      </c>
      <c r="E62" s="4" t="inlineStr">
        <is>
          <t xml:space="preserve"> </t>
        </is>
      </c>
      <c r="F62" s="6" t="n">
        <v>40437</v>
      </c>
      <c r="G62" s="4" t="inlineStr">
        <is>
          <t xml:space="preserve"> </t>
        </is>
      </c>
    </row>
    <row r="63">
      <c r="A63" s="4" t="inlineStr">
        <is>
          <t>Other assets and deferred charges</t>
        </is>
      </c>
      <c r="B63" s="4" t="inlineStr">
        <is>
          <t xml:space="preserve"> </t>
        </is>
      </c>
      <c r="C63" s="4" t="inlineStr">
        <is>
          <t xml:space="preserve"> </t>
        </is>
      </c>
      <c r="D63" s="4" t="inlineStr">
        <is>
          <t xml:space="preserve"> </t>
        </is>
      </c>
      <c r="E63" s="4" t="inlineStr">
        <is>
          <t xml:space="preserve"> </t>
        </is>
      </c>
      <c r="F63" s="6" t="n">
        <v>3580</v>
      </c>
      <c r="G63" s="4" t="inlineStr">
        <is>
          <t xml:space="preserve"> </t>
        </is>
      </c>
    </row>
    <row r="64">
      <c r="A64" s="4" t="inlineStr">
        <is>
          <t>Current liabilities</t>
        </is>
      </c>
      <c r="B64" s="4" t="inlineStr">
        <is>
          <t xml:space="preserve"> </t>
        </is>
      </c>
      <c r="C64" s="4" t="inlineStr">
        <is>
          <t xml:space="preserve"> </t>
        </is>
      </c>
      <c r="D64" s="4" t="inlineStr">
        <is>
          <t xml:space="preserve"> </t>
        </is>
      </c>
      <c r="E64" s="4" t="inlineStr">
        <is>
          <t xml:space="preserve"> </t>
        </is>
      </c>
      <c r="F64" s="6" t="n">
        <v>-19172</v>
      </c>
      <c r="G64" s="4" t="inlineStr">
        <is>
          <t xml:space="preserve"> </t>
        </is>
      </c>
    </row>
    <row r="65">
      <c r="A65" s="4" t="inlineStr">
        <is>
          <t>Non-current liabilities</t>
        </is>
      </c>
      <c r="B65" s="4" t="inlineStr">
        <is>
          <t xml:space="preserve"> </t>
        </is>
      </c>
      <c r="C65" s="4" t="inlineStr">
        <is>
          <t xml:space="preserve"> </t>
        </is>
      </c>
      <c r="D65" s="4" t="inlineStr">
        <is>
          <t xml:space="preserve"> </t>
        </is>
      </c>
      <c r="E65" s="4" t="inlineStr">
        <is>
          <t xml:space="preserve"> </t>
        </is>
      </c>
      <c r="F65" s="6" t="n">
        <v>-15142</v>
      </c>
      <c r="G65" s="4" t="inlineStr">
        <is>
          <t xml:space="preserve"> </t>
        </is>
      </c>
    </row>
    <row r="66">
      <c r="A66" s="4" t="inlineStr">
        <is>
          <t>Net assets acquired</t>
        </is>
      </c>
      <c r="B66" s="4" t="inlineStr">
        <is>
          <t xml:space="preserve"> </t>
        </is>
      </c>
      <c r="C66" s="4" t="inlineStr">
        <is>
          <t xml:space="preserve"> </t>
        </is>
      </c>
      <c r="D66" s="4" t="inlineStr">
        <is>
          <t xml:space="preserve"> </t>
        </is>
      </c>
      <c r="E66" s="4" t="inlineStr">
        <is>
          <t xml:space="preserve"> </t>
        </is>
      </c>
      <c r="F66" s="6" t="n">
        <v>86042</v>
      </c>
      <c r="G66" s="4" t="inlineStr">
        <is>
          <t xml:space="preserve"> </t>
        </is>
      </c>
    </row>
    <row r="67">
      <c r="A67" s="4" t="inlineStr">
        <is>
          <t>Series of Individually Immaterial Business Acquisitions, Other Than Malema | Customer intangib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tangible assets</t>
        </is>
      </c>
      <c r="B69" s="4" t="inlineStr">
        <is>
          <t xml:space="preserve"> </t>
        </is>
      </c>
      <c r="C69" s="4" t="inlineStr">
        <is>
          <t xml:space="preserve"> </t>
        </is>
      </c>
      <c r="D69" s="4" t="inlineStr">
        <is>
          <t xml:space="preserve"> </t>
        </is>
      </c>
      <c r="E69" s="4" t="inlineStr">
        <is>
          <t xml:space="preserve"> </t>
        </is>
      </c>
      <c r="F69" s="5" t="n">
        <v>90742</v>
      </c>
      <c r="G6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Goodwill and Intangible Assets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Intangible assets</t>
        </is>
      </c>
      <c r="B4" s="5" t="n">
        <v>340238</v>
      </c>
      <c r="C4" s="4" t="inlineStr">
        <is>
          <t xml:space="preserve"> </t>
        </is>
      </c>
      <c r="D4" s="4" t="inlineStr">
        <is>
          <t xml:space="preserve"> </t>
        </is>
      </c>
    </row>
    <row r="5">
      <c r="A5" s="4" t="inlineStr">
        <is>
          <t>Series of Individually Immaterial Business Acquisitions, Other Than MC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oodwill - deductible</t>
        </is>
      </c>
      <c r="B7" s="6" t="n">
        <v>14188</v>
      </c>
      <c r="C7" s="4" t="inlineStr">
        <is>
          <t xml:space="preserve"> </t>
        </is>
      </c>
      <c r="D7" s="4" t="inlineStr">
        <is>
          <t xml:space="preserve"> </t>
        </is>
      </c>
    </row>
    <row r="8">
      <c r="A8" s="4" t="inlineStr">
        <is>
          <t>Goodwill - non-deductible</t>
        </is>
      </c>
      <c r="B8" s="6" t="n">
        <v>323063</v>
      </c>
      <c r="C8" s="4" t="inlineStr">
        <is>
          <t xml:space="preserve"> </t>
        </is>
      </c>
      <c r="D8" s="4" t="inlineStr">
        <is>
          <t xml:space="preserve"> </t>
        </is>
      </c>
    </row>
    <row r="9">
      <c r="A9" s="4" t="inlineStr">
        <is>
          <t>Intangible assets</t>
        </is>
      </c>
      <c r="B9" s="6" t="n">
        <v>146138</v>
      </c>
      <c r="C9" s="4" t="inlineStr">
        <is>
          <t xml:space="preserve"> </t>
        </is>
      </c>
      <c r="D9" s="4" t="inlineStr">
        <is>
          <t xml:space="preserve"> </t>
        </is>
      </c>
    </row>
    <row r="10">
      <c r="A10" s="4" t="inlineStr">
        <is>
          <t>Goodwill and intangible assets</t>
        </is>
      </c>
      <c r="B10" s="6" t="n">
        <v>677489</v>
      </c>
      <c r="C10" s="4" t="inlineStr">
        <is>
          <t xml:space="preserve"> </t>
        </is>
      </c>
      <c r="D10" s="4" t="inlineStr">
        <is>
          <t xml:space="preserve"> </t>
        </is>
      </c>
    </row>
    <row r="11">
      <c r="A11" s="4" t="inlineStr">
        <is>
          <t>Series of individually immaterial acquistion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Goodwill - deductible</t>
        </is>
      </c>
      <c r="B13" s="6" t="n">
        <v>14188</v>
      </c>
      <c r="C13" s="5" t="n">
        <v>224771</v>
      </c>
      <c r="D13" s="4" t="inlineStr">
        <is>
          <t xml:space="preserve"> </t>
        </is>
      </c>
    </row>
    <row r="14">
      <c r="A14" s="4" t="inlineStr">
        <is>
          <t>Goodwill - non-deductible</t>
        </is>
      </c>
      <c r="B14" s="6" t="n">
        <v>323063</v>
      </c>
      <c r="C14" s="6" t="n">
        <v>2990</v>
      </c>
      <c r="D14" s="4" t="inlineStr">
        <is>
          <t xml:space="preserve"> </t>
        </is>
      </c>
    </row>
    <row r="15">
      <c r="A15" s="4" t="inlineStr">
        <is>
          <t>Goodwill and intangible assets</t>
        </is>
      </c>
      <c r="B15" s="4" t="inlineStr">
        <is>
          <t xml:space="preserve"> </t>
        </is>
      </c>
      <c r="C15" s="6" t="n">
        <v>510931</v>
      </c>
      <c r="D15" s="4" t="inlineStr">
        <is>
          <t xml:space="preserve"> </t>
        </is>
      </c>
    </row>
    <row r="16">
      <c r="A16" s="4" t="inlineStr">
        <is>
          <t>Series of Individually Immaterial Business Acquisitions, Other Than Malema</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Goodwill - non-deductible</t>
        </is>
      </c>
      <c r="B18" s="4" t="inlineStr">
        <is>
          <t xml:space="preserve"> </t>
        </is>
      </c>
      <c r="C18" s="4" t="inlineStr">
        <is>
          <t xml:space="preserve"> </t>
        </is>
      </c>
      <c r="D18" s="5" t="n">
        <v>196764</v>
      </c>
    </row>
    <row r="19">
      <c r="A19" s="4" t="inlineStr">
        <is>
          <t>Intangible assets</t>
        </is>
      </c>
      <c r="B19" s="4" t="inlineStr">
        <is>
          <t xml:space="preserve"> </t>
        </is>
      </c>
      <c r="C19" s="4" t="inlineStr">
        <is>
          <t xml:space="preserve"> </t>
        </is>
      </c>
      <c r="D19" s="6" t="n">
        <v>40437</v>
      </c>
    </row>
    <row r="20">
      <c r="A20" s="4" t="inlineStr">
        <is>
          <t>Goodwill and intangible assets</t>
        </is>
      </c>
      <c r="B20" s="4" t="inlineStr">
        <is>
          <t xml:space="preserve"> </t>
        </is>
      </c>
      <c r="C20" s="4" t="inlineStr">
        <is>
          <t xml:space="preserve"> </t>
        </is>
      </c>
      <c r="D20" s="6" t="n">
        <v>321201</v>
      </c>
    </row>
    <row r="21">
      <c r="A21" s="4" t="inlineStr">
        <is>
          <t>Customer intangibles | Series of Individually Immaterial Business Acquisitions, Other Than MCE</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Intangible assets</t>
        </is>
      </c>
      <c r="B23" s="5" t="n">
        <v>282915</v>
      </c>
      <c r="C23" s="4" t="inlineStr">
        <is>
          <t xml:space="preserve"> </t>
        </is>
      </c>
      <c r="D23" s="4" t="inlineStr">
        <is>
          <t xml:space="preserve"> </t>
        </is>
      </c>
    </row>
    <row r="24">
      <c r="A24" s="4" t="inlineStr">
        <is>
          <t>Weighted Average Useful Life (in years)</t>
        </is>
      </c>
      <c r="B24" s="4" t="inlineStr">
        <is>
          <t>14 years</t>
        </is>
      </c>
      <c r="C24" s="4" t="inlineStr">
        <is>
          <t xml:space="preserve"> </t>
        </is>
      </c>
      <c r="D24" s="4" t="inlineStr">
        <is>
          <t xml:space="preserve"> </t>
        </is>
      </c>
    </row>
    <row r="25">
      <c r="A25" s="4" t="inlineStr">
        <is>
          <t>Customer intangibles | Series of individually immaterial acquistion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Intangible assets</t>
        </is>
      </c>
      <c r="B27" s="4" t="inlineStr">
        <is>
          <t xml:space="preserve"> </t>
        </is>
      </c>
      <c r="C27" s="5" t="n">
        <v>259700</v>
      </c>
      <c r="D27" s="4" t="inlineStr">
        <is>
          <t xml:space="preserve"> </t>
        </is>
      </c>
    </row>
    <row r="28">
      <c r="A28" s="4" t="inlineStr">
        <is>
          <t>Weighted Average Useful Life (in years)</t>
        </is>
      </c>
      <c r="B28" s="4" t="inlineStr">
        <is>
          <t xml:space="preserve"> </t>
        </is>
      </c>
      <c r="C28" s="4" t="inlineStr">
        <is>
          <t>15 years</t>
        </is>
      </c>
      <c r="D28" s="4" t="inlineStr">
        <is>
          <t xml:space="preserve"> </t>
        </is>
      </c>
    </row>
    <row r="29">
      <c r="A29" s="4" t="inlineStr">
        <is>
          <t>Customer intangibles | Series of Individually Immaterial Business Acquisitions, Other Than Malema</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Intangible assets</t>
        </is>
      </c>
      <c r="B31" s="4" t="inlineStr">
        <is>
          <t xml:space="preserve"> </t>
        </is>
      </c>
      <c r="C31" s="4" t="inlineStr">
        <is>
          <t xml:space="preserve"> </t>
        </is>
      </c>
      <c r="D31" s="5" t="n">
        <v>90742</v>
      </c>
    </row>
    <row r="32">
      <c r="A32" s="4" t="inlineStr">
        <is>
          <t>Weighted Average Useful Life (in years)</t>
        </is>
      </c>
      <c r="B32" s="4" t="inlineStr">
        <is>
          <t xml:space="preserve"> </t>
        </is>
      </c>
      <c r="C32" s="4" t="inlineStr">
        <is>
          <t xml:space="preserve"> </t>
        </is>
      </c>
      <c r="D32" s="4" t="inlineStr">
        <is>
          <t>14 years</t>
        </is>
      </c>
    </row>
    <row r="33">
      <c r="A33" s="4" t="inlineStr">
        <is>
          <t>Patents | Series of Individually Immaterial Business Acquisitions, Other Than Malema</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Intangible assets</t>
        </is>
      </c>
      <c r="B35" s="4" t="inlineStr">
        <is>
          <t xml:space="preserve"> </t>
        </is>
      </c>
      <c r="C35" s="4" t="inlineStr">
        <is>
          <t xml:space="preserve"> </t>
        </is>
      </c>
      <c r="D35" s="5" t="n">
        <v>16000</v>
      </c>
    </row>
    <row r="36">
      <c r="A36" s="4" t="inlineStr">
        <is>
          <t>Weighted Average Useful Life (in years)</t>
        </is>
      </c>
      <c r="B36" s="4" t="inlineStr">
        <is>
          <t xml:space="preserve"> </t>
        </is>
      </c>
      <c r="C36" s="4" t="inlineStr">
        <is>
          <t xml:space="preserve"> </t>
        </is>
      </c>
      <c r="D36" s="4" t="inlineStr">
        <is>
          <t>10 years</t>
        </is>
      </c>
    </row>
    <row r="37">
      <c r="A37" s="4" t="inlineStr">
        <is>
          <t>Unpatented technologies | Series of Individually Immaterial Business Acquisitions, Other Than MCE</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Intangible assets</t>
        </is>
      </c>
      <c r="B39" s="5" t="n">
        <v>38401</v>
      </c>
      <c r="C39" s="4" t="inlineStr">
        <is>
          <t xml:space="preserve"> </t>
        </is>
      </c>
      <c r="D39" s="4" t="inlineStr">
        <is>
          <t xml:space="preserve"> </t>
        </is>
      </c>
    </row>
    <row r="40">
      <c r="A40" s="4" t="inlineStr">
        <is>
          <t>Weighted Average Useful Life (in years)</t>
        </is>
      </c>
      <c r="B40" s="4" t="inlineStr">
        <is>
          <t>7 years</t>
        </is>
      </c>
      <c r="C40" s="4" t="inlineStr">
        <is>
          <t xml:space="preserve"> </t>
        </is>
      </c>
      <c r="D40" s="4" t="inlineStr">
        <is>
          <t xml:space="preserve"> </t>
        </is>
      </c>
    </row>
    <row r="41">
      <c r="A41" s="4" t="inlineStr">
        <is>
          <t>Unpatented technologies | Series of individually immaterial acquistions</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Intangible assets</t>
        </is>
      </c>
      <c r="B43" s="4" t="inlineStr">
        <is>
          <t xml:space="preserve"> </t>
        </is>
      </c>
      <c r="C43" s="5" t="n">
        <v>12510</v>
      </c>
      <c r="D43" s="4" t="inlineStr">
        <is>
          <t xml:space="preserve"> </t>
        </is>
      </c>
    </row>
    <row r="44">
      <c r="A44" s="4" t="inlineStr">
        <is>
          <t>Weighted Average Useful Life (in years)</t>
        </is>
      </c>
      <c r="B44" s="4" t="inlineStr">
        <is>
          <t xml:space="preserve"> </t>
        </is>
      </c>
      <c r="C44" s="4" t="inlineStr">
        <is>
          <t>8 years</t>
        </is>
      </c>
      <c r="D44" s="4" t="inlineStr">
        <is>
          <t xml:space="preserve"> </t>
        </is>
      </c>
    </row>
    <row r="45">
      <c r="A45" s="4" t="inlineStr">
        <is>
          <t>Unpatented technologies | Series of Individually Immaterial Business Acquisitions, Other Than Malema</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Intangible assets</t>
        </is>
      </c>
      <c r="B47" s="4" t="inlineStr">
        <is>
          <t xml:space="preserve"> </t>
        </is>
      </c>
      <c r="C47" s="4" t="inlineStr">
        <is>
          <t xml:space="preserve"> </t>
        </is>
      </c>
      <c r="D47" s="5" t="n">
        <v>10302</v>
      </c>
    </row>
    <row r="48">
      <c r="A48" s="4" t="inlineStr">
        <is>
          <t>Weighted Average Useful Life (in years)</t>
        </is>
      </c>
      <c r="B48" s="4" t="inlineStr">
        <is>
          <t xml:space="preserve"> </t>
        </is>
      </c>
      <c r="C48" s="4" t="inlineStr">
        <is>
          <t xml:space="preserve"> </t>
        </is>
      </c>
      <c r="D48" s="4" t="inlineStr">
        <is>
          <t>8 years</t>
        </is>
      </c>
    </row>
    <row r="49">
      <c r="A49" s="4" t="inlineStr">
        <is>
          <t>Trademarks | Series of Individually Immaterial Business Acquisitions, Other Than MCE</t>
        </is>
      </c>
      <c r="B49" s="4" t="inlineStr">
        <is>
          <t xml:space="preserve"> </t>
        </is>
      </c>
      <c r="C49" s="4" t="inlineStr">
        <is>
          <t xml:space="preserve"> </t>
        </is>
      </c>
      <c r="D49" s="4" t="inlineStr">
        <is>
          <t xml:space="preserve"> </t>
        </is>
      </c>
    </row>
    <row r="50">
      <c r="A50" s="3" t="inlineStr">
        <is>
          <t>Business Acquisition [Line Items]</t>
        </is>
      </c>
      <c r="B50" s="4" t="inlineStr">
        <is>
          <t xml:space="preserve"> </t>
        </is>
      </c>
      <c r="C50" s="4" t="inlineStr">
        <is>
          <t xml:space="preserve"> </t>
        </is>
      </c>
      <c r="D50" s="4" t="inlineStr">
        <is>
          <t xml:space="preserve"> </t>
        </is>
      </c>
    </row>
    <row r="51">
      <c r="A51" s="4" t="inlineStr">
        <is>
          <t>Intangible assets</t>
        </is>
      </c>
      <c r="B51" s="5" t="n">
        <v>18922</v>
      </c>
      <c r="C51" s="4" t="inlineStr">
        <is>
          <t xml:space="preserve"> </t>
        </is>
      </c>
      <c r="D51" s="4" t="inlineStr">
        <is>
          <t xml:space="preserve"> </t>
        </is>
      </c>
    </row>
    <row r="52">
      <c r="A52" s="4" t="inlineStr">
        <is>
          <t>Weighted Average Useful Life (in years)</t>
        </is>
      </c>
      <c r="B52" s="4" t="inlineStr">
        <is>
          <t>15 years</t>
        </is>
      </c>
      <c r="C52" s="4" t="inlineStr">
        <is>
          <t xml:space="preserve"> </t>
        </is>
      </c>
      <c r="D52" s="4" t="inlineStr">
        <is>
          <t xml:space="preserve"> </t>
        </is>
      </c>
    </row>
    <row r="53">
      <c r="A53" s="4" t="inlineStr">
        <is>
          <t>Trademarks | Series of individually immaterial acquistions</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Intangible assets</t>
        </is>
      </c>
      <c r="B55" s="4" t="inlineStr">
        <is>
          <t xml:space="preserve"> </t>
        </is>
      </c>
      <c r="C55" s="5" t="n">
        <v>10960</v>
      </c>
      <c r="D55" s="4" t="inlineStr">
        <is>
          <t xml:space="preserve"> </t>
        </is>
      </c>
    </row>
    <row r="56">
      <c r="A56" s="4" t="inlineStr">
        <is>
          <t>Weighted Average Useful Life (in years)</t>
        </is>
      </c>
      <c r="B56" s="4" t="inlineStr">
        <is>
          <t xml:space="preserve"> </t>
        </is>
      </c>
      <c r="C56" s="4" t="inlineStr">
        <is>
          <t>15 years</t>
        </is>
      </c>
      <c r="D56" s="4" t="inlineStr">
        <is>
          <t xml:space="preserve"> </t>
        </is>
      </c>
    </row>
    <row r="57">
      <c r="A57" s="4" t="inlineStr">
        <is>
          <t>Trademarks | Series of Individually Immaterial Business Acquisitions, Other Than Malema</t>
        </is>
      </c>
      <c r="B57" s="4" t="inlineStr">
        <is>
          <t xml:space="preserve"> </t>
        </is>
      </c>
      <c r="C57" s="4" t="inlineStr">
        <is>
          <t xml:space="preserve"> </t>
        </is>
      </c>
      <c r="D57" s="4" t="inlineStr">
        <is>
          <t xml:space="preserve"> </t>
        </is>
      </c>
    </row>
    <row r="58">
      <c r="A58" s="3" t="inlineStr">
        <is>
          <t>Business Acquisition [Line Items]</t>
        </is>
      </c>
      <c r="B58" s="4" t="inlineStr">
        <is>
          <t xml:space="preserve"> </t>
        </is>
      </c>
      <c r="C58" s="4" t="inlineStr">
        <is>
          <t xml:space="preserve"> </t>
        </is>
      </c>
      <c r="D58" s="4" t="inlineStr">
        <is>
          <t xml:space="preserve"> </t>
        </is>
      </c>
    </row>
    <row r="59">
      <c r="A59" s="4" t="inlineStr">
        <is>
          <t>Intangible assets</t>
        </is>
      </c>
      <c r="B59" s="4" t="inlineStr">
        <is>
          <t xml:space="preserve"> </t>
        </is>
      </c>
      <c r="C59" s="4" t="inlineStr">
        <is>
          <t xml:space="preserve"> </t>
        </is>
      </c>
      <c r="D59" s="5" t="n">
        <v>7393</v>
      </c>
    </row>
    <row r="60">
      <c r="A60" s="4" t="inlineStr">
        <is>
          <t>Weighted Average Useful Life (in years)</t>
        </is>
      </c>
      <c r="B60" s="4" t="inlineStr">
        <is>
          <t xml:space="preserve"> </t>
        </is>
      </c>
      <c r="C60" s="4" t="inlineStr">
        <is>
          <t xml:space="preserve"> </t>
        </is>
      </c>
      <c r="D60" s="4" t="inlineStr">
        <is>
          <t>15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22" customWidth="1" min="3" max="3"/>
    <col width="43" customWidth="1" min="4" max="4"/>
    <col width="34" customWidth="1" min="5" max="5"/>
    <col width="34" customWidth="1" min="6" max="6"/>
    <col width="22" customWidth="1" min="7" max="7"/>
    <col width="22" customWidth="1" min="8" max="8"/>
  </cols>
  <sheetData>
    <row r="1">
      <c r="A1" s="1" t="inlineStr">
        <is>
          <t>Discontinued and Disposed Operations - Narrative (Details) $ in Thousands</t>
        </is>
      </c>
      <c r="C1" s="2" t="inlineStr">
        <is>
          <t>3 Months Ended</t>
        </is>
      </c>
      <c r="D1" s="2" t="inlineStr">
        <is>
          <t>12 Months Ended</t>
        </is>
      </c>
    </row>
    <row r="2">
      <c r="B2" s="2" t="inlineStr">
        <is>
          <t>Sep. 30, 2024 USD ($)</t>
        </is>
      </c>
      <c r="C2" s="2" t="inlineStr">
        <is>
          <t>Jun. 30, 2024 USD ($)</t>
        </is>
      </c>
      <c r="D2" s="2" t="inlineStr">
        <is>
          <t>Dec. 31, 2024 USD ($)</t>
        </is>
      </c>
      <c r="E2" s="2" t="inlineStr">
        <is>
          <t>Dec. 31, 2023 USD ($) disposition</t>
        </is>
      </c>
      <c r="F2" s="2" t="inlineStr">
        <is>
          <t>Dec. 31, 2022 USD ($) disposition</t>
        </is>
      </c>
      <c r="G2" s="2" t="inlineStr">
        <is>
          <t>Oct. 08, 2024 USD ($)</t>
        </is>
      </c>
      <c r="H2" s="2" t="inlineStr">
        <is>
          <t>Mar. 31,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disposition</t>
        </is>
      </c>
      <c r="B4" s="4" t="inlineStr">
        <is>
          <t xml:space="preserve"> </t>
        </is>
      </c>
      <c r="C4" s="4" t="inlineStr">
        <is>
          <t xml:space="preserve"> </t>
        </is>
      </c>
      <c r="D4" s="5" t="n">
        <v>597798</v>
      </c>
      <c r="E4" s="5" t="n">
        <v>0</v>
      </c>
      <c r="F4" s="5" t="n">
        <v>-194</v>
      </c>
      <c r="G4" s="4" t="inlineStr">
        <is>
          <t xml:space="preserve"> </t>
        </is>
      </c>
      <c r="H4" s="4" t="inlineStr">
        <is>
          <t xml:space="preserve"> </t>
        </is>
      </c>
    </row>
    <row r="5">
      <c r="A5" s="4" t="inlineStr">
        <is>
          <t>Discontinued Operation, Gain (Loss) on Disposal, Statement of Income or Comprehensive Income [Extensible Enumeration]</t>
        </is>
      </c>
      <c r="B5" s="4" t="inlineStr">
        <is>
          <t xml:space="preserve"> </t>
        </is>
      </c>
      <c r="C5" s="4" t="inlineStr">
        <is>
          <t xml:space="preserve"> </t>
        </is>
      </c>
      <c r="D5" s="4" t="inlineStr">
        <is>
          <t>Earnings from discontinued operations, net</t>
        </is>
      </c>
      <c r="E5" s="4" t="inlineStr">
        <is>
          <t xml:space="preserve"> </t>
        </is>
      </c>
      <c r="F5" s="4" t="inlineStr">
        <is>
          <t xml:space="preserve"> </t>
        </is>
      </c>
      <c r="G5" s="4" t="inlineStr">
        <is>
          <t xml:space="preserve"> </t>
        </is>
      </c>
      <c r="H5" s="4" t="inlineStr">
        <is>
          <t xml:space="preserve"> </t>
        </is>
      </c>
    </row>
    <row r="6">
      <c r="A6" s="4" t="inlineStr">
        <is>
          <t>Assets of discontinued operations - current</t>
        </is>
      </c>
      <c r="B6" s="4" t="inlineStr">
        <is>
          <t xml:space="preserve"> </t>
        </is>
      </c>
      <c r="C6" s="4" t="inlineStr">
        <is>
          <t xml:space="preserve"> </t>
        </is>
      </c>
      <c r="D6" s="5" t="n">
        <v>0</v>
      </c>
      <c r="E6" s="6" t="n">
        <v>194486</v>
      </c>
      <c r="F6" s="4" t="inlineStr">
        <is>
          <t xml:space="preserve"> </t>
        </is>
      </c>
      <c r="G6" s="4" t="inlineStr">
        <is>
          <t xml:space="preserve"> </t>
        </is>
      </c>
      <c r="H6" s="4" t="inlineStr">
        <is>
          <t xml:space="preserve"> </t>
        </is>
      </c>
    </row>
    <row r="7">
      <c r="A7" s="4" t="inlineStr">
        <is>
          <t>Liabilities of discontinued operations - current</t>
        </is>
      </c>
      <c r="B7" s="4" t="inlineStr">
        <is>
          <t xml:space="preserve"> </t>
        </is>
      </c>
      <c r="C7" s="4" t="inlineStr">
        <is>
          <t xml:space="preserve"> </t>
        </is>
      </c>
      <c r="D7" s="6" t="n">
        <v>0</v>
      </c>
      <c r="E7" s="6" t="n">
        <v>153013</v>
      </c>
      <c r="F7" s="4" t="inlineStr">
        <is>
          <t xml:space="preserve"> </t>
        </is>
      </c>
      <c r="G7" s="4" t="inlineStr">
        <is>
          <t xml:space="preserve"> </t>
        </is>
      </c>
      <c r="H7" s="4" t="inlineStr">
        <is>
          <t xml:space="preserve"> </t>
        </is>
      </c>
    </row>
    <row r="8">
      <c r="A8" s="4" t="inlineStr">
        <is>
          <t>Assets of discontinued operations - non-current</t>
        </is>
      </c>
      <c r="B8" s="4" t="inlineStr">
        <is>
          <t xml:space="preserve"> </t>
        </is>
      </c>
      <c r="C8" s="4" t="inlineStr">
        <is>
          <t xml:space="preserve"> </t>
        </is>
      </c>
      <c r="D8" s="6" t="n">
        <v>0</v>
      </c>
      <c r="E8" s="6" t="n">
        <v>341954</v>
      </c>
      <c r="F8" s="4" t="inlineStr">
        <is>
          <t xml:space="preserve"> </t>
        </is>
      </c>
      <c r="G8" s="4" t="inlineStr">
        <is>
          <t xml:space="preserve"> </t>
        </is>
      </c>
      <c r="H8" s="4" t="inlineStr">
        <is>
          <t xml:space="preserve"> </t>
        </is>
      </c>
    </row>
    <row r="9">
      <c r="A9" s="4" t="inlineStr">
        <is>
          <t>Liabilities of discontinued operations - non-current</t>
        </is>
      </c>
      <c r="B9" s="4" t="inlineStr">
        <is>
          <t xml:space="preserve"> </t>
        </is>
      </c>
      <c r="C9" s="4" t="inlineStr">
        <is>
          <t xml:space="preserve"> </t>
        </is>
      </c>
      <c r="D9" s="6" t="n">
        <v>0</v>
      </c>
      <c r="E9" s="5" t="n">
        <v>35058</v>
      </c>
      <c r="F9" s="4" t="inlineStr">
        <is>
          <t xml:space="preserve"> </t>
        </is>
      </c>
      <c r="G9" s="4" t="inlineStr">
        <is>
          <t xml:space="preserve"> </t>
        </is>
      </c>
      <c r="H9" s="4" t="inlineStr">
        <is>
          <t xml:space="preserve"> </t>
        </is>
      </c>
    </row>
    <row r="10">
      <c r="A10" s="4" t="inlineStr">
        <is>
          <t>Number of dispositions | disposition</t>
        </is>
      </c>
      <c r="B10" s="4" t="inlineStr">
        <is>
          <t xml:space="preserve"> </t>
        </is>
      </c>
      <c r="C10" s="4" t="inlineStr">
        <is>
          <t xml:space="preserve"> </t>
        </is>
      </c>
      <c r="D10" s="4" t="inlineStr">
        <is>
          <t xml:space="preserve"> </t>
        </is>
      </c>
      <c r="E10" s="6" t="n">
        <v>1</v>
      </c>
      <c r="F10" s="6" t="n">
        <v>1</v>
      </c>
      <c r="G10" s="4" t="inlineStr">
        <is>
          <t xml:space="preserve"> </t>
        </is>
      </c>
      <c r="H10" s="4" t="inlineStr">
        <is>
          <t xml:space="preserve"> </t>
        </is>
      </c>
    </row>
    <row r="11">
      <c r="A11" s="4" t="inlineStr">
        <is>
          <t>Discontinued Operations, Disposed of by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s of discontinued operations - current</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4" t="inlineStr">
        <is>
          <t xml:space="preserve"> </t>
        </is>
      </c>
    </row>
    <row r="14">
      <c r="A14" s="4" t="inlineStr">
        <is>
          <t>Liabilities of discontinued operations - current</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row>
    <row r="15">
      <c r="A15" s="4" t="inlineStr">
        <is>
          <t>Assets of discontinued operations - non-current</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4" t="inlineStr">
        <is>
          <t xml:space="preserve"> </t>
        </is>
      </c>
    </row>
    <row r="16">
      <c r="A16" s="4" t="inlineStr">
        <is>
          <t>Liabilities of discontinued operations - non-current</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row>
    <row r="17">
      <c r="A17" s="4" t="inlineStr">
        <is>
          <t>Discontinued Operations, Disposed of by Sale | Environmental Solutions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consideration, net of cash transferred</t>
        </is>
      </c>
      <c r="B19" s="4" t="inlineStr">
        <is>
          <t xml:space="preserve"> </t>
        </is>
      </c>
      <c r="C19" s="4" t="inlineStr">
        <is>
          <t xml:space="preserve"> </t>
        </is>
      </c>
      <c r="D19" s="4" t="inlineStr">
        <is>
          <t xml:space="preserve"> </t>
        </is>
      </c>
      <c r="E19" s="4" t="inlineStr">
        <is>
          <t xml:space="preserve"> </t>
        </is>
      </c>
      <c r="F19" s="4" t="inlineStr">
        <is>
          <t xml:space="preserve"> </t>
        </is>
      </c>
      <c r="G19" s="5" t="n">
        <v>2000000</v>
      </c>
      <c r="H19" s="4" t="inlineStr">
        <is>
          <t xml:space="preserve"> </t>
        </is>
      </c>
    </row>
    <row r="20">
      <c r="A20" s="4" t="inlineStr">
        <is>
          <t>Gain on disposition</t>
        </is>
      </c>
      <c r="B20" s="4" t="inlineStr">
        <is>
          <t xml:space="preserve"> </t>
        </is>
      </c>
      <c r="C20" s="4" t="inlineStr">
        <is>
          <t xml:space="preserve"> </t>
        </is>
      </c>
      <c r="D20" s="6" t="n">
        <v>1640948</v>
      </c>
      <c r="E20" s="5" t="n">
        <v>0</v>
      </c>
      <c r="F20" s="5" t="n">
        <v>0</v>
      </c>
      <c r="G20" s="4" t="inlineStr">
        <is>
          <t xml:space="preserve"> </t>
        </is>
      </c>
      <c r="H20" s="4" t="inlineStr">
        <is>
          <t xml:space="preserve"> </t>
        </is>
      </c>
    </row>
    <row r="21">
      <c r="A21" s="4" t="inlineStr">
        <is>
          <t>Gain on disposition, after-tax</t>
        </is>
      </c>
      <c r="B21" s="4" t="inlineStr">
        <is>
          <t xml:space="preserve"> </t>
        </is>
      </c>
      <c r="C21" s="4" t="inlineStr">
        <is>
          <t xml:space="preserve"> </t>
        </is>
      </c>
      <c r="D21" s="6" t="n">
        <v>1200000</v>
      </c>
      <c r="E21" s="4" t="inlineStr">
        <is>
          <t xml:space="preserve"> </t>
        </is>
      </c>
      <c r="F21" s="4" t="inlineStr">
        <is>
          <t xml:space="preserve"> </t>
        </is>
      </c>
      <c r="G21" s="4" t="inlineStr">
        <is>
          <t xml:space="preserve"> </t>
        </is>
      </c>
      <c r="H21" s="4" t="inlineStr">
        <is>
          <t xml:space="preserve"> </t>
        </is>
      </c>
    </row>
    <row r="22">
      <c r="A22" s="4" t="inlineStr">
        <is>
          <t>Assets of discontinued operations - current</t>
        </is>
      </c>
      <c r="B22" s="4" t="inlineStr">
        <is>
          <t xml:space="preserve"> </t>
        </is>
      </c>
      <c r="C22" s="4" t="inlineStr">
        <is>
          <t xml:space="preserve"> </t>
        </is>
      </c>
      <c r="D22" s="4" t="inlineStr">
        <is>
          <t xml:space="preserve"> </t>
        </is>
      </c>
      <c r="E22" s="6" t="n">
        <v>194486</v>
      </c>
      <c r="F22" s="4" t="inlineStr">
        <is>
          <t xml:space="preserve"> </t>
        </is>
      </c>
      <c r="G22" s="4" t="inlineStr">
        <is>
          <t xml:space="preserve"> </t>
        </is>
      </c>
      <c r="H22" s="4" t="inlineStr">
        <is>
          <t xml:space="preserve"> </t>
        </is>
      </c>
    </row>
    <row r="23">
      <c r="A23" s="4" t="inlineStr">
        <is>
          <t>Liabilities of discontinued operations - current</t>
        </is>
      </c>
      <c r="B23" s="4" t="inlineStr">
        <is>
          <t xml:space="preserve"> </t>
        </is>
      </c>
      <c r="C23" s="4" t="inlineStr">
        <is>
          <t xml:space="preserve"> </t>
        </is>
      </c>
      <c r="D23" s="4" t="inlineStr">
        <is>
          <t xml:space="preserve"> </t>
        </is>
      </c>
      <c r="E23" s="6" t="n">
        <v>153013</v>
      </c>
      <c r="F23" s="4" t="inlineStr">
        <is>
          <t xml:space="preserve"> </t>
        </is>
      </c>
      <c r="G23" s="4" t="inlineStr">
        <is>
          <t xml:space="preserve"> </t>
        </is>
      </c>
      <c r="H23" s="4" t="inlineStr">
        <is>
          <t xml:space="preserve"> </t>
        </is>
      </c>
    </row>
    <row r="24">
      <c r="A24" s="4" t="inlineStr">
        <is>
          <t>Assets of discontinued operations - non-current</t>
        </is>
      </c>
      <c r="B24" s="4" t="inlineStr">
        <is>
          <t xml:space="preserve"> </t>
        </is>
      </c>
      <c r="C24" s="4" t="inlineStr">
        <is>
          <t xml:space="preserve"> </t>
        </is>
      </c>
      <c r="D24" s="4" t="inlineStr">
        <is>
          <t xml:space="preserve"> </t>
        </is>
      </c>
      <c r="E24" s="6" t="n">
        <v>341954</v>
      </c>
      <c r="F24" s="4" t="inlineStr">
        <is>
          <t xml:space="preserve"> </t>
        </is>
      </c>
      <c r="G24" s="4" t="inlineStr">
        <is>
          <t xml:space="preserve"> </t>
        </is>
      </c>
      <c r="H24" s="4" t="inlineStr">
        <is>
          <t xml:space="preserve"> </t>
        </is>
      </c>
    </row>
    <row r="25">
      <c r="A25" s="4" t="inlineStr">
        <is>
          <t>Liabilities of discontinued operations - non-current</t>
        </is>
      </c>
      <c r="B25" s="4" t="inlineStr">
        <is>
          <t xml:space="preserve"> </t>
        </is>
      </c>
      <c r="C25" s="4" t="inlineStr">
        <is>
          <t xml:space="preserve"> </t>
        </is>
      </c>
      <c r="D25" s="4" t="inlineStr">
        <is>
          <t xml:space="preserve"> </t>
        </is>
      </c>
      <c r="E25" s="6" t="n">
        <v>35058</v>
      </c>
      <c r="F25" s="4" t="inlineStr">
        <is>
          <t xml:space="preserve"> </t>
        </is>
      </c>
      <c r="G25" s="4" t="inlineStr">
        <is>
          <t xml:space="preserve"> </t>
        </is>
      </c>
      <c r="H25" s="4" t="inlineStr">
        <is>
          <t xml:space="preserve"> </t>
        </is>
      </c>
    </row>
    <row r="26">
      <c r="A26" s="4" t="inlineStr">
        <is>
          <t>Disposal Group, Disposed of by Sale, Not Discontinued Operations | De-Sta-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consideration, net of cash transfe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75885</v>
      </c>
    </row>
    <row r="29">
      <c r="A29" s="4" t="inlineStr">
        <is>
          <t>Gain on disposition</t>
        </is>
      </c>
      <c r="B29" s="4" t="inlineStr">
        <is>
          <t xml:space="preserve"> </t>
        </is>
      </c>
      <c r="C29" s="4" t="inlineStr">
        <is>
          <t xml:space="preserve"> </t>
        </is>
      </c>
      <c r="D29" s="6" t="n">
        <v>530349</v>
      </c>
      <c r="E29" s="4" t="inlineStr">
        <is>
          <t xml:space="preserve"> </t>
        </is>
      </c>
      <c r="F29" s="4" t="inlineStr">
        <is>
          <t xml:space="preserve"> </t>
        </is>
      </c>
      <c r="G29" s="4" t="inlineStr">
        <is>
          <t xml:space="preserve"> </t>
        </is>
      </c>
      <c r="H29" s="4" t="inlineStr">
        <is>
          <t xml:space="preserve"> </t>
        </is>
      </c>
    </row>
    <row r="30">
      <c r="A30" s="4" t="inlineStr">
        <is>
          <t>Gain on disposition, after-tax</t>
        </is>
      </c>
      <c r="B30" s="4" t="inlineStr">
        <is>
          <t xml:space="preserve"> </t>
        </is>
      </c>
      <c r="C30" s="4" t="inlineStr">
        <is>
          <t xml:space="preserve"> </t>
        </is>
      </c>
      <c r="D30" s="6" t="n">
        <v>415376</v>
      </c>
      <c r="E30" s="4" t="inlineStr">
        <is>
          <t xml:space="preserve"> </t>
        </is>
      </c>
      <c r="F30" s="4" t="inlineStr">
        <is>
          <t xml:space="preserve"> </t>
        </is>
      </c>
      <c r="G30" s="4" t="inlineStr">
        <is>
          <t xml:space="preserve"> </t>
        </is>
      </c>
      <c r="H30" s="4" t="inlineStr">
        <is>
          <t xml:space="preserve"> </t>
        </is>
      </c>
    </row>
    <row r="31">
      <c r="A31" s="4" t="inlineStr">
        <is>
          <t>Recognized consideration</t>
        </is>
      </c>
      <c r="B31" s="4" t="inlineStr">
        <is>
          <t xml:space="preserve"> </t>
        </is>
      </c>
      <c r="C31" s="5" t="n">
        <v>63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sposal Group, Disposed of by Sale, Not Discontinued Operations | Climate &amp; Sustainability Technolog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sale of minority ownership investment</t>
        </is>
      </c>
      <c r="B34" s="5" t="n">
        <v>9296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liminary pre-tax gain</t>
        </is>
      </c>
      <c r="B35" s="4" t="inlineStr">
        <is>
          <t xml:space="preserve"> </t>
        </is>
      </c>
      <c r="C35" s="4" t="inlineStr">
        <is>
          <t xml:space="preserve"> </t>
        </is>
      </c>
      <c r="D35" s="6" t="n">
        <v>67449</v>
      </c>
      <c r="E35" s="4" t="inlineStr">
        <is>
          <t xml:space="preserve"> </t>
        </is>
      </c>
      <c r="F35" s="4" t="inlineStr">
        <is>
          <t xml:space="preserve"> </t>
        </is>
      </c>
      <c r="G35" s="4" t="inlineStr">
        <is>
          <t xml:space="preserve"> </t>
        </is>
      </c>
      <c r="H35" s="4" t="inlineStr">
        <is>
          <t xml:space="preserve"> </t>
        </is>
      </c>
    </row>
    <row r="36">
      <c r="A36" s="4" t="inlineStr">
        <is>
          <t>Gain from disposal of before income tax</t>
        </is>
      </c>
      <c r="B36" s="4" t="inlineStr">
        <is>
          <t xml:space="preserve"> </t>
        </is>
      </c>
      <c r="C36" s="4" t="inlineStr">
        <is>
          <t xml:space="preserve"> </t>
        </is>
      </c>
      <c r="D36" s="5" t="n">
        <v>47008</v>
      </c>
      <c r="E36" s="4" t="inlineStr">
        <is>
          <t xml:space="preserve"> </t>
        </is>
      </c>
      <c r="F36" s="4" t="inlineStr">
        <is>
          <t xml:space="preserve"> </t>
        </is>
      </c>
      <c r="G36" s="4" t="inlineStr">
        <is>
          <t xml:space="preserve"> </t>
        </is>
      </c>
      <c r="H36" s="4" t="inlineStr">
        <is>
          <t xml:space="preserve"> </t>
        </is>
      </c>
    </row>
    <row r="37">
      <c r="A37" s="4" t="inlineStr">
        <is>
          <t>Discontinued Operations, Held-for-Sale | De-Sta-C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ssets of discontinued operations - current</t>
        </is>
      </c>
      <c r="B39" s="4" t="inlineStr">
        <is>
          <t xml:space="preserve"> </t>
        </is>
      </c>
      <c r="C39" s="4" t="inlineStr">
        <is>
          <t xml:space="preserve"> </t>
        </is>
      </c>
      <c r="D39" s="4" t="inlineStr">
        <is>
          <t xml:space="preserve"> </t>
        </is>
      </c>
      <c r="E39" s="6" t="n">
        <v>192644</v>
      </c>
      <c r="F39" s="4" t="inlineStr">
        <is>
          <t xml:space="preserve"> </t>
        </is>
      </c>
      <c r="G39" s="4" t="inlineStr">
        <is>
          <t xml:space="preserve"> </t>
        </is>
      </c>
      <c r="H39" s="4" t="inlineStr">
        <is>
          <t xml:space="preserve"> </t>
        </is>
      </c>
    </row>
    <row r="40">
      <c r="A40" s="4" t="inlineStr">
        <is>
          <t>Liabilities of discontinued operations - current</t>
        </is>
      </c>
      <c r="B40" s="4" t="inlineStr">
        <is>
          <t xml:space="preserve"> </t>
        </is>
      </c>
      <c r="C40" s="4" t="inlineStr">
        <is>
          <t xml:space="preserve"> </t>
        </is>
      </c>
      <c r="D40" s="4" t="inlineStr">
        <is>
          <t xml:space="preserve"> </t>
        </is>
      </c>
      <c r="E40" s="5" t="n">
        <v>64568</v>
      </c>
      <c r="F40" s="4" t="inlineStr">
        <is>
          <t xml:space="preserve"> </t>
        </is>
      </c>
      <c r="G40" s="4" t="inlineStr">
        <is>
          <t xml:space="preserve"> </t>
        </is>
      </c>
      <c r="H40"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and Disposed Operations - Discontinued Operations Results (ESG)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disposition</t>
        </is>
      </c>
      <c r="B4" s="5" t="n">
        <v>-597798</v>
      </c>
      <c r="C4" s="5" t="n">
        <v>0</v>
      </c>
      <c r="D4" s="5" t="n">
        <v>194</v>
      </c>
    </row>
    <row r="5">
      <c r="A5" s="4" t="inlineStr">
        <is>
          <t>Earnings from discontinued operations, net</t>
        </is>
      </c>
      <c r="B5" s="6" t="n">
        <v>1297158</v>
      </c>
      <c r="C5" s="6" t="n">
        <v>112964</v>
      </c>
      <c r="D5" s="6" t="n">
        <v>75464</v>
      </c>
    </row>
    <row r="6">
      <c r="A6" s="4" t="inlineStr">
        <is>
          <t>Discontinued Operations, Disposed of by Sale | Environmental Solutions Group</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Revenue</t>
        </is>
      </c>
      <c r="B8" s="6" t="n">
        <v>678415</v>
      </c>
      <c r="C8" s="6" t="n">
        <v>753658</v>
      </c>
      <c r="D8" s="6" t="n">
        <v>663914</v>
      </c>
    </row>
    <row r="9">
      <c r="A9" s="4" t="inlineStr">
        <is>
          <t>Cost of goods and services</t>
        </is>
      </c>
      <c r="B9" s="6" t="n">
        <v>479671</v>
      </c>
      <c r="C9" s="6" t="n">
        <v>536569</v>
      </c>
      <c r="D9" s="6" t="n">
        <v>505311</v>
      </c>
    </row>
    <row r="10">
      <c r="A10" s="4" t="inlineStr">
        <is>
          <t>Gross profit</t>
        </is>
      </c>
      <c r="B10" s="6" t="n">
        <v>198744</v>
      </c>
      <c r="C10" s="6" t="n">
        <v>217089</v>
      </c>
      <c r="D10" s="6" t="n">
        <v>158603</v>
      </c>
    </row>
    <row r="11">
      <c r="A11" s="4" t="inlineStr">
        <is>
          <t>Selling, general and administrative expenses</t>
        </is>
      </c>
      <c r="B11" s="6" t="n">
        <v>68677</v>
      </c>
      <c r="C11" s="6" t="n">
        <v>70086</v>
      </c>
      <c r="D11" s="6" t="n">
        <v>58914</v>
      </c>
    </row>
    <row r="12">
      <c r="A12" s="4" t="inlineStr">
        <is>
          <t>Operating earnings</t>
        </is>
      </c>
      <c r="B12" s="6" t="n">
        <v>130067</v>
      </c>
      <c r="C12" s="6" t="n">
        <v>147003</v>
      </c>
      <c r="D12" s="6" t="n">
        <v>99689</v>
      </c>
    </row>
    <row r="13">
      <c r="A13" s="4" t="inlineStr">
        <is>
          <t>Gain on disposition</t>
        </is>
      </c>
      <c r="B13" s="6" t="n">
        <v>-1640948</v>
      </c>
      <c r="C13" s="6" t="n">
        <v>0</v>
      </c>
      <c r="D13" s="6" t="n">
        <v>0</v>
      </c>
    </row>
    <row r="14">
      <c r="A14" s="4" t="inlineStr">
        <is>
          <t>Other expense (income), net</t>
        </is>
      </c>
      <c r="B14" s="6" t="n">
        <v>704</v>
      </c>
      <c r="C14" s="6" t="n">
        <v>-3</v>
      </c>
      <c r="D14" s="6" t="n">
        <v>2387</v>
      </c>
    </row>
    <row r="15">
      <c r="A15" s="4" t="inlineStr">
        <is>
          <t>Earnings from discontinued operations before provision for income taxes</t>
        </is>
      </c>
      <c r="B15" s="6" t="n">
        <v>1770311</v>
      </c>
      <c r="C15" s="6" t="n">
        <v>147006</v>
      </c>
      <c r="D15" s="6" t="n">
        <v>97302</v>
      </c>
    </row>
    <row r="16">
      <c r="A16" s="4" t="inlineStr">
        <is>
          <t>Provision for income taxes</t>
        </is>
      </c>
      <c r="B16" s="6" t="n">
        <v>473153</v>
      </c>
      <c r="C16" s="6" t="n">
        <v>34042</v>
      </c>
      <c r="D16" s="6" t="n">
        <v>21838</v>
      </c>
    </row>
    <row r="17">
      <c r="A17" s="4" t="inlineStr">
        <is>
          <t>Earnings from discontinued operations, net</t>
        </is>
      </c>
      <c r="B17" s="5" t="n">
        <v>1297158</v>
      </c>
      <c r="C17" s="5" t="n">
        <v>112964</v>
      </c>
      <c r="D17" s="5" t="n">
        <v>7546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iscontinued and Disposed Operations - Assets and Liabilities Classified as Discontinued Operations (Details) - Discontinued Operations, Disposed of by Sale - Environmental Solutions Group $ in Thousands</t>
        </is>
      </c>
      <c r="B1" s="2" t="inlineStr">
        <is>
          <t>Dec. 31, 2023 USD ($)</t>
        </is>
      </c>
    </row>
    <row r="2">
      <c r="A2" s="3" t="inlineStr">
        <is>
          <t>Assets of discontinued operations</t>
        </is>
      </c>
      <c r="B2" s="4" t="inlineStr">
        <is>
          <t xml:space="preserve"> </t>
        </is>
      </c>
    </row>
    <row r="3">
      <c r="A3" s="4" t="inlineStr">
        <is>
          <t>Receivables, net</t>
        </is>
      </c>
      <c r="B3" s="5" t="n">
        <v>110933</v>
      </c>
    </row>
    <row r="4">
      <c r="A4" s="4" t="inlineStr">
        <is>
          <t>Inventories, net</t>
        </is>
      </c>
      <c r="B4" s="6" t="n">
        <v>81363</v>
      </c>
    </row>
    <row r="5">
      <c r="A5" s="4" t="inlineStr">
        <is>
          <t>Prepaid and other current assets</t>
        </is>
      </c>
      <c r="B5" s="6" t="n">
        <v>2190</v>
      </c>
    </row>
    <row r="6">
      <c r="A6" s="4" t="inlineStr">
        <is>
          <t>Property, plant and equipment, net</t>
        </is>
      </c>
      <c r="B6" s="6" t="n">
        <v>53344</v>
      </c>
    </row>
    <row r="7">
      <c r="A7" s="4" t="inlineStr">
        <is>
          <t>Goodwill</t>
        </is>
      </c>
      <c r="B7" s="6" t="n">
        <v>244123</v>
      </c>
    </row>
    <row r="8">
      <c r="A8" s="4" t="inlineStr">
        <is>
          <t>Intangible assets, net</t>
        </is>
      </c>
      <c r="B8" s="6" t="n">
        <v>38709</v>
      </c>
    </row>
    <row r="9">
      <c r="A9" s="4" t="inlineStr">
        <is>
          <t>Other assets and deferred charges</t>
        </is>
      </c>
      <c r="B9" s="6" t="n">
        <v>5778</v>
      </c>
    </row>
    <row r="10">
      <c r="A10" s="4" t="inlineStr">
        <is>
          <t>Total assets of discontinued operations</t>
        </is>
      </c>
      <c r="B10" s="6" t="n">
        <v>536440</v>
      </c>
    </row>
    <row r="11">
      <c r="A11" s="3" t="inlineStr">
        <is>
          <t>Liabilities of discontinued operations</t>
        </is>
      </c>
      <c r="B11" s="4" t="inlineStr">
        <is>
          <t xml:space="preserve"> </t>
        </is>
      </c>
    </row>
    <row r="12">
      <c r="A12" s="4" t="inlineStr">
        <is>
          <t>Accounts payable</t>
        </is>
      </c>
      <c r="B12" s="6" t="n">
        <v>104077</v>
      </c>
    </row>
    <row r="13">
      <c r="A13" s="4" t="inlineStr">
        <is>
          <t>Other current liabilities</t>
        </is>
      </c>
      <c r="B13" s="6" t="n">
        <v>48936</v>
      </c>
    </row>
    <row r="14">
      <c r="A14" s="4" t="inlineStr">
        <is>
          <t>Other non-current liabilities</t>
        </is>
      </c>
      <c r="B14" s="6" t="n">
        <v>35058</v>
      </c>
    </row>
    <row r="15">
      <c r="A15" s="4" t="inlineStr">
        <is>
          <t>Total liabilities of discontinued operations</t>
        </is>
      </c>
      <c r="B15" s="5" t="n">
        <v>1880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Raw materials</t>
        </is>
      </c>
      <c r="B3" s="5" t="n">
        <v>649993</v>
      </c>
      <c r="C3" s="5" t="n">
        <v>648896</v>
      </c>
    </row>
    <row r="4">
      <c r="A4" s="4" t="inlineStr">
        <is>
          <t>Work in progress</t>
        </is>
      </c>
      <c r="B4" s="6" t="n">
        <v>233544</v>
      </c>
      <c r="C4" s="6" t="n">
        <v>214934</v>
      </c>
    </row>
    <row r="5">
      <c r="A5" s="4" t="inlineStr">
        <is>
          <t>Finished goods</t>
        </is>
      </c>
      <c r="B5" s="6" t="n">
        <v>390625</v>
      </c>
      <c r="C5" s="6" t="n">
        <v>395617</v>
      </c>
    </row>
    <row r="6">
      <c r="A6" s="4" t="inlineStr">
        <is>
          <t>Subtotal</t>
        </is>
      </c>
      <c r="B6" s="6" t="n">
        <v>1274162</v>
      </c>
      <c r="C6" s="6" t="n">
        <v>1259447</v>
      </c>
    </row>
    <row r="7">
      <c r="A7" s="4" t="inlineStr">
        <is>
          <t>Less reserves</t>
        </is>
      </c>
      <c r="B7" s="6" t="n">
        <v>-129324</v>
      </c>
      <c r="C7" s="6" t="n">
        <v>-115358</v>
      </c>
    </row>
    <row r="8">
      <c r="A8" s="4" t="inlineStr">
        <is>
          <t>Total</t>
        </is>
      </c>
      <c r="B8" s="5" t="n">
        <v>1144838</v>
      </c>
      <c r="C8" s="5" t="n">
        <v>11440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2633824</v>
      </c>
      <c r="C4" s="5" t="n">
        <v>2517173</v>
      </c>
      <c r="D4" s="4" t="inlineStr">
        <is>
          <t xml:space="preserve"> </t>
        </is>
      </c>
    </row>
    <row r="5">
      <c r="A5" s="4" t="inlineStr">
        <is>
          <t>Accumulated depreciation</t>
        </is>
      </c>
      <c r="B5" s="6" t="n">
        <v>-1645900</v>
      </c>
      <c r="C5" s="6" t="n">
        <v>-1538701</v>
      </c>
      <c r="D5" s="4" t="inlineStr">
        <is>
          <t xml:space="preserve"> </t>
        </is>
      </c>
    </row>
    <row r="6">
      <c r="A6" s="4" t="inlineStr">
        <is>
          <t>Property, plant and equipment, net</t>
        </is>
      </c>
      <c r="B6" s="6" t="n">
        <v>987924</v>
      </c>
      <c r="C6" s="6" t="n">
        <v>978472</v>
      </c>
      <c r="D6" s="4" t="inlineStr">
        <is>
          <t xml:space="preserve"> </t>
        </is>
      </c>
    </row>
    <row r="7">
      <c r="A7" s="4" t="inlineStr">
        <is>
          <t>Depreciation</t>
        </is>
      </c>
      <c r="B7" s="6" t="n">
        <v>154449</v>
      </c>
      <c r="C7" s="6" t="n">
        <v>151271</v>
      </c>
      <c r="D7" s="5" t="n">
        <v>143722</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62270</v>
      </c>
      <c r="C10" s="6" t="n">
        <v>64722</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626075</v>
      </c>
      <c r="C13" s="6" t="n">
        <v>592136</v>
      </c>
      <c r="D13" s="4" t="inlineStr">
        <is>
          <t xml:space="preserve"> </t>
        </is>
      </c>
    </row>
    <row r="14">
      <c r="A14" s="4" t="inlineStr">
        <is>
          <t>Machinery, equipment and oth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1945479</v>
      </c>
      <c r="C16" s="5" t="n">
        <v>1860315</v>
      </c>
      <c r="D1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Leases - Cost (Details) - USD ($) $ in Thousands</t>
        </is>
      </c>
      <c r="B1" s="2" t="inlineStr">
        <is>
          <t>12 Months Ended</t>
        </is>
      </c>
    </row>
    <row r="2">
      <c r="B2" s="2" t="inlineStr">
        <is>
          <t>Dec. 31, 2024</t>
        </is>
      </c>
      <c r="C2" s="2" t="inlineStr">
        <is>
          <t>Dec. 31, 2023</t>
        </is>
      </c>
      <c r="D2" s="2" t="inlineStr">
        <is>
          <t>Dec. 31, 2022</t>
        </is>
      </c>
    </row>
    <row r="3">
      <c r="A3" s="3" t="inlineStr">
        <is>
          <t>Operating Lease Costs:</t>
        </is>
      </c>
      <c r="B3" s="4" t="inlineStr">
        <is>
          <t xml:space="preserve"> </t>
        </is>
      </c>
      <c r="C3" s="4" t="inlineStr">
        <is>
          <t xml:space="preserve"> </t>
        </is>
      </c>
      <c r="D3" s="4" t="inlineStr">
        <is>
          <t xml:space="preserve"> </t>
        </is>
      </c>
    </row>
    <row r="4">
      <c r="A4" s="4" t="inlineStr">
        <is>
          <t>Fixed</t>
        </is>
      </c>
      <c r="B4" s="5" t="n">
        <v>61464</v>
      </c>
      <c r="C4" s="5" t="n">
        <v>57409</v>
      </c>
      <c r="D4" s="5" t="n">
        <v>52303</v>
      </c>
    </row>
    <row r="5">
      <c r="A5" s="4" t="inlineStr">
        <is>
          <t>Variable</t>
        </is>
      </c>
      <c r="B5" s="6" t="n">
        <v>8890</v>
      </c>
      <c r="C5" s="6" t="n">
        <v>8243</v>
      </c>
      <c r="D5" s="6" t="n">
        <v>7433</v>
      </c>
    </row>
    <row r="6">
      <c r="A6" s="4" t="inlineStr">
        <is>
          <t>Short-term</t>
        </is>
      </c>
      <c r="B6" s="6" t="n">
        <v>20564</v>
      </c>
      <c r="C6" s="6" t="n">
        <v>20550</v>
      </c>
      <c r="D6" s="6" t="n">
        <v>20291</v>
      </c>
    </row>
    <row r="7">
      <c r="A7" s="4" t="inlineStr">
        <is>
          <t>Total</t>
        </is>
      </c>
      <c r="B7" s="5" t="n">
        <v>90918</v>
      </c>
      <c r="C7" s="5" t="n">
        <v>86202</v>
      </c>
      <c r="D7" s="5" t="n">
        <v>8002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5" t="n">
        <v>100</v>
      </c>
      <c r="C3" s="5" t="n">
        <v>100</v>
      </c>
    </row>
    <row r="4">
      <c r="A4" s="4" t="inlineStr">
        <is>
          <t>Preferred stock, shares authorized (in shares)</t>
        </is>
      </c>
      <c r="B4" s="6" t="n">
        <v>100000</v>
      </c>
      <c r="C4" s="6" t="n">
        <v>100000</v>
      </c>
    </row>
    <row r="5">
      <c r="A5" s="4" t="inlineStr">
        <is>
          <t>Preferred stock, shares issued (in shares)</t>
        </is>
      </c>
      <c r="B5" s="6" t="n">
        <v>0</v>
      </c>
      <c r="C5" s="6" t="n">
        <v>0</v>
      </c>
    </row>
    <row r="6">
      <c r="A6" s="4" t="inlineStr">
        <is>
          <t>Common stock, par value per share (in dollars per share)</t>
        </is>
      </c>
      <c r="B6" s="5" t="n">
        <v>1</v>
      </c>
      <c r="C6" s="5" t="n">
        <v>1</v>
      </c>
    </row>
    <row r="7">
      <c r="A7" s="4" t="inlineStr">
        <is>
          <t>Common stock, shares authorized (in shares)</t>
        </is>
      </c>
      <c r="B7" s="6" t="n">
        <v>500000000</v>
      </c>
      <c r="C7" s="6" t="n">
        <v>500000000</v>
      </c>
    </row>
    <row r="8">
      <c r="A8" s="4" t="inlineStr">
        <is>
          <t>Common stock, shares issued (in shares)</t>
        </is>
      </c>
      <c r="B8" s="6" t="n">
        <v>260031000</v>
      </c>
      <c r="C8" s="6" t="n">
        <v>259841534</v>
      </c>
    </row>
    <row r="9">
      <c r="A9" s="4" t="inlineStr">
        <is>
          <t>Treasury stock, shares (in shares)</t>
        </is>
      </c>
      <c r="B9" s="6" t="n">
        <v>122814553</v>
      </c>
      <c r="C9" s="6" t="n">
        <v>1199452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ash Flow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5" t="n">
        <v>63093</v>
      </c>
      <c r="C4" s="5" t="n">
        <v>57607</v>
      </c>
      <c r="D4" s="5" t="n">
        <v>52973</v>
      </c>
    </row>
    <row r="5">
      <c r="A5" s="4" t="inlineStr">
        <is>
          <t>Operating cash flows for finance leases</t>
        </is>
      </c>
      <c r="B5" s="6" t="n">
        <v>443</v>
      </c>
      <c r="C5" s="6" t="n">
        <v>318</v>
      </c>
      <c r="D5" s="6" t="n">
        <v>335</v>
      </c>
    </row>
    <row r="6">
      <c r="A6" s="4" t="inlineStr">
        <is>
          <t>Financing cash flows for finance leases</t>
        </is>
      </c>
      <c r="B6" s="6" t="n">
        <v>4316</v>
      </c>
      <c r="C6" s="6" t="n">
        <v>3231</v>
      </c>
      <c r="D6" s="6" t="n">
        <v>2917</v>
      </c>
    </row>
    <row r="7">
      <c r="A7" s="4" t="inlineStr">
        <is>
          <t>Total</t>
        </is>
      </c>
      <c r="B7" s="6" t="n">
        <v>67852</v>
      </c>
      <c r="C7" s="6" t="n">
        <v>61156</v>
      </c>
      <c r="D7" s="6" t="n">
        <v>56225</v>
      </c>
    </row>
    <row r="8">
      <c r="A8" s="3" t="inlineStr">
        <is>
          <t>Right-of-use assets obtained in exchange for lease obligations:</t>
        </is>
      </c>
      <c r="B8" s="4" t="inlineStr">
        <is>
          <t xml:space="preserve"> </t>
        </is>
      </c>
      <c r="C8" s="4" t="inlineStr">
        <is>
          <t xml:space="preserve"> </t>
        </is>
      </c>
      <c r="D8" s="4" t="inlineStr">
        <is>
          <t xml:space="preserve"> </t>
        </is>
      </c>
    </row>
    <row r="9">
      <c r="A9" s="4" t="inlineStr">
        <is>
          <t>Operating leases</t>
        </is>
      </c>
      <c r="B9" s="6" t="n">
        <v>49021</v>
      </c>
      <c r="C9" s="6" t="n">
        <v>50997</v>
      </c>
      <c r="D9" s="6" t="n">
        <v>55916</v>
      </c>
    </row>
    <row r="10">
      <c r="A10" s="4" t="inlineStr">
        <is>
          <t>Financing leases</t>
        </is>
      </c>
      <c r="B10" s="6" t="n">
        <v>4469</v>
      </c>
      <c r="C10" s="6" t="n">
        <v>3539</v>
      </c>
      <c r="D10" s="6" t="n">
        <v>3149</v>
      </c>
    </row>
    <row r="11">
      <c r="A11" s="4" t="inlineStr">
        <is>
          <t>Total</t>
        </is>
      </c>
      <c r="B11" s="5" t="n">
        <v>53490</v>
      </c>
      <c r="C11" s="5" t="n">
        <v>54536</v>
      </c>
      <c r="D11" s="5" t="n">
        <v>5906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ssets and Liabilities (Details) - USD ($) $ in Thousands</t>
        </is>
      </c>
      <c r="B1" s="2" t="inlineStr">
        <is>
          <t>Dec. 31, 2024</t>
        </is>
      </c>
      <c r="C1" s="2" t="inlineStr">
        <is>
          <t>Dec. 31, 2023</t>
        </is>
      </c>
    </row>
    <row r="2">
      <c r="A2" s="3" t="inlineStr">
        <is>
          <t>Right-of-use assets:</t>
        </is>
      </c>
      <c r="B2" s="4" t="inlineStr">
        <is>
          <t xml:space="preserve"> </t>
        </is>
      </c>
      <c r="C2" s="4" t="inlineStr">
        <is>
          <t xml:space="preserve"> </t>
        </is>
      </c>
    </row>
    <row r="3">
      <c r="A3" s="4" t="inlineStr">
        <is>
          <t>Other assets and deferred charges</t>
        </is>
      </c>
      <c r="B3" s="5" t="n">
        <v>208379</v>
      </c>
      <c r="C3" s="5" t="n">
        <v>206802</v>
      </c>
    </row>
    <row r="4">
      <c r="A4" s="4" t="inlineStr">
        <is>
          <t>Operating Lease, Right-of-Use Asset, Statement of Financial Position [Extensible Enumeration]</t>
        </is>
      </c>
      <c r="B4" s="4" t="inlineStr">
        <is>
          <t>Other Assets, Noncurrent</t>
        </is>
      </c>
      <c r="C4" s="4" t="inlineStr">
        <is>
          <t>Other Assets, Noncurrent</t>
        </is>
      </c>
    </row>
    <row r="5">
      <c r="A5" s="3" t="inlineStr">
        <is>
          <t>Lease liabilities:</t>
        </is>
      </c>
      <c r="B5" s="4" t="inlineStr">
        <is>
          <t xml:space="preserve"> </t>
        </is>
      </c>
      <c r="C5" s="4" t="inlineStr">
        <is>
          <t xml:space="preserve"> </t>
        </is>
      </c>
    </row>
    <row r="6">
      <c r="A6" s="4" t="inlineStr">
        <is>
          <t>Other accrued expenses</t>
        </is>
      </c>
      <c r="B6" s="5" t="n">
        <v>49646</v>
      </c>
      <c r="C6" s="5" t="n">
        <v>47973</v>
      </c>
    </row>
    <row r="7">
      <c r="A7" s="4" t="inlineStr">
        <is>
          <t>Operating Lease, Liability, Current, Statement of Financial Position [Extensible Enumeration]</t>
        </is>
      </c>
      <c r="B7" s="4" t="inlineStr">
        <is>
          <t>Other accrued expenses</t>
        </is>
      </c>
      <c r="C7" s="4" t="inlineStr">
        <is>
          <t>Other accrued expenses</t>
        </is>
      </c>
    </row>
    <row r="8">
      <c r="A8" s="4" t="inlineStr">
        <is>
          <t>Other liabilities</t>
        </is>
      </c>
      <c r="B8" s="5" t="n">
        <v>174905</v>
      </c>
      <c r="C8" s="5" t="n">
        <v>170822</v>
      </c>
    </row>
    <row r="9">
      <c r="A9" s="4" t="inlineStr">
        <is>
          <t>Operating Lease, Liability, Noncurrent, Statement of Financial Position [Extensible Enumeration]</t>
        </is>
      </c>
      <c r="B9" s="4" t="inlineStr">
        <is>
          <t>Other liabilities</t>
        </is>
      </c>
      <c r="C9" s="4" t="inlineStr">
        <is>
          <t>Other liabilities</t>
        </is>
      </c>
    </row>
    <row r="10">
      <c r="A10" s="4" t="inlineStr">
        <is>
          <t>Total operating lease liabilities</t>
        </is>
      </c>
      <c r="B10" s="5" t="n">
        <v>224551</v>
      </c>
      <c r="C10" s="5" t="n">
        <v>218795</v>
      </c>
    </row>
    <row r="11">
      <c r="A11" s="3" t="inlineStr">
        <is>
          <t>Right-of-use assets:</t>
        </is>
      </c>
      <c r="B11" s="4" t="inlineStr">
        <is>
          <t xml:space="preserve"> </t>
        </is>
      </c>
      <c r="C11" s="4" t="inlineStr">
        <is>
          <t xml:space="preserve"> </t>
        </is>
      </c>
    </row>
    <row r="12">
      <c r="A12" s="4" t="inlineStr">
        <is>
          <t>Property and equipment, net</t>
        </is>
      </c>
      <c r="B12" s="5" t="n">
        <v>9044</v>
      </c>
      <c r="C12" s="5" t="n">
        <v>7987</v>
      </c>
    </row>
    <row r="13">
      <c r="A13" s="4" t="inlineStr">
        <is>
          <t>Finance Lease, Right-of-Use Asset, Statement of Financial Position [Extensible Enumeration]</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3" t="inlineStr">
        <is>
          <t>Lease liabilities:</t>
        </is>
      </c>
      <c r="B14" s="4" t="inlineStr">
        <is>
          <t xml:space="preserve"> </t>
        </is>
      </c>
      <c r="C14" s="4" t="inlineStr">
        <is>
          <t xml:space="preserve"> </t>
        </is>
      </c>
    </row>
    <row r="15">
      <c r="A15" s="4" t="inlineStr">
        <is>
          <t>Other accrued expenses</t>
        </is>
      </c>
      <c r="B15" s="5" t="n">
        <v>3543</v>
      </c>
      <c r="C15" s="5" t="n">
        <v>3065</v>
      </c>
    </row>
    <row r="16">
      <c r="A16" s="4" t="inlineStr">
        <is>
          <t>Finance Lease, Liability, Current, Statement of Financial Position [Extensible Enumeration]</t>
        </is>
      </c>
      <c r="B16" s="4" t="inlineStr">
        <is>
          <t>Other accrued expenses</t>
        </is>
      </c>
      <c r="C16" s="4" t="inlineStr">
        <is>
          <t>Other accrued expenses</t>
        </is>
      </c>
    </row>
    <row r="17">
      <c r="A17" s="4" t="inlineStr">
        <is>
          <t>Other liabilities</t>
        </is>
      </c>
      <c r="B17" s="5" t="n">
        <v>5603</v>
      </c>
      <c r="C17" s="5" t="n">
        <v>5896</v>
      </c>
    </row>
    <row r="18">
      <c r="A18" s="4" t="inlineStr">
        <is>
          <t>Finance Lease, Liability, Noncurrent, Statement of Financial Position [Extensible Enumeration]</t>
        </is>
      </c>
      <c r="B18" s="4" t="inlineStr">
        <is>
          <t>Other liabilities</t>
        </is>
      </c>
      <c r="C18" s="4" t="inlineStr">
        <is>
          <t>Other liabilities</t>
        </is>
      </c>
    </row>
    <row r="19">
      <c r="A19" s="4" t="inlineStr">
        <is>
          <t>Total finance lease liabilities</t>
        </is>
      </c>
      <c r="B19" s="5" t="n">
        <v>9146</v>
      </c>
      <c r="C19" s="5" t="n">
        <v>8961</v>
      </c>
    </row>
    <row r="20">
      <c r="A20" s="4" t="inlineStr">
        <is>
          <t>Accumulated depreciation</t>
        </is>
      </c>
      <c r="B20" s="5" t="n">
        <v>12378</v>
      </c>
      <c r="C20" s="5" t="n">
        <v>102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Maturity Table (Details) - USD ($) $ in Thousands</t>
        </is>
      </c>
      <c r="B1" s="2" t="inlineStr">
        <is>
          <t>Dec. 31, 2024</t>
        </is>
      </c>
      <c r="C1" s="2" t="inlineStr">
        <is>
          <t>Dec. 31, 2023</t>
        </is>
      </c>
    </row>
    <row r="2">
      <c r="A2" s="3" t="inlineStr">
        <is>
          <t>Operating</t>
        </is>
      </c>
      <c r="B2" s="4" t="inlineStr">
        <is>
          <t xml:space="preserve"> </t>
        </is>
      </c>
      <c r="C2" s="4" t="inlineStr">
        <is>
          <t xml:space="preserve"> </t>
        </is>
      </c>
    </row>
    <row r="3">
      <c r="A3" s="4" t="inlineStr">
        <is>
          <t>2025</t>
        </is>
      </c>
      <c r="B3" s="5" t="n">
        <v>57586</v>
      </c>
      <c r="C3" s="4" t="inlineStr">
        <is>
          <t xml:space="preserve"> </t>
        </is>
      </c>
    </row>
    <row r="4">
      <c r="A4" s="4" t="inlineStr">
        <is>
          <t>2026</t>
        </is>
      </c>
      <c r="B4" s="6" t="n">
        <v>45225</v>
      </c>
      <c r="C4" s="4" t="inlineStr">
        <is>
          <t xml:space="preserve"> </t>
        </is>
      </c>
    </row>
    <row r="5">
      <c r="A5" s="4" t="inlineStr">
        <is>
          <t>2027</t>
        </is>
      </c>
      <c r="B5" s="6" t="n">
        <v>38118</v>
      </c>
      <c r="C5" s="4" t="inlineStr">
        <is>
          <t xml:space="preserve"> </t>
        </is>
      </c>
    </row>
    <row r="6">
      <c r="A6" s="4" t="inlineStr">
        <is>
          <t>2028</t>
        </is>
      </c>
      <c r="B6" s="6" t="n">
        <v>30332</v>
      </c>
      <c r="C6" s="4" t="inlineStr">
        <is>
          <t xml:space="preserve"> </t>
        </is>
      </c>
    </row>
    <row r="7">
      <c r="A7" s="4" t="inlineStr">
        <is>
          <t>2029</t>
        </is>
      </c>
      <c r="B7" s="6" t="n">
        <v>21623</v>
      </c>
      <c r="C7" s="4" t="inlineStr">
        <is>
          <t xml:space="preserve"> </t>
        </is>
      </c>
    </row>
    <row r="8">
      <c r="A8" s="4" t="inlineStr">
        <is>
          <t>Thereafter</t>
        </is>
      </c>
      <c r="B8" s="6" t="n">
        <v>70820</v>
      </c>
      <c r="C8" s="4" t="inlineStr">
        <is>
          <t xml:space="preserve"> </t>
        </is>
      </c>
    </row>
    <row r="9">
      <c r="A9" s="4" t="inlineStr">
        <is>
          <t>Total lease payments</t>
        </is>
      </c>
      <c r="B9" s="6" t="n">
        <v>263704</v>
      </c>
      <c r="C9" s="4" t="inlineStr">
        <is>
          <t xml:space="preserve"> </t>
        </is>
      </c>
    </row>
    <row r="10">
      <c r="A10" s="4" t="inlineStr">
        <is>
          <t>Less interest</t>
        </is>
      </c>
      <c r="B10" s="6" t="n">
        <v>-39153</v>
      </c>
      <c r="C10" s="4" t="inlineStr">
        <is>
          <t xml:space="preserve"> </t>
        </is>
      </c>
    </row>
    <row r="11">
      <c r="A11" s="4" t="inlineStr">
        <is>
          <t>Total operating lease liabilities</t>
        </is>
      </c>
      <c r="B11" s="6" t="n">
        <v>224551</v>
      </c>
      <c r="C11" s="5" t="n">
        <v>218795</v>
      </c>
    </row>
    <row r="12">
      <c r="A12" s="3" t="inlineStr">
        <is>
          <t>Finance</t>
        </is>
      </c>
      <c r="B12" s="4" t="inlineStr">
        <is>
          <t xml:space="preserve"> </t>
        </is>
      </c>
      <c r="C12" s="4" t="inlineStr">
        <is>
          <t xml:space="preserve"> </t>
        </is>
      </c>
    </row>
    <row r="13">
      <c r="A13" s="4" t="inlineStr">
        <is>
          <t>2025</t>
        </is>
      </c>
      <c r="B13" s="6" t="n">
        <v>4356</v>
      </c>
      <c r="C13" s="4" t="inlineStr">
        <is>
          <t xml:space="preserve"> </t>
        </is>
      </c>
    </row>
    <row r="14">
      <c r="A14" s="4" t="inlineStr">
        <is>
          <t>2026</t>
        </is>
      </c>
      <c r="B14" s="6" t="n">
        <v>3687</v>
      </c>
      <c r="C14" s="4" t="inlineStr">
        <is>
          <t xml:space="preserve"> </t>
        </is>
      </c>
    </row>
    <row r="15">
      <c r="A15" s="4" t="inlineStr">
        <is>
          <t>2027</t>
        </is>
      </c>
      <c r="B15" s="6" t="n">
        <v>1646</v>
      </c>
      <c r="C15" s="4" t="inlineStr">
        <is>
          <t xml:space="preserve"> </t>
        </is>
      </c>
    </row>
    <row r="16">
      <c r="A16" s="4" t="inlineStr">
        <is>
          <t>2028</t>
        </is>
      </c>
      <c r="B16" s="6" t="n">
        <v>516</v>
      </c>
      <c r="C16" s="4" t="inlineStr">
        <is>
          <t xml:space="preserve"> </t>
        </is>
      </c>
    </row>
    <row r="17">
      <c r="A17" s="4" t="inlineStr">
        <is>
          <t>2029</t>
        </is>
      </c>
      <c r="B17" s="6" t="n">
        <v>131</v>
      </c>
      <c r="C17" s="4" t="inlineStr">
        <is>
          <t xml:space="preserve"> </t>
        </is>
      </c>
    </row>
    <row r="18">
      <c r="A18" s="4" t="inlineStr">
        <is>
          <t>Thereafter</t>
        </is>
      </c>
      <c r="B18" s="6" t="n">
        <v>61</v>
      </c>
      <c r="C18" s="4" t="inlineStr">
        <is>
          <t xml:space="preserve"> </t>
        </is>
      </c>
    </row>
    <row r="19">
      <c r="A19" s="4" t="inlineStr">
        <is>
          <t>Total lease payments</t>
        </is>
      </c>
      <c r="B19" s="6" t="n">
        <v>10397</v>
      </c>
      <c r="C19" s="4" t="inlineStr">
        <is>
          <t xml:space="preserve"> </t>
        </is>
      </c>
    </row>
    <row r="20">
      <c r="A20" s="4" t="inlineStr">
        <is>
          <t>Less interest</t>
        </is>
      </c>
      <c r="B20" s="6" t="n">
        <v>-1251</v>
      </c>
      <c r="C20" s="4" t="inlineStr">
        <is>
          <t xml:space="preserve"> </t>
        </is>
      </c>
    </row>
    <row r="21">
      <c r="A21" s="4" t="inlineStr">
        <is>
          <t>Present value of lease liabilities</t>
        </is>
      </c>
      <c r="B21" s="5" t="n">
        <v>9146</v>
      </c>
      <c r="C21" s="5" t="n">
        <v>89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26" customWidth="1" min="2" max="2"/>
    <col width="25" customWidth="1" min="3" max="3"/>
    <col width="25" customWidth="1" min="4" max="4"/>
  </cols>
  <sheetData>
    <row r="1">
      <c r="A1" s="1" t="inlineStr">
        <is>
          <t>Leases - Assumptions (Details)</t>
        </is>
      </c>
      <c r="B1" s="2" t="inlineStr">
        <is>
          <t>Dec. 31, 2024</t>
        </is>
      </c>
      <c r="C1" s="2" t="inlineStr">
        <is>
          <t>Dec. 31, 2023</t>
        </is>
      </c>
      <c r="D1" s="2" t="inlineStr">
        <is>
          <t>Dec. 31, 2022</t>
        </is>
      </c>
    </row>
    <row r="2">
      <c r="A2" s="3" t="inlineStr">
        <is>
          <t>Weighted-average remaining lease term (years)</t>
        </is>
      </c>
      <c r="B2" s="4" t="inlineStr">
        <is>
          <t xml:space="preserve"> </t>
        </is>
      </c>
      <c r="C2" s="4" t="inlineStr">
        <is>
          <t xml:space="preserve"> </t>
        </is>
      </c>
      <c r="D2" s="4" t="inlineStr">
        <is>
          <t xml:space="preserve"> </t>
        </is>
      </c>
    </row>
    <row r="3">
      <c r="A3" s="4" t="inlineStr">
        <is>
          <t>Operating leases</t>
        </is>
      </c>
      <c r="B3" s="4" t="inlineStr">
        <is>
          <t>6 years 10 months 24 days</t>
        </is>
      </c>
      <c r="C3" s="4" t="inlineStr">
        <is>
          <t>7 years 2 months 12 days</t>
        </is>
      </c>
      <c r="D3" s="4" t="inlineStr">
        <is>
          <t>7 years 9 months 18 days</t>
        </is>
      </c>
    </row>
    <row r="4">
      <c r="A4" s="4" t="inlineStr">
        <is>
          <t>Finance leases</t>
        </is>
      </c>
      <c r="B4" s="4" t="inlineStr">
        <is>
          <t>2 years 8 months 12 days</t>
        </is>
      </c>
      <c r="C4" s="4" t="inlineStr">
        <is>
          <t>3 years</t>
        </is>
      </c>
      <c r="D4" s="4" t="inlineStr">
        <is>
          <t>3 years 7 months 6 days</t>
        </is>
      </c>
    </row>
    <row r="5">
      <c r="A5" s="3" t="inlineStr">
        <is>
          <t>Weighted-average discount rate</t>
        </is>
      </c>
      <c r="B5" s="4" t="inlineStr">
        <is>
          <t xml:space="preserve"> </t>
        </is>
      </c>
      <c r="C5" s="4" t="inlineStr">
        <is>
          <t xml:space="preserve"> </t>
        </is>
      </c>
      <c r="D5" s="4" t="inlineStr">
        <is>
          <t xml:space="preserve"> </t>
        </is>
      </c>
    </row>
    <row r="6">
      <c r="A6" s="4" t="inlineStr">
        <is>
          <t>Operating leases</t>
        </is>
      </c>
      <c r="B6" s="11" t="n">
        <v>0.041</v>
      </c>
      <c r="C6" s="10" t="n">
        <v>0.04</v>
      </c>
      <c r="D6" s="11" t="n">
        <v>0.035</v>
      </c>
    </row>
    <row r="7">
      <c r="A7" s="4" t="inlineStr">
        <is>
          <t>Finance leases</t>
        </is>
      </c>
      <c r="B7" s="11" t="n">
        <v>0.042</v>
      </c>
      <c r="C7" s="11" t="n">
        <v>0.039</v>
      </c>
      <c r="D7" s="11" t="n">
        <v>0.0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January 1</t>
        </is>
      </c>
      <c r="B4" s="5" t="n">
        <v>30679</v>
      </c>
      <c r="C4" s="5" t="n">
        <v>38504</v>
      </c>
      <c r="D4" s="5" t="n">
        <v>39277</v>
      </c>
    </row>
    <row r="5">
      <c r="A5" s="4" t="inlineStr">
        <is>
          <t>Provision for expected credit losses, net of recoveries</t>
        </is>
      </c>
      <c r="B5" s="6" t="n">
        <v>5329</v>
      </c>
      <c r="C5" s="6" t="n">
        <v>2644</v>
      </c>
      <c r="D5" s="6" t="n">
        <v>5499</v>
      </c>
    </row>
    <row r="6">
      <c r="A6" s="4" t="inlineStr">
        <is>
          <t>Amounts written off charged against the allowance</t>
        </is>
      </c>
      <c r="B6" s="6" t="n">
        <v>-6492</v>
      </c>
      <c r="C6" s="6" t="n">
        <v>-10096</v>
      </c>
      <c r="D6" s="6" t="n">
        <v>-4440</v>
      </c>
    </row>
    <row r="7">
      <c r="A7" s="4" t="inlineStr">
        <is>
          <t>Other, including dispositions and foreign currency translation</t>
        </is>
      </c>
      <c r="B7" s="6" t="n">
        <v>-722</v>
      </c>
      <c r="C7" s="6" t="n">
        <v>-373</v>
      </c>
      <c r="D7" s="6" t="n">
        <v>-1832</v>
      </c>
    </row>
    <row r="8">
      <c r="A8" s="4" t="inlineStr">
        <is>
          <t>Balance at December 31</t>
        </is>
      </c>
      <c r="B8" s="5" t="n">
        <v>28794</v>
      </c>
      <c r="C8" s="5" t="n">
        <v>30679</v>
      </c>
      <c r="D8" s="5" t="n">
        <v>3850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5" t="n">
        <v>4495932</v>
      </c>
    </row>
    <row r="5">
      <c r="A5" s="4" t="inlineStr">
        <is>
          <t>Accumulated impairment loss</t>
        </is>
      </c>
      <c r="B5" s="4" t="inlineStr">
        <is>
          <t xml:space="preserve"> </t>
        </is>
      </c>
      <c r="C5" s="4" t="inlineStr">
        <is>
          <t xml:space="preserve"> </t>
        </is>
      </c>
      <c r="D5" s="6" t="n">
        <v>-70561</v>
      </c>
    </row>
    <row r="6">
      <c r="A6" s="4" t="inlineStr">
        <is>
          <t>Beginning balance</t>
        </is>
      </c>
      <c r="B6" s="5" t="n">
        <v>4637564</v>
      </c>
      <c r="C6" s="5" t="n">
        <v>4425371</v>
      </c>
      <c r="D6" s="4" t="inlineStr">
        <is>
          <t xml:space="preserve"> </t>
        </is>
      </c>
    </row>
    <row r="7">
      <c r="A7" s="4" t="inlineStr">
        <is>
          <t>Acquisitions</t>
        </is>
      </c>
      <c r="B7" s="6" t="n">
        <v>337251</v>
      </c>
      <c r="C7" s="6" t="n">
        <v>227761</v>
      </c>
      <c r="D7" s="4" t="inlineStr">
        <is>
          <t xml:space="preserve"> </t>
        </is>
      </c>
    </row>
    <row r="8">
      <c r="A8" s="4" t="inlineStr">
        <is>
          <t>Measurement period adjustments</t>
        </is>
      </c>
      <c r="B8" s="6" t="n">
        <v>598</v>
      </c>
      <c r="C8" s="6" t="n">
        <v>-5103</v>
      </c>
      <c r="D8" s="4" t="inlineStr">
        <is>
          <t xml:space="preserve"> </t>
        </is>
      </c>
    </row>
    <row r="9">
      <c r="A9" s="4" t="inlineStr">
        <is>
          <t>Held for sale</t>
        </is>
      </c>
      <c r="B9" s="4" t="inlineStr">
        <is>
          <t xml:space="preserve"> </t>
        </is>
      </c>
      <c r="C9" s="6" t="n">
        <v>-58897</v>
      </c>
      <c r="D9" s="4" t="inlineStr">
        <is>
          <t xml:space="preserve"> </t>
        </is>
      </c>
    </row>
    <row r="10">
      <c r="A10" s="4" t="inlineStr">
        <is>
          <t>Foreign currency translation</t>
        </is>
      </c>
      <c r="B10" s="6" t="n">
        <v>-69711</v>
      </c>
      <c r="C10" s="6" t="n">
        <v>48432</v>
      </c>
      <c r="D10" s="4" t="inlineStr">
        <is>
          <t xml:space="preserve"> </t>
        </is>
      </c>
    </row>
    <row r="11">
      <c r="A11" s="4" t="inlineStr">
        <is>
          <t>Ending balance</t>
        </is>
      </c>
      <c r="B11" s="6" t="n">
        <v>4905702</v>
      </c>
      <c r="C11" s="6" t="n">
        <v>4637564</v>
      </c>
      <c r="D11" s="4" t="inlineStr">
        <is>
          <t xml:space="preserve"> </t>
        </is>
      </c>
    </row>
    <row r="12">
      <c r="A12" s="4" t="inlineStr">
        <is>
          <t>Engineered Products</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t>
        </is>
      </c>
      <c r="B14" s="4" t="inlineStr">
        <is>
          <t xml:space="preserve"> </t>
        </is>
      </c>
      <c r="C14" s="4" t="inlineStr">
        <is>
          <t xml:space="preserve"> </t>
        </is>
      </c>
      <c r="D14" s="6" t="n">
        <v>479010</v>
      </c>
    </row>
    <row r="15">
      <c r="A15" s="4" t="inlineStr">
        <is>
          <t>Accumulated impairment loss</t>
        </is>
      </c>
      <c r="B15" s="4" t="inlineStr">
        <is>
          <t xml:space="preserve"> </t>
        </is>
      </c>
      <c r="C15" s="4" t="inlineStr">
        <is>
          <t xml:space="preserve"> </t>
        </is>
      </c>
      <c r="D15" s="6" t="n">
        <v>-10591</v>
      </c>
    </row>
    <row r="16">
      <c r="A16" s="4" t="inlineStr">
        <is>
          <t>Beginning balance</t>
        </is>
      </c>
      <c r="B16" s="6" t="n">
        <v>415258</v>
      </c>
      <c r="C16" s="6" t="n">
        <v>468419</v>
      </c>
      <c r="D16" s="4" t="inlineStr">
        <is>
          <t xml:space="preserve"> </t>
        </is>
      </c>
    </row>
    <row r="17">
      <c r="A17" s="4" t="inlineStr">
        <is>
          <t>Acquisitions</t>
        </is>
      </c>
      <c r="B17" s="6" t="n">
        <v>7252</v>
      </c>
      <c r="C17" s="6" t="n">
        <v>0</v>
      </c>
      <c r="D17" s="4" t="inlineStr">
        <is>
          <t xml:space="preserve"> </t>
        </is>
      </c>
    </row>
    <row r="18">
      <c r="A18" s="4" t="inlineStr">
        <is>
          <t>Measurement period adjustments</t>
        </is>
      </c>
      <c r="B18" s="6" t="n">
        <v>0</v>
      </c>
      <c r="C18" s="6" t="n">
        <v>0</v>
      </c>
      <c r="D18" s="4" t="inlineStr">
        <is>
          <t xml:space="preserve"> </t>
        </is>
      </c>
    </row>
    <row r="19">
      <c r="A19" s="4" t="inlineStr">
        <is>
          <t>Held for sale</t>
        </is>
      </c>
      <c r="B19" s="4" t="inlineStr">
        <is>
          <t xml:space="preserve"> </t>
        </is>
      </c>
      <c r="C19" s="6" t="n">
        <v>-58897</v>
      </c>
      <c r="D19" s="4" t="inlineStr">
        <is>
          <t xml:space="preserve"> </t>
        </is>
      </c>
    </row>
    <row r="20">
      <c r="A20" s="4" t="inlineStr">
        <is>
          <t>Foreign currency translation</t>
        </is>
      </c>
      <c r="B20" s="6" t="n">
        <v>-7246</v>
      </c>
      <c r="C20" s="6" t="n">
        <v>5736</v>
      </c>
      <c r="D20" s="4" t="inlineStr">
        <is>
          <t xml:space="preserve"> </t>
        </is>
      </c>
    </row>
    <row r="21">
      <c r="A21" s="4" t="inlineStr">
        <is>
          <t>Ending balance</t>
        </is>
      </c>
      <c r="B21" s="6" t="n">
        <v>415264</v>
      </c>
      <c r="C21" s="6" t="n">
        <v>415258</v>
      </c>
      <c r="D21" s="4" t="inlineStr">
        <is>
          <t xml:space="preserve"> </t>
        </is>
      </c>
    </row>
    <row r="22">
      <c r="A22" s="4" t="inlineStr">
        <is>
          <t>Clean Energy &amp; Fueling</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Goodwill</t>
        </is>
      </c>
      <c r="B24" s="4" t="inlineStr">
        <is>
          <t xml:space="preserve"> </t>
        </is>
      </c>
      <c r="C24" s="4" t="inlineStr">
        <is>
          <t xml:space="preserve"> </t>
        </is>
      </c>
      <c r="D24" s="6" t="n">
        <v>1391418</v>
      </c>
    </row>
    <row r="25">
      <c r="A25" s="4" t="inlineStr">
        <is>
          <t>Accumulated impairment loss</t>
        </is>
      </c>
      <c r="B25" s="4" t="inlineStr">
        <is>
          <t xml:space="preserve"> </t>
        </is>
      </c>
      <c r="C25" s="4" t="inlineStr">
        <is>
          <t xml:space="preserve"> </t>
        </is>
      </c>
      <c r="D25" s="6" t="n">
        <v>0</v>
      </c>
    </row>
    <row r="26">
      <c r="A26" s="4" t="inlineStr">
        <is>
          <t>Beginning balance</t>
        </is>
      </c>
      <c r="B26" s="6" t="n">
        <v>1409302</v>
      </c>
      <c r="C26" s="6" t="n">
        <v>1391418</v>
      </c>
      <c r="D26" s="4" t="inlineStr">
        <is>
          <t xml:space="preserve"> </t>
        </is>
      </c>
    </row>
    <row r="27">
      <c r="A27" s="4" t="inlineStr">
        <is>
          <t>Acquisitions</t>
        </is>
      </c>
      <c r="B27" s="6" t="n">
        <v>315811</v>
      </c>
      <c r="C27" s="6" t="n">
        <v>0</v>
      </c>
      <c r="D27" s="4" t="inlineStr">
        <is>
          <t xml:space="preserve"> </t>
        </is>
      </c>
    </row>
    <row r="28">
      <c r="A28" s="4" t="inlineStr">
        <is>
          <t>Measurement period adjustments</t>
        </is>
      </c>
      <c r="B28" s="6" t="n">
        <v>0</v>
      </c>
      <c r="C28" s="6" t="n">
        <v>0</v>
      </c>
      <c r="D28" s="4" t="inlineStr">
        <is>
          <t xml:space="preserve"> </t>
        </is>
      </c>
    </row>
    <row r="29">
      <c r="A29" s="4" t="inlineStr">
        <is>
          <t>Held for sale</t>
        </is>
      </c>
      <c r="B29" s="4" t="inlineStr">
        <is>
          <t xml:space="preserve"> </t>
        </is>
      </c>
      <c r="C29" s="6" t="n">
        <v>0</v>
      </c>
      <c r="D29" s="4" t="inlineStr">
        <is>
          <t xml:space="preserve"> </t>
        </is>
      </c>
    </row>
    <row r="30">
      <c r="A30" s="4" t="inlineStr">
        <is>
          <t>Foreign currency translation</t>
        </is>
      </c>
      <c r="B30" s="6" t="n">
        <v>-29716</v>
      </c>
      <c r="C30" s="6" t="n">
        <v>17884</v>
      </c>
      <c r="D30" s="4" t="inlineStr">
        <is>
          <t xml:space="preserve"> </t>
        </is>
      </c>
    </row>
    <row r="31">
      <c r="A31" s="4" t="inlineStr">
        <is>
          <t>Ending balance</t>
        </is>
      </c>
      <c r="B31" s="6" t="n">
        <v>1695397</v>
      </c>
      <c r="C31" s="6" t="n">
        <v>1409302</v>
      </c>
      <c r="D31" s="4" t="inlineStr">
        <is>
          <t xml:space="preserve"> </t>
        </is>
      </c>
    </row>
    <row r="32">
      <c r="A32" s="4" t="inlineStr">
        <is>
          <t>Imaging &amp; Identification</t>
        </is>
      </c>
      <c r="B32" s="4" t="inlineStr">
        <is>
          <t xml:space="preserve"> </t>
        </is>
      </c>
      <c r="C32" s="4" t="inlineStr">
        <is>
          <t xml:space="preserve"> </t>
        </is>
      </c>
      <c r="D32" s="4" t="inlineStr">
        <is>
          <t xml:space="preserve"> </t>
        </is>
      </c>
    </row>
    <row r="33">
      <c r="A33" s="3" t="inlineStr">
        <is>
          <t>Goodwill [Roll Forward]</t>
        </is>
      </c>
      <c r="B33" s="4" t="inlineStr">
        <is>
          <t xml:space="preserve"> </t>
        </is>
      </c>
      <c r="C33" s="4" t="inlineStr">
        <is>
          <t xml:space="preserve"> </t>
        </is>
      </c>
      <c r="D33" s="4" t="inlineStr">
        <is>
          <t xml:space="preserve"> </t>
        </is>
      </c>
    </row>
    <row r="34">
      <c r="A34" s="4" t="inlineStr">
        <is>
          <t>Goodwill</t>
        </is>
      </c>
      <c r="B34" s="4" t="inlineStr">
        <is>
          <t xml:space="preserve"> </t>
        </is>
      </c>
      <c r="C34" s="4" t="inlineStr">
        <is>
          <t xml:space="preserve"> </t>
        </is>
      </c>
      <c r="D34" s="6" t="n">
        <v>1078259</v>
      </c>
    </row>
    <row r="35">
      <c r="A35" s="4" t="inlineStr">
        <is>
          <t>Accumulated impairment loss</t>
        </is>
      </c>
      <c r="B35" s="4" t="inlineStr">
        <is>
          <t xml:space="preserve"> </t>
        </is>
      </c>
      <c r="C35" s="4" t="inlineStr">
        <is>
          <t xml:space="preserve"> </t>
        </is>
      </c>
      <c r="D35" s="6" t="n">
        <v>0</v>
      </c>
    </row>
    <row r="36">
      <c r="A36" s="4" t="inlineStr">
        <is>
          <t>Beginning balance</t>
        </is>
      </c>
      <c r="B36" s="6" t="n">
        <v>1092960</v>
      </c>
      <c r="C36" s="6" t="n">
        <v>1078259</v>
      </c>
      <c r="D36" s="4" t="inlineStr">
        <is>
          <t xml:space="preserve"> </t>
        </is>
      </c>
    </row>
    <row r="37">
      <c r="A37" s="4" t="inlineStr">
        <is>
          <t>Acquisitions</t>
        </is>
      </c>
      <c r="B37" s="6" t="n">
        <v>0</v>
      </c>
      <c r="C37" s="6" t="n">
        <v>0</v>
      </c>
      <c r="D37" s="4" t="inlineStr">
        <is>
          <t xml:space="preserve"> </t>
        </is>
      </c>
    </row>
    <row r="38">
      <c r="A38" s="4" t="inlineStr">
        <is>
          <t>Measurement period adjustments</t>
        </is>
      </c>
      <c r="B38" s="6" t="n">
        <v>0</v>
      </c>
      <c r="C38" s="6" t="n">
        <v>0</v>
      </c>
      <c r="D38" s="4" t="inlineStr">
        <is>
          <t xml:space="preserve"> </t>
        </is>
      </c>
    </row>
    <row r="39">
      <c r="A39" s="4" t="inlineStr">
        <is>
          <t>Held for sale</t>
        </is>
      </c>
      <c r="B39" s="4" t="inlineStr">
        <is>
          <t xml:space="preserve"> </t>
        </is>
      </c>
      <c r="C39" s="6" t="n">
        <v>0</v>
      </c>
      <c r="D39" s="4" t="inlineStr">
        <is>
          <t xml:space="preserve"> </t>
        </is>
      </c>
    </row>
    <row r="40">
      <c r="A40" s="4" t="inlineStr">
        <is>
          <t>Foreign currency translation</t>
        </is>
      </c>
      <c r="B40" s="6" t="n">
        <v>-20929</v>
      </c>
      <c r="C40" s="6" t="n">
        <v>14701</v>
      </c>
      <c r="D40" s="4" t="inlineStr">
        <is>
          <t xml:space="preserve"> </t>
        </is>
      </c>
    </row>
    <row r="41">
      <c r="A41" s="4" t="inlineStr">
        <is>
          <t>Ending balance</t>
        </is>
      </c>
      <c r="B41" s="6" t="n">
        <v>1072031</v>
      </c>
      <c r="C41" s="6" t="n">
        <v>1092960</v>
      </c>
      <c r="D41" s="4" t="inlineStr">
        <is>
          <t xml:space="preserve"> </t>
        </is>
      </c>
    </row>
    <row r="42">
      <c r="A42" s="4" t="inlineStr">
        <is>
          <t>Pumps &amp; Process Solutions</t>
        </is>
      </c>
      <c r="B42" s="4" t="inlineStr">
        <is>
          <t xml:space="preserve"> </t>
        </is>
      </c>
      <c r="C42" s="4" t="inlineStr">
        <is>
          <t xml:space="preserve"> </t>
        </is>
      </c>
      <c r="D42" s="4" t="inlineStr">
        <is>
          <t xml:space="preserve"> </t>
        </is>
      </c>
    </row>
    <row r="43">
      <c r="A43" s="3" t="inlineStr">
        <is>
          <t>Goodwill [Roll Forward]</t>
        </is>
      </c>
      <c r="B43" s="4" t="inlineStr">
        <is>
          <t xml:space="preserve"> </t>
        </is>
      </c>
      <c r="C43" s="4" t="inlineStr">
        <is>
          <t xml:space="preserve"> </t>
        </is>
      </c>
      <c r="D43" s="4" t="inlineStr">
        <is>
          <t xml:space="preserve"> </t>
        </is>
      </c>
    </row>
    <row r="44">
      <c r="A44" s="4" t="inlineStr">
        <is>
          <t>Goodwill</t>
        </is>
      </c>
      <c r="B44" s="4" t="inlineStr">
        <is>
          <t xml:space="preserve"> </t>
        </is>
      </c>
      <c r="C44" s="4" t="inlineStr">
        <is>
          <t xml:space="preserve"> </t>
        </is>
      </c>
      <c r="D44" s="6" t="n">
        <v>1039505</v>
      </c>
    </row>
    <row r="45">
      <c r="A45" s="4" t="inlineStr">
        <is>
          <t>Accumulated impairment loss</t>
        </is>
      </c>
      <c r="B45" s="4" t="inlineStr">
        <is>
          <t xml:space="preserve"> </t>
        </is>
      </c>
      <c r="C45" s="4" t="inlineStr">
        <is>
          <t xml:space="preserve"> </t>
        </is>
      </c>
      <c r="D45" s="6" t="n">
        <v>-59970</v>
      </c>
    </row>
    <row r="46">
      <c r="A46" s="4" t="inlineStr">
        <is>
          <t>Beginning balance</t>
        </is>
      </c>
      <c r="B46" s="6" t="n">
        <v>1208571</v>
      </c>
      <c r="C46" s="6" t="n">
        <v>979535</v>
      </c>
      <c r="D46" s="4" t="inlineStr">
        <is>
          <t xml:space="preserve"> </t>
        </is>
      </c>
    </row>
    <row r="47">
      <c r="A47" s="4" t="inlineStr">
        <is>
          <t>Acquisitions</t>
        </is>
      </c>
      <c r="B47" s="6" t="n">
        <v>14188</v>
      </c>
      <c r="C47" s="6" t="n">
        <v>224771</v>
      </c>
      <c r="D47" s="4" t="inlineStr">
        <is>
          <t xml:space="preserve"> </t>
        </is>
      </c>
    </row>
    <row r="48">
      <c r="A48" s="4" t="inlineStr">
        <is>
          <t>Measurement period adjustments</t>
        </is>
      </c>
      <c r="B48" s="6" t="n">
        <v>227</v>
      </c>
      <c r="C48" s="6" t="n">
        <v>-5103</v>
      </c>
      <c r="D48" s="4" t="inlineStr">
        <is>
          <t xml:space="preserve"> </t>
        </is>
      </c>
    </row>
    <row r="49">
      <c r="A49" s="4" t="inlineStr">
        <is>
          <t>Held for sale</t>
        </is>
      </c>
      <c r="B49" s="4" t="inlineStr">
        <is>
          <t xml:space="preserve"> </t>
        </is>
      </c>
      <c r="C49" s="6" t="n">
        <v>0</v>
      </c>
      <c r="D49" s="4" t="inlineStr">
        <is>
          <t xml:space="preserve"> </t>
        </is>
      </c>
    </row>
    <row r="50">
      <c r="A50" s="4" t="inlineStr">
        <is>
          <t>Foreign currency translation</t>
        </is>
      </c>
      <c r="B50" s="6" t="n">
        <v>-10944</v>
      </c>
      <c r="C50" s="6" t="n">
        <v>9368</v>
      </c>
      <c r="D50" s="4" t="inlineStr">
        <is>
          <t xml:space="preserve"> </t>
        </is>
      </c>
    </row>
    <row r="51">
      <c r="A51" s="4" t="inlineStr">
        <is>
          <t>Ending balance</t>
        </is>
      </c>
      <c r="B51" s="6" t="n">
        <v>1212042</v>
      </c>
      <c r="C51" s="6" t="n">
        <v>1208571</v>
      </c>
      <c r="D51" s="4" t="inlineStr">
        <is>
          <t xml:space="preserve"> </t>
        </is>
      </c>
    </row>
    <row r="52">
      <c r="A52" s="4" t="inlineStr">
        <is>
          <t>Climate &amp; Sustainability Technologies</t>
        </is>
      </c>
      <c r="B52" s="4" t="inlineStr">
        <is>
          <t xml:space="preserve"> </t>
        </is>
      </c>
      <c r="C52" s="4" t="inlineStr">
        <is>
          <t xml:space="preserve"> </t>
        </is>
      </c>
      <c r="D52" s="4" t="inlineStr">
        <is>
          <t xml:space="preserve"> </t>
        </is>
      </c>
    </row>
    <row r="53">
      <c r="A53" s="3" t="inlineStr">
        <is>
          <t>Goodwill [Roll Forward]</t>
        </is>
      </c>
      <c r="B53" s="4" t="inlineStr">
        <is>
          <t xml:space="preserve"> </t>
        </is>
      </c>
      <c r="C53" s="4" t="inlineStr">
        <is>
          <t xml:space="preserve"> </t>
        </is>
      </c>
      <c r="D53" s="4" t="inlineStr">
        <is>
          <t xml:space="preserve"> </t>
        </is>
      </c>
    </row>
    <row r="54">
      <c r="A54" s="4" t="inlineStr">
        <is>
          <t>Goodwill</t>
        </is>
      </c>
      <c r="B54" s="4" t="inlineStr">
        <is>
          <t xml:space="preserve"> </t>
        </is>
      </c>
      <c r="C54" s="4" t="inlineStr">
        <is>
          <t xml:space="preserve"> </t>
        </is>
      </c>
      <c r="D54" s="6" t="n">
        <v>507740</v>
      </c>
    </row>
    <row r="55">
      <c r="A55" s="4" t="inlineStr">
        <is>
          <t>Accumulated impairment loss</t>
        </is>
      </c>
      <c r="B55" s="4" t="inlineStr">
        <is>
          <t xml:space="preserve"> </t>
        </is>
      </c>
      <c r="C55" s="4" t="inlineStr">
        <is>
          <t xml:space="preserve"> </t>
        </is>
      </c>
      <c r="D55" s="5" t="n">
        <v>0</v>
      </c>
    </row>
    <row r="56">
      <c r="A56" s="4" t="inlineStr">
        <is>
          <t>Beginning balance</t>
        </is>
      </c>
      <c r="B56" s="6" t="n">
        <v>511473</v>
      </c>
      <c r="C56" s="6" t="n">
        <v>507740</v>
      </c>
      <c r="D56" s="4" t="inlineStr">
        <is>
          <t xml:space="preserve"> </t>
        </is>
      </c>
    </row>
    <row r="57">
      <c r="A57" s="4" t="inlineStr">
        <is>
          <t>Acquisitions</t>
        </is>
      </c>
      <c r="B57" s="6" t="n">
        <v>0</v>
      </c>
      <c r="C57" s="6" t="n">
        <v>2990</v>
      </c>
      <c r="D57" s="4" t="inlineStr">
        <is>
          <t xml:space="preserve"> </t>
        </is>
      </c>
    </row>
    <row r="58">
      <c r="A58" s="4" t="inlineStr">
        <is>
          <t>Measurement period adjustments</t>
        </is>
      </c>
      <c r="B58" s="6" t="n">
        <v>371</v>
      </c>
      <c r="C58" s="6" t="n">
        <v>0</v>
      </c>
      <c r="D58" s="4" t="inlineStr">
        <is>
          <t xml:space="preserve"> </t>
        </is>
      </c>
    </row>
    <row r="59">
      <c r="A59" s="4" t="inlineStr">
        <is>
          <t>Held for sale</t>
        </is>
      </c>
      <c r="B59" s="4" t="inlineStr">
        <is>
          <t xml:space="preserve"> </t>
        </is>
      </c>
      <c r="C59" s="6" t="n">
        <v>0</v>
      </c>
      <c r="D59" s="4" t="inlineStr">
        <is>
          <t xml:space="preserve"> </t>
        </is>
      </c>
    </row>
    <row r="60">
      <c r="A60" s="4" t="inlineStr">
        <is>
          <t>Foreign currency translation</t>
        </is>
      </c>
      <c r="B60" s="6" t="n">
        <v>-876</v>
      </c>
      <c r="C60" s="6" t="n">
        <v>743</v>
      </c>
      <c r="D60" s="4" t="inlineStr">
        <is>
          <t xml:space="preserve"> </t>
        </is>
      </c>
    </row>
    <row r="61">
      <c r="A61" s="4" t="inlineStr">
        <is>
          <t>Ending balance</t>
        </is>
      </c>
      <c r="B61" s="5" t="n">
        <v>510968</v>
      </c>
      <c r="C61" s="5" t="n">
        <v>511473</v>
      </c>
      <c r="D6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quisitions</t>
        </is>
      </c>
      <c r="B4" s="5" t="n">
        <v>337251</v>
      </c>
      <c r="C4" s="5" t="n">
        <v>227761</v>
      </c>
      <c r="D4" s="4" t="inlineStr">
        <is>
          <t xml:space="preserve"> </t>
        </is>
      </c>
    </row>
    <row r="5">
      <c r="A5" s="4" t="inlineStr">
        <is>
          <t>Fair value discount rate, percent</t>
        </is>
      </c>
      <c r="B5" s="11" t="n">
        <v>0.101</v>
      </c>
      <c r="C5" s="4" t="inlineStr">
        <is>
          <t xml:space="preserve"> </t>
        </is>
      </c>
      <c r="D5" s="4" t="inlineStr">
        <is>
          <t xml:space="preserve"> </t>
        </is>
      </c>
    </row>
    <row r="6">
      <c r="A6" s="4" t="inlineStr">
        <is>
          <t>Intangible assets</t>
        </is>
      </c>
      <c r="B6" s="5" t="n">
        <v>340238</v>
      </c>
      <c r="C6" s="4" t="inlineStr">
        <is>
          <t xml:space="preserve"> </t>
        </is>
      </c>
      <c r="D6" s="4" t="inlineStr">
        <is>
          <t xml:space="preserve"> </t>
        </is>
      </c>
    </row>
    <row r="7">
      <c r="A7" s="4" t="inlineStr">
        <is>
          <t>Amortization expense</t>
        </is>
      </c>
      <c r="B7" s="5" t="n">
        <v>183393</v>
      </c>
      <c r="C7" s="5" t="n">
        <v>153775</v>
      </c>
      <c r="D7" s="5" t="n">
        <v>15193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s and Amortization Expense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5" t="n">
        <v>3208767</v>
      </c>
      <c r="C3" s="5" t="n">
        <v>2921465</v>
      </c>
    </row>
    <row r="4">
      <c r="A4" s="4" t="inlineStr">
        <is>
          <t>Accumulated Amortization</t>
        </is>
      </c>
      <c r="B4" s="6" t="n">
        <v>1724390</v>
      </c>
      <c r="C4" s="6" t="n">
        <v>1572892</v>
      </c>
    </row>
    <row r="5">
      <c r="A5" s="4" t="inlineStr">
        <is>
          <t>Net Carrying Amount</t>
        </is>
      </c>
      <c r="B5" s="6" t="n">
        <v>1484377</v>
      </c>
      <c r="C5" s="6" t="n">
        <v>1348573</v>
      </c>
    </row>
    <row r="6">
      <c r="A6" s="4" t="inlineStr">
        <is>
          <t>Unamortized intangible assets:</t>
        </is>
      </c>
      <c r="B6" s="6" t="n">
        <v>96477</v>
      </c>
      <c r="C6" s="4" t="inlineStr">
        <is>
          <t xml:space="preserve"> </t>
        </is>
      </c>
    </row>
    <row r="7">
      <c r="A7" s="4" t="inlineStr">
        <is>
          <t>Total, Gross Carrying Amount</t>
        </is>
      </c>
      <c r="B7" s="6" t="n">
        <v>3305244</v>
      </c>
      <c r="C7" s="6" t="n">
        <v>3018096</v>
      </c>
    </row>
    <row r="8">
      <c r="A8" s="4" t="inlineStr">
        <is>
          <t>Total, Net Carrying Amount</t>
        </is>
      </c>
      <c r="B8" s="6" t="n">
        <v>1580854</v>
      </c>
      <c r="C8" s="6" t="n">
        <v>1445204</v>
      </c>
    </row>
    <row r="9">
      <c r="A9" s="4" t="inlineStr">
        <is>
          <t>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namortized intangible assets:</t>
        </is>
      </c>
      <c r="B11" s="6" t="n">
        <v>96477</v>
      </c>
      <c r="C11" s="6" t="n">
        <v>96631</v>
      </c>
    </row>
    <row r="12">
      <c r="A12" s="4" t="inlineStr">
        <is>
          <t>Customer intangibl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Amount</t>
        </is>
      </c>
      <c r="B14" s="6" t="n">
        <v>2343823</v>
      </c>
      <c r="C14" s="6" t="n">
        <v>2097985</v>
      </c>
    </row>
    <row r="15">
      <c r="A15" s="4" t="inlineStr">
        <is>
          <t>Accumulated Amortization</t>
        </is>
      </c>
      <c r="B15" s="6" t="n">
        <v>1174195</v>
      </c>
      <c r="C15" s="6" t="n">
        <v>1064609</v>
      </c>
    </row>
    <row r="16">
      <c r="A16" s="4" t="inlineStr">
        <is>
          <t>Net Carrying Amount</t>
        </is>
      </c>
      <c r="B16" s="6" t="n">
        <v>1169628</v>
      </c>
      <c r="C16" s="6" t="n">
        <v>1033376</v>
      </c>
    </row>
    <row r="17">
      <c r="A17" s="4" t="inlineStr">
        <is>
          <t>Trademark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Amount</t>
        </is>
      </c>
      <c r="B19" s="6" t="n">
        <v>283216</v>
      </c>
      <c r="C19" s="6" t="n">
        <v>268605</v>
      </c>
    </row>
    <row r="20">
      <c r="A20" s="4" t="inlineStr">
        <is>
          <t>Accumulated Amortization</t>
        </is>
      </c>
      <c r="B20" s="6" t="n">
        <v>156745</v>
      </c>
      <c r="C20" s="6" t="n">
        <v>142505</v>
      </c>
    </row>
    <row r="21">
      <c r="A21" s="4" t="inlineStr">
        <is>
          <t>Net Carrying Amount</t>
        </is>
      </c>
      <c r="B21" s="6" t="n">
        <v>126471</v>
      </c>
      <c r="C21" s="6" t="n">
        <v>126100</v>
      </c>
    </row>
    <row r="22">
      <c r="A22" s="4" t="inlineStr">
        <is>
          <t>Pat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Amount</t>
        </is>
      </c>
      <c r="B24" s="6" t="n">
        <v>201828</v>
      </c>
      <c r="C24" s="6" t="n">
        <v>204591</v>
      </c>
    </row>
    <row r="25">
      <c r="A25" s="4" t="inlineStr">
        <is>
          <t>Accumulated Amortization</t>
        </is>
      </c>
      <c r="B25" s="6" t="n">
        <v>146271</v>
      </c>
      <c r="C25" s="6" t="n">
        <v>140438</v>
      </c>
    </row>
    <row r="26">
      <c r="A26" s="4" t="inlineStr">
        <is>
          <t>Net Carrying Amount</t>
        </is>
      </c>
      <c r="B26" s="6" t="n">
        <v>55557</v>
      </c>
      <c r="C26" s="6" t="n">
        <v>64153</v>
      </c>
    </row>
    <row r="27">
      <c r="A27" s="4" t="inlineStr">
        <is>
          <t>Unpatented technologie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Amount</t>
        </is>
      </c>
      <c r="B29" s="6" t="n">
        <v>277945</v>
      </c>
      <c r="C29" s="6" t="n">
        <v>244042</v>
      </c>
    </row>
    <row r="30">
      <c r="A30" s="4" t="inlineStr">
        <is>
          <t>Accumulated Amortization</t>
        </is>
      </c>
      <c r="B30" s="6" t="n">
        <v>169310</v>
      </c>
      <c r="C30" s="6" t="n">
        <v>151944</v>
      </c>
    </row>
    <row r="31">
      <c r="A31" s="4" t="inlineStr">
        <is>
          <t>Net Carrying Amount</t>
        </is>
      </c>
      <c r="B31" s="6" t="n">
        <v>108635</v>
      </c>
      <c r="C31" s="6" t="n">
        <v>92098</v>
      </c>
    </row>
    <row r="32">
      <c r="A32" s="4" t="inlineStr">
        <is>
          <t>Distributor relationship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Amount</t>
        </is>
      </c>
      <c r="B34" s="6" t="n">
        <v>79855</v>
      </c>
      <c r="C34" s="6" t="n">
        <v>82031</v>
      </c>
    </row>
    <row r="35">
      <c r="A35" s="4" t="inlineStr">
        <is>
          <t>Accumulated Amortization</t>
        </is>
      </c>
      <c r="B35" s="6" t="n">
        <v>66469</v>
      </c>
      <c r="C35" s="6" t="n">
        <v>63343</v>
      </c>
    </row>
    <row r="36">
      <c r="A36" s="4" t="inlineStr">
        <is>
          <t>Net Carrying Amount</t>
        </is>
      </c>
      <c r="B36" s="6" t="n">
        <v>13386</v>
      </c>
      <c r="C36" s="6" t="n">
        <v>18688</v>
      </c>
    </row>
    <row r="37">
      <c r="A37" s="4" t="inlineStr">
        <is>
          <t>Oth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Amount</t>
        </is>
      </c>
      <c r="B39" s="6" t="n">
        <v>22100</v>
      </c>
      <c r="C39" s="6" t="n">
        <v>24211</v>
      </c>
    </row>
    <row r="40">
      <c r="A40" s="4" t="inlineStr">
        <is>
          <t>Accumulated Amortization</t>
        </is>
      </c>
      <c r="B40" s="6" t="n">
        <v>11400</v>
      </c>
      <c r="C40" s="6" t="n">
        <v>10053</v>
      </c>
    </row>
    <row r="41">
      <c r="A41" s="4" t="inlineStr">
        <is>
          <t>Net Carrying Amount</t>
        </is>
      </c>
      <c r="B41" s="5" t="n">
        <v>10700</v>
      </c>
      <c r="C41" s="5" t="n">
        <v>141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Details) $ in Thousands</t>
        </is>
      </c>
      <c r="B1" s="2" t="inlineStr">
        <is>
          <t>Dec. 31, 2024 USD ($)</t>
        </is>
      </c>
    </row>
    <row r="2">
      <c r="A2" s="3" t="inlineStr">
        <is>
          <t>Goodwill and Intangible Assets Disclosure [Abstract]</t>
        </is>
      </c>
      <c r="B2" s="4" t="inlineStr">
        <is>
          <t xml:space="preserve"> </t>
        </is>
      </c>
    </row>
    <row r="3">
      <c r="A3" s="4" t="inlineStr">
        <is>
          <t>2025</t>
        </is>
      </c>
      <c r="B3" s="5" t="n">
        <v>188976</v>
      </c>
    </row>
    <row r="4">
      <c r="A4" s="4" t="inlineStr">
        <is>
          <t>2026</t>
        </is>
      </c>
      <c r="B4" s="6" t="n">
        <v>180521</v>
      </c>
    </row>
    <row r="5">
      <c r="A5" s="4" t="inlineStr">
        <is>
          <t>2027</t>
        </is>
      </c>
      <c r="B5" s="6" t="n">
        <v>177158</v>
      </c>
    </row>
    <row r="6">
      <c r="A6" s="4" t="inlineStr">
        <is>
          <t>2028</t>
        </is>
      </c>
      <c r="B6" s="6" t="n">
        <v>146012</v>
      </c>
    </row>
    <row r="7">
      <c r="A7" s="4" t="inlineStr">
        <is>
          <t>2029</t>
        </is>
      </c>
      <c r="B7" s="5" t="n">
        <v>1366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and Other Liabilities - Accrued Expenses (Details) - USD ($) $ in Thousands</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Operating lease liabilities</t>
        </is>
      </c>
      <c r="B3" s="5" t="n">
        <v>49646</v>
      </c>
      <c r="C3" s="5" t="n">
        <v>47973</v>
      </c>
    </row>
    <row r="4">
      <c r="A4" s="4" t="inlineStr">
        <is>
          <t>Accrued rebates and volume discounts</t>
        </is>
      </c>
      <c r="B4" s="6" t="n">
        <v>52067</v>
      </c>
      <c r="C4" s="6" t="n">
        <v>43866</v>
      </c>
    </row>
    <row r="5">
      <c r="A5" s="4" t="inlineStr">
        <is>
          <t>Warranty</t>
        </is>
      </c>
      <c r="B5" s="6" t="n">
        <v>36503</v>
      </c>
      <c r="C5" s="6" t="n">
        <v>35126</v>
      </c>
    </row>
    <row r="6">
      <c r="A6" s="4" t="inlineStr">
        <is>
          <t>Taxes other than income</t>
        </is>
      </c>
      <c r="B6" s="6" t="n">
        <v>39486</v>
      </c>
      <c r="C6" s="6" t="n">
        <v>30180</v>
      </c>
    </row>
    <row r="7">
      <c r="A7" s="4" t="inlineStr">
        <is>
          <t>Restructuring and exit costs</t>
        </is>
      </c>
      <c r="B7" s="6" t="n">
        <v>18466</v>
      </c>
      <c r="C7" s="6" t="n">
        <v>21759</v>
      </c>
    </row>
    <row r="8">
      <c r="A8" s="4" t="inlineStr">
        <is>
          <t>Accrued interest</t>
        </is>
      </c>
      <c r="B8" s="6" t="n">
        <v>20620</v>
      </c>
      <c r="C8" s="6" t="n">
        <v>20723</v>
      </c>
    </row>
    <row r="9">
      <c r="A9" s="4" t="inlineStr">
        <is>
          <t>Accrued commissions (non-employee)</t>
        </is>
      </c>
      <c r="B9" s="6" t="n">
        <v>12243</v>
      </c>
      <c r="C9" s="6" t="n">
        <v>13277</v>
      </c>
    </row>
    <row r="10">
      <c r="A10" s="4" t="inlineStr">
        <is>
          <t>Other</t>
        </is>
      </c>
      <c r="B10" s="6" t="n">
        <v>106295</v>
      </c>
      <c r="C10" s="6" t="n">
        <v>83991</v>
      </c>
    </row>
    <row r="11">
      <c r="A11" s="4" t="inlineStr">
        <is>
          <t>Total other accrued expenses</t>
        </is>
      </c>
      <c r="B11" s="5" t="n">
        <v>335326</v>
      </c>
      <c r="C11" s="5" t="n">
        <v>2968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18" customWidth="1" min="5" max="5"/>
    <col width="48" customWidth="1" min="6" max="6"/>
    <col width="15" customWidth="1" min="7" max="7"/>
  </cols>
  <sheetData>
    <row r="1">
      <c r="A1" s="1" t="inlineStr">
        <is>
          <t>CONSOLIDATED STATEMENTS OF STOCKHOLDERS' EQUITY - USD ($) $ in Thousands</t>
        </is>
      </c>
      <c r="B1" s="2" t="inlineStr">
        <is>
          <t>Total</t>
        </is>
      </c>
      <c r="C1" s="2" t="inlineStr">
        <is>
          <t>Common Stock $1 Par Value</t>
        </is>
      </c>
      <c r="D1" s="2" t="inlineStr">
        <is>
          <t>Additional Paid-In Capital</t>
        </is>
      </c>
      <c r="E1" s="2" t="inlineStr">
        <is>
          <t>Retained Earnings</t>
        </is>
      </c>
      <c r="F1" s="2" t="inlineStr">
        <is>
          <t>Accumulated Other Comprehensive Earnings (Loss)</t>
        </is>
      </c>
      <c r="G1" s="2" t="inlineStr">
        <is>
          <t>Treasury Stock</t>
        </is>
      </c>
    </row>
    <row r="2">
      <c r="A2" s="4" t="inlineStr">
        <is>
          <t>Balance at beginning of year at Dec. 31, 2021</t>
        </is>
      </c>
      <c r="B2" s="5" t="n">
        <v>4189528</v>
      </c>
      <c r="C2" s="5" t="n">
        <v>259457</v>
      </c>
      <c r="D2" s="5" t="n">
        <v>857636</v>
      </c>
      <c r="E2" s="5" t="n">
        <v>9445245</v>
      </c>
      <c r="F2" s="5" t="n">
        <v>-154052</v>
      </c>
      <c r="G2" s="5" t="n">
        <v>-621875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6" t="n">
        <v>1065376</v>
      </c>
      <c r="C4" s="4" t="inlineStr">
        <is>
          <t xml:space="preserve"> </t>
        </is>
      </c>
      <c r="D4" s="4" t="inlineStr">
        <is>
          <t xml:space="preserve"> </t>
        </is>
      </c>
      <c r="E4" s="6" t="n">
        <v>1065376</v>
      </c>
      <c r="F4" s="4" t="inlineStr">
        <is>
          <t xml:space="preserve"> </t>
        </is>
      </c>
      <c r="G4" s="4" t="inlineStr">
        <is>
          <t xml:space="preserve"> </t>
        </is>
      </c>
    </row>
    <row r="5">
      <c r="A5" s="4" t="inlineStr">
        <is>
          <t>Dividends paid</t>
        </is>
      </c>
      <c r="B5" s="6" t="n">
        <v>-287551</v>
      </c>
      <c r="C5" s="4" t="inlineStr">
        <is>
          <t xml:space="preserve"> </t>
        </is>
      </c>
      <c r="D5" s="4" t="inlineStr">
        <is>
          <t xml:space="preserve"> </t>
        </is>
      </c>
      <c r="E5" s="6" t="n">
        <v>-287551</v>
      </c>
      <c r="F5" s="4" t="inlineStr">
        <is>
          <t xml:space="preserve"> </t>
        </is>
      </c>
      <c r="G5" s="4" t="inlineStr">
        <is>
          <t xml:space="preserve"> </t>
        </is>
      </c>
    </row>
    <row r="6">
      <c r="A6" s="4" t="inlineStr">
        <is>
          <t>Common stock issued for the exercise of share-based awards</t>
        </is>
      </c>
      <c r="B6" s="6" t="n">
        <v>-14637</v>
      </c>
      <c r="C6" s="6" t="n">
        <v>187</v>
      </c>
      <c r="D6" s="6" t="n">
        <v>-14824</v>
      </c>
      <c r="E6" s="4" t="inlineStr">
        <is>
          <t xml:space="preserve"> </t>
        </is>
      </c>
      <c r="F6" s="4" t="inlineStr">
        <is>
          <t xml:space="preserve"> </t>
        </is>
      </c>
      <c r="G6" s="4" t="inlineStr">
        <is>
          <t xml:space="preserve"> </t>
        </is>
      </c>
    </row>
    <row r="7">
      <c r="A7" s="4" t="inlineStr">
        <is>
          <t>Stock-based compensation expense</t>
        </is>
      </c>
      <c r="B7" s="6" t="n">
        <v>30821</v>
      </c>
      <c r="C7" s="4" t="inlineStr">
        <is>
          <t xml:space="preserve"> </t>
        </is>
      </c>
      <c r="D7" s="6" t="n">
        <v>30821</v>
      </c>
      <c r="E7" s="4" t="inlineStr">
        <is>
          <t xml:space="preserve"> </t>
        </is>
      </c>
      <c r="F7" s="4" t="inlineStr">
        <is>
          <t xml:space="preserve"> </t>
        </is>
      </c>
      <c r="G7" s="4" t="inlineStr">
        <is>
          <t xml:space="preserve"> </t>
        </is>
      </c>
    </row>
    <row r="8">
      <c r="A8" s="4" t="inlineStr">
        <is>
          <t>Common stock acquired, including accelerated share repurchase program and excise tax</t>
        </is>
      </c>
      <c r="B8" s="6" t="n">
        <v>-585000</v>
      </c>
      <c r="C8" s="4" t="inlineStr">
        <is>
          <t xml:space="preserve"> </t>
        </is>
      </c>
      <c r="D8" s="6" t="n">
        <v>-6073</v>
      </c>
      <c r="E8" s="4" t="inlineStr">
        <is>
          <t xml:space="preserve"> </t>
        </is>
      </c>
      <c r="F8" s="4" t="inlineStr">
        <is>
          <t xml:space="preserve"> </t>
        </is>
      </c>
      <c r="G8" s="6" t="n">
        <v>-578927</v>
      </c>
    </row>
    <row r="9">
      <c r="A9" s="4" t="inlineStr">
        <is>
          <t>Other comprehensive loss, net of tax</t>
        </is>
      </c>
      <c r="B9" s="6" t="n">
        <v>-112171</v>
      </c>
      <c r="C9" s="4" t="inlineStr">
        <is>
          <t xml:space="preserve"> </t>
        </is>
      </c>
      <c r="D9" s="4" t="inlineStr">
        <is>
          <t xml:space="preserve"> </t>
        </is>
      </c>
      <c r="E9" s="4" t="inlineStr">
        <is>
          <t xml:space="preserve"> </t>
        </is>
      </c>
      <c r="F9" s="6" t="n">
        <v>-112171</v>
      </c>
      <c r="G9" s="4" t="inlineStr">
        <is>
          <t xml:space="preserve"> </t>
        </is>
      </c>
    </row>
    <row r="10">
      <c r="A10" s="4" t="inlineStr">
        <is>
          <t>Balance at end of year at Dec. 31, 2022</t>
        </is>
      </c>
      <c r="B10" s="6" t="n">
        <v>4286366</v>
      </c>
      <c r="C10" s="6" t="n">
        <v>259644</v>
      </c>
      <c r="D10" s="6" t="n">
        <v>867560</v>
      </c>
      <c r="E10" s="6" t="n">
        <v>10223070</v>
      </c>
      <c r="F10" s="6" t="n">
        <v>-266223</v>
      </c>
      <c r="G10" s="6" t="n">
        <v>-679768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earnings</t>
        </is>
      </c>
      <c r="B12" s="6" t="n">
        <v>1056828</v>
      </c>
      <c r="C12" s="4" t="inlineStr">
        <is>
          <t xml:space="preserve"> </t>
        </is>
      </c>
      <c r="D12" s="4" t="inlineStr">
        <is>
          <t xml:space="preserve"> </t>
        </is>
      </c>
      <c r="E12" s="6" t="n">
        <v>1056828</v>
      </c>
      <c r="F12" s="4" t="inlineStr">
        <is>
          <t xml:space="preserve"> </t>
        </is>
      </c>
      <c r="G12" s="4" t="inlineStr">
        <is>
          <t xml:space="preserve"> </t>
        </is>
      </c>
    </row>
    <row r="13">
      <c r="A13" s="4" t="inlineStr">
        <is>
          <t>Dividends paid</t>
        </is>
      </c>
      <c r="B13" s="6" t="n">
        <v>-284297</v>
      </c>
      <c r="C13" s="4" t="inlineStr">
        <is>
          <t xml:space="preserve"> </t>
        </is>
      </c>
      <c r="D13" s="4" t="inlineStr">
        <is>
          <t xml:space="preserve"> </t>
        </is>
      </c>
      <c r="E13" s="6" t="n">
        <v>-284297</v>
      </c>
      <c r="F13" s="4" t="inlineStr">
        <is>
          <t xml:space="preserve"> </t>
        </is>
      </c>
      <c r="G13" s="4" t="inlineStr">
        <is>
          <t xml:space="preserve"> </t>
        </is>
      </c>
    </row>
    <row r="14">
      <c r="A14" s="4" t="inlineStr">
        <is>
          <t>Common stock issued for the exercise of share-based awards</t>
        </is>
      </c>
      <c r="B14" s="6" t="n">
        <v>-12137</v>
      </c>
      <c r="C14" s="6" t="n">
        <v>198</v>
      </c>
      <c r="D14" s="6" t="n">
        <v>-12335</v>
      </c>
      <c r="E14" s="4" t="inlineStr">
        <is>
          <t xml:space="preserve"> </t>
        </is>
      </c>
      <c r="F14" s="4" t="inlineStr">
        <is>
          <t xml:space="preserve"> </t>
        </is>
      </c>
      <c r="G14" s="4" t="inlineStr">
        <is>
          <t xml:space="preserve"> </t>
        </is>
      </c>
    </row>
    <row r="15">
      <c r="A15" s="4" t="inlineStr">
        <is>
          <t>Stock-based compensation expense</t>
        </is>
      </c>
      <c r="B15" s="6" t="n">
        <v>31465</v>
      </c>
      <c r="C15" s="4" t="inlineStr">
        <is>
          <t xml:space="preserve"> </t>
        </is>
      </c>
      <c r="D15" s="6" t="n">
        <v>31465</v>
      </c>
      <c r="E15" s="4" t="inlineStr">
        <is>
          <t xml:space="preserve"> </t>
        </is>
      </c>
      <c r="F15" s="4" t="inlineStr">
        <is>
          <t xml:space="preserve"> </t>
        </is>
      </c>
      <c r="G15" s="4" t="inlineStr">
        <is>
          <t xml:space="preserve"> </t>
        </is>
      </c>
    </row>
    <row r="16">
      <c r="A16" s="4" t="inlineStr">
        <is>
          <t>Other comprehensive loss, net of tax</t>
        </is>
      </c>
      <c r="B16" s="6" t="n">
        <v>28357</v>
      </c>
      <c r="C16" s="4" t="inlineStr">
        <is>
          <t xml:space="preserve"> </t>
        </is>
      </c>
      <c r="D16" s="4" t="inlineStr">
        <is>
          <t xml:space="preserve"> </t>
        </is>
      </c>
      <c r="E16" s="4" t="inlineStr">
        <is>
          <t xml:space="preserve"> </t>
        </is>
      </c>
      <c r="F16" s="6" t="n">
        <v>28357</v>
      </c>
      <c r="G16" s="4" t="inlineStr">
        <is>
          <t xml:space="preserve"> </t>
        </is>
      </c>
    </row>
    <row r="17">
      <c r="A17" s="4" t="inlineStr">
        <is>
          <t>Other</t>
        </is>
      </c>
      <c r="B17" s="6" t="n">
        <v>23</v>
      </c>
      <c r="C17" s="4" t="inlineStr">
        <is>
          <t xml:space="preserve"> </t>
        </is>
      </c>
      <c r="D17" s="4" t="inlineStr">
        <is>
          <t xml:space="preserve"> </t>
        </is>
      </c>
      <c r="E17" s="6" t="n">
        <v>23</v>
      </c>
      <c r="F17" s="4" t="inlineStr">
        <is>
          <t xml:space="preserve"> </t>
        </is>
      </c>
      <c r="G17" s="4" t="inlineStr">
        <is>
          <t xml:space="preserve"> </t>
        </is>
      </c>
    </row>
    <row r="18">
      <c r="A18" s="4" t="inlineStr">
        <is>
          <t>Balance at end of year at Dec. 31, 2023</t>
        </is>
      </c>
      <c r="B18" s="6" t="n">
        <v>5106605</v>
      </c>
      <c r="C18" s="6" t="n">
        <v>259842</v>
      </c>
      <c r="D18" s="6" t="n">
        <v>886690</v>
      </c>
      <c r="E18" s="6" t="n">
        <v>10995624</v>
      </c>
      <c r="F18" s="6" t="n">
        <v>-237866</v>
      </c>
      <c r="G18" s="6" t="n">
        <v>-679768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earnings</t>
        </is>
      </c>
      <c r="B20" s="6" t="n">
        <v>2697126</v>
      </c>
      <c r="C20" s="4" t="inlineStr">
        <is>
          <t xml:space="preserve"> </t>
        </is>
      </c>
      <c r="D20" s="4" t="inlineStr">
        <is>
          <t xml:space="preserve"> </t>
        </is>
      </c>
      <c r="E20" s="6" t="n">
        <v>2697126</v>
      </c>
      <c r="F20" s="4" t="inlineStr">
        <is>
          <t xml:space="preserve"> </t>
        </is>
      </c>
      <c r="G20" s="4" t="inlineStr">
        <is>
          <t xml:space="preserve"> </t>
        </is>
      </c>
    </row>
    <row r="21">
      <c r="A21" s="4" t="inlineStr">
        <is>
          <t>Dividends paid</t>
        </is>
      </c>
      <c r="B21" s="6" t="n">
        <v>-283117</v>
      </c>
      <c r="C21" s="4" t="inlineStr">
        <is>
          <t xml:space="preserve"> </t>
        </is>
      </c>
      <c r="D21" s="4" t="inlineStr">
        <is>
          <t xml:space="preserve"> </t>
        </is>
      </c>
      <c r="E21" s="6" t="n">
        <v>-283117</v>
      </c>
      <c r="F21" s="4" t="inlineStr">
        <is>
          <t xml:space="preserve"> </t>
        </is>
      </c>
      <c r="G21" s="4" t="inlineStr">
        <is>
          <t xml:space="preserve"> </t>
        </is>
      </c>
    </row>
    <row r="22">
      <c r="A22" s="4" t="inlineStr">
        <is>
          <t>Common stock issued for the exercise of share-based awards</t>
        </is>
      </c>
      <c r="B22" s="6" t="n">
        <v>-13076</v>
      </c>
      <c r="C22" s="6" t="n">
        <v>189</v>
      </c>
      <c r="D22" s="6" t="n">
        <v>-13265</v>
      </c>
      <c r="E22" s="4" t="inlineStr">
        <is>
          <t xml:space="preserve"> </t>
        </is>
      </c>
      <c r="F22" s="4" t="inlineStr">
        <is>
          <t xml:space="preserve"> </t>
        </is>
      </c>
      <c r="G22" s="4" t="inlineStr">
        <is>
          <t xml:space="preserve"> </t>
        </is>
      </c>
    </row>
    <row r="23">
      <c r="A23" s="4" t="inlineStr">
        <is>
          <t>Stock-based compensation expense</t>
        </is>
      </c>
      <c r="B23" s="6" t="n">
        <v>41032</v>
      </c>
      <c r="C23" s="4" t="inlineStr">
        <is>
          <t xml:space="preserve"> </t>
        </is>
      </c>
      <c r="D23" s="6" t="n">
        <v>41032</v>
      </c>
      <c r="E23" s="4" t="inlineStr">
        <is>
          <t xml:space="preserve"> </t>
        </is>
      </c>
      <c r="F23" s="4" t="inlineStr">
        <is>
          <t xml:space="preserve"> </t>
        </is>
      </c>
      <c r="G23" s="4" t="inlineStr">
        <is>
          <t xml:space="preserve"> </t>
        </is>
      </c>
    </row>
    <row r="24">
      <c r="A24" s="4" t="inlineStr">
        <is>
          <t>Common stock acquired, including accelerated share repurchase program and excise tax</t>
        </is>
      </c>
      <c r="B24" s="6" t="n">
        <v>-504664</v>
      </c>
      <c r="C24" s="4" t="inlineStr">
        <is>
          <t xml:space="preserve"> </t>
        </is>
      </c>
      <c r="D24" s="6" t="n">
        <v>-21771</v>
      </c>
      <c r="E24" s="4" t="inlineStr">
        <is>
          <t xml:space="preserve"> </t>
        </is>
      </c>
      <c r="F24" s="4" t="inlineStr">
        <is>
          <t xml:space="preserve"> </t>
        </is>
      </c>
      <c r="G24" s="6" t="n">
        <v>-482893</v>
      </c>
    </row>
    <row r="25">
      <c r="A25" s="4" t="inlineStr">
        <is>
          <t>Other comprehensive loss, net of tax</t>
        </is>
      </c>
      <c r="B25" s="6" t="n">
        <v>-89910</v>
      </c>
      <c r="C25" s="4" t="inlineStr">
        <is>
          <t xml:space="preserve"> </t>
        </is>
      </c>
      <c r="D25" s="4" t="inlineStr">
        <is>
          <t xml:space="preserve"> </t>
        </is>
      </c>
      <c r="E25" s="4" t="inlineStr">
        <is>
          <t xml:space="preserve"> </t>
        </is>
      </c>
      <c r="F25" s="6" t="n">
        <v>-89910</v>
      </c>
      <c r="G25" s="4" t="inlineStr">
        <is>
          <t xml:space="preserve"> </t>
        </is>
      </c>
    </row>
    <row r="26">
      <c r="A26" s="4" t="inlineStr">
        <is>
          <t>Balance at end of year at Dec. 31, 2024</t>
        </is>
      </c>
      <c r="B26" s="5" t="n">
        <v>6953996</v>
      </c>
      <c r="C26" s="5" t="n">
        <v>260031</v>
      </c>
      <c r="D26" s="5" t="n">
        <v>892686</v>
      </c>
      <c r="E26" s="5" t="n">
        <v>13409633</v>
      </c>
      <c r="F26" s="5" t="n">
        <v>-327776</v>
      </c>
      <c r="G26" s="5" t="n">
        <v>-728057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rued Expenses and Other Liabilities - Other Liabilities (Details) - USD ($) $ in Thousands</t>
        </is>
      </c>
      <c r="B1" s="2" t="inlineStr">
        <is>
          <t>Dec. 31, 2024</t>
        </is>
      </c>
      <c r="C1" s="2" t="inlineStr">
        <is>
          <t>Dec. 31, 2023</t>
        </is>
      </c>
      <c r="D1" s="2" t="inlineStr">
        <is>
          <t>Dec. 31, 2022</t>
        </is>
      </c>
    </row>
    <row r="2">
      <c r="A2" s="3" t="inlineStr">
        <is>
          <t>Accrued Liabilities and Other Liabilities [Abstract]</t>
        </is>
      </c>
      <c r="B2" s="4" t="inlineStr">
        <is>
          <t xml:space="preserve"> </t>
        </is>
      </c>
      <c r="C2" s="4" t="inlineStr">
        <is>
          <t xml:space="preserve"> </t>
        </is>
      </c>
      <c r="D2" s="4" t="inlineStr">
        <is>
          <t xml:space="preserve"> </t>
        </is>
      </c>
    </row>
    <row r="3">
      <c r="A3" s="4" t="inlineStr">
        <is>
          <t>Operating lease liabilities</t>
        </is>
      </c>
      <c r="B3" s="5" t="n">
        <v>174905</v>
      </c>
      <c r="C3" s="5" t="n">
        <v>170822</v>
      </c>
      <c r="D3" s="4" t="inlineStr">
        <is>
          <t xml:space="preserve"> </t>
        </is>
      </c>
    </row>
    <row r="4">
      <c r="A4" s="4" t="inlineStr">
        <is>
          <t>Deferred compensation</t>
        </is>
      </c>
      <c r="B4" s="6" t="n">
        <v>88464</v>
      </c>
      <c r="C4" s="6" t="n">
        <v>78805</v>
      </c>
      <c r="D4" s="4" t="inlineStr">
        <is>
          <t xml:space="preserve"> </t>
        </is>
      </c>
    </row>
    <row r="5">
      <c r="A5" s="4" t="inlineStr">
        <is>
          <t>Defined benefit and other postretirement benefit plans</t>
        </is>
      </c>
      <c r="B5" s="6" t="n">
        <v>87019</v>
      </c>
      <c r="C5" s="6" t="n">
        <v>86066</v>
      </c>
      <c r="D5" s="4" t="inlineStr">
        <is>
          <t xml:space="preserve"> </t>
        </is>
      </c>
    </row>
    <row r="6">
      <c r="A6" s="4" t="inlineStr">
        <is>
          <t>Unrecognized tax benefits</t>
        </is>
      </c>
      <c r="B6" s="6" t="n">
        <v>53927</v>
      </c>
      <c r="C6" s="6" t="n">
        <v>27307</v>
      </c>
      <c r="D6" s="4" t="inlineStr">
        <is>
          <t xml:space="preserve"> </t>
        </is>
      </c>
    </row>
    <row r="7">
      <c r="A7" s="4" t="inlineStr">
        <is>
          <t>Legal and environmental</t>
        </is>
      </c>
      <c r="B7" s="6" t="n">
        <v>26045</v>
      </c>
      <c r="C7" s="6" t="n">
        <v>26991</v>
      </c>
      <c r="D7" s="4" t="inlineStr">
        <is>
          <t xml:space="preserve"> </t>
        </is>
      </c>
    </row>
    <row r="8">
      <c r="A8" s="4" t="inlineStr">
        <is>
          <t>Deferred revenue</t>
        </is>
      </c>
      <c r="B8" s="6" t="n">
        <v>5552</v>
      </c>
      <c r="C8" s="6" t="n">
        <v>7117</v>
      </c>
      <c r="D8" s="4" t="inlineStr">
        <is>
          <t xml:space="preserve"> </t>
        </is>
      </c>
    </row>
    <row r="9">
      <c r="A9" s="4" t="inlineStr">
        <is>
          <t>Warranty</t>
        </is>
      </c>
      <c r="B9" s="6" t="n">
        <v>4452</v>
      </c>
      <c r="C9" s="6" t="n">
        <v>7098</v>
      </c>
      <c r="D9" s="5" t="n">
        <v>6417</v>
      </c>
    </row>
    <row r="10">
      <c r="A10" s="4" t="inlineStr">
        <is>
          <t>Other</t>
        </is>
      </c>
      <c r="B10" s="6" t="n">
        <v>30763</v>
      </c>
      <c r="C10" s="6" t="n">
        <v>22708</v>
      </c>
      <c r="D10" s="4" t="inlineStr">
        <is>
          <t xml:space="preserve"> </t>
        </is>
      </c>
    </row>
    <row r="11">
      <c r="A11" s="4" t="inlineStr">
        <is>
          <t>Other liabilities</t>
        </is>
      </c>
      <c r="B11" s="5" t="n">
        <v>471127</v>
      </c>
      <c r="C11" s="5" t="n">
        <v>426914</v>
      </c>
      <c r="D1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ccrued Expenses and Other Liabilities - Warranty Program (Details) - USD ($) $ in Thousands</t>
        </is>
      </c>
      <c r="B1" s="2" t="inlineStr">
        <is>
          <t>12 Months Ended</t>
        </is>
      </c>
    </row>
    <row r="2">
      <c r="B2" s="2" t="inlineStr">
        <is>
          <t>Dec. 31, 2024</t>
        </is>
      </c>
      <c r="C2" s="2" t="inlineStr">
        <is>
          <t>Dec. 31, 2023</t>
        </is>
      </c>
      <c r="D2" s="2" t="inlineStr">
        <is>
          <t>Dec. 31, 2022</t>
        </is>
      </c>
    </row>
    <row r="3">
      <c r="A3" s="3" t="inlineStr">
        <is>
          <t>Movement in Standard and Extended Product Warranty, Increase (Decrease) [Roll Forward]</t>
        </is>
      </c>
      <c r="B3" s="4" t="inlineStr">
        <is>
          <t xml:space="preserve"> </t>
        </is>
      </c>
      <c r="C3" s="4" t="inlineStr">
        <is>
          <t xml:space="preserve"> </t>
        </is>
      </c>
      <c r="D3" s="4" t="inlineStr">
        <is>
          <t xml:space="preserve"> </t>
        </is>
      </c>
    </row>
    <row r="4">
      <c r="A4" s="4" t="inlineStr">
        <is>
          <t>Beginning Balance</t>
        </is>
      </c>
      <c r="B4" s="5" t="n">
        <v>42243</v>
      </c>
      <c r="C4" s="5" t="n">
        <v>43056</v>
      </c>
      <c r="D4" s="5" t="n">
        <v>43269</v>
      </c>
    </row>
    <row r="5">
      <c r="A5" s="4" t="inlineStr">
        <is>
          <t>Provision for warranties</t>
        </is>
      </c>
      <c r="B5" s="6" t="n">
        <v>55442</v>
      </c>
      <c r="C5" s="6" t="n">
        <v>49708</v>
      </c>
      <c r="D5" s="6" t="n">
        <v>51172</v>
      </c>
    </row>
    <row r="6">
      <c r="A6" s="4" t="inlineStr">
        <is>
          <t>Settlements made</t>
        </is>
      </c>
      <c r="B6" s="6" t="n">
        <v>-52562</v>
      </c>
      <c r="C6" s="6" t="n">
        <v>-50769</v>
      </c>
      <c r="D6" s="6" t="n">
        <v>-50100</v>
      </c>
    </row>
    <row r="7">
      <c r="A7" s="4" t="inlineStr">
        <is>
          <t>Other adjustments, including acquisitions and currency translation</t>
        </is>
      </c>
      <c r="B7" s="6" t="n">
        <v>-3068</v>
      </c>
      <c r="C7" s="6" t="n">
        <v>248</v>
      </c>
      <c r="D7" s="6" t="n">
        <v>-1285</v>
      </c>
    </row>
    <row r="8">
      <c r="A8" s="4" t="inlineStr">
        <is>
          <t>Ending Balance</t>
        </is>
      </c>
      <c r="B8" s="5" t="n">
        <v>42055</v>
      </c>
      <c r="C8" s="5" t="n">
        <v>42243</v>
      </c>
      <c r="D8" s="5" t="n">
        <v>4305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Restructuring Activities - Restructuring Charges by Segment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69810</v>
      </c>
      <c r="C4" s="5" t="n">
        <v>49901</v>
      </c>
      <c r="D4" s="5" t="n">
        <v>30480</v>
      </c>
    </row>
    <row r="5">
      <c r="A5" s="4" t="inlineStr">
        <is>
          <t>Cost of goods and servic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5" t="n">
        <v>37993</v>
      </c>
      <c r="C7" s="5" t="n">
        <v>19352</v>
      </c>
      <c r="D7" s="5" t="n">
        <v>6855</v>
      </c>
    </row>
    <row r="8">
      <c r="A8" s="4" t="inlineStr">
        <is>
          <t>Restructuring Charges, Statement of Income or Comprehensive Income [Extensible Enumeration]</t>
        </is>
      </c>
      <c r="B8" s="4" t="inlineStr">
        <is>
          <t>Cost of goods and services</t>
        </is>
      </c>
      <c r="C8" s="4" t="inlineStr">
        <is>
          <t>Cost of goods and services</t>
        </is>
      </c>
      <c r="D8" s="4" t="inlineStr">
        <is>
          <t>Cost of goods and services</t>
        </is>
      </c>
    </row>
    <row r="9">
      <c r="A9" s="4" t="inlineStr">
        <is>
          <t>Selling, general and administrative expens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5" t="n">
        <v>31817</v>
      </c>
      <c r="C11" s="5" t="n">
        <v>30549</v>
      </c>
      <c r="D11" s="5" t="n">
        <v>23625</v>
      </c>
    </row>
    <row r="12">
      <c r="A12" s="4" t="inlineStr">
        <is>
          <t>Restructuring Charges, Statement of Income or Comprehensive Income [Extensible Enumeration]</t>
        </is>
      </c>
      <c r="B12" s="4" t="inlineStr">
        <is>
          <t>Selling, general and administrative expenses</t>
        </is>
      </c>
      <c r="C12" s="4" t="inlineStr">
        <is>
          <t>Selling, general and administrative expenses</t>
        </is>
      </c>
      <c r="D12" s="4" t="inlineStr">
        <is>
          <t>Selling, general and administrative expenses</t>
        </is>
      </c>
    </row>
    <row r="13">
      <c r="A13" s="4" t="inlineStr">
        <is>
          <t>Corporate</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t>
        </is>
      </c>
      <c r="B15" s="5" t="n">
        <v>992</v>
      </c>
      <c r="C15" s="5" t="n">
        <v>2444</v>
      </c>
      <c r="D15" s="5" t="n">
        <v>2321</v>
      </c>
    </row>
    <row r="16">
      <c r="A16" s="4" t="inlineStr">
        <is>
          <t>Engineered Products | Total segments</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harges</t>
        </is>
      </c>
      <c r="B18" s="6" t="n">
        <v>7847</v>
      </c>
      <c r="C18" s="6" t="n">
        <v>8976</v>
      </c>
      <c r="D18" s="6" t="n">
        <v>3194</v>
      </c>
    </row>
    <row r="19">
      <c r="A19" s="4" t="inlineStr">
        <is>
          <t>Clean Energy &amp; Fueling | Total segment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charges</t>
        </is>
      </c>
      <c r="B21" s="6" t="n">
        <v>30858</v>
      </c>
      <c r="C21" s="6" t="n">
        <v>20336</v>
      </c>
      <c r="D21" s="6" t="n">
        <v>9571</v>
      </c>
    </row>
    <row r="22">
      <c r="A22" s="4" t="inlineStr">
        <is>
          <t>Imaging &amp; Identification | Total segment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charges</t>
        </is>
      </c>
      <c r="B24" s="6" t="n">
        <v>9960</v>
      </c>
      <c r="C24" s="6" t="n">
        <v>5918</v>
      </c>
      <c r="D24" s="6" t="n">
        <v>4702</v>
      </c>
    </row>
    <row r="25">
      <c r="A25" s="4" t="inlineStr">
        <is>
          <t>Pumps &amp; Process Solutions | Total segments</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charges</t>
        </is>
      </c>
      <c r="B27" s="6" t="n">
        <v>4956</v>
      </c>
      <c r="C27" s="6" t="n">
        <v>7686</v>
      </c>
      <c r="D27" s="6" t="n">
        <v>4685</v>
      </c>
    </row>
    <row r="28">
      <c r="A28" s="4" t="inlineStr">
        <is>
          <t>Climate &amp; Sustainability Technologies | Total segments</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charges</t>
        </is>
      </c>
      <c r="B30" s="5" t="n">
        <v>15197</v>
      </c>
      <c r="C30" s="5" t="n">
        <v>4541</v>
      </c>
      <c r="D30" s="5" t="n">
        <v>60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Severance and Exit Accrual Activities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21759</v>
      </c>
      <c r="C4" s="5" t="n">
        <v>14475</v>
      </c>
      <c r="D4" s="5" t="n">
        <v>13655</v>
      </c>
    </row>
    <row r="5">
      <c r="A5" s="4" t="inlineStr">
        <is>
          <t>Restructuring charges</t>
        </is>
      </c>
      <c r="B5" s="6" t="n">
        <v>69810</v>
      </c>
      <c r="C5" s="6" t="n">
        <v>49901</v>
      </c>
      <c r="D5" s="6" t="n">
        <v>30480</v>
      </c>
    </row>
    <row r="6">
      <c r="A6" s="4" t="inlineStr">
        <is>
          <t>Payments</t>
        </is>
      </c>
      <c r="B6" s="6" t="n">
        <v>-43995</v>
      </c>
      <c r="C6" s="6" t="n">
        <v>-41043</v>
      </c>
      <c r="D6" s="6" t="n">
        <v>-22027</v>
      </c>
    </row>
    <row r="7">
      <c r="A7" s="4" t="inlineStr">
        <is>
          <t>Other, including foreign currency translation</t>
        </is>
      </c>
      <c r="B7" s="6" t="n">
        <v>-28139</v>
      </c>
      <c r="C7" s="6" t="n">
        <v>-1574</v>
      </c>
      <c r="D7" s="6" t="n">
        <v>-7633</v>
      </c>
    </row>
    <row r="8">
      <c r="A8" s="4" t="inlineStr">
        <is>
          <t>Ending balance</t>
        </is>
      </c>
      <c r="B8" s="6" t="n">
        <v>19435</v>
      </c>
      <c r="C8" s="6" t="n">
        <v>21759</v>
      </c>
      <c r="D8" s="6" t="n">
        <v>14475</v>
      </c>
    </row>
    <row r="9">
      <c r="A9" s="4" t="inlineStr">
        <is>
          <t>Severance</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Beginning balance</t>
        </is>
      </c>
      <c r="B11" s="6" t="n">
        <v>18646</v>
      </c>
      <c r="C11" s="6" t="n">
        <v>12007</v>
      </c>
      <c r="D11" s="6" t="n">
        <v>10730</v>
      </c>
    </row>
    <row r="12">
      <c r="A12" s="4" t="inlineStr">
        <is>
          <t>Restructuring charges</t>
        </is>
      </c>
      <c r="B12" s="6" t="n">
        <v>28917</v>
      </c>
      <c r="C12" s="6" t="n">
        <v>36899</v>
      </c>
      <c r="D12" s="6" t="n">
        <v>15388</v>
      </c>
    </row>
    <row r="13">
      <c r="A13" s="4" t="inlineStr">
        <is>
          <t>Payments</t>
        </is>
      </c>
      <c r="B13" s="6" t="n">
        <v>-33514</v>
      </c>
      <c r="C13" s="6" t="n">
        <v>-31133</v>
      </c>
      <c r="D13" s="6" t="n">
        <v>-13975</v>
      </c>
    </row>
    <row r="14">
      <c r="A14" s="4" t="inlineStr">
        <is>
          <t>Other, including foreign currency translation</t>
        </is>
      </c>
      <c r="B14" s="6" t="n">
        <v>-505</v>
      </c>
      <c r="C14" s="6" t="n">
        <v>873</v>
      </c>
      <c r="D14" s="6" t="n">
        <v>-136</v>
      </c>
    </row>
    <row r="15">
      <c r="A15" s="4" t="inlineStr">
        <is>
          <t>Ending balance</t>
        </is>
      </c>
      <c r="B15" s="6" t="n">
        <v>13544</v>
      </c>
      <c r="C15" s="6" t="n">
        <v>18646</v>
      </c>
      <c r="D15" s="6" t="n">
        <v>12007</v>
      </c>
    </row>
    <row r="16">
      <c r="A16" s="4" t="inlineStr">
        <is>
          <t>Exit</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Beginning balance</t>
        </is>
      </c>
      <c r="B18" s="6" t="n">
        <v>3113</v>
      </c>
      <c r="C18" s="6" t="n">
        <v>2468</v>
      </c>
      <c r="D18" s="6" t="n">
        <v>2925</v>
      </c>
    </row>
    <row r="19">
      <c r="A19" s="4" t="inlineStr">
        <is>
          <t>Restructuring charges</t>
        </is>
      </c>
      <c r="B19" s="6" t="n">
        <v>40893</v>
      </c>
      <c r="C19" s="6" t="n">
        <v>13002</v>
      </c>
      <c r="D19" s="6" t="n">
        <v>15092</v>
      </c>
    </row>
    <row r="20">
      <c r="A20" s="4" t="inlineStr">
        <is>
          <t>Payments</t>
        </is>
      </c>
      <c r="B20" s="6" t="n">
        <v>-10481</v>
      </c>
      <c r="C20" s="6" t="n">
        <v>-9910</v>
      </c>
      <c r="D20" s="6" t="n">
        <v>-8052</v>
      </c>
    </row>
    <row r="21">
      <c r="A21" s="4" t="inlineStr">
        <is>
          <t>Other, including foreign currency translation</t>
        </is>
      </c>
      <c r="B21" s="6" t="n">
        <v>-27634</v>
      </c>
      <c r="C21" s="6" t="n">
        <v>-2447</v>
      </c>
      <c r="D21" s="6" t="n">
        <v>-7497</v>
      </c>
    </row>
    <row r="22">
      <c r="A22" s="4" t="inlineStr">
        <is>
          <t>Ending balance</t>
        </is>
      </c>
      <c r="B22" s="5" t="n">
        <v>5891</v>
      </c>
      <c r="C22" s="5" t="n">
        <v>3113</v>
      </c>
      <c r="D22" s="5" t="n">
        <v>246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ings - Short Term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urrent portion of long-term debt</t>
        </is>
      </c>
      <c r="B3" s="5" t="n">
        <v>399411</v>
      </c>
      <c r="C3" s="5" t="n">
        <v>0</v>
      </c>
    </row>
    <row r="4">
      <c r="A4" s="4" t="inlineStr">
        <is>
          <t>Short-term borrowings and current portion of long-term debt</t>
        </is>
      </c>
      <c r="B4" s="6" t="n">
        <v>400056</v>
      </c>
      <c r="C4" s="6" t="n">
        <v>468282</v>
      </c>
    </row>
    <row r="5">
      <c r="A5" s="4" t="inlineStr">
        <is>
          <t>Commercial pap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hort-term borrowings and current portion of long-term debt</t>
        </is>
      </c>
      <c r="B7" s="6" t="n">
        <v>0</v>
      </c>
      <c r="C7" s="6" t="n">
        <v>467600</v>
      </c>
    </row>
    <row r="8">
      <c r="A8" s="4" t="inlineStr">
        <is>
          <t>Oth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borrowings and current portion of long-term debt</t>
        </is>
      </c>
      <c r="B10" s="5" t="n">
        <v>645</v>
      </c>
      <c r="C10" s="5" t="n">
        <v>6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Borrowings - Narrative (Details)</t>
        </is>
      </c>
      <c r="D1" s="2" t="inlineStr">
        <is>
          <t>12 Months Ended</t>
        </is>
      </c>
    </row>
    <row r="2">
      <c r="B2" s="2" t="inlineStr">
        <is>
          <t>Apr. 04, 2024 USD ($)</t>
        </is>
      </c>
      <c r="C2" s="2" t="inlineStr">
        <is>
          <t>Apr. 06, 2023 USD ($)</t>
        </is>
      </c>
      <c r="D2" s="2" t="inlineStr">
        <is>
          <t>Dec. 31, 2024 USD ($)</t>
        </is>
      </c>
      <c r="E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coverage ratio</t>
        </is>
      </c>
      <c r="B4" s="4" t="inlineStr">
        <is>
          <t xml:space="preserve"> </t>
        </is>
      </c>
      <c r="C4" s="4" t="inlineStr">
        <is>
          <t xml:space="preserve"> </t>
        </is>
      </c>
      <c r="D4" s="12" t="n">
        <v>42.5</v>
      </c>
      <c r="E4" s="4" t="inlineStr">
        <is>
          <t xml:space="preserve"> </t>
        </is>
      </c>
    </row>
    <row r="5">
      <c r="A5" s="4" t="inlineStr">
        <is>
          <t>Letters of credit outstanding</t>
        </is>
      </c>
      <c r="B5" s="4" t="inlineStr">
        <is>
          <t xml:space="preserve"> </t>
        </is>
      </c>
      <c r="C5" s="4" t="inlineStr">
        <is>
          <t xml:space="preserve"> </t>
        </is>
      </c>
      <c r="D5" s="5" t="n">
        <v>160000000</v>
      </c>
      <c r="E5" s="4" t="inlineStr">
        <is>
          <t xml:space="preserve"> </t>
        </is>
      </c>
    </row>
    <row r="6">
      <c r="A6" s="4" t="inlineStr">
        <is>
          <t>Revolving Credit Facility | Credit Agreemen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4" t="inlineStr">
        <is>
          <t xml:space="preserve"> </t>
        </is>
      </c>
      <c r="C8" s="5" t="n">
        <v>1000000000</v>
      </c>
      <c r="D8" s="4" t="inlineStr">
        <is>
          <t xml:space="preserve"> </t>
        </is>
      </c>
      <c r="E8" s="4" t="inlineStr">
        <is>
          <t xml:space="preserve"> </t>
        </is>
      </c>
    </row>
    <row r="9">
      <c r="A9" s="4" t="inlineStr">
        <is>
          <t>Term</t>
        </is>
      </c>
      <c r="B9" s="4" t="inlineStr">
        <is>
          <t xml:space="preserve"> </t>
        </is>
      </c>
      <c r="C9" s="4" t="inlineStr">
        <is>
          <t>5 years</t>
        </is>
      </c>
      <c r="D9" s="4" t="inlineStr">
        <is>
          <t xml:space="preserve"> </t>
        </is>
      </c>
      <c r="E9" s="4" t="inlineStr">
        <is>
          <t xml:space="preserve"> </t>
        </is>
      </c>
    </row>
    <row r="10">
      <c r="A10" s="4" t="inlineStr">
        <is>
          <t>Interest coverage ratio required</t>
        </is>
      </c>
      <c r="B10" s="4" t="inlineStr">
        <is>
          <t xml:space="preserve"> </t>
        </is>
      </c>
      <c r="C10" s="4" t="inlineStr">
        <is>
          <t xml:space="preserve"> </t>
        </is>
      </c>
      <c r="D10" s="6" t="n">
        <v>3</v>
      </c>
      <c r="E10" s="4" t="inlineStr">
        <is>
          <t xml:space="preserve"> </t>
        </is>
      </c>
    </row>
    <row r="11">
      <c r="A11" s="4" t="inlineStr">
        <is>
          <t>Outstanding borrowings</t>
        </is>
      </c>
      <c r="B11" s="4" t="inlineStr">
        <is>
          <t xml:space="preserve"> </t>
        </is>
      </c>
      <c r="C11" s="4" t="inlineStr">
        <is>
          <t xml:space="preserve"> </t>
        </is>
      </c>
      <c r="D11" s="5" t="n">
        <v>0</v>
      </c>
      <c r="E11" s="5" t="n">
        <v>0</v>
      </c>
    </row>
    <row r="12">
      <c r="A12" s="4" t="inlineStr">
        <is>
          <t>Revolving Credit Facility | Credit Facility Maturing April 2024</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5" t="n">
        <v>500000000</v>
      </c>
      <c r="C14" s="4" t="inlineStr">
        <is>
          <t xml:space="preserve"> </t>
        </is>
      </c>
      <c r="D14" s="4" t="inlineStr">
        <is>
          <t xml:space="preserve"> </t>
        </is>
      </c>
      <c r="E14" s="4" t="inlineStr">
        <is>
          <t xml:space="preserve"> </t>
        </is>
      </c>
    </row>
    <row r="15">
      <c r="A15" s="4" t="inlineStr">
        <is>
          <t>Term</t>
        </is>
      </c>
      <c r="B15" s="4" t="inlineStr">
        <is>
          <t>364 days</t>
        </is>
      </c>
      <c r="C15" s="4" t="inlineStr">
        <is>
          <t xml:space="preserve"> </t>
        </is>
      </c>
      <c r="D15" s="4" t="inlineStr">
        <is>
          <t xml:space="preserve"> </t>
        </is>
      </c>
      <c r="E15" s="4" t="inlineStr">
        <is>
          <t xml:space="preserve"> </t>
        </is>
      </c>
    </row>
    <row r="16">
      <c r="A16" s="4" t="inlineStr">
        <is>
          <t>Commercial pap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Weighted average interest rate</t>
        </is>
      </c>
      <c r="B18" s="4" t="inlineStr">
        <is>
          <t xml:space="preserve"> </t>
        </is>
      </c>
      <c r="C18" s="4" t="inlineStr">
        <is>
          <t xml:space="preserve"> </t>
        </is>
      </c>
      <c r="D18" s="4" t="inlineStr">
        <is>
          <t xml:space="preserve"> </t>
        </is>
      </c>
      <c r="E18" s="11" t="n">
        <v>0.055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Summary (Details) € in Thousands, $ in Thousands</t>
        </is>
      </c>
      <c r="B1" s="2" t="inlineStr">
        <is>
          <t>12 Months Ended</t>
        </is>
      </c>
    </row>
    <row r="2">
      <c r="B2" s="2" t="inlineStr">
        <is>
          <t>Dec. 31, 2024 USD ($)</t>
        </is>
      </c>
      <c r="C2" s="2" t="inlineStr">
        <is>
          <t>Dec. 31, 2024 EUR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Total long-term debt</t>
        </is>
      </c>
      <c r="B4" s="5" t="n">
        <v>2928757</v>
      </c>
      <c r="C4" s="4" t="inlineStr">
        <is>
          <t xml:space="preserve"> </t>
        </is>
      </c>
      <c r="D4" s="5" t="n">
        <v>2991759</v>
      </c>
    </row>
    <row r="5">
      <c r="A5" s="4" t="inlineStr">
        <is>
          <t>Less current portion of long-term debt</t>
        </is>
      </c>
      <c r="B5" s="6" t="n">
        <v>-399411</v>
      </c>
      <c r="C5" s="4" t="inlineStr">
        <is>
          <t xml:space="preserve"> </t>
        </is>
      </c>
      <c r="D5" s="6" t="n">
        <v>0</v>
      </c>
    </row>
    <row r="6">
      <c r="A6" s="4" t="inlineStr">
        <is>
          <t>Net long-term debt</t>
        </is>
      </c>
      <c r="B6" s="6" t="n">
        <v>2529346</v>
      </c>
      <c r="C6" s="4" t="inlineStr">
        <is>
          <t xml:space="preserve"> </t>
        </is>
      </c>
      <c r="D6" s="6" t="n">
        <v>2991759</v>
      </c>
    </row>
    <row r="7">
      <c r="A7" s="4" t="inlineStr">
        <is>
          <t>Unamortized discount</t>
        </is>
      </c>
      <c r="B7" s="6" t="n">
        <v>8500</v>
      </c>
      <c r="C7" s="4" t="inlineStr">
        <is>
          <t xml:space="preserve"> </t>
        </is>
      </c>
      <c r="D7" s="6" t="n">
        <v>10900</v>
      </c>
    </row>
    <row r="8">
      <c r="A8" s="4" t="inlineStr">
        <is>
          <t>Deferred debt issuance cost</t>
        </is>
      </c>
      <c r="B8" s="6" t="n">
        <v>6800</v>
      </c>
      <c r="C8" s="4" t="inlineStr">
        <is>
          <t xml:space="preserve"> </t>
        </is>
      </c>
      <c r="D8" s="6" t="n">
        <v>8900</v>
      </c>
    </row>
    <row r="9">
      <c r="A9" s="4" t="inlineStr">
        <is>
          <t>3.15% 10-year notes due November 15, 2025</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t>
        </is>
      </c>
      <c r="B11" s="6" t="n">
        <v>400000</v>
      </c>
      <c r="C11" s="4" t="inlineStr">
        <is>
          <t xml:space="preserve"> </t>
        </is>
      </c>
      <c r="D11" s="4" t="inlineStr">
        <is>
          <t xml:space="preserve"> </t>
        </is>
      </c>
    </row>
    <row r="12">
      <c r="A12" s="4" t="inlineStr">
        <is>
          <t>Total long-term debt</t>
        </is>
      </c>
      <c r="B12" s="5" t="n">
        <v>399411</v>
      </c>
      <c r="C12" s="4" t="inlineStr">
        <is>
          <t xml:space="preserve"> </t>
        </is>
      </c>
      <c r="D12" s="6" t="n">
        <v>398737</v>
      </c>
    </row>
    <row r="13">
      <c r="A13" s="4" t="inlineStr">
        <is>
          <t>Debt instrument, stated interest rate</t>
        </is>
      </c>
      <c r="B13" s="11" t="n">
        <v>0.0315</v>
      </c>
      <c r="C13" s="11" t="n">
        <v>0.0315</v>
      </c>
      <c r="D13" s="4" t="inlineStr">
        <is>
          <t xml:space="preserve"> </t>
        </is>
      </c>
    </row>
    <row r="14">
      <c r="A14" s="4" t="inlineStr">
        <is>
          <t>Term</t>
        </is>
      </c>
      <c r="B14" s="4" t="inlineStr">
        <is>
          <t>10 years</t>
        </is>
      </c>
      <c r="C14" s="4" t="inlineStr">
        <is>
          <t xml:space="preserve"> </t>
        </is>
      </c>
      <c r="D14" s="4" t="inlineStr">
        <is>
          <t xml:space="preserve"> </t>
        </is>
      </c>
    </row>
    <row r="15">
      <c r="A15" s="4" t="inlineStr">
        <is>
          <t>1.25% 10-year notes due November 9, 2026 (euro-denominated)</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long-term debt</t>
        </is>
      </c>
      <c r="B17" s="5" t="n">
        <v>622313</v>
      </c>
      <c r="C17" s="4" t="inlineStr">
        <is>
          <t xml:space="preserve"> </t>
        </is>
      </c>
      <c r="D17" s="6" t="n">
        <v>657628</v>
      </c>
    </row>
    <row r="18">
      <c r="A18" s="4" t="inlineStr">
        <is>
          <t>Debt instrument, stated interest rate</t>
        </is>
      </c>
      <c r="B18" s="11" t="n">
        <v>0.0125</v>
      </c>
      <c r="C18" s="11" t="n">
        <v>0.0125</v>
      </c>
      <c r="D18" s="4" t="inlineStr">
        <is>
          <t xml:space="preserve"> </t>
        </is>
      </c>
    </row>
    <row r="19">
      <c r="A19" s="4" t="inlineStr">
        <is>
          <t>Term</t>
        </is>
      </c>
      <c r="B19" s="4" t="inlineStr">
        <is>
          <t>10 years</t>
        </is>
      </c>
      <c r="C19" s="4" t="inlineStr">
        <is>
          <t xml:space="preserve"> </t>
        </is>
      </c>
      <c r="D19" s="4" t="inlineStr">
        <is>
          <t xml:space="preserve"> </t>
        </is>
      </c>
    </row>
    <row r="20">
      <c r="A20" s="4" t="inlineStr">
        <is>
          <t>1.25% 10-year notes due November 9, 2026 (euro-denominated) | Designated as Hedging Instrumen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Principal | €</t>
        </is>
      </c>
      <c r="B22" s="4" t="inlineStr">
        <is>
          <t xml:space="preserve"> </t>
        </is>
      </c>
      <c r="C22" s="13" t="n">
        <v>600000</v>
      </c>
      <c r="D22" s="4" t="inlineStr">
        <is>
          <t xml:space="preserve"> </t>
        </is>
      </c>
    </row>
    <row r="23">
      <c r="A23" s="4" t="inlineStr">
        <is>
          <t>0.750% 8-year notes due November 4, 2027 (euro denominated)</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long-term debt</t>
        </is>
      </c>
      <c r="B25" s="5" t="n">
        <v>517863</v>
      </c>
      <c r="C25" s="4" t="inlineStr">
        <is>
          <t xml:space="preserve"> </t>
        </is>
      </c>
      <c r="D25" s="6" t="n">
        <v>547342</v>
      </c>
    </row>
    <row r="26">
      <c r="A26" s="4" t="inlineStr">
        <is>
          <t>Debt instrument, stated interest rate</t>
        </is>
      </c>
      <c r="B26" s="11" t="n">
        <v>0.0075</v>
      </c>
      <c r="C26" s="11" t="n">
        <v>0.0075</v>
      </c>
      <c r="D26" s="4" t="inlineStr">
        <is>
          <t xml:space="preserve"> </t>
        </is>
      </c>
    </row>
    <row r="27">
      <c r="A27" s="4" t="inlineStr">
        <is>
          <t>Term</t>
        </is>
      </c>
      <c r="B27" s="4" t="inlineStr">
        <is>
          <t>8 years</t>
        </is>
      </c>
      <c r="C27" s="4" t="inlineStr">
        <is>
          <t xml:space="preserve"> </t>
        </is>
      </c>
      <c r="D27" s="4" t="inlineStr">
        <is>
          <t xml:space="preserve"> </t>
        </is>
      </c>
    </row>
    <row r="28">
      <c r="A28" s="4" t="inlineStr">
        <is>
          <t>0.750% 8-year notes due November 4, 2027 (euro denominated) | Designated as Hedging Instrumen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Principal | €</t>
        </is>
      </c>
      <c r="B30" s="4" t="inlineStr">
        <is>
          <t xml:space="preserve"> </t>
        </is>
      </c>
      <c r="C30" s="13" t="n">
        <v>500000</v>
      </c>
      <c r="D30" s="4" t="inlineStr">
        <is>
          <t xml:space="preserve"> </t>
        </is>
      </c>
    </row>
    <row r="31">
      <c r="A31" s="4" t="inlineStr">
        <is>
          <t>6.65% 30-year debentures due June 1, 2028</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Principal</t>
        </is>
      </c>
      <c r="B33" s="5" t="n">
        <v>200000</v>
      </c>
      <c r="C33" s="4" t="inlineStr">
        <is>
          <t xml:space="preserve"> </t>
        </is>
      </c>
      <c r="D33" s="4" t="inlineStr">
        <is>
          <t xml:space="preserve"> </t>
        </is>
      </c>
    </row>
    <row r="34">
      <c r="A34" s="4" t="inlineStr">
        <is>
          <t>Total long-term debt</t>
        </is>
      </c>
      <c r="B34" s="5" t="n">
        <v>199657</v>
      </c>
      <c r="C34" s="4" t="inlineStr">
        <is>
          <t xml:space="preserve"> </t>
        </is>
      </c>
      <c r="D34" s="6" t="n">
        <v>199557</v>
      </c>
    </row>
    <row r="35">
      <c r="A35" s="4" t="inlineStr">
        <is>
          <t>Debt instrument, stated interest rate</t>
        </is>
      </c>
      <c r="B35" s="11" t="n">
        <v>0.0665</v>
      </c>
      <c r="C35" s="11" t="n">
        <v>0.0665</v>
      </c>
      <c r="D35" s="4" t="inlineStr">
        <is>
          <t xml:space="preserve"> </t>
        </is>
      </c>
    </row>
    <row r="36">
      <c r="A36" s="4" t="inlineStr">
        <is>
          <t>Term</t>
        </is>
      </c>
      <c r="B36" s="4" t="inlineStr">
        <is>
          <t>30 years</t>
        </is>
      </c>
      <c r="C36" s="4" t="inlineStr">
        <is>
          <t xml:space="preserve"> </t>
        </is>
      </c>
      <c r="D36" s="4" t="inlineStr">
        <is>
          <t xml:space="preserve"> </t>
        </is>
      </c>
    </row>
    <row r="37">
      <c r="A37" s="4" t="inlineStr">
        <is>
          <t>2.950% 10-year notes due November 4, 2029</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Principal</t>
        </is>
      </c>
      <c r="B39" s="5" t="n">
        <v>300000</v>
      </c>
      <c r="C39" s="4" t="inlineStr">
        <is>
          <t xml:space="preserve"> </t>
        </is>
      </c>
      <c r="D39" s="4" t="inlineStr">
        <is>
          <t xml:space="preserve"> </t>
        </is>
      </c>
    </row>
    <row r="40">
      <c r="A40" s="4" t="inlineStr">
        <is>
          <t>Total long-term debt</t>
        </is>
      </c>
      <c r="B40" s="5" t="n">
        <v>298166</v>
      </c>
      <c r="C40" s="4" t="inlineStr">
        <is>
          <t xml:space="preserve"> </t>
        </is>
      </c>
      <c r="D40" s="6" t="n">
        <v>297787</v>
      </c>
    </row>
    <row r="41">
      <c r="A41" s="4" t="inlineStr">
        <is>
          <t>Debt instrument, stated interest rate</t>
        </is>
      </c>
      <c r="B41" s="11" t="n">
        <v>0.0295</v>
      </c>
      <c r="C41" s="11" t="n">
        <v>0.0295</v>
      </c>
      <c r="D41" s="4" t="inlineStr">
        <is>
          <t xml:space="preserve"> </t>
        </is>
      </c>
    </row>
    <row r="42">
      <c r="A42" s="4" t="inlineStr">
        <is>
          <t>Term</t>
        </is>
      </c>
      <c r="B42" s="4" t="inlineStr">
        <is>
          <t>10 years</t>
        </is>
      </c>
      <c r="C42" s="4" t="inlineStr">
        <is>
          <t xml:space="preserve"> </t>
        </is>
      </c>
      <c r="D42" s="4" t="inlineStr">
        <is>
          <t xml:space="preserve"> </t>
        </is>
      </c>
    </row>
    <row r="43">
      <c r="A43" s="4" t="inlineStr">
        <is>
          <t>5.375% 30-year debentures due October 15, 2035</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Principal</t>
        </is>
      </c>
      <c r="B45" s="5" t="n">
        <v>300000</v>
      </c>
      <c r="C45" s="4" t="inlineStr">
        <is>
          <t xml:space="preserve"> </t>
        </is>
      </c>
      <c r="D45" s="4" t="inlineStr">
        <is>
          <t xml:space="preserve"> </t>
        </is>
      </c>
    </row>
    <row r="46">
      <c r="A46" s="4" t="inlineStr">
        <is>
          <t>Total long-term debt</t>
        </is>
      </c>
      <c r="B46" s="5" t="n">
        <v>297308</v>
      </c>
      <c r="C46" s="4" t="inlineStr">
        <is>
          <t xml:space="preserve"> </t>
        </is>
      </c>
      <c r="D46" s="6" t="n">
        <v>297058</v>
      </c>
    </row>
    <row r="47">
      <c r="A47" s="4" t="inlineStr">
        <is>
          <t>Debt instrument, stated interest rate</t>
        </is>
      </c>
      <c r="B47" s="14" t="n">
        <v>0.05375</v>
      </c>
      <c r="C47" s="14" t="n">
        <v>0.05375</v>
      </c>
      <c r="D47" s="4" t="inlineStr">
        <is>
          <t xml:space="preserve"> </t>
        </is>
      </c>
    </row>
    <row r="48">
      <c r="A48" s="4" t="inlineStr">
        <is>
          <t>Term</t>
        </is>
      </c>
      <c r="B48" s="4" t="inlineStr">
        <is>
          <t>30 years</t>
        </is>
      </c>
      <c r="C48" s="4" t="inlineStr">
        <is>
          <t xml:space="preserve"> </t>
        </is>
      </c>
      <c r="D48" s="4" t="inlineStr">
        <is>
          <t xml:space="preserve"> </t>
        </is>
      </c>
    </row>
    <row r="49">
      <c r="A49" s="4" t="inlineStr">
        <is>
          <t>6.60% 30-year notes due March 15, 2038</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Principal</t>
        </is>
      </c>
      <c r="B51" s="5" t="n">
        <v>250000</v>
      </c>
      <c r="C51" s="4" t="inlineStr">
        <is>
          <t xml:space="preserve"> </t>
        </is>
      </c>
      <c r="D51" s="4" t="inlineStr">
        <is>
          <t xml:space="preserve"> </t>
        </is>
      </c>
    </row>
    <row r="52">
      <c r="A52" s="4" t="inlineStr">
        <is>
          <t>Total long-term debt</t>
        </is>
      </c>
      <c r="B52" s="5" t="n">
        <v>248505</v>
      </c>
      <c r="C52" s="4" t="inlineStr">
        <is>
          <t xml:space="preserve"> </t>
        </is>
      </c>
      <c r="D52" s="6" t="n">
        <v>248392</v>
      </c>
    </row>
    <row r="53">
      <c r="A53" s="4" t="inlineStr">
        <is>
          <t>Debt instrument, stated interest rate</t>
        </is>
      </c>
      <c r="B53" s="11" t="n">
        <v>0.066</v>
      </c>
      <c r="C53" s="11" t="n">
        <v>0.066</v>
      </c>
      <c r="D53" s="4" t="inlineStr">
        <is>
          <t xml:space="preserve"> </t>
        </is>
      </c>
    </row>
    <row r="54">
      <c r="A54" s="4" t="inlineStr">
        <is>
          <t>Term</t>
        </is>
      </c>
      <c r="B54" s="4" t="inlineStr">
        <is>
          <t>30 years</t>
        </is>
      </c>
      <c r="C54" s="4" t="inlineStr">
        <is>
          <t xml:space="preserve"> </t>
        </is>
      </c>
      <c r="D54" s="4" t="inlineStr">
        <is>
          <t xml:space="preserve"> </t>
        </is>
      </c>
    </row>
    <row r="55">
      <c r="A55" s="4" t="inlineStr">
        <is>
          <t>5.375% 30-year notes due March 1, 2041</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Principal</t>
        </is>
      </c>
      <c r="B57" s="5" t="n">
        <v>350000</v>
      </c>
      <c r="C57" s="4" t="inlineStr">
        <is>
          <t xml:space="preserve"> </t>
        </is>
      </c>
      <c r="D57" s="4" t="inlineStr">
        <is>
          <t xml:space="preserve"> </t>
        </is>
      </c>
    </row>
    <row r="58">
      <c r="A58" s="4" t="inlineStr">
        <is>
          <t>Total long-term debt</t>
        </is>
      </c>
      <c r="B58" s="5" t="n">
        <v>345534</v>
      </c>
      <c r="C58" s="4" t="inlineStr">
        <is>
          <t xml:space="preserve"> </t>
        </is>
      </c>
      <c r="D58" s="5" t="n">
        <v>345258</v>
      </c>
    </row>
    <row r="59">
      <c r="A59" s="4" t="inlineStr">
        <is>
          <t>Debt instrument, stated interest rate</t>
        </is>
      </c>
      <c r="B59" s="14" t="n">
        <v>0.05375</v>
      </c>
      <c r="C59" s="14" t="n">
        <v>0.05375</v>
      </c>
      <c r="D59" s="4" t="inlineStr">
        <is>
          <t xml:space="preserve"> </t>
        </is>
      </c>
    </row>
    <row r="60">
      <c r="A60" s="4" t="inlineStr">
        <is>
          <t>Term</t>
        </is>
      </c>
      <c r="B60" s="4" t="inlineStr">
        <is>
          <t>30 years</t>
        </is>
      </c>
      <c r="C60" s="4" t="inlineStr">
        <is>
          <t xml:space="preserve"> </t>
        </is>
      </c>
      <c r="D6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Borrowings - Maturity (Details) $ in Thousands</t>
        </is>
      </c>
      <c r="B1" s="2" t="inlineStr">
        <is>
          <t>Dec. 31, 2024 USD ($)</t>
        </is>
      </c>
    </row>
    <row r="2">
      <c r="A2" s="3" t="inlineStr">
        <is>
          <t>Debt Disclosure [Abstract]</t>
        </is>
      </c>
      <c r="B2" s="4" t="inlineStr">
        <is>
          <t xml:space="preserve"> </t>
        </is>
      </c>
    </row>
    <row r="3">
      <c r="A3" s="4" t="inlineStr">
        <is>
          <t>2025</t>
        </is>
      </c>
      <c r="B3" s="5" t="n">
        <v>400000</v>
      </c>
    </row>
    <row r="4">
      <c r="A4" s="4" t="inlineStr">
        <is>
          <t>2026</t>
        </is>
      </c>
      <c r="B4" s="6" t="n">
        <v>624350</v>
      </c>
    </row>
    <row r="5">
      <c r="A5" s="4" t="inlineStr">
        <is>
          <t>2027</t>
        </is>
      </c>
      <c r="B5" s="6" t="n">
        <v>520291</v>
      </c>
    </row>
    <row r="6">
      <c r="A6" s="4" t="inlineStr">
        <is>
          <t>2028</t>
        </is>
      </c>
      <c r="B6" s="6" t="n">
        <v>200000</v>
      </c>
    </row>
    <row r="7">
      <c r="A7" s="4" t="inlineStr">
        <is>
          <t>2029</t>
        </is>
      </c>
      <c r="B7" s="6" t="n">
        <v>300000</v>
      </c>
    </row>
    <row r="8">
      <c r="A8" s="4" t="inlineStr">
        <is>
          <t>2030 and thereafter</t>
        </is>
      </c>
      <c r="B8" s="6" t="n">
        <v>900000</v>
      </c>
    </row>
    <row r="9">
      <c r="A9" s="4" t="inlineStr">
        <is>
          <t>Total</t>
        </is>
      </c>
      <c r="B9" s="5" t="n">
        <v>294464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Narrative (Details) € in Thousands, $ in Thousands</t>
        </is>
      </c>
      <c r="B1" s="2" t="inlineStr">
        <is>
          <t>Dec. 31, 2024 USD ($)</t>
        </is>
      </c>
      <c r="C1" s="2" t="inlineStr">
        <is>
          <t>Dec. 31, 2024 EUR (€)</t>
        </is>
      </c>
      <c r="D1" s="2" t="inlineStr">
        <is>
          <t>Dec. 31, 2023 USD ($)</t>
        </is>
      </c>
    </row>
    <row r="2">
      <c r="A2" s="4" t="inlineStr">
        <is>
          <t>Estimate of Fair Value Measurement</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Fair value of long-term debt</t>
        </is>
      </c>
      <c r="B4" s="5" t="n">
        <v>2492535</v>
      </c>
      <c r="C4" s="4" t="inlineStr">
        <is>
          <t xml:space="preserve"> </t>
        </is>
      </c>
      <c r="D4" s="5" t="n">
        <v>2950401</v>
      </c>
    </row>
    <row r="5">
      <c r="A5" s="4" t="inlineStr">
        <is>
          <t>Designated as Hedging Instrument</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Notional amount</t>
        </is>
      </c>
      <c r="B7" s="6" t="n">
        <v>142835</v>
      </c>
      <c r="C7" s="4" t="inlineStr">
        <is>
          <t xml:space="preserve"> </t>
        </is>
      </c>
      <c r="D7" s="6" t="n">
        <v>171425</v>
      </c>
    </row>
    <row r="8">
      <c r="A8" s="4" t="inlineStr">
        <is>
          <t>Not Designated as Hedging Instrument</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Notional amount</t>
        </is>
      </c>
      <c r="B10" s="5" t="n">
        <v>75784</v>
      </c>
      <c r="C10" s="4" t="inlineStr">
        <is>
          <t xml:space="preserve"> </t>
        </is>
      </c>
      <c r="D10" s="5" t="n">
        <v>84867</v>
      </c>
    </row>
    <row r="11">
      <c r="A11" s="4" t="inlineStr">
        <is>
          <t>1.25% 10-year notes due November 9, 2026 (euro-denominated) | Designated as Hedging Instrument</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Principal | €</t>
        </is>
      </c>
      <c r="B13" s="4" t="inlineStr">
        <is>
          <t xml:space="preserve"> </t>
        </is>
      </c>
      <c r="C13" s="13" t="n">
        <v>600000</v>
      </c>
      <c r="D13" s="4" t="inlineStr">
        <is>
          <t xml:space="preserve"> </t>
        </is>
      </c>
    </row>
    <row r="14">
      <c r="A14" s="4" t="inlineStr">
        <is>
          <t>0.750% 8-year notes due November 4, 2027 (euro denominated) | Designated as Hedging Instrument</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Principal | €</t>
        </is>
      </c>
      <c r="B16" s="4" t="inlineStr">
        <is>
          <t xml:space="preserve"> </t>
        </is>
      </c>
      <c r="C16" s="13" t="n">
        <v>500000</v>
      </c>
      <c r="D1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Location (Details) - Foreign currency forward - Designated as Hedging Instrument - USD ($) $ in Thousands</t>
        </is>
      </c>
      <c r="B1" s="2" t="inlineStr">
        <is>
          <t>Dec. 31, 2024</t>
        </is>
      </c>
      <c r="C1" s="2" t="inlineStr">
        <is>
          <t>Dec. 31, 2023</t>
        </is>
      </c>
    </row>
    <row r="2">
      <c r="A2" s="4" t="inlineStr">
        <is>
          <t>Prepaid and other current asse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t>
        </is>
      </c>
      <c r="B4" s="5" t="n">
        <v>2258</v>
      </c>
      <c r="C4" s="5" t="n">
        <v>1675</v>
      </c>
    </row>
    <row r="5">
      <c r="A5" s="4" t="inlineStr">
        <is>
          <t>Other accrued expens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Liability</t>
        </is>
      </c>
      <c r="B7" s="5" t="n">
        <v>-888</v>
      </c>
      <c r="C7" s="5" t="n">
        <v>-8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par value per share (in dollars per share)</t>
        </is>
      </c>
      <c r="B4" s="5" t="n">
        <v>1</v>
      </c>
      <c r="C4" s="5" t="n">
        <v>1</v>
      </c>
      <c r="D4" s="5" t="n">
        <v>1</v>
      </c>
    </row>
    <row r="5">
      <c r="A5" s="4" t="inlineStr">
        <is>
          <t>Dividends paid per common share (in dollars per share)</t>
        </is>
      </c>
      <c r="B5" s="7" t="n">
        <v>2.05</v>
      </c>
      <c r="C5" s="7" t="n">
        <v>2.03</v>
      </c>
      <c r="D5" s="7" t="n">
        <v>2.0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Instruments - Gain/Los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Gain (loss) on euro-denominated debt</t>
        </is>
      </c>
      <c r="B4" s="5" t="n">
        <v>66789</v>
      </c>
      <c r="C4" s="5" t="n">
        <v>-45805</v>
      </c>
      <c r="D4" s="5" t="n">
        <v>80301</v>
      </c>
    </row>
    <row r="5">
      <c r="A5" s="4" t="inlineStr">
        <is>
          <t>Tax (expense) benefit</t>
        </is>
      </c>
      <c r="B5" s="6" t="n">
        <v>-14996</v>
      </c>
      <c r="C5" s="6" t="n">
        <v>10438</v>
      </c>
      <c r="D5" s="6" t="n">
        <v>-17824</v>
      </c>
    </row>
    <row r="6">
      <c r="A6" s="4" t="inlineStr">
        <is>
          <t>Net gain (loss) on net investment hedges, net of tax</t>
        </is>
      </c>
      <c r="B6" s="5" t="n">
        <v>51793</v>
      </c>
      <c r="C6" s="5" t="n">
        <v>-35367</v>
      </c>
      <c r="D6" s="5" t="n">
        <v>6247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Details) - Level 2 - Fair Value, Measurements,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Foreign currency cash flow hedges</t>
        </is>
      </c>
      <c r="B3" s="5" t="n">
        <v>2258</v>
      </c>
      <c r="C3" s="5" t="n">
        <v>1675</v>
      </c>
    </row>
    <row r="4">
      <c r="A4" s="3" t="inlineStr">
        <is>
          <t>Liabilities:</t>
        </is>
      </c>
      <c r="B4" s="4" t="inlineStr">
        <is>
          <t xml:space="preserve"> </t>
        </is>
      </c>
      <c r="C4" s="4" t="inlineStr">
        <is>
          <t xml:space="preserve"> </t>
        </is>
      </c>
    </row>
    <row r="5">
      <c r="A5" s="4" t="inlineStr">
        <is>
          <t>Foreign currency cash flow hedges</t>
        </is>
      </c>
      <c r="B5" s="5" t="n">
        <v>888</v>
      </c>
      <c r="C5" s="5" t="n">
        <v>87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Details) - USD ($) $ in Thousands</t>
        </is>
      </c>
      <c r="B1" s="2" t="inlineStr">
        <is>
          <t>12 Months Ended</t>
        </is>
      </c>
    </row>
    <row r="2">
      <c r="B2" s="2" t="inlineStr">
        <is>
          <t>Dec. 31, 2024</t>
        </is>
      </c>
      <c r="C2" s="2" t="inlineStr">
        <is>
          <t>Dec. 31, 2023</t>
        </is>
      </c>
      <c r="D2" s="2" t="inlineStr">
        <is>
          <t>Dec. 31, 2022</t>
        </is>
      </c>
    </row>
    <row r="3">
      <c r="A3" s="3" t="inlineStr">
        <is>
          <t>Earnings before provision for income taxes and discontinued operations [Abstract]</t>
        </is>
      </c>
      <c r="B3" s="4" t="inlineStr">
        <is>
          <t xml:space="preserve"> </t>
        </is>
      </c>
      <c r="C3" s="4" t="inlineStr">
        <is>
          <t xml:space="preserve"> </t>
        </is>
      </c>
      <c r="D3" s="4" t="inlineStr">
        <is>
          <t xml:space="preserve"> </t>
        </is>
      </c>
    </row>
    <row r="4">
      <c r="A4" s="4" t="inlineStr">
        <is>
          <t>Domestic</t>
        </is>
      </c>
      <c r="B4" s="5" t="n">
        <v>1127389</v>
      </c>
      <c r="C4" s="5" t="n">
        <v>608423</v>
      </c>
      <c r="D4" s="5" t="n">
        <v>634494</v>
      </c>
    </row>
    <row r="5">
      <c r="A5" s="4" t="inlineStr">
        <is>
          <t>Foreign</t>
        </is>
      </c>
      <c r="B5" s="6" t="n">
        <v>629627</v>
      </c>
      <c r="C5" s="6" t="n">
        <v>514577</v>
      </c>
      <c r="D5" s="6" t="n">
        <v>555709</v>
      </c>
    </row>
    <row r="6">
      <c r="A6" s="4" t="inlineStr">
        <is>
          <t>Earnings before provision for income taxes</t>
        </is>
      </c>
      <c r="B6" s="5" t="n">
        <v>1757016</v>
      </c>
      <c r="C6" s="5" t="n">
        <v>1123000</v>
      </c>
      <c r="D6" s="5" t="n">
        <v>119020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233348</v>
      </c>
      <c r="C4" s="5" t="n">
        <v>114195</v>
      </c>
      <c r="D4" s="5" t="n">
        <v>87950</v>
      </c>
    </row>
    <row r="5">
      <c r="A5" s="4" t="inlineStr">
        <is>
          <t>State and local</t>
        </is>
      </c>
      <c r="B5" s="6" t="n">
        <v>47199</v>
      </c>
      <c r="C5" s="6" t="n">
        <v>13930</v>
      </c>
      <c r="D5" s="6" t="n">
        <v>-1570</v>
      </c>
    </row>
    <row r="6">
      <c r="A6" s="4" t="inlineStr">
        <is>
          <t>Foreign</t>
        </is>
      </c>
      <c r="B6" s="6" t="n">
        <v>168151</v>
      </c>
      <c r="C6" s="6" t="n">
        <v>143216</v>
      </c>
      <c r="D6" s="6" t="n">
        <v>140696</v>
      </c>
    </row>
    <row r="7">
      <c r="A7" s="4" t="inlineStr">
        <is>
          <t>Total current</t>
        </is>
      </c>
      <c r="B7" s="6" t="n">
        <v>448698</v>
      </c>
      <c r="C7" s="6" t="n">
        <v>271341</v>
      </c>
      <c r="D7" s="6" t="n">
        <v>227076</v>
      </c>
    </row>
    <row r="8">
      <c r="A8" s="3" t="inlineStr">
        <is>
          <t>Deferred:</t>
        </is>
      </c>
      <c r="B8" s="4" t="inlineStr">
        <is>
          <t xml:space="preserve"> </t>
        </is>
      </c>
      <c r="C8" s="4" t="inlineStr">
        <is>
          <t xml:space="preserve"> </t>
        </is>
      </c>
      <c r="D8" s="4" t="inlineStr">
        <is>
          <t xml:space="preserve"> </t>
        </is>
      </c>
    </row>
    <row r="9">
      <c r="A9" s="4" t="inlineStr">
        <is>
          <t>U.S. federal</t>
        </is>
      </c>
      <c r="B9" s="6" t="n">
        <v>-35304</v>
      </c>
      <c r="C9" s="6" t="n">
        <v>-28471</v>
      </c>
      <c r="D9" s="6" t="n">
        <v>-4760</v>
      </c>
    </row>
    <row r="10">
      <c r="A10" s="4" t="inlineStr">
        <is>
          <t>State and local</t>
        </is>
      </c>
      <c r="B10" s="6" t="n">
        <v>-12362</v>
      </c>
      <c r="C10" s="6" t="n">
        <v>4047</v>
      </c>
      <c r="D10" s="6" t="n">
        <v>303</v>
      </c>
    </row>
    <row r="11">
      <c r="A11" s="4" t="inlineStr">
        <is>
          <t>Foreign</t>
        </is>
      </c>
      <c r="B11" s="6" t="n">
        <v>-43984</v>
      </c>
      <c r="C11" s="6" t="n">
        <v>-67781</v>
      </c>
      <c r="D11" s="6" t="n">
        <v>-22328</v>
      </c>
    </row>
    <row r="12">
      <c r="A12" s="4" t="inlineStr">
        <is>
          <t>Total deferred</t>
        </is>
      </c>
      <c r="B12" s="6" t="n">
        <v>-91650</v>
      </c>
      <c r="C12" s="6" t="n">
        <v>-92205</v>
      </c>
      <c r="D12" s="6" t="n">
        <v>-26785</v>
      </c>
    </row>
    <row r="13">
      <c r="A13" s="4" t="inlineStr">
        <is>
          <t>Provision for income taxes</t>
        </is>
      </c>
      <c r="B13" s="5" t="n">
        <v>357048</v>
      </c>
      <c r="C13" s="5" t="n">
        <v>179136</v>
      </c>
      <c r="D13" s="5" t="n">
        <v>20029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 (Details)</t>
        </is>
      </c>
      <c r="B1" s="2" t="inlineStr">
        <is>
          <t>12 Months Ended</t>
        </is>
      </c>
    </row>
    <row r="2">
      <c r="B2" s="2" t="inlineStr">
        <is>
          <t>Dec. 31, 2024</t>
        </is>
      </c>
      <c r="C2" s="2" t="inlineStr">
        <is>
          <t>Dec. 31, 2023</t>
        </is>
      </c>
      <c r="D2" s="2" t="inlineStr">
        <is>
          <t>Dec. 31, 2022</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U.S. federal income tax rate</t>
        </is>
      </c>
      <c r="B4" s="10" t="n">
        <v>0.21</v>
      </c>
      <c r="C4" s="10" t="n">
        <v>0.21</v>
      </c>
      <c r="D4" s="10" t="n">
        <v>0.21</v>
      </c>
    </row>
    <row r="5">
      <c r="A5" s="4" t="inlineStr">
        <is>
          <t>State and local taxes, net of federal income tax benefit</t>
        </is>
      </c>
      <c r="B5" s="10" t="n">
        <v>0.01</v>
      </c>
      <c r="C5" s="11" t="n">
        <v>0.015</v>
      </c>
      <c r="D5" s="11" t="n">
        <v>0.015</v>
      </c>
    </row>
    <row r="6">
      <c r="A6" s="4" t="inlineStr">
        <is>
          <t>Foreign operations tax effect</t>
        </is>
      </c>
      <c r="B6" s="11" t="n">
        <v>0.006</v>
      </c>
      <c r="C6" s="11" t="n">
        <v>0.005</v>
      </c>
      <c r="D6" s="11" t="n">
        <v>0.002</v>
      </c>
    </row>
    <row r="7">
      <c r="A7" s="4" t="inlineStr">
        <is>
          <t>Foreign-derived intangible income</t>
        </is>
      </c>
      <c r="B7" s="4" t="inlineStr">
        <is>
          <t>(1.00%)</t>
        </is>
      </c>
      <c r="C7" s="4" t="inlineStr">
        <is>
          <t>(1.50%)</t>
        </is>
      </c>
      <c r="D7" s="4" t="inlineStr">
        <is>
          <t>(1.40%)</t>
        </is>
      </c>
    </row>
    <row r="8">
      <c r="A8" s="4" t="inlineStr">
        <is>
          <t>Share awards</t>
        </is>
      </c>
      <c r="B8" s="4" t="inlineStr">
        <is>
          <t>(0.30%)</t>
        </is>
      </c>
      <c r="C8" s="4" t="inlineStr">
        <is>
          <t>(0.40%)</t>
        </is>
      </c>
      <c r="D8" s="4" t="inlineStr">
        <is>
          <t>(0.20%)</t>
        </is>
      </c>
    </row>
    <row r="9">
      <c r="A9" s="4" t="inlineStr">
        <is>
          <t>Withholding tax</t>
        </is>
      </c>
      <c r="B9" s="9" t="n">
        <v>0.001</v>
      </c>
      <c r="C9" s="9" t="n">
        <v>0.027</v>
      </c>
      <c r="D9" s="9" t="n">
        <v>0.002</v>
      </c>
    </row>
    <row r="10">
      <c r="A10" s="4" t="inlineStr">
        <is>
          <t>Change in valuation allowance</t>
        </is>
      </c>
      <c r="B10" s="4" t="inlineStr">
        <is>
          <t>(0.40%)</t>
        </is>
      </c>
      <c r="C10" s="4" t="inlineStr">
        <is>
          <t>(6.20%)</t>
        </is>
      </c>
      <c r="D10" s="4" t="inlineStr">
        <is>
          <t>(0.80%)</t>
        </is>
      </c>
    </row>
    <row r="11">
      <c r="A11" s="4" t="inlineStr">
        <is>
          <t>Dispositions</t>
        </is>
      </c>
      <c r="B11" s="11" t="n">
        <v>0.006</v>
      </c>
      <c r="C11" s="10" t="n">
        <v>0</v>
      </c>
      <c r="D11" s="10" t="n">
        <v>0</v>
      </c>
    </row>
    <row r="12">
      <c r="A12" s="4" t="inlineStr">
        <is>
          <t>Tax credits</t>
        </is>
      </c>
      <c r="B12" s="4" t="inlineStr">
        <is>
          <t>(0.40%)</t>
        </is>
      </c>
      <c r="C12" s="4" t="inlineStr">
        <is>
          <t>(0.60%)</t>
        </is>
      </c>
      <c r="D12" s="4" t="inlineStr">
        <is>
          <t>(0.50%)</t>
        </is>
      </c>
    </row>
    <row r="13">
      <c r="A13" s="4" t="inlineStr">
        <is>
          <t>Audit resolutions</t>
        </is>
      </c>
      <c r="B13" s="4" t="inlineStr">
        <is>
          <t>(0.20%)</t>
        </is>
      </c>
      <c r="C13" s="4" t="inlineStr">
        <is>
          <t>(0.70%)</t>
        </is>
      </c>
      <c r="D13" s="4" t="inlineStr">
        <is>
          <t>(3.50%)</t>
        </is>
      </c>
    </row>
    <row r="14">
      <c r="A14" s="4" t="inlineStr">
        <is>
          <t>Other</t>
        </is>
      </c>
      <c r="B14" s="4" t="inlineStr">
        <is>
          <t>(0.70%)</t>
        </is>
      </c>
      <c r="C14" s="4" t="inlineStr">
        <is>
          <t>(0.30%)</t>
        </is>
      </c>
      <c r="D14" s="11" t="n">
        <v>0.003</v>
      </c>
    </row>
    <row r="15">
      <c r="A15" s="4" t="inlineStr">
        <is>
          <t>Effective tax rate</t>
        </is>
      </c>
      <c r="B15" s="11" t="n">
        <v>0.203</v>
      </c>
      <c r="C15" s="10" t="n">
        <v>0.16</v>
      </c>
      <c r="D15" s="11" t="n">
        <v>0.16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compensation, postretirement and other employee benefits</t>
        </is>
      </c>
      <c r="B3" s="5" t="n">
        <v>45145</v>
      </c>
      <c r="C3" s="5" t="n">
        <v>46068</v>
      </c>
    </row>
    <row r="4">
      <c r="A4" s="4" t="inlineStr">
        <is>
          <t>Accrued expenses</t>
        </is>
      </c>
      <c r="B4" s="6" t="n">
        <v>17218</v>
      </c>
      <c r="C4" s="6" t="n">
        <v>20154</v>
      </c>
    </row>
    <row r="5">
      <c r="A5" s="4" t="inlineStr">
        <is>
          <t>Net operating loss and other carryforwards</t>
        </is>
      </c>
      <c r="B5" s="6" t="n">
        <v>311043</v>
      </c>
      <c r="C5" s="6" t="n">
        <v>326437</v>
      </c>
    </row>
    <row r="6">
      <c r="A6" s="4" t="inlineStr">
        <is>
          <t>Inventories</t>
        </is>
      </c>
      <c r="B6" s="6" t="n">
        <v>31583</v>
      </c>
      <c r="C6" s="6" t="n">
        <v>28729</v>
      </c>
    </row>
    <row r="7">
      <c r="A7" s="4" t="inlineStr">
        <is>
          <t>Allowance for credit losses</t>
        </is>
      </c>
      <c r="B7" s="6" t="n">
        <v>8428</v>
      </c>
      <c r="C7" s="6" t="n">
        <v>7679</v>
      </c>
    </row>
    <row r="8">
      <c r="A8" s="4" t="inlineStr">
        <is>
          <t>Accrued insurance</t>
        </is>
      </c>
      <c r="B8" s="6" t="n">
        <v>2340</v>
      </c>
      <c r="C8" s="6" t="n">
        <v>4574</v>
      </c>
    </row>
    <row r="9">
      <c r="A9" s="4" t="inlineStr">
        <is>
          <t>Long-term liabilities, warranty and environmental costs</t>
        </is>
      </c>
      <c r="B9" s="6" t="n">
        <v>6818</v>
      </c>
      <c r="C9" s="6" t="n">
        <v>1864</v>
      </c>
    </row>
    <row r="10">
      <c r="A10" s="4" t="inlineStr">
        <is>
          <t>Lease obligations</t>
        </is>
      </c>
      <c r="B10" s="6" t="n">
        <v>51837</v>
      </c>
      <c r="C10" s="6" t="n">
        <v>55634</v>
      </c>
    </row>
    <row r="11">
      <c r="A11" s="4" t="inlineStr">
        <is>
          <t>Capitalized research and development</t>
        </is>
      </c>
      <c r="B11" s="6" t="n">
        <v>68240</v>
      </c>
      <c r="C11" s="6" t="n">
        <v>54397</v>
      </c>
    </row>
    <row r="12">
      <c r="A12" s="4" t="inlineStr">
        <is>
          <t>Total gross deferred tax assets</t>
        </is>
      </c>
      <c r="B12" s="6" t="n">
        <v>542652</v>
      </c>
      <c r="C12" s="6" t="n">
        <v>545536</v>
      </c>
    </row>
    <row r="13">
      <c r="A13" s="4" t="inlineStr">
        <is>
          <t>Valuation allowance</t>
        </is>
      </c>
      <c r="B13" s="6" t="n">
        <v>-198082</v>
      </c>
      <c r="C13" s="6" t="n">
        <v>-209931</v>
      </c>
    </row>
    <row r="14">
      <c r="A14" s="4" t="inlineStr">
        <is>
          <t>Total deferred tax assets, net of valuation allowances</t>
        </is>
      </c>
      <c r="B14" s="6" t="n">
        <v>344570</v>
      </c>
      <c r="C14" s="6" t="n">
        <v>335605</v>
      </c>
    </row>
    <row r="15">
      <c r="A15" s="3" t="inlineStr">
        <is>
          <t>Deferred Tax Liabilities:</t>
        </is>
      </c>
      <c r="B15" s="4" t="inlineStr">
        <is>
          <t xml:space="preserve"> </t>
        </is>
      </c>
      <c r="C15" s="4" t="inlineStr">
        <is>
          <t xml:space="preserve"> </t>
        </is>
      </c>
    </row>
    <row r="16">
      <c r="A16" s="4" t="inlineStr">
        <is>
          <t>Intangible assets</t>
        </is>
      </c>
      <c r="B16" s="6" t="n">
        <v>-440946</v>
      </c>
      <c r="C16" s="6" t="n">
        <v>-405504</v>
      </c>
    </row>
    <row r="17">
      <c r="A17" s="4" t="inlineStr">
        <is>
          <t>Property, plant and equipment</t>
        </is>
      </c>
      <c r="B17" s="6" t="n">
        <v>-69920</v>
      </c>
      <c r="C17" s="6" t="n">
        <v>-78668</v>
      </c>
    </row>
    <row r="18">
      <c r="A18" s="4" t="inlineStr">
        <is>
          <t>Lease right-of-use assets</t>
        </is>
      </c>
      <c r="B18" s="6" t="n">
        <v>-48088</v>
      </c>
      <c r="C18" s="6" t="n">
        <v>-52769</v>
      </c>
    </row>
    <row r="19">
      <c r="A19" s="4" t="inlineStr">
        <is>
          <t>Other liabilities</t>
        </is>
      </c>
      <c r="B19" s="6" t="n">
        <v>-21250</v>
      </c>
      <c r="C19" s="6" t="n">
        <v>-34642</v>
      </c>
    </row>
    <row r="20">
      <c r="A20" s="4" t="inlineStr">
        <is>
          <t>Total deferred tax liabilities</t>
        </is>
      </c>
      <c r="B20" s="6" t="n">
        <v>-580204</v>
      </c>
      <c r="C20" s="6" t="n">
        <v>-571583</v>
      </c>
    </row>
    <row r="21">
      <c r="A21" s="4" t="inlineStr">
        <is>
          <t>Net deferred tax liability</t>
        </is>
      </c>
      <c r="B21" s="6" t="n">
        <v>-235634</v>
      </c>
      <c r="C21" s="6" t="n">
        <v>-235978</v>
      </c>
    </row>
    <row r="22">
      <c r="A22" s="3" t="inlineStr">
        <is>
          <t>Classified as follows in the Consolidated Balance Sheets:</t>
        </is>
      </c>
      <c r="B22" s="4" t="inlineStr">
        <is>
          <t xml:space="preserve"> </t>
        </is>
      </c>
      <c r="C22" s="4" t="inlineStr">
        <is>
          <t xml:space="preserve"> </t>
        </is>
      </c>
    </row>
    <row r="23">
      <c r="A23" s="4" t="inlineStr">
        <is>
          <t>Other assets and deferred charges</t>
        </is>
      </c>
      <c r="B23" s="6" t="n">
        <v>116372</v>
      </c>
      <c r="C23" s="6" t="n">
        <v>110405</v>
      </c>
    </row>
    <row r="24">
      <c r="A24" s="4" t="inlineStr">
        <is>
          <t>Deferred income taxes</t>
        </is>
      </c>
      <c r="B24" s="5" t="n">
        <v>-352006</v>
      </c>
      <c r="C24" s="5" t="n">
        <v>-34638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s) $ in Thousands</t>
        </is>
      </c>
      <c r="B1" s="2" t="inlineStr">
        <is>
          <t>Dec. 31, 2024 USD ($)</t>
        </is>
      </c>
    </row>
    <row r="2">
      <c r="A2" s="3" t="inlineStr">
        <is>
          <t>Operating Loss Carryforwards [Line Items]</t>
        </is>
      </c>
      <c r="B2" s="4" t="inlineStr">
        <is>
          <t xml:space="preserve"> </t>
        </is>
      </c>
    </row>
    <row r="3">
      <c r="A3" s="4" t="inlineStr">
        <is>
          <t>Non-U.S. operating loss carryforwards</t>
        </is>
      </c>
      <c r="B3" s="5" t="n">
        <v>263742</v>
      </c>
    </row>
    <row r="4">
      <c r="A4" s="4" t="inlineStr">
        <is>
          <t>Deferred tax assets related to U.S. federal and state tax loss and tax credit carryforward</t>
        </is>
      </c>
      <c r="B4" s="6" t="n">
        <v>47301</v>
      </c>
    </row>
    <row r="5">
      <c r="A5" s="4" t="inlineStr">
        <is>
          <t>Minimum</t>
        </is>
      </c>
      <c r="B5" s="4" t="inlineStr">
        <is>
          <t xml:space="preserve"> </t>
        </is>
      </c>
    </row>
    <row r="6">
      <c r="A6" s="3" t="inlineStr">
        <is>
          <t>Operating Loss Carryforwards [Line Items]</t>
        </is>
      </c>
      <c r="B6" s="4" t="inlineStr">
        <is>
          <t xml:space="preserve"> </t>
        </is>
      </c>
    </row>
    <row r="7">
      <c r="A7" s="4" t="inlineStr">
        <is>
          <t>Possible change in unrecognized tax benefits balance</t>
        </is>
      </c>
      <c r="B7" s="6" t="n">
        <v>0</v>
      </c>
    </row>
    <row r="8">
      <c r="A8" s="4" t="inlineStr">
        <is>
          <t>Maximum</t>
        </is>
      </c>
      <c r="B8" s="4" t="inlineStr">
        <is>
          <t xml:space="preserve"> </t>
        </is>
      </c>
    </row>
    <row r="9">
      <c r="A9" s="3" t="inlineStr">
        <is>
          <t>Operating Loss Carryforwards [Line Items]</t>
        </is>
      </c>
      <c r="B9" s="4" t="inlineStr">
        <is>
          <t xml:space="preserve"> </t>
        </is>
      </c>
    </row>
    <row r="10">
      <c r="A10" s="4" t="inlineStr">
        <is>
          <t>Possible change in unrecognized tax benefits balance</t>
        </is>
      </c>
      <c r="B10" s="6" t="n">
        <v>3699</v>
      </c>
    </row>
    <row r="11">
      <c r="A11" s="4" t="inlineStr">
        <is>
          <t>Foreign Tax Jurisdiction</t>
        </is>
      </c>
      <c r="B11" s="4" t="inlineStr">
        <is>
          <t xml:space="preserve"> </t>
        </is>
      </c>
    </row>
    <row r="12">
      <c r="A12" s="3" t="inlineStr">
        <is>
          <t>Operating Loss Carryforwards [Line Items]</t>
        </is>
      </c>
      <c r="B12" s="4" t="inlineStr">
        <is>
          <t xml:space="preserve"> </t>
        </is>
      </c>
    </row>
    <row r="13">
      <c r="A13" s="4" t="inlineStr">
        <is>
          <t>Operating loss carryforwards subject to expiration</t>
        </is>
      </c>
      <c r="B13" s="6" t="n">
        <v>112438</v>
      </c>
    </row>
    <row r="14">
      <c r="A14" s="4" t="inlineStr">
        <is>
          <t>Operating loss carryforward not subject to expiration</t>
        </is>
      </c>
      <c r="B14" s="6" t="n">
        <v>151304</v>
      </c>
    </row>
    <row r="15">
      <c r="A15" s="4" t="inlineStr">
        <is>
          <t>Domestic Tax Jurisdiction</t>
        </is>
      </c>
      <c r="B15" s="4" t="inlineStr">
        <is>
          <t xml:space="preserve"> </t>
        </is>
      </c>
    </row>
    <row r="16">
      <c r="A16" s="3" t="inlineStr">
        <is>
          <t>Operating Loss Carryforwards [Line Items]</t>
        </is>
      </c>
      <c r="B16" s="4" t="inlineStr">
        <is>
          <t xml:space="preserve"> </t>
        </is>
      </c>
    </row>
    <row r="17">
      <c r="A17" s="4" t="inlineStr">
        <is>
          <t>Operating loss carryforwards subject to expiration</t>
        </is>
      </c>
      <c r="B17" s="6" t="n">
        <v>41840</v>
      </c>
    </row>
    <row r="18">
      <c r="A18" s="4" t="inlineStr">
        <is>
          <t>Operating loss carryforward not subject to expiration</t>
        </is>
      </c>
      <c r="B18" s="5" t="n">
        <v>546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Operating Loss Carryforwards (Details) - Deferred Tax Valuation Allowance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209931</v>
      </c>
      <c r="C4" s="5" t="n">
        <v>271203</v>
      </c>
      <c r="D4" s="5" t="n">
        <v>306066</v>
      </c>
    </row>
    <row r="5">
      <c r="A5" s="4" t="inlineStr">
        <is>
          <t>Additions</t>
        </is>
      </c>
      <c r="B5" s="6" t="n">
        <v>27192</v>
      </c>
      <c r="C5" s="6" t="n">
        <v>31388</v>
      </c>
      <c r="D5" s="6" t="n">
        <v>4960</v>
      </c>
    </row>
    <row r="6">
      <c r="A6" s="4" t="inlineStr">
        <is>
          <t>Reductions</t>
        </is>
      </c>
      <c r="B6" s="6" t="n">
        <v>-39041</v>
      </c>
      <c r="C6" s="6" t="n">
        <v>-92660</v>
      </c>
      <c r="D6" s="6" t="n">
        <v>-39823</v>
      </c>
    </row>
    <row r="7">
      <c r="A7" s="4" t="inlineStr">
        <is>
          <t>Balance at End of Year</t>
        </is>
      </c>
      <c r="B7" s="5" t="n">
        <v>198082</v>
      </c>
      <c r="C7" s="5" t="n">
        <v>209931</v>
      </c>
      <c r="D7" s="5" t="n">
        <v>27120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22509</v>
      </c>
      <c r="C4" s="5" t="n">
        <v>28186</v>
      </c>
      <c r="D4" s="5" t="n">
        <v>64652</v>
      </c>
    </row>
    <row r="5">
      <c r="A5" s="4" t="inlineStr">
        <is>
          <t>Additions based on tax positions related to the current year</t>
        </is>
      </c>
      <c r="B5" s="6" t="n">
        <v>33688</v>
      </c>
      <c r="C5" s="6" t="n">
        <v>1235</v>
      </c>
      <c r="D5" s="6" t="n">
        <v>3315</v>
      </c>
    </row>
    <row r="6">
      <c r="A6" s="4" t="inlineStr">
        <is>
          <t>Additions for tax positions of prior years</t>
        </is>
      </c>
      <c r="B6" s="6" t="n">
        <v>507</v>
      </c>
      <c r="C6" s="6" t="n">
        <v>2223</v>
      </c>
      <c r="D6" s="6" t="n">
        <v>3421</v>
      </c>
    </row>
    <row r="7">
      <c r="A7" s="4" t="inlineStr">
        <is>
          <t>Reductions for tax positions of prior years</t>
        </is>
      </c>
      <c r="B7" s="6" t="n">
        <v>-337</v>
      </c>
      <c r="C7" s="6" t="n">
        <v>-3361</v>
      </c>
      <c r="D7" s="6" t="n">
        <v>-39439</v>
      </c>
    </row>
    <row r="8">
      <c r="A8" s="4" t="inlineStr">
        <is>
          <t>Cash settlements</t>
        </is>
      </c>
      <c r="B8" s="6" t="n">
        <v>-2307</v>
      </c>
      <c r="C8" s="6" t="n">
        <v>-1791</v>
      </c>
      <c r="D8" s="6" t="n">
        <v>-411</v>
      </c>
    </row>
    <row r="9">
      <c r="A9" s="4" t="inlineStr">
        <is>
          <t>Lapse of statutes</t>
        </is>
      </c>
      <c r="B9" s="6" t="n">
        <v>-4314</v>
      </c>
      <c r="C9" s="6" t="n">
        <v>-3983</v>
      </c>
      <c r="D9" s="6" t="n">
        <v>-3352</v>
      </c>
    </row>
    <row r="10">
      <c r="A10" s="4" t="inlineStr">
        <is>
          <t>Ending balance</t>
        </is>
      </c>
      <c r="B10" s="6" t="n">
        <v>49746</v>
      </c>
      <c r="C10" s="6" t="n">
        <v>22509</v>
      </c>
      <c r="D10" s="6" t="n">
        <v>28186</v>
      </c>
    </row>
    <row r="11">
      <c r="A11" s="4" t="inlineStr">
        <is>
          <t>Unrecognized potential tax benefits that would impact effective tax rate</t>
        </is>
      </c>
      <c r="B11" s="6" t="n">
        <v>42913</v>
      </c>
      <c r="C11" s="4" t="inlineStr">
        <is>
          <t xml:space="preserve"> </t>
        </is>
      </c>
      <c r="D11" s="4" t="inlineStr">
        <is>
          <t xml:space="preserve"> </t>
        </is>
      </c>
    </row>
    <row r="12">
      <c r="A12" s="4" t="inlineStr">
        <is>
          <t>Potential interest and penalty expense (income)</t>
        </is>
      </c>
      <c r="B12" s="6" t="n">
        <v>617</v>
      </c>
      <c r="C12" s="6" t="n">
        <v>1378</v>
      </c>
      <c r="D12" s="5" t="n">
        <v>8931</v>
      </c>
    </row>
    <row r="13">
      <c r="A13" s="4" t="inlineStr">
        <is>
          <t>Accrued interest and penalties</t>
        </is>
      </c>
      <c r="B13" s="5" t="n">
        <v>4181</v>
      </c>
      <c r="C13" s="5" t="n">
        <v>4798</v>
      </c>
      <c r="D1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 width="13" customWidth="1" min="6" max="6"/>
  </cols>
  <sheetData>
    <row r="1">
      <c r="A1" s="1" t="inlineStr">
        <is>
          <t>Equity and Cash Incentive Program - Narrative (Details) - USD ($) $ / shares in Units, $ in Thousands</t>
        </is>
      </c>
      <c r="C1" s="2" t="inlineStr">
        <is>
          <t>12 Months Ended</t>
        </is>
      </c>
    </row>
    <row r="2">
      <c r="B2" s="2" t="inlineStr">
        <is>
          <t>May 03, 2012</t>
        </is>
      </c>
      <c r="C2" s="2" t="inlineStr">
        <is>
          <t>Dec. 31, 2024</t>
        </is>
      </c>
      <c r="D2" s="2" t="inlineStr">
        <is>
          <t>Dec. 31, 2023</t>
        </is>
      </c>
      <c r="E2" s="2" t="inlineStr">
        <is>
          <t>Dec. 31, 2022</t>
        </is>
      </c>
      <c r="F2" s="2" t="inlineStr">
        <is>
          <t>May 0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for grant (in shares)</t>
        </is>
      </c>
      <c r="B4" s="4" t="inlineStr">
        <is>
          <t xml:space="preserve"> </t>
        </is>
      </c>
      <c r="C4" s="4" t="inlineStr">
        <is>
          <t xml:space="preserve"> </t>
        </is>
      </c>
      <c r="D4" s="4" t="inlineStr">
        <is>
          <t xml:space="preserve"> </t>
        </is>
      </c>
      <c r="E4" s="4" t="inlineStr">
        <is>
          <t xml:space="preserve"> </t>
        </is>
      </c>
      <c r="F4" s="6" t="n">
        <v>13188197</v>
      </c>
    </row>
    <row r="5">
      <c r="A5" s="4" t="inlineStr">
        <is>
          <t>Plan expiration period</t>
        </is>
      </c>
      <c r="B5" s="4" t="inlineStr">
        <is>
          <t>10 years</t>
        </is>
      </c>
      <c r="C5" s="4" t="inlineStr">
        <is>
          <t xml:space="preserve"> </t>
        </is>
      </c>
      <c r="D5" s="4" t="inlineStr">
        <is>
          <t xml:space="preserve"> </t>
        </is>
      </c>
      <c r="E5" s="4" t="inlineStr">
        <is>
          <t xml:space="preserve"> </t>
        </is>
      </c>
      <c r="F5" s="4" t="inlineStr">
        <is>
          <t xml:space="preserve"> </t>
        </is>
      </c>
    </row>
    <row r="6">
      <c r="A6" s="4" t="inlineStr">
        <is>
          <t>Total stock based compensation expense, before tax</t>
        </is>
      </c>
      <c r="B6" s="4" t="inlineStr">
        <is>
          <t xml:space="preserve"> </t>
        </is>
      </c>
      <c r="C6" s="5" t="n">
        <v>673</v>
      </c>
      <c r="D6" s="5" t="n">
        <v>699</v>
      </c>
      <c r="E6" s="5" t="n">
        <v>746</v>
      </c>
      <c r="F6" s="4" t="inlineStr">
        <is>
          <t xml:space="preserve"> </t>
        </is>
      </c>
    </row>
    <row r="7">
      <c r="A7" s="4" t="inlineStr">
        <is>
          <t>Service requisite period</t>
        </is>
      </c>
      <c r="B7" s="4" t="inlineStr">
        <is>
          <t xml:space="preserve"> </t>
        </is>
      </c>
      <c r="C7" s="4" t="inlineStr">
        <is>
          <t>3 years</t>
        </is>
      </c>
      <c r="D7" s="4" t="inlineStr">
        <is>
          <t xml:space="preserve"> </t>
        </is>
      </c>
      <c r="E7" s="4" t="inlineStr">
        <is>
          <t xml:space="preserve"> </t>
        </is>
      </c>
      <c r="F7" s="4" t="inlineStr">
        <is>
          <t xml:space="preserve"> </t>
        </is>
      </c>
    </row>
    <row r="8">
      <c r="A8" s="4" t="inlineStr">
        <is>
          <t>Award term</t>
        </is>
      </c>
      <c r="B8" s="4" t="inlineStr">
        <is>
          <t xml:space="preserve"> </t>
        </is>
      </c>
      <c r="C8" s="4" t="inlineStr">
        <is>
          <t>10 years</t>
        </is>
      </c>
      <c r="D8" s="4" t="inlineStr">
        <is>
          <t xml:space="preserve"> </t>
        </is>
      </c>
      <c r="E8" s="4" t="inlineStr">
        <is>
          <t xml:space="preserve"> </t>
        </is>
      </c>
      <c r="F8" s="4" t="inlineStr">
        <is>
          <t xml:space="preserve"> </t>
        </is>
      </c>
    </row>
    <row r="9">
      <c r="A9" s="4" t="inlineStr">
        <is>
          <t>Stock Appreciation Rights (SA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anted (in shares)</t>
        </is>
      </c>
      <c r="B11" s="4" t="inlineStr">
        <is>
          <t xml:space="preserve"> </t>
        </is>
      </c>
      <c r="C11" s="6" t="n">
        <v>355685</v>
      </c>
      <c r="D11" s="6" t="n">
        <v>359715</v>
      </c>
      <c r="E11" s="6" t="n">
        <v>335285</v>
      </c>
      <c r="F11" s="4" t="inlineStr">
        <is>
          <t xml:space="preserve"> </t>
        </is>
      </c>
    </row>
    <row r="12">
      <c r="A12" s="4" t="inlineStr">
        <is>
          <t>Granted (in dollars per share)</t>
        </is>
      </c>
      <c r="B12" s="4" t="inlineStr">
        <is>
          <t xml:space="preserve"> </t>
        </is>
      </c>
      <c r="C12" s="7" t="n">
        <v>51.17</v>
      </c>
      <c r="D12" s="7" t="n">
        <v>47.27</v>
      </c>
      <c r="E12" s="7" t="n">
        <v>42.07</v>
      </c>
      <c r="F12" s="4" t="inlineStr">
        <is>
          <t xml:space="preserve"> </t>
        </is>
      </c>
    </row>
    <row r="13">
      <c r="A13" s="4" t="inlineStr">
        <is>
          <t>Unrecognized compensation expense</t>
        </is>
      </c>
      <c r="B13" s="4" t="inlineStr">
        <is>
          <t xml:space="preserve"> </t>
        </is>
      </c>
      <c r="C13" s="5" t="n">
        <v>8387</v>
      </c>
      <c r="D13" s="4" t="inlineStr">
        <is>
          <t xml:space="preserve"> </t>
        </is>
      </c>
      <c r="E13" s="4" t="inlineStr">
        <is>
          <t xml:space="preserve"> </t>
        </is>
      </c>
      <c r="F13" s="4" t="inlineStr">
        <is>
          <t xml:space="preserve"> </t>
        </is>
      </c>
    </row>
    <row r="14">
      <c r="A14" s="4" t="inlineStr">
        <is>
          <t>Unrecognized compensation expense period of recognition</t>
        </is>
      </c>
      <c r="B14" s="4" t="inlineStr">
        <is>
          <t xml:space="preserve"> </t>
        </is>
      </c>
      <c r="C14" s="4" t="inlineStr">
        <is>
          <t>1 year 3 months 18 days</t>
        </is>
      </c>
      <c r="D14" s="4" t="inlineStr">
        <is>
          <t xml:space="preserve"> </t>
        </is>
      </c>
      <c r="E14" s="4" t="inlineStr">
        <is>
          <t xml:space="preserve"> </t>
        </is>
      </c>
      <c r="F14" s="4" t="inlineStr">
        <is>
          <t xml:space="preserve"> </t>
        </is>
      </c>
    </row>
    <row r="15">
      <c r="A15" s="4" t="inlineStr">
        <is>
          <t>Performance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rvice requisite period</t>
        </is>
      </c>
      <c r="B17" s="4" t="inlineStr">
        <is>
          <t xml:space="preserve"> </t>
        </is>
      </c>
      <c r="C17" s="4" t="inlineStr">
        <is>
          <t>3 years</t>
        </is>
      </c>
      <c r="D17" s="4" t="inlineStr">
        <is>
          <t xml:space="preserve"> </t>
        </is>
      </c>
      <c r="E17" s="4" t="inlineStr">
        <is>
          <t xml:space="preserve"> </t>
        </is>
      </c>
      <c r="F17" s="4" t="inlineStr">
        <is>
          <t xml:space="preserve"> </t>
        </is>
      </c>
    </row>
    <row r="18">
      <c r="A18" s="4" t="inlineStr">
        <is>
          <t>Granted (in shares)</t>
        </is>
      </c>
      <c r="B18" s="4" t="inlineStr">
        <is>
          <t xml:space="preserve"> </t>
        </is>
      </c>
      <c r="C18" s="6" t="n">
        <v>43602</v>
      </c>
      <c r="D18" s="6" t="n">
        <v>43656</v>
      </c>
      <c r="E18" s="6" t="n">
        <v>40087</v>
      </c>
      <c r="F18" s="4" t="inlineStr">
        <is>
          <t xml:space="preserve"> </t>
        </is>
      </c>
    </row>
    <row r="19">
      <c r="A19" s="4" t="inlineStr">
        <is>
          <t>Granted (in dollars per share)</t>
        </is>
      </c>
      <c r="B19" s="4" t="inlineStr">
        <is>
          <t xml:space="preserve"> </t>
        </is>
      </c>
      <c r="C19" s="7" t="n">
        <v>232.41</v>
      </c>
      <c r="D19" s="4" t="inlineStr">
        <is>
          <t xml:space="preserve"> </t>
        </is>
      </c>
      <c r="E19" s="4" t="inlineStr">
        <is>
          <t xml:space="preserve"> </t>
        </is>
      </c>
      <c r="F19" s="4" t="inlineStr">
        <is>
          <t xml:space="preserve"> </t>
        </is>
      </c>
    </row>
    <row r="20">
      <c r="A20" s="4" t="inlineStr">
        <is>
          <t>Unrecognized compensation expense</t>
        </is>
      </c>
      <c r="B20" s="4" t="inlineStr">
        <is>
          <t xml:space="preserve"> </t>
        </is>
      </c>
      <c r="C20" s="5" t="n">
        <v>10235</v>
      </c>
      <c r="D20" s="4" t="inlineStr">
        <is>
          <t xml:space="preserve"> </t>
        </is>
      </c>
      <c r="E20" s="4" t="inlineStr">
        <is>
          <t xml:space="preserve"> </t>
        </is>
      </c>
      <c r="F20" s="4" t="inlineStr">
        <is>
          <t xml:space="preserve"> </t>
        </is>
      </c>
    </row>
    <row r="21">
      <c r="A21" s="4" t="inlineStr">
        <is>
          <t>Unrecognized compensation expense period of recognition</t>
        </is>
      </c>
      <c r="B21" s="4" t="inlineStr">
        <is>
          <t xml:space="preserve"> </t>
        </is>
      </c>
      <c r="C21" s="4" t="inlineStr">
        <is>
          <t>1 year 8 months 12 days</t>
        </is>
      </c>
      <c r="D21" s="4" t="inlineStr">
        <is>
          <t xml:space="preserve"> </t>
        </is>
      </c>
      <c r="E21" s="4" t="inlineStr">
        <is>
          <t xml:space="preserve"> </t>
        </is>
      </c>
      <c r="F21" s="4" t="inlineStr">
        <is>
          <t xml:space="preserve"> </t>
        </is>
      </c>
    </row>
    <row r="22">
      <c r="A22" s="4" t="inlineStr">
        <is>
          <t>Performance Condi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in dollars per share)</t>
        </is>
      </c>
      <c r="B24" s="4" t="inlineStr">
        <is>
          <t xml:space="preserve"> </t>
        </is>
      </c>
      <c r="C24" s="7" t="n">
        <v>177.19</v>
      </c>
      <c r="D24" s="4" t="inlineStr">
        <is>
          <t xml:space="preserve"> </t>
        </is>
      </c>
      <c r="E24" s="4" t="inlineStr">
        <is>
          <t xml:space="preserve"> </t>
        </is>
      </c>
      <c r="F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ed (in shares)</t>
        </is>
      </c>
      <c r="B27" s="4" t="inlineStr">
        <is>
          <t xml:space="preserve"> </t>
        </is>
      </c>
      <c r="C27" s="6" t="n">
        <v>94307</v>
      </c>
      <c r="D27" s="6" t="n">
        <v>91439</v>
      </c>
      <c r="E27" s="6" t="n">
        <v>79556</v>
      </c>
      <c r="F27" s="4" t="inlineStr">
        <is>
          <t xml:space="preserve"> </t>
        </is>
      </c>
    </row>
    <row r="28">
      <c r="A28" s="4" t="inlineStr">
        <is>
          <t>Granted (in dollars per share)</t>
        </is>
      </c>
      <c r="B28" s="4" t="inlineStr">
        <is>
          <t xml:space="preserve"> </t>
        </is>
      </c>
      <c r="C28" s="7" t="n">
        <v>160.11</v>
      </c>
      <c r="D28" s="7" t="n">
        <v>153.25</v>
      </c>
      <c r="E28" s="7" t="n">
        <v>160.21</v>
      </c>
      <c r="F28" s="4" t="inlineStr">
        <is>
          <t xml:space="preserve"> </t>
        </is>
      </c>
    </row>
    <row r="29">
      <c r="A29" s="4" t="inlineStr">
        <is>
          <t>Unrecognized compensation expense</t>
        </is>
      </c>
      <c r="B29" s="4" t="inlineStr">
        <is>
          <t xml:space="preserve"> </t>
        </is>
      </c>
      <c r="C29" s="5" t="n">
        <v>10609</v>
      </c>
      <c r="D29" s="4" t="inlineStr">
        <is>
          <t xml:space="preserve"> </t>
        </is>
      </c>
      <c r="E29" s="4" t="inlineStr">
        <is>
          <t xml:space="preserve"> </t>
        </is>
      </c>
      <c r="F29" s="4" t="inlineStr">
        <is>
          <t xml:space="preserve"> </t>
        </is>
      </c>
    </row>
    <row r="30">
      <c r="A30" s="4" t="inlineStr">
        <is>
          <t>Unrecognized compensation expense period of recognition</t>
        </is>
      </c>
      <c r="B30" s="4" t="inlineStr">
        <is>
          <t xml:space="preserve"> </t>
        </is>
      </c>
      <c r="C30" s="4" t="inlineStr">
        <is>
          <t>1 year 6 months</t>
        </is>
      </c>
      <c r="D30" s="4" t="inlineStr">
        <is>
          <t xml:space="preserve"> </t>
        </is>
      </c>
      <c r="E30" s="4" t="inlineStr">
        <is>
          <t xml:space="preserve"> </t>
        </is>
      </c>
      <c r="F30" s="4" t="inlineStr">
        <is>
          <t xml:space="preserve"> </t>
        </is>
      </c>
    </row>
    <row r="31">
      <c r="A31" s="4" t="inlineStr">
        <is>
          <t>Vesting period</t>
        </is>
      </c>
      <c r="B31" s="4" t="inlineStr">
        <is>
          <t xml:space="preserve"> </t>
        </is>
      </c>
      <c r="C31" s="4" t="inlineStr">
        <is>
          <t>3 years</t>
        </is>
      </c>
      <c r="D31" s="4" t="inlineStr">
        <is>
          <t xml:space="preserve"> </t>
        </is>
      </c>
      <c r="E31" s="4" t="inlineStr">
        <is>
          <t xml:space="preserve"> </t>
        </is>
      </c>
      <c r="F31" s="4" t="inlineStr">
        <is>
          <t xml:space="preserve"> </t>
        </is>
      </c>
    </row>
    <row r="32">
      <c r="A32" s="4" t="inlineStr">
        <is>
          <t>2021 Plan - Rollover from 2012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available for grant (in shares)</t>
        </is>
      </c>
      <c r="B34" s="4" t="inlineStr">
        <is>
          <t xml:space="preserve"> </t>
        </is>
      </c>
      <c r="C34" s="4" t="inlineStr">
        <is>
          <t xml:space="preserve"> </t>
        </is>
      </c>
      <c r="D34" s="4" t="inlineStr">
        <is>
          <t xml:space="preserve"> </t>
        </is>
      </c>
      <c r="E34" s="4" t="inlineStr">
        <is>
          <t xml:space="preserve"> </t>
        </is>
      </c>
      <c r="F34" s="6" t="n">
        <v>4888197</v>
      </c>
    </row>
    <row r="35">
      <c r="A35" s="4" t="inlineStr">
        <is>
          <t>2021 Plan - New Issuanc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available for grant (in shares)</t>
        </is>
      </c>
      <c r="B37" s="4" t="inlineStr">
        <is>
          <t xml:space="preserve"> </t>
        </is>
      </c>
      <c r="C37" s="4" t="inlineStr">
        <is>
          <t xml:space="preserve"> </t>
        </is>
      </c>
      <c r="D37" s="4" t="inlineStr">
        <is>
          <t xml:space="preserve"> </t>
        </is>
      </c>
      <c r="E37" s="4" t="inlineStr">
        <is>
          <t xml:space="preserve"> </t>
        </is>
      </c>
      <c r="F37" s="6" t="n">
        <v>830000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23:57Z</dcterms:created>
  <dcterms:modified xmlns:dcterms="http://purl.org/dc/terms/" xmlns:xsi="http://www.w3.org/2001/XMLSchema-instance" xsi:type="dcterms:W3CDTF">2025-02-14T21:23:57Z</dcterms:modified>
</cp:coreProperties>
</file>